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Securities" sheetId="11" state="visible" r:id="rId11"/>
    <sheet xmlns:r="http://schemas.openxmlformats.org/officeDocument/2006/relationships" name="Loans Receivable" sheetId="12" state="visible" r:id="rId12"/>
    <sheet xmlns:r="http://schemas.openxmlformats.org/officeDocument/2006/relationships" name="Goodwill and Other Intangible A" sheetId="13" state="visible" r:id="rId13"/>
    <sheet xmlns:r="http://schemas.openxmlformats.org/officeDocument/2006/relationships" name="Foreclosed Real Estate (Other R"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Lease Commitments and Contingen" sheetId="17" state="visible" r:id="rId17"/>
    <sheet xmlns:r="http://schemas.openxmlformats.org/officeDocument/2006/relationships" name="Regulatory Matters"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Earnings Per Share (&quot;EPS&quot;)"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erger (Tables)" sheetId="25" state="visible" r:id="rId25"/>
    <sheet xmlns:r="http://schemas.openxmlformats.org/officeDocument/2006/relationships" name="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Foreclosed Real Estate (Other_2"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Lease Commitments and Conting_2"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_2" sheetId="35" state="visible" r:id="rId35"/>
    <sheet xmlns:r="http://schemas.openxmlformats.org/officeDocument/2006/relationships" name="Earnings Per Share (&quot;EPS&quot;) (Tab"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Merger - Additional Information" sheetId="40" state="visible" r:id="rId40"/>
    <sheet xmlns:r="http://schemas.openxmlformats.org/officeDocument/2006/relationships" name="Merger - Summary of Acquisition" sheetId="41" state="visible" r:id="rId41"/>
    <sheet xmlns:r="http://schemas.openxmlformats.org/officeDocument/2006/relationships" name="Merger - Summary of Details of " sheetId="42" state="visible" r:id="rId42"/>
    <sheet xmlns:r="http://schemas.openxmlformats.org/officeDocument/2006/relationships" name="Securities - Schedule of Availa" sheetId="43" state="visible" r:id="rId43"/>
    <sheet xmlns:r="http://schemas.openxmlformats.org/officeDocument/2006/relationships" name="Securities - Schedule of Avai_2" sheetId="44" state="visible" r:id="rId44"/>
    <sheet xmlns:r="http://schemas.openxmlformats.org/officeDocument/2006/relationships" name="Securities - Additional Informa" sheetId="45" state="visible" r:id="rId45"/>
    <sheet xmlns:r="http://schemas.openxmlformats.org/officeDocument/2006/relationships" name="Securities - Schedule of Contra" sheetId="46" state="visible" r:id="rId46"/>
    <sheet xmlns:r="http://schemas.openxmlformats.org/officeDocument/2006/relationships" name="Securities - Schedule of Invest" sheetId="47" state="visible" r:id="rId47"/>
    <sheet xmlns:r="http://schemas.openxmlformats.org/officeDocument/2006/relationships" name="Securities - Schedule of Credit" sheetId="48" state="visible" r:id="rId48"/>
    <sheet xmlns:r="http://schemas.openxmlformats.org/officeDocument/2006/relationships" name="Securities - Schedule of Breakd" sheetId="49" state="visible" r:id="rId49"/>
    <sheet xmlns:r="http://schemas.openxmlformats.org/officeDocument/2006/relationships" name="Securities - Summary of Allowan" sheetId="50" state="visible" r:id="rId50"/>
    <sheet xmlns:r="http://schemas.openxmlformats.org/officeDocument/2006/relationships" name="Loans Receivable - Schedule of " sheetId="51" state="visible" r:id="rId51"/>
    <sheet xmlns:r="http://schemas.openxmlformats.org/officeDocument/2006/relationships" name="Loans Receivable - Additional I" sheetId="52" state="visible" r:id="rId52"/>
    <sheet xmlns:r="http://schemas.openxmlformats.org/officeDocument/2006/relationships" name="Loans Receivable - Schedule o_2" sheetId="53" state="visible" r:id="rId53"/>
    <sheet xmlns:r="http://schemas.openxmlformats.org/officeDocument/2006/relationships" name="Loans Receivable - Schedule o_3" sheetId="54" state="visible" r:id="rId54"/>
    <sheet xmlns:r="http://schemas.openxmlformats.org/officeDocument/2006/relationships" name="Loans Receivable - Schedule o_4" sheetId="55" state="visible" r:id="rId55"/>
    <sheet xmlns:r="http://schemas.openxmlformats.org/officeDocument/2006/relationships" name="Loans Receivable - Schedule o_5" sheetId="56" state="visible" r:id="rId56"/>
    <sheet xmlns:r="http://schemas.openxmlformats.org/officeDocument/2006/relationships" name="Loans Receivable - Schedule o_6" sheetId="57" state="visible" r:id="rId57"/>
    <sheet xmlns:r="http://schemas.openxmlformats.org/officeDocument/2006/relationships" name="Loans Receivable - Summary of I" sheetId="58" state="visible" r:id="rId58"/>
    <sheet xmlns:r="http://schemas.openxmlformats.org/officeDocument/2006/relationships" name="Loans Receivable - Status of TD" sheetId="59" state="visible" r:id="rId59"/>
    <sheet xmlns:r="http://schemas.openxmlformats.org/officeDocument/2006/relationships" name="Loans Receivable - Schedule o_7" sheetId="60" state="visible" r:id="rId60"/>
    <sheet xmlns:r="http://schemas.openxmlformats.org/officeDocument/2006/relationships" name="Loans Receivable - Schedule o_8" sheetId="61" state="visible" r:id="rId61"/>
    <sheet xmlns:r="http://schemas.openxmlformats.org/officeDocument/2006/relationships" name="Loans Receivable - Schedule o_9"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Foreclosed Real Estate (Other_3" sheetId="67" state="visible" r:id="rId67"/>
    <sheet xmlns:r="http://schemas.openxmlformats.org/officeDocument/2006/relationships" name="Foreclosed Real Estate (Other_4" sheetId="68" state="visible" r:id="rId68"/>
    <sheet xmlns:r="http://schemas.openxmlformats.org/officeDocument/2006/relationships" name="Deposits - Schedule of Deposits" sheetId="69" state="visible" r:id="rId69"/>
    <sheet xmlns:r="http://schemas.openxmlformats.org/officeDocument/2006/relationships" name="Deposits - Additional Informati" sheetId="70" state="visible" r:id="rId70"/>
    <sheet xmlns:r="http://schemas.openxmlformats.org/officeDocument/2006/relationships" name="Deposits - Schedule of Contract" sheetId="71" state="visible" r:id="rId71"/>
    <sheet xmlns:r="http://schemas.openxmlformats.org/officeDocument/2006/relationships" name="Borrowings - Schedule of Borrow" sheetId="72" state="visible" r:id="rId72"/>
    <sheet xmlns:r="http://schemas.openxmlformats.org/officeDocument/2006/relationships" name="Lease Commitments and Conting_3" sheetId="73" state="visible" r:id="rId73"/>
    <sheet xmlns:r="http://schemas.openxmlformats.org/officeDocument/2006/relationships" name="Lease Commitments and Conting_4" sheetId="74" state="visible" r:id="rId74"/>
    <sheet xmlns:r="http://schemas.openxmlformats.org/officeDocument/2006/relationships" name="Lease Commitments and Conting_5" sheetId="75" state="visible" r:id="rId75"/>
    <sheet xmlns:r="http://schemas.openxmlformats.org/officeDocument/2006/relationships" name="Regulatory Matters - Schedule o" sheetId="76" state="visible" r:id="rId76"/>
    <sheet xmlns:r="http://schemas.openxmlformats.org/officeDocument/2006/relationships" name="Regulatory Matters - Additional" sheetId="77" state="visible" r:id="rId77"/>
    <sheet xmlns:r="http://schemas.openxmlformats.org/officeDocument/2006/relationships" name="Fair Value Measurements - Summa" sheetId="78" state="visible" r:id="rId78"/>
    <sheet xmlns:r="http://schemas.openxmlformats.org/officeDocument/2006/relationships" name="Fair Value Measurements - Sum_2" sheetId="79" state="visible" r:id="rId79"/>
    <sheet xmlns:r="http://schemas.openxmlformats.org/officeDocument/2006/relationships" name="Fair Value of Financial Instr_3" sheetId="80" state="visible" r:id="rId80"/>
    <sheet xmlns:r="http://schemas.openxmlformats.org/officeDocument/2006/relationships" name="Earnings Per Share (&quot;EPS&quot;) - Sc" sheetId="81" state="visible" r:id="rId81"/>
    <sheet xmlns:r="http://schemas.openxmlformats.org/officeDocument/2006/relationships" name="Earnings Per Share (&quot;EPS&quot;) - Ad" sheetId="82" state="visible" r:id="rId82"/>
    <sheet xmlns:r="http://schemas.openxmlformats.org/officeDocument/2006/relationships" name="Income Taxes - Schedule of Curr"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64</t>
        </is>
      </c>
      <c r="C8" s="4" t="inlineStr">
        <is>
          <t xml:space="preserve"> </t>
        </is>
      </c>
    </row>
    <row r="9">
      <c r="A9" s="4" t="inlineStr">
        <is>
          <t>Entity Registrant Name</t>
        </is>
      </c>
      <c r="B9" s="4" t="inlineStr">
        <is>
          <t>BV FINANCIAL, INC.</t>
        </is>
      </c>
      <c r="C9" s="4" t="inlineStr">
        <is>
          <t xml:space="preserve"> </t>
        </is>
      </c>
    </row>
    <row r="10">
      <c r="A10" s="4" t="inlineStr">
        <is>
          <t>Entity Central Index Key</t>
        </is>
      </c>
      <c r="B10" s="4" t="inlineStr">
        <is>
          <t>000130238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4-1920944</t>
        </is>
      </c>
      <c r="C16" s="4" t="inlineStr">
        <is>
          <t xml:space="preserve"> </t>
        </is>
      </c>
    </row>
    <row r="17">
      <c r="A17" s="4" t="inlineStr">
        <is>
          <t>Entity Address, Address Line One</t>
        </is>
      </c>
      <c r="B17" s="4" t="inlineStr">
        <is>
          <t>7114 North Point Road</t>
        </is>
      </c>
      <c r="C17" s="4" t="inlineStr">
        <is>
          <t xml:space="preserve"> </t>
        </is>
      </c>
    </row>
    <row r="18">
      <c r="A18" s="4" t="inlineStr">
        <is>
          <t>Entity Address, City or Town</t>
        </is>
      </c>
      <c r="B18" s="4" t="inlineStr">
        <is>
          <t>Baltimor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219</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477-5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ASDAQ</t>
        </is>
      </c>
      <c r="C24" s="4" t="inlineStr">
        <is>
          <t xml:space="preserve"> </t>
        </is>
      </c>
    </row>
    <row r="25">
      <c r="A25" s="4" t="inlineStr">
        <is>
          <t>Trading Symbol</t>
        </is>
      </c>
      <c r="B25" s="4" t="inlineStr">
        <is>
          <t>BVFL</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375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Merger</t>
        </is>
      </c>
      <c r="B4" s="4" t="inlineStr">
        <is>
          <t>Note 2 - Merger On January 1, 2022, North Arundel Savings Bank (“NASB”) was merged into BayVanguard Bank. At closing, NASB had $ 34.2 million in loans and $ 40.8 million in deposits. As part of this transaction, BV Financial, Inc. issued 251,004 shares to the M.H.C. The assets acquired and liabilities assumed were accounted for under the acquisition method of accounting. The assets and liabilities were recorded at their fair values as of January 1, 2022 based on management’s best estimate using the information available as of the merger date. The application of the acquisition method of accounting resulted in the recognition of a bargain purchase gain of $ 1.3 million and a core deposit intangible of $ 85,000 . In 2022, the Company incurred merger related expenses of $ 1.6 million, which were recorded in the Consolidated Statements of Income. These costs were expensed as incurred. A summary of the NASB transaction during the period ended December 31, 2022 follows:
ACQUISITION OF NORTH ARUNDEL SAVINGS BANK (NASB)
As recorded by Fair value As recorded at
(dollars in thousands) NASB adjustments acquisition
Fair Value of Equity Acquired $ 5,460
Cash &amp; cash equivalents $ 8,521 $ — 8,521
Securities held to maturity 772 12 (a) 784
Securities available for sale 1,500 ( 36 ) (a) 1,464
Loans receivable 34,258 ( 85 ) (b) 34,173
Allowance for loan loss ( 236 ) 236 (c) —
Premises and equipment 258 1,017 (d) 1,275
Core deposit intangible — 85 (e) 85
Deferred taxes 49 198 (f) 247
Other assets 1,259 — 1,259
Total Assets Acquired 46,381 1,427 47,808
Liabilities assumed
Deposits 40,321 439 (g) 40,760
Advance payments by borrowers for taxes and insurance 121 — 121
Accrued expenses and other liabilities 127 — 127
Total liabilities assumed $ 40,569 $ 439 $ 41,008
Net assets acquired $ 6,800
Bargain purchase gain recorded at merger $ 1,340 (a) Represents the fair value adjustments to the investment securities at the acquisition date. (b) Represents the fair value adjustments on the net book value of loans, which includes an interest rate mark and credit mark adjustment, which will be amortized over the remaining life of the loans. (c) Represents the elimination of the NASB allowance for loan loss. (d) Represents the fair value adjustments to reflect fair value of land and buildings which will be amortized on a straight-line basis over the estimated useful lives of the assets. (e) Represents the intangible asset recorded to reflect the fair value of core deposits. The core deposit asset was recorded as an identified intangible asset and will be amortized on a straight-line basis over ten years. (f) Represents the deferred tax asset resulting from the fair value adjustments related to the acquired assets, liabilities assumed, identified intangibles recorded and for the net operating loss carry forward for NASB. (g) Represents fair value adjustments on time deposits, which will be treated as a reduction in interest expense. The fair value of loans acquired from North Arundel Savings Bank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North Arundel Savings Bank's allowance for loan losses associated with the loans that were acquired. The core deposit intangible asset recognized is being amortized over its estimated useful life of approximately 10 years utilizing the straight-line method. The acquisition was accounted for under the acquisition method of accounting in accordance with ASC Topic 805, Business Combinations. Accordingly, the Company recognizes amounts for identifiable assets acquired and liabilities assumed at their estimated acquisition date fair value. There were no PCI loans acquired in this transaction. The following table details the acquired loans as of January 1, 2022:
(dollars in thousands)
Contractually required principal at acquisition $ 34,258
Contractual cash flows not expected to be collected (credit mark) ( 394 )
Expected cash flows at acquisition 33,864
Interest component of expected cash flows (accretable premium) 309
Fair value of acquired loans $ 34,173 The NASB was a merger transaction with a mutual bank and, thus, no consideration was giv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 xml:space="preserve">Note 3 - Securities Securities available for sale at September 30, 2023 and December 31, 2022 consisted of the following:
September 30, 2023
(dollars in thousands) Amortized cost Gross unrealized gains Gross unrealized losses Fair value
Available for sale
Agencies $ 4,764 $ 2 $ 14 $ 4,752
Corporate securities 1,721 — 369 1,352
Mortgage-backed securities 32,612 7 3,107 29,512
Total $ 39,097 $ 9 $ 3,490 $ 35,616
December 31, 2022
(dollars in thousands) Amortized cost Gross unrealized gains Gross unrealized losses Fair value
Available for sale
Corporate securities $ 2,218 $ — $ 286 $ 1,932
Mortgage-backed securities 34,045 — 2,943 31,102
Total $ 36,263 $ — $ 3,229 $ 33,034 The Company pledged securities with an amortized cost of $ 40.7 million and a fair value of $ 37.0 million at September 30, 2023 to secure deposits from municipalities. At December 31, 2022, the Company pledged securities with an amortized cost of $ 40.2 million and a fair value of $ 36.9 million to secure deposits from municipalities. Securities held to maturity at September 30, 2023 and December 31, 2022 consisted of the following:
September 30, 2023
Gross Gross
Amortized Unrealized Unrealized Fair
(dollars in thousands) Cost Gains Losses Value
Held to maturity
Corporate securities (1) $ 3,193 $ — $ 660 $ 2,533
Agencies 4,005 — 45 3,960
Mortgage-backed securities 3,065 1 546 2,520
Total $ 10,263 $ 1 $ 1,251 $ 9,013
December 31, 2022
Gross Gross
Amortized Unrealized Unrealized Fair
(dollars in thousands) Cost Gains Losses Value
Held to maturity
Corporate securities $ 3,200 $ — $ 408 $ 2,792
Agencies 4,009 — 25 3,984
Mortgage-backed securities 3,252 3 371 2,884
Total $ 10,461 $ 3 $ 804 $ 9,660 (1) Amount is net of CECL credit reserve of $ 7,000 at September 30, 2023. The amortized cost and fair value of securities as of September 30, 2023 and December 31, 2022, by contractual maturity, are shown below. Expected maturities may differ from contractual maturities because the securities may be called or prepaid with or without prepayment penalties.
September 30, 2023
Available for sale Held to maturity
Amortized Fair Amortized Fair
(dollars in thousands) cost value cost value
Maturing
Due under one year $ 6,466 $ 6,410 $ 4,005 $ 3,960
Due after one year through five years 7,167 6,859 28 26
Due after five years through ten years 8,092 7,545 3,762 3,039
Due after ten years 17,372 14,802 2,468 1,988
Total $ 39,097 $ 35,616 $ 10,263 $ 9,013
December 31, 2022
Available for sale Held to maturity
Amortized Fair Amortized Fair
(dollars in thousands) cost value cost value
Maturing
Due under one year $ 509 $ 502 $ — $ —
Due after one year through five years 9,986 9,477 4,042 4,015
Due after five years through ten years 9,160 8,631 3,840 3,383
Due after ten years 16,608 14,424 2,579 2,262
Total $ 36,263 $ 33,034 $ 10,461 $ 9,660 All mortgage-backed securities are guaranteed by Freddie Mac, Fannie Mae or Ginnie Mae. Investment securities with unrealized losses for continuous periods of less than 12 months and 12 months or longer are as follows:
Less than 12 months Over 12 months Total
Unrealized Fair Unrealized Fair Unrealized Fair
September 30, 2023 losses value losses value losses value
(dollars in thousands)
Available for sale
Corporate securities $ 81 $ 669 $ 288 $ 683 $ 369 $ 1,352
Agency securities 14 3,986 — — 14 3,986
Mortgage-backed securities 4 599 3,103 26,915 3,107 27,514
Total $ 99 $ 5,254 $ 3,391 $ 27,598 $ 3,490 $ 32,852
Held to maturity
Corporate securities $ — $ — $ 660 $ 2,540 $ 660 $ 2,540
Agency securities — — 45 3,960 45 3,960
Mortgage-backed securities 1 67 544 2,402 546 2,469
Total $ 1 $ 67 $ 1,249 $ 8,902 $ 1,251 $ 8,969
Less than 12 months Over 12 months Total
Unrealized Fair Unrealized Fair Unrealized Fair
December 31, 2022 losses value losses value losses value
(dollars in thousands)
Available for sale
Corporate securities $ 286 $ 1,182 $ — $ — $ 286 $ 1,182
Mortgage-backed securities 535 10,595 2,408 20,400 2,943 30,995
Total $ 821 $ 11,777 $ 2,408 $ 20,400 $ 3,229 $ 32,177
Held to maturity
Corporate securities $ 244 $ 1,706 $ 164 $ 1,086 $ 408 $ 2,792
Agency securities 25 3,984 — — 25 3,984
Mortgage-backed securities 371 2,811 — — 371 2,811
Total $ 640 $ 8,501 $ 164 $ 1,086 $ 804 $ 9,587 Most of the securities with unrealized losses in the portfolio have modest duration risk, low credit risk, and minimal unrealized losses when compared to total amortized cost. The unrealized losses on debt securities that exist are the result of market changes in interest rates since original purchase and are not related to credit concerns. Because the Company does not intend to sell these securities and it is not more likely than not that the Company will be required to sell these securities before recovery of their amortized cost bases, which may be at maturity for debt securities, the Company considers the unrealized losses to be temporary and therefore no impairment has been recorded during the respective periods of presentation. We monitor the credit quality of HTM debt securities through both internal analysis performed on a quarterly basis and credit ratings when available. The following table reflects the credit ratings for the HTM debt securities at September 30, 2023.
(dollars in thousands) AAA A- BBB/BBB+ BBB- Not Rated Total
Corporate securities $ — $ 499 $ 1,248 $ 698 $ 748 $ 3,193
Agency securities 4,005 — — — — 4,005
Mortgage-backed securities issued by GSEs and Ginnie Mae 3,065 — — — — 3,065
$ 7,070 $ 499 $ 1,248 $ 698 $ 748 $ 10,263 The following table provides a breakdown of our HTM debt securities by year of origination at September 30, 2023.
(dollars in thousands) Total 2023 2022 2021 2020 2019 Prior
Corporate securities $ 3,193 $ — $ 749 $ 2,444 $ — $ — $ —
Agency securities 4,005 — 4,005 — — — —
Mortgage-backed securities issued by GSEs and Ginnie Mae 3,065 — 1,827 160 — — 1,078
$ 10,263 $ — $ 6,581 $ 2,604 $ — $ — $ 1,078 The following table is a roll forward of our allowance for credit losses on HTM debt securities at September 30, 2023.
(dollars in thousands) Three Months Ended September 30, 2023 Nine Months Ended September 30, 2023
Beginning Balance $ 7 $ —
Impact of adopting ASC 326 — 10
(Recovery) for credit losses — ( 3 )
Ending Balance $ 7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Note 4 – Loans Receivable Portfolio loans, net of deferred costs and fees, are summarized by type as follows at September 30, 2023 and December 31, 2022:
Period Ended
September 30, 2023 December 31, 2022
(dollars in thousands) Amount Percent Amount Percent
Real estate
One to four family - owner occupied $ 134,200 18.98 % $ 137,742 20.73 %
One to four family - non owner occupied 112,039 15.85 % 125,065 18.82 %
Commercial owner occupied 99,054 14.01 % 91,853 13.82 %
Commercial investor 279,779 39.56 % 226,854 34.14 %
Construction and land 20,250 2.86 % 17,937 2.70 %
Farm loans 14,918 2.11 % 13,823 2.08 %
Total real estate loans 660,240 93.37 % 613,274 92.29 %
Marine loans 16,533 2.34 % 15,791 2.38 %
Other consumer 2,049 0.29 % 2,361 0.36 %
Guaranteed by U.S. Government 4,137 0.59 % 4,933 0.74 %
Commercial 24,078 3.41 % 28,052 4.23 %
Total consumer and commercial 46,797 6.63 % 51,137 7.71 %
Total loans 707,037 100.0 % 664,411 100.0 %
Less:
Deferred origination fees, net — ( 1,467 )
Allowance for credit losses ( 8,153 ) ( 3,813 )
Total loans, net of deferred costs and fees $ 698,884 $ 659,131 Net deferred loan origination fees and costs at September 30, 2023 totaled $ 1.8 million. In the normal course of banking business, risks related to specific loan categories are as follows: Real Estate Loans – Real estate loans are typically made to consumers and businesses and are secured by real estate. Credit risk arises from the borrower’s continuing financial stability, which can be adversely impacted by the economy as well as borrower-specific occurrences. Also impacting credit risk would be a shortfall in the value of the real estate in relation to the outstanding loan balance in the event of a default or subsequent liquidation of the collateral. Residential lending repayment is generally dependent on economic and market conditions in the Company's lending area. Commercial real estate, commercial and construction loan repayments are generally dependent on the operations of the related properties or the financial condition of its borrower or guarantor. Accordingly, repayment of such loans can be more susceptible to adverse conditions in the real estate market and the regional economy. Marine Loans – Marine loans are typically made to consumers and are secured by marine-based collateral. Credit risk is similar to real estate loans above as it is subject to the borrower’s continuing financial stability and the value of the collateral securing the loan. Marine loans may entail greater risk than residential mortgage loans, as they are collateralized by assets that depreciate rapidly. Repossessed collateral for a defaulted loan may not provide an adequate source of repayment for the outstanding loan and a small remaining deficiency often does not warrant further substantial collection efforts against the borrower. Other Consumer – Other consumer loans include installment loans and personal lines of credit which may be secured or unsecured. Credit risk is similar to real estate loans above as it is subject to the borrower’s continuing financial stability and the value of the collateral securing the loan, if any. Consumer loans may entail greater risk than residential mortgage loans, particularly in the case of consumer loans that are unsecured or secured by assets that depreciate rapidly. Repossessed collateral for a defaulted consumer loan may not provide an adequate source of repayment for the outstanding loan and a small remaining deficiency often does not warrant further substantial collection efforts against the borrower. Guaranteed by the U.S. Government – Loans guaranteed by the U.S. Government present similar risks as reflected in the other categories mentioned herein. However, the primary differentiating factor is that an explicit guarantee is provided by the government therefore substantially mitigating any risk of loss in the event of credit deterioration. Guaranteed by the U.S. Government loans in the table above include $ 27,000 and $ 488,000 of Paycheck Protection Program ("PPP") loans at September 30, 2023 and December 31, 2022, respectively. The PPP loans are 100 % guaranteed by the Small Business Administration ("SBA"). A substantial portion of these loans are expected to be forgiven by the SBA. Due to the guarantee from the federal government and nature of the PPP initiative, there is no allowance for credit losses recorded for PPP loans.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Non-accrual loans as of September 30, 2023 and December 31, 2022 were as follows:
September 30, 2023 December 31, 2022
No With an No With an
(dollars in thousands) Allowance Allowance Total Allowance Allowance Total
Real estate
One to four family - owner occupied $ 1,331 $ — $ 1,331 $ 1,371 $ — $ 1,371
One to four family - non owner occupied 345 — 345 585 — 585
Commercial owner occupied 752 — 752 2,167 — 2,167
Commercial investor 1,184 — 1,184 1,433 — 1,433
Construction and land 185 — 185 247 — 247
Total real estate loans 3,797 — 3,797 5,803 — 5,803
Marine loans — — — 59 — 59
Other consumer 13 — 13 22 — 22
Total consumer and commercial loans 13 — 13 81 — 81
Total nonaccrual loans $ 3,810 $ — $ 3,810 $ 5,884 $ — $ 5,884 Non-accrual loans decreased $ 2.1 million from $ 5.9 million, or 0.88 % of total loans, at December 31, 2022 to $ 3.8 million, or 0.54 % of total loans, at September 30, 2023.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The Company considers a loan to be past due or delinquent when the terms of the contractual obligation are not met by the borrower. An analysis of days past due loans as of September 30, 2023 follows:
September 30, 2023
30 - 59 60 - 89 90+
Days Days Days Total Current Total
(dollars in thousands) Past Due Past Due Past Due Past Due Loans Loans
Real estate
One to four family - owner occupied $ 1,061 $ 249 $ 669 $ 1,979 $ 132,221 $ 134,200
One to four family - non owner occupied — — 317 317 111,722 112,039
Commercial owner occupied — — 468 468 98,586 99,054
Commercial investor — — — — 279,779 279,779
Construction and land — — 185 185 20,065 20,250
Farm loans — — — — 14,918 14,918
Total real estate loans 1,061 249 1,639 2,949 657,291 660,240
Marine loans — — — — 16,533 16,533
Other consumer 50 16 — 66 1,983 2,049
Guaranteed by U.S. Government — — — — 4,137 4,137
Commercial — — — — 24,078 24,078
Total consumer and commercial loans 50 16 0 66 46,731 46,797
Total loans $ 1,111 $ 265 $ 1,639 $ 3,015 $ 704,022 $ 707,037 An analysis of days past due loans as of December 31, 2022 follows:
December 31, 2022
30 - 59 60 - 89 90+
Days Days Days Total Current Total
(dollars in thousands) Past Due Past Due Past Due Past Due Loans Loans
Real estate
One to four family - owner occupied $ 2,311 $ 793 $ 896 $ 4,000 $ 133,742 $ 137,742
One to four family - non owner occupied 777 170 379 1,326 123,739 125,065
Commercial owner occupied 1,048 103 2,056 3,207 88,646 91,853
Commercial investor 310 — 1,433 1,743 225,111 226,854
Construction and land — 43 160 203 17,734 17,937
Farm loans — — — — 13,823 13,823
Total real estate loans 4,446 1,109 4,924 10,479 602,795 613,274
Marine loans — — 59 59 15,732 15,791
Other consumer 65 — — 65 2,296 2,361
Guaranteed by U.S. Government — — — — 4,933 4,933
Commercial — — — — 28,052 28,052
Total consumer and commercial loans 65 — 59 124 51,013 51,137
Total loans $ 4,511 $ 1,109 $ 4,983 $ 10,603 $ 653,808 $ 664,411 Allowance for Credit Losses ("ACL") The following tables detail activity in the ACL at and for the three and nine months ended September 30, 2023 and the allowance for loan losses at and for the three and nine months ended September 30, 2022. An allocation of the allowance to one category of loans does not prevent the Company from using that allowance to absorb losses in a different category.
Three Months Ended September 30, 2023
(dollars in thousands) Beginning Balance Charge-offs Recoveries Provisions (recovery) Ending Balance
Real estate
One to four family - owner occupied $ 1,342 $ ( 2 ) $ 34 $ 147 $ 1,521
One to four family - non owner occupied 1,212 — 214 ( 292 ) 1,134
Commercial owner occupied 459 — — ( 26 ) 433
Commercial investor 3,784 — — 41 3,825
Construction and land 480 — 1 ( 105 ) 376
Farm loans 145 — — 11 156
Total real estate loans 7,422 ( 2 ) 249 ( 224 ) 7,445
Marine loans 451 — — 3 454
Other consumer — ( 4 ) 12 ( 8 ) 0
Commercial 290 — — ( 36 ) 254
Total consumer and commercial 741 ( 4 ) 12 ( 41 ) 708
Total loans $ 8,163 $ ( 6 ) $ 261 $ ( 265 ) $ 8,153 The following table summarized the ACL activity for the three months ended September 30, 2023.
(dollars in thousands)
Provision for Credit Losses - loans $ ( 265 )
Reduction in allowance for securities - HTM ( 1 )
Reduction in allowance for credit losses - unfunded commitments ( 67 )
Provision for credit losses per the consolidated statement of income $ ( 333 )
Three Months Ended September 30, 2022
(dollars in thousands) Beginning Balance Charge-offs Recoveries Provisions (recovery) Ending Balance
Real estate
One to four family - owner occupied $ 275 $ — $ 4 $ ( 27 ) $ 252
One to four family - non owner occupied 594 — 46 ( 53 ) 587
Commercial owner occupied 208 — — 119 327
Commercial investor 1,819 — — 128 1,947
Construction and land 76 — 5 3 84
Farm loans 2 — — 21 23
Total real estate loans 2,974 — 55 191 3,220
Marine loans 57 — — 1 58
Other consumer 15 ( 10 ) 4 ( 3 ) 6
Commercial 58 — — ( 3 ) 55
Total consumer and commercial 130 ( 10 ) 4 ( 5 ) 119
Total loans $ 3,104 $ ( 10 ) $ 59 $ 186 $ 3,339
Nine Months Ended September 30, 2023
(dollars in thousands) Beginning Balance Impact of ASC 326 Adoption Charge-offs Recoveries Provisions (recovery) Ending Balance
Real estate
One to four family - owner occupied $ 344 $ 1,117 $ ( 2 ) $ 60 $ 2 $ 1,521
One to four family - non owner occupied 562 356 — 247 ( 31 ) 1,134
Commercial owner occupied 366 78 — — ( 11 ) 433
Commercial investor 2,272 1,506 — — 47 3,825
Construction and land 93 496 — 153 ( 366 ) 376
Farm loans 17 135 — — 4 156
Total real estate loans 3,654 3,688 ( 2 ) 460 ( 355 ) 7,445
Marine and other consumer loans 68 336 ( 64 ) 25 89 454
Commercial 91 208 — 2 ( 47 ) 254
Total consumer and commercial 159 544 ( 64 ) 27 42 708
Total loans $ 3,813 $ 4,232 $ ( 66 ) $ 487 $ ( 313 ) $ 8,153 The following table summarized the ACL activity for the nine months ended September 30, 2023.
(dollars in thousands)
Provision for credit losses - loans $ ( 313 )
Reduction in allowance for securities - HTM ( 3 )
Reduction in allowance for credit losses - unfunded commitments ( 164 )
Provision for credit losses per the consolidated statement of income $ ( 480 )
Nine Months Ended September 30, 2022
(dollars in thousands) Beginning Balance Charge-offs Recoveries Provisions (recovery) Ending Balance
Real estate
One to four family - owner occupied $ 259 $ ( 7 ) $ 36 $ ( 36 ) $ 252
One to four family - non owner occupied 695 — 77 ( 185 ) 587
Commercial owner occupied 280 — — 47 327
Commercial investor 1,225 ( 9 ) — 731 1,947
Construction and land 93 — 15 ( 24 ) 84
Farm loans 2 — — 21 23
Total real estate loans 2,554 ( 16 ) 128 554 3,220
Marine loans 47 — — 11 58
Other consumer 20 ( 38 ) 11 13 6
Commercial 45 — 1 9 55
Total consumer and commercial 112 ( 38 ) 12 33 119
Total loans $ 2,666 $ ( 54 ) $ 140 $ 587 $ 3,339 Term Loans by Origination Year
(dollars in thousands) Term Loans Amortized Cost Basis by Origination Year
Balance at September 30, 2023 2023 2022 2021 2020 2019 Prior Revolving Total
One to four family - owner occupied
Pass $ 5,963 $ 7,950 $ 13,808 $ 10,153 $ 10,201 $ 74,741 $ 10,893 $ 133,709
Special Mention — — — — — — — —
Substandard — — 167 — 20 263 41 491
Doubtful — — — — — — — —
Loss — — — — — — — —
Total One to four family - owner occupied $ 5,963 $ 7,950 $ 13,975 $ 10,153 $ 10,221 $ 75,004 $ 10,934 $ 134,200
Current Period Gross Write-off $ — $ — $ — $ — $ — $ ( 2 ) $ — $ ( 2 )
One to four family - non owner occupied
Pass $ 13,320 $ 30,462 $ 22,856 $ 11,169 $ 7,886 $ 24,302 $ — $ 109,995
Special Mention — — — — — — — —
Substandard — — — — — 2,044 — 2,044
Doubtful — — — — — — — —
Loss — — — — — — — —
Total One to four family - non owner occupied $ 13,320 $ 30,462 $ 22,856 $ 11,169 $ 7,886 $ 26,346 $ — $ 112,039
Current Period Gross Write-off $ — $ — $ — $ — $ — $ — $ — $ —
Commercial owner occupied
Pass $ 15,698 $ 16,529 $ 16,917 $ 6,018 $ 5,155 $ 32,456 $ — $ 92,773
Special Mention — — — — — — — —
Substandard — — — 952 1,510 3,819 — 6,281
Doubtful — — — — — — — —
Loss — — — — — — — —
Total Commercial owner occupied $ 15,698 $ 16,529 $ 16,917 $ 6,970 $ 6,665 $ 36,275 $ — $ 99,054
Current Period Gross Write-off $ — $ — $ — $ — $ — $ — $ — $ —
Commercial investor
Pass $ 55,059 $ 90,444 $ 68,602 $ 17,415 $ 10,294 $ 25,083 $ — $ 266,897
Special Mention — — — — — — — —
Substandard — — — 6,930 — 5,952 — 12,882
Doubtful — — — — — — — —
Loss — — — — — — — —
Total Commercial investor $ 55,059 $ 90,444 $ 68,602 $ 24,345 $ 10,294 $ 31,035 $ — $ 279,779
Current Period Gross Write-off $ — $ — $ — $ — $ — $ — $ — $ —
Construction and land
Pass $ 4,033 $ 10,881 $ 2,195 $ 671 $ — $ 741 $ — $ 18,521
Special Mention — — — — — — — —
Substandard — — — 1,414 — 315 — 1,729
Doubtful — — — — — — — —
Loss — — — — — — — —
Total Construction and land $ 4,033 $ 10,881 $ 2,195 $ 2,085 $ — $ 1,056 $ — $ 20,250
Current Period Gross Write-off $ — $ — $ — $ — $ — $ — $ — $ —
Farm loans
Pass $ — $ 3,991 $ 2,292 $ 263 $ 2,674 $ 5,698 $ — $ 14,918
Special Mention — — — — — — — —
Substandard — — — — — — — —
Doubtful — — — — — — — —
Loss — — — — — — — —
Total Farm loans $ — $ 3,991 $ 2,292 $ 263 $ 2,674 $ 5,698 $ — $ 14,918
Current Period Gross Write-off $ — $ — $ — $ — $ — $ — $ — $ —
Marine loans
Pass $ 2,901 $ 2,207 $ 6,363 $ 1,773 $ 211 $ 3,078 $ — $ 16,533
Special Mention — — — — — — — —
Substandard — — — — — — — —
Doubtful — — — — — — — —
Loss — — — — — — — —
Total Marine loans $ 2,901 $ 2,207 $ 6,363 $ 1,773 $ 211 $ 3,078 $ — $ 16,533
Current Period Gross Write-off $ — $ — $ — $ — $ — $ ( 58 ) $ — $ ( 58 )
Other consumer
Pass $ 303 $ 184 $ 154 $ 43 $ 195 $ 1,157 $ — $ 2,036
Special Mention — — — — — — — —
Substandard — — — — — 13 — 13
Doubtful — — — — — — — —
Loss — — — — — — — —
Total Other consumer $ 303 $ 184 $ 154 $ 43 $ 195 $ 1,170 $ — $ 2,049
Current Period Gross Write-off $ — $ — $ — $ — $ — $ ( 6 ) $ — $ ( 6 )
Guaranteed by U.S. Government
Pass $ — $ - $ — $ 27 $ 445 $ 3,665 $ — $ 4,137
Special Mention — — — — — — — —
Substandard — — — — — — — —
Doubtful — — — — — — — —
Loss — — — — — — — —
Total Guaranteed by U.S. Government $ — $ — $ — $ 27 $ 445 $ 3,665 $ — $ 4,137
Current Period Gross Write-off $ — $ — $ — $ — $ — $ — $ — $ —
Commercial
Pass $ 603 $ 10,234 $ 6,272 $ 1,389 $ 975 $ 3,901 $ — $ 23,374
Special Mention — — — — — — — —
Substandard — — — — — 704 — 704
Doubtful — — — — — — — —
Loss — — — — — — — —
Total Commercial $ 603 $ 10,234 $ 6,272 $ 1,389 $ 975 $ 4,605 $ — $ 24,078
Current Period Gross Write-off $ — $ — $ — $ — $ — $ — $ — $ —
(dollars in thousands) Term Loans Amortized Cost Basis by Origination Year
Balance at September 30, 2023 2023 2022 2021 2020 2019 Prior Revolving Total
Total Loans
Pass $ 97,880 $ 172,882 $ 139,459 $ 48,921 $ 38,036 $ 174,822 $ 10,893 $ 682,893
Special Mention — — — — — — — —
Substandard — — 167 9,296 1,530 13,110 41 24,144
Doubtful — — — — — — — —
Loss — — — — — — — —
Total loans $ 97,880 $ 172,882 $ 139,626 $ 58,217 $ 39,566 $ 187,932 $ 10,934 $ 707,037 Term Loans by Origination Year
(dollars in thousands) Term Loans Amortized Cost Basis by Origination Year
Balance at December 31, 2022 2022 2021 2020 2019 2018 Prior Revolving Total
One to four family - owner occupied
Pass $ 7,009 $ 14,907 $ 10,742 $ 10,708 $ 8,285 $ 73,585 $ 11,674 $ 136,910
Special Mention — — — — — — — —
Substandard — — — — — 783 49 832
Doubtful — — — — — — — —
Loss — — — — — — — —
Total One to four family - owner occupied $ 7,009 $ 14,907 $ 10,742 $ 10,708 $ 8,285 $ 74,368 $ 11,723 $ 137,742
One to four family - non owner occupied
Pass $ 45,369 $ 27,088 $ 12,325 $ 7,337 $ 5,224 $ 23,369 $ — $ 120,712
Special Mention — — — — — — — —
Substandard — — — 1,598 853 1,902 — 4,353
Doubtful — — — — — — — —
Loss — — — — — — — —
Total One to four family - non owner occupied $ 45,369 $ 27,088 $ 12,325 $ 8,935 $ 6,077 $ 25,271 $ — $ 125,065
Commercial owner occupied
Pass $ 17,678 $ 17,244 $ 6,299 $ 5,590 $ 11,502 $ 25,610 $ — $ 83,923
Special Mention — — — — — — — —
Substandard — — 979 1,534 936 4,481 — 7,930
Doubtful — — — — — — — —
Loss — — — — — — — —
Total Commercial owner occupied $ 17,678 $ 17,244 $ 7,278 $ 7,124 $ 12,438 $ 30,091 $ — $ 91,853
Commercial investor
Pass $ 83,975 $ 74,933 $ 24,133 $ 11,369 $ 3,500 $ 22,186 $ — $ 220,096
Special Mention — — — — — — — —
Substandard — — — — 4,836 1,922 — 6,758
Doubtful — — — — — — — —
Loss — — — — — — — —
Total Commercial investor $ 83,975 $ 74,933 $ 24,133 $ 11,369 $ 8,336 $ 24,108 $ — $ 226,854
Construction and land
Pass $ 10,135 $ 3,338 $ 1,376 $ 77 $ — $ 986 $ — $ 15,912
Special Mention — — — — — — — —
Substandard — — 1,598 160 — 267 — 2,025
Doubtful — — — — — — — —
Loss — — — — — — — —
Total Construction and land $ 10,135 $ 3,338 $ 2,974 $ 237 $ — $ 1,253 $ — $ 17,937
Farm loans
Pass $ 4,165 $ 657 $ 266 $ 2,752 $ 455 $ 5,528 $ — $ 13,823
Special Mention — — — — — — — —
Substandard — — — — — — — —
Doubtful — — — — — — — —
Loss — — — — — — — —
Total Farm loans $ 4,165 $ 657 $ 266 $ 2,752 $ 455 $ 5,528 $ — $ 13,823
Marine loans
Pass $ 2,486 $ 7,413 $ 2,028 $ 223 $ 1,145 $ 2,437 $ — $ 15,732
Special Mention — — — — — — — —
Substandard — — — — — 59 — 59
Doubtful — — — — — — — —
Loss — — — — — — — —
Total Marine loans $ 2,486 $ 7,413 $ 2,028 $ 223 $ 1,145 $ 2,496 $ — $ 15,791
Other consumer
Pass $ 495 $ 212 $ 78 $ 216 $ 9 $ 1,329 $ — $ 2,339
Special Mention — — — — — — — —
Substandard — — — — — 22 — 22
Doubtful — — — — — — — —
Loss — — — — — — — —
Total Other consumer $ 495 $ 212 $ 78 $ 216 $ 9 $ 1,351 $ — $ 2,361
Guaranteed by U.S. Government
Pass $ — $ 304 $ 175 $ 525 $ 840 $ 3,089 $ — $ 4,933
Special Mention — — — — — — — —
Substandard — — — — — — — —
Doubtful — — — — — — — —
Loss — — — — — — — —
Total Guaranteed by U.S. Government $ — $ 304 $ 175 $ 525 $ 840 $ 3,089 $ — $ 4,933
Commercial
Pass $ 10,301 $ 6,885 $ 5,116 $ 1,225 $ 1,798 $ 2,282 $ — $ 27,607
Special Mention — — — — — — — —
Substandard — — — — — 445 — 445
Doubtful — — — — — — — —
Loss — — — — — — — —
Total Commercial $ 10,301 $ 6,885 $ 5,116 $ 1,225 $ 1,798 $ 2,727 $ — $ 28,052
(dollars in thousands) Term Loans Amortized Cost Basis by Origination Year
Balance at December 31, 2022 2022 2021 2020 2019 2018 Prior Revolving Total
Total Loans
Pass $ 181,613 $ 152,981 $ 62,538 $ 40,022 $ 32,758 $ 160,401 $ 11,674 $ 641,987
Special Mention — — — — — — — —
Substandard — — 2,577 3,292 6,625 9,881 49 22,424
Doubtful — — — — — — — —
Loss — — — — — — — —
Total loans $ 181,613 $ 152,981 $ 65,115 $ 43,314 $ 39,383 $ 170,282 $ 11,723 $ 664,411 Classified Assets . Federal regulations provide for the classification of loan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allowance is not warranted. Assets which do not currently expose the insured institution to sufficient risk to warrant classification in one of the aforementioned categories but possess weaknesses are designated as “special mention” by our management. When an insured institution classifies problem assets as either substandard or doubtful, it may establish general allowances in an amount deemed prudent by management to cover probable accrued losses. General allowances represent loss allowances which have been established to cover probable accrued losses associated with lending activities, but which, unlike specific allowances, have not been allocated to particular problem assets. When an insured institution classifies problem assets as “loss,” it is required either to establish a specific allowance for losses equal to 100 % of that portion of the asset so classified or to charge-off such amount. An institution’s determination as to the classification of its assets and the amount of its valuation allowances is subject to review by the regulatory authorities, such that additional general or specific loss allowances may be required. In connection with the filing of our periodic reports with the FDIC and in accordance with our classification of assets policy, we regularly review the problem loans in our portfolio to determine whether any loans require classification in accordance with applicable regulations. Through our loan evaluation process, we have identified certain loans for which the primary source of loan repayment may no longer be a viable option. The Company is dependent on the liquidation of the collateral to provide funds for repayment of the loan. The following table shows the loans determined by management to be collateral dependent at September 30, 2023.
Estimated Collateral Values Estimated Collateral Values
(dollars in thousands) Real Estate Real Estate Business\Other Assets Business\Other Assets
One to four family - owner occupied $ 1,331 $ 5,894 $ — $ —
One to four family - non-owner occupied 345 778 — —
Commercial owner occupied real estate 752 1,825 — —
Commercial investor real estate 1,185 1,470 — —
Construction and land 184 378 — —
Marine and other consumer — — 13 44
Total $ 3,797 $ 10,345 $ 13 $ 44 Prior to the adoption of ASC 326, an impaired loan generally was one for which it was probable, based on current information, that the lender will not collect all the amounts due under the contractual terms of the loan. Loans were individually evaluated for impairment. When the Company classified a problem loan as impaired, it recorded an impairment for that portion of the asset that was deemed uncollectible, based on the present value of the expected future cash flows discounted at the loan's original effective interest rate or based on the fair value of the collateral if the loan was collateral dependent. The following is a summary of impaired loans by class of loans as of December 31, 2022:
(dollars in thousands) Recorded Investment Unpaid Principal Related Allowance Average Recorded Investment Interest Income Recognized
With an allowance recorded
Real estate loans
One to four family - owner occupied $ 100 $ 100 $ 28 $ 103 $ 4
One to four family - non-owner occupied 70 70 2 71 4
Total 170 170 30 174 8
With no allowance recorded
Real estate loans
One to four family - owner occupied 1,956 1,956 — 2,789 93
One to four family - non-owner occupied 585 585 — 632 39
Commercial owner occupied 1,854 1,854 — 1,406 77
Commercial investor 1,432 1,432 — 1,889 99
Construction and land 248 248 — 203 26
Marine Loans 59 59 — 15 3
Other consumer 45 49 — 56 7
Guaranteed by the U.S. Government — — — 15 —
Commercial — — — 2 —
Total 6,179 6,183 — 7,007 344
Combined
Real estate loans
One to four family - owner occupied 2,056 2,056 28 2,892 97
One to four family - non-owner occupied 655 655 2 703 43
Commercial owner occupied 1,854 1,854 — 1,406 77
Commercial investor 1,432 1,432 — 1,889 99
Construction and land 248 248 — 203 26
Marine Loans 59 59 — 15 3
Other consumer 45 49 — 56 7
Guaranteed by the U.S. Government — — — 15 —
Commercial — — — 2 —
Total $ 6,349 $ 6,353 $ 30 $ 7,181 $ 352 Prior to the adoption of ASC 326, loans that are modified to make concessions to help a borrower remain current and/or to avoid foreclosure were classified as TDRs. Generally, we did not forgive principal or interest on a loan or modify the interest rate on loans to below market rates. When we modified loans as a TDR, we evaluated any possible impairment similar to other impaired loans. If we determined that the value of the modified loan was less than the recorded investment in the loan, impairment is recognized. The Company has no commitments to lend additional funds to borrowers whose loans have been modified. The status of TDRs as of December 31, 2022 follows:
December 31, 2022
Recorded Investment
(dollars in thousands) Number of Contracts Performing Non-Performing Total
Real estate loans
One to four family - owner occupied 8 $ 559 $ 256 $ 815
One to four family - non-owner occupied 1 70 — 70
Commercial owner occupied real estate 2 320 — 320
Commercial investor real estate 1 205 — 205
Other Consumer 1 23 — 23
Total 13 $ 1,177 $ 256 $ 1,433 The following TDRs were modified during the year ended December 31, 2022:
December 31, 2022
Recorded Investment
(dollars in thousands) Number of Contracts Performing Non-Performing Total
Real estate loans
One to four family - owner occupied 1 $ 29 $ - $ 29
Total 1 $ 29 $ - $ 29 Borrowers experiencing financial difficulty ("BEFD") modifications included in the individually assessed loan schedules above, as of September 30, 2023 are as follows:
(dollars in thousands) Number of Loans Amortized Cost
One to four family - owner occupied 3 $ 254
One to four family - non owner occupied 1 131
Commercial investor real estate 1 1,184
Total accrual BEFD modification loans 5 $ 1,569
Modifications on non-accrual 1 $ 1,185
All BEFD modifications were loan term extensions. There were no BEFD modifications past due as of September 30, 2023. There was one l oan, on non-accrual, that had payment defaults in the past 12 months. The following tables detail the amortized cost basis at the end of the reporting period for loans made to borrowers experiencing financial difficulty during the three and nine months ended September 30, 2023.
Three Months Ended September 30, 2023
(dollars in thousands) Term Extensions Payment Deferral and Term Extensions Total Percentage of Total Loans
One to four family - owner occupied $ — $ — $ — 0.00 %
One to four family - non-owner occupied 131 — 131 0.02 %
Commercial owner occupied real estate — — — 0.00 %
Commercial investor real estate — — — 0.00 %
Construction and land — — — 0.00 %
Marine and other consumer — — — 0.00 %
Total $ 131 $ — $ 131 0.02 %
Nine Months Ended September 30, 2023
(dollars in thousands) Term Extensions Payment Deferral and Term Extensions Total Percentage of Total Loans
One to four family - owner occupied $ 254 $ — $ 254 0.04 %
One to four family - non-owner occupied 131 — 131 0.02 %
Commercial owner occupied real estate — — — 0.00 %
Commercial investor real estate 1,184 — 1,184 0.17 %
Construction and land — — — 0.00 %
Marine and other consumer — — — 0.00 %
Total $ 1,569 $ — $ 1,569 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Note 5 - Goodwill And Other Intangible Assets Goodwill and other intangible assets are presented in the tables below.
(dollars in thousands) As of September 30, 2023 As of December 31, 2022
Goodwill $ 14,420 $ 14,420
September 30, 2023 December 31, 2022
Carrying Amount Accumulated Amortization Net Carrying Amount Accumulated Amortization Net
Core deposit intangible $ 1,868 $ 811 $ 1,057 $ 1,868 $ 673 $ 1,195 As of September 30, 2023 future estimated annual amortization expense is as follows:
Year ending
(dollars in thousands)
2023 $ 46
2024 180
2025 180
2026 180
2027 180
Thereafter 291
Total Estimated Amortization Expense $ 1,057 Management performed its annual analysis of goodwill and core deposit intangibles ("CDI") during the fourth quarter of 2022 and concluded that there was no impairment at December 31, 2022. At September 30, 2023, management's analysis concluded that there were no changes in the Company's financial statements or operations subsequent to the fourth quarter 2022 annual analysis that would indicate that it was more likely than not that goodwill or CDI wa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oreclosed Real Estate (Other Real Estate Owned ("OREO")</t>
        </is>
      </c>
      <c r="B1" s="2" t="inlineStr">
        <is>
          <t>9 Months Ended</t>
        </is>
      </c>
    </row>
    <row r="2">
      <c r="B2" s="2" t="inlineStr">
        <is>
          <t>Sep. 30, 2023</t>
        </is>
      </c>
    </row>
    <row r="3">
      <c r="A3" s="3" t="inlineStr">
        <is>
          <t>Real Estate [Abstract]</t>
        </is>
      </c>
      <c r="B3" s="4" t="inlineStr">
        <is>
          <t xml:space="preserve"> </t>
        </is>
      </c>
    </row>
    <row r="4">
      <c r="A4" s="4" t="inlineStr">
        <is>
          <t>Foreclosed Real Estate (Other Real Estate Owned ("OREO")</t>
        </is>
      </c>
      <c r="B4" s="4" t="inlineStr">
        <is>
          <t xml:space="preserve">Note 6 – Foreclosed Real Estate (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selling costs. The Company had OREO of $ 555,000 and $ 2.0 million at September 30, 2023 and December 31, 2022, respectively. During the nine months ended September 30, 2023 and September 30, 2022, the Company incurred OREO expenses of $ 173,000 and $ 396,000 , respectively. The Company had $ 302,000 and $ 114,000 in loans secured by residential real estate for which formal foreclosure proceedings were in process as of September 30, 2023 and December 31, 2022, respectively. The table below shows the OREO roll forward balance as of September 30, 2023.
(dollars in thousands) September 30, 2023 December 31,
Beginning of period balance $ 1,987 $ 1,987
Improvements and additions 57 —
Proceeds from sale ( 2,167 ) —
Gain on sale 678 —
End of period balance $ 555 $ 1,9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3</t>
        </is>
      </c>
    </row>
    <row r="3">
      <c r="A3" s="3" t="inlineStr">
        <is>
          <t>Deposits, by Type [Abstract]</t>
        </is>
      </c>
      <c r="B3" s="4" t="inlineStr">
        <is>
          <t xml:space="preserve"> </t>
        </is>
      </c>
    </row>
    <row r="4">
      <c r="A4" s="4" t="inlineStr">
        <is>
          <t>Deposits</t>
        </is>
      </c>
      <c r="B4" s="4" t="inlineStr">
        <is>
          <t xml:space="preserve">Note 7 - Deposits Deposits consisted of the following:
September 30, 2023 December 31, 2022
(dollars in thousands) Balance Percentage Balance Percentage
Noninterest-bearing checking accounts $ 143,203 22.16 % $ 167,202 24.43 %
Interest-bearing checking accounts 79,512 12.30 % 96,829 14.14 %
Money market accounts 87,277 13.50 % 102,301 14.94 %
Savings accounts 151,407 23.42 % 171,772 25.09 %
Certificates of deposit 185,077 28.63 % 146,514 21.40 %
Total deposits $ 646,476 100.00 % $ 684,618 100.00 % At September 30, 2023, the Bank had two account relationships from local government entities that comprised 3.6 % and 2.9 % of total deposits, respectively. At September 30, 2023 and December 31, 2022, the Bank had $ 47.5 million and $ 28.6 million in certificates of deposits of $250,000 or more, respectively. Deposits in excess of $250,000 may not be insured by the FDIC.
(dollars in thousands) September 30, 2023
Within one year $ 118,177
Year 2 40,870
Year 3 11,794
Year 4 4,953
Year 5 9,283
Thereafter —
Total certificates of deposit $ 185,0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8 - Borrowings A summary of the Company’s borrowings at September 30, 2023 and December 31, 2022 are indicated as follows:
September 30, 2023 December 31, 2022
(dollars in thousands) Maturity Balance Rate Balance Rate
Federal Home Loan Bank Advances 2023 $ 37,500 5.57 % $ 12,000 4.58 %
BV Financial Inc. Series 2020 Notes 2030 35,000 4.88 % 35,000 4.88 %
Easton Capital Trust I 2034 3,093 SOFR + 2.85 % 3,093 Libor + 2.85 %
Total Borrowings, gross 75,593 50,093
Less: Debt issuance costs ( 311 ) ( 427 )
Less: net fair value adjustment ( 584 ) ( 627 )
Total Borrowings, net $ 74,698 $ 49,0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9 Months Ended</t>
        </is>
      </c>
    </row>
    <row r="2">
      <c r="B2" s="2" t="inlineStr">
        <is>
          <t>Sep. 30, 2023</t>
        </is>
      </c>
    </row>
    <row r="3">
      <c r="A3" s="3" t="inlineStr">
        <is>
          <t>Leases [Abstract]</t>
        </is>
      </c>
      <c r="B3" s="4" t="inlineStr">
        <is>
          <t xml:space="preserve"> </t>
        </is>
      </c>
    </row>
    <row r="4">
      <c r="A4" s="4" t="inlineStr">
        <is>
          <t>Lease Commitments and Contingencies</t>
        </is>
      </c>
      <c r="B4" s="4" t="inlineStr">
        <is>
          <t xml:space="preserve">Note 9 – Lease Commitments And Contingencies Operating Leases The Company's operating lease agreements are primarily for leases of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Consolidated Balance
(dollars in thousands) Sheet Classification September 30, 2023 December 31, 2022
Operating lease right of use asset Other assets $ 1,075 $ 617
Operating lease liabilities Other liabilities $ 1,107 $ 645
Other information related to leases:
Weighted average remaining lease term of operating leases 5.9 years 4.1 years
Weighted average discount rate of operating leases 4.60 % 3.96 %
The table below details the Company's lease cost, which is included in occupancy expense in the Consolidated Statements of Income.
Three Months Ended September 30, Nine Months Ended September 30,
(dollars in thousands) 2023 2022 2023 2022
Operating lease cost $ 72 $ 59 $ 187 $ 213
Cash paid for lease liability $ 52 $ 43 $ 140 $ 176 A maturity analysis of operating lease liabilities and reconciliation of the undiscounted cash flows to the total operating lease liability is as follows:
(dollars in thousands) As of September 30, 2023
Lease payments due:
Within one year $ 207
After one but within two years 204
After two but within three years 196
After three but within four years 151
After four but within five years 64
After five years 309
Total undiscounted lease payments 1,131
Less: imputed interest ( 24 )
Present value of operating lease liabilities $ 1,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3</t>
        </is>
      </c>
    </row>
    <row r="3">
      <c r="A3" s="3" t="inlineStr">
        <is>
          <t>Regulated Operations [Abstract]</t>
        </is>
      </c>
      <c r="B3" s="4" t="inlineStr">
        <is>
          <t xml:space="preserve"> </t>
        </is>
      </c>
    </row>
    <row r="4">
      <c r="A4" s="4" t="inlineStr">
        <is>
          <t>Regulatory Matters</t>
        </is>
      </c>
      <c r="B4" s="4" t="inlineStr">
        <is>
          <t>Note 10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Insured depository institutions are required to meet the following in order to qualify as "well capitalized:" (1) a common equity Tier 1 risk-based capital ratio of 6.5 %; (2) a Tier 1 risk-based capital ratio of 8 %; (3) a total risk-based capital ratio of 10 %; and (4) a Tier 1 leverage ratio of 5 %. The maintenance of a capital conservation buffer of 2.5 % is also required.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o be well
capitalized under
For capital prompt corrective
Actual adequacy purposes action provisions
As of September 30, 2023 Amount Ratio Amount Ratio Amount Ratio
(dollars in thousands)
Tier 1 Leverage ratio $ 158,940 17.40 % $ 36,537 4.00 % $ 45,671 5.00 %
Tier 1 capital (to risk-weighted assets) $ 158,940 23.63 % $ 57,175 8.50 % $ 53,812 8.00 %
Common Equity Tier 1 Capital Ratio (to risk-weighted assets) $ 158,940 23.63 % $ 47,085 7.00 % $ 43,722 6.50 %
Total Capital ratio (to risk-weighted assets) $ 167,221 24.86 % $ 70,628 10.50 % $ 67,265 10.00 %
To be well
For capital prompt corrective
Actual adequacy purposes action provisions
As of December 31, 2022 Amount Ratio Amount Ratio Amount Ratio
(dollars in thousands)
Tier 1 Leverage ratio $ 109,939 13.39 % $ 32,845 4.00 % $ 41,057 5.00 %
Tier 1 capital (to risk-weighted assets) $ 109,939 16.76 % $ 55,762 8.50 % $ 52,482 8.00 %
Common Equity Tier 1 Capital Ratio (to risk-weighted assets) $ 109,939 16.76 % $ 45,922 7.00 % $ 42,642 6.50 %
Total Capital ratio (to risk-weighted assets) $ 113,757 17.34 % $ 68,883 10.50 % $ 65,602 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11 – Fair Value Measurements The Company adopted ASC Topic 820, “Fair Value Measurements” and ASC Topic 825, “The Fair Value Option for Financial Assets and Financial Liabilities,” which provides a framework for measuring and disclosing fair value under U.S. GAAP. ASC Topic 820 requires disclosures about the fair value of assets and liabilities recognized in the consolidated balance sheet in periods subsequent to initial recognition, whether the measurements are made on a recurring basis (for example, AFS investment securities) or on a nonrecurring basis (for example, individually evaluat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quarter ended September 30, 2023 or the year ended December 31, 2022.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agency and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individually evaluated and an ACL is established. Loans for which it is probable that payment of interest and principal will not be made in accordance with the contractual terms of the loan are segregated individually. Management estimates the fair value of individually evaluated loans using one of several methods, including the collateral value, market value of similar debt, or discounted cash flows. Individually evaluated loans not requiring an allowance are those for which the fair value of expected repayments or collateral exceed the recorded investment in such loans. In accordance with FASB ASC 820,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collateral dependent loan is derived from an appraisal, the Company records the loan as nonrecurring Level 3. Fair value is re-assessed at least quarterly or more frequently when circumstances occur that indicate a change in the fair value. The fair values of collateral dependent loans that are not measured based on collateral values are measured using discounted cash flows and considered to be Level 3 inputs. Other Real Estate Owned ("OREO") OREO is adjusted for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September 30, 2023 and December 31, 2022 measured at fair value on a recurring basis.
Level 1 Level 2 Level 3
Quoted prices Significant Significant
in active other other
markets for observable unobservable
As of September 30, 2023 Total identical assets inputs inputs
(dollars in thousands)
Securities available for sale
Agency Securities $ 4,752 $ — $ 4,752 $ —
Corporate securities 1,352 — 1,352 —
Mortgage-backed securities 29,512 — 29,512 —
$ 35,616 $ — $ 35,616 $ —
Level 1 Level 2 Level 3
Quoted prices Significant Significant
in active other other
markets for observable unobservable
As of December 31, 2022 Total identical assets inputs inputs
(dollars in thousands)
Securities available for sale
Corporate securities $ 1,932 $ — $ 1,932 $ —
Mortgage-backed securities 31,102 — 31,102 —
$ 33,034 $ — $ 33,034 $ —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 recurring basis as of September 30, 2023 and December 31, 2022 were included in the tables below.
Level 1 Level 2 Level 3
Quoted prices Significant Significant
in active other other
markets for observable unobservable
As of September 30, 2023 Total identical assets inputs inputs
(dollars in thousands)
Individually evaluated loans $ 3,810 $ — $ — $ 3,810
Foreclosed real estate and repossessed assets 555 — — 555
$ 4,365 $ — $ — $ 4,365
Level 1 Level 2 Level 3
Quoted prices Significant Significant
in active other other
markets for observable unobservable
As of December 31, 2022 Total identical assets inputs inputs
(dollars in thousands)
Impaired loans $ 6,349 $ — $ — $ 6,349
Foreclosed real estate and repossessed assets 1,987 — — 1,987
$ 8,336 $ — $ — $ 8,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6764</v>
      </c>
      <c r="C3" s="6" t="n">
        <v>12704</v>
      </c>
    </row>
    <row r="4">
      <c r="A4" s="4" t="inlineStr">
        <is>
          <t>Interest-bearing deposits in other banks</t>
        </is>
      </c>
      <c r="B4" s="5" t="n">
        <v>107695</v>
      </c>
      <c r="C4" s="5" t="n">
        <v>55948</v>
      </c>
    </row>
    <row r="5">
      <c r="A5" s="4" t="inlineStr">
        <is>
          <t>Cash and cash equivalents</t>
        </is>
      </c>
      <c r="B5" s="5" t="n">
        <v>114459</v>
      </c>
      <c r="C5" s="5" t="n">
        <v>68652</v>
      </c>
    </row>
    <row r="6">
      <c r="A6" s="4" t="inlineStr">
        <is>
          <t>Equity investment</t>
        </is>
      </c>
      <c r="B6" s="5" t="n">
        <v>229</v>
      </c>
      <c r="C6" s="5" t="n">
        <v>221</v>
      </c>
    </row>
    <row r="7">
      <c r="A7" s="4" t="inlineStr">
        <is>
          <t>Securities available for sale</t>
        </is>
      </c>
      <c r="B7" s="5" t="n">
        <v>35616</v>
      </c>
      <c r="C7" s="5" t="n">
        <v>33034</v>
      </c>
    </row>
    <row r="8">
      <c r="A8" s="4" t="inlineStr">
        <is>
          <t>Securities held to maturity (fair value of $9,013 and $9,660, ACL of $7 and $0)</t>
        </is>
      </c>
      <c r="B8" s="5" t="n">
        <v>10263</v>
      </c>
      <c r="C8" s="5" t="n">
        <v>10461</v>
      </c>
    </row>
    <row r="9">
      <c r="A9" s="4" t="inlineStr">
        <is>
          <t>Loans held for maturity</t>
        </is>
      </c>
      <c r="B9" s="5" t="n">
        <v>707037</v>
      </c>
      <c r="C9" s="5" t="n">
        <v>662944</v>
      </c>
    </row>
    <row r="10">
      <c r="A10" s="4" t="inlineStr">
        <is>
          <t>Allowance for credit losses</t>
        </is>
      </c>
      <c r="B10" s="5" t="n">
        <v>-8153</v>
      </c>
      <c r="C10" s="5" t="n">
        <v>-3813</v>
      </c>
    </row>
    <row r="11">
      <c r="A11" s="4" t="inlineStr">
        <is>
          <t>Net loans</t>
        </is>
      </c>
      <c r="B11" s="5" t="n">
        <v>698884</v>
      </c>
      <c r="C11" s="5" t="n">
        <v>659131</v>
      </c>
    </row>
    <row r="12">
      <c r="A12" s="4" t="inlineStr">
        <is>
          <t>Foreclosed real estate</t>
        </is>
      </c>
      <c r="B12" s="5" t="n">
        <v>555</v>
      </c>
      <c r="C12" s="5" t="n">
        <v>1987</v>
      </c>
    </row>
    <row r="13">
      <c r="A13" s="4" t="inlineStr">
        <is>
          <t>Premises and equipment, net</t>
        </is>
      </c>
      <c r="B13" s="5" t="n">
        <v>14405</v>
      </c>
      <c r="C13" s="5" t="n">
        <v>15176</v>
      </c>
    </row>
    <row r="14">
      <c r="A14" s="4" t="inlineStr">
        <is>
          <t>Federal Home Loan Bank of Atlanta stock, at cost</t>
        </is>
      </c>
      <c r="B14" s="5" t="n">
        <v>2407</v>
      </c>
      <c r="C14" s="5" t="n">
        <v>977</v>
      </c>
    </row>
    <row r="15">
      <c r="A15" s="4" t="inlineStr">
        <is>
          <t>Investment in life insurance</t>
        </is>
      </c>
      <c r="B15" s="5" t="n">
        <v>19566</v>
      </c>
      <c r="C15" s="5" t="n">
        <v>19983</v>
      </c>
    </row>
    <row r="16">
      <c r="A16" s="4" t="inlineStr">
        <is>
          <t>Accrued interest receivable</t>
        </is>
      </c>
      <c r="B16" s="5" t="n">
        <v>3450</v>
      </c>
      <c r="C16" s="5" t="n">
        <v>2952</v>
      </c>
    </row>
    <row r="17">
      <c r="A17" s="4" t="inlineStr">
        <is>
          <t>Goodwill</t>
        </is>
      </c>
      <c r="B17" s="5" t="n">
        <v>14420</v>
      </c>
      <c r="C17" s="5" t="n">
        <v>14420</v>
      </c>
    </row>
    <row r="18">
      <c r="A18" s="4" t="inlineStr">
        <is>
          <t>Intangible assets, net</t>
        </is>
      </c>
      <c r="B18" s="5" t="n">
        <v>1057</v>
      </c>
      <c r="C18" s="5" t="n">
        <v>1195</v>
      </c>
    </row>
    <row r="19">
      <c r="A19" s="4" t="inlineStr">
        <is>
          <t>Deferred tax assets, net</t>
        </is>
      </c>
      <c r="B19" s="5" t="n">
        <v>9045</v>
      </c>
      <c r="C19" s="5" t="n">
        <v>9113</v>
      </c>
    </row>
    <row r="20">
      <c r="A20" s="4" t="inlineStr">
        <is>
          <t>Other assets</t>
        </is>
      </c>
      <c r="B20" s="5" t="n">
        <v>7021</v>
      </c>
      <c r="C20" s="5" t="n">
        <v>7661</v>
      </c>
    </row>
    <row r="21">
      <c r="A21" s="4" t="inlineStr">
        <is>
          <t>Total assets</t>
        </is>
      </c>
      <c r="B21" s="5" t="n">
        <v>931377</v>
      </c>
      <c r="C21" s="5" t="n">
        <v>844963</v>
      </c>
    </row>
    <row r="22">
      <c r="A22" s="3" t="inlineStr">
        <is>
          <t>Liabilities</t>
        </is>
      </c>
      <c r="B22" s="4" t="inlineStr">
        <is>
          <t xml:space="preserve"> </t>
        </is>
      </c>
      <c r="C22" s="4" t="inlineStr">
        <is>
          <t xml:space="preserve"> </t>
        </is>
      </c>
    </row>
    <row r="23">
      <c r="A23" s="4" t="inlineStr">
        <is>
          <t>Noninterest-bearing deposits</t>
        </is>
      </c>
      <c r="B23" s="5" t="n">
        <v>143203</v>
      </c>
      <c r="C23" s="5" t="n">
        <v>167202</v>
      </c>
    </row>
    <row r="24">
      <c r="A24" s="4" t="inlineStr">
        <is>
          <t>Interest-bearing deposits</t>
        </is>
      </c>
      <c r="B24" s="5" t="n">
        <v>503273</v>
      </c>
      <c r="C24" s="5" t="n">
        <v>517416</v>
      </c>
    </row>
    <row r="25">
      <c r="A25" s="4" t="inlineStr">
        <is>
          <t>Total deposits</t>
        </is>
      </c>
      <c r="B25" s="5" t="n">
        <v>646476</v>
      </c>
      <c r="C25" s="5" t="n">
        <v>684618</v>
      </c>
    </row>
    <row r="26">
      <c r="A26" s="4" t="inlineStr">
        <is>
          <t>FHLB borrowings</t>
        </is>
      </c>
      <c r="B26" s="5" t="n">
        <v>37500</v>
      </c>
      <c r="C26" s="5" t="n">
        <v>12000</v>
      </c>
    </row>
    <row r="27">
      <c r="A27" s="4" t="inlineStr">
        <is>
          <t>Subordinated debentures</t>
        </is>
      </c>
      <c r="B27" s="5" t="n">
        <v>37198</v>
      </c>
      <c r="C27" s="5" t="n">
        <v>37039</v>
      </c>
    </row>
    <row r="28">
      <c r="A28" s="4" t="inlineStr">
        <is>
          <t>Other liabilities</t>
        </is>
      </c>
      <c r="B28" s="5" t="n">
        <v>15121</v>
      </c>
      <c r="C28" s="5" t="n">
        <v>13555</v>
      </c>
    </row>
    <row r="29">
      <c r="A29" s="4" t="inlineStr">
        <is>
          <t>Total liabilities</t>
        </is>
      </c>
      <c r="B29" s="5" t="n">
        <v>736295</v>
      </c>
      <c r="C29" s="5" t="n">
        <v>747212</v>
      </c>
    </row>
    <row r="30">
      <c r="A30" s="3" t="inlineStr">
        <is>
          <t>Stockholders' equity</t>
        </is>
      </c>
      <c r="B30" s="4" t="inlineStr">
        <is>
          <t xml:space="preserve"> </t>
        </is>
      </c>
      <c r="C30" s="4" t="inlineStr">
        <is>
          <t xml:space="preserve"> </t>
        </is>
      </c>
    </row>
    <row r="31">
      <c r="A31" s="4" t="inlineStr">
        <is>
          <t>Preferred stock, $0.01 par value; 1,000,000 shares authorized; none issued or outstanding Common stock, $0.01 par value; 45,000,000 shares authorized at September 30, 2023 and 14,000,000 authorized at December 31, 2022; 11,375,803 shares issued and outstanding as of September 30, 2023; 7,958,904 shares issued outstanding as of December 31, 2022</t>
        </is>
      </c>
      <c r="B31" s="5" t="n">
        <v>114</v>
      </c>
      <c r="C31" s="5" t="n">
        <v>74</v>
      </c>
    </row>
    <row r="32">
      <c r="A32" s="4" t="inlineStr">
        <is>
          <t>Paid-in capital</t>
        </is>
      </c>
      <c r="B32" s="5" t="n">
        <v>110364</v>
      </c>
      <c r="C32" s="5" t="n">
        <v>15406</v>
      </c>
    </row>
    <row r="33">
      <c r="A33" s="4" t="inlineStr">
        <is>
          <t>Retained earnings</t>
        </is>
      </c>
      <c r="B33" s="5" t="n">
        <v>94763</v>
      </c>
      <c r="C33" s="5" t="n">
        <v>84612</v>
      </c>
    </row>
    <row r="34">
      <c r="A34" s="4" t="inlineStr">
        <is>
          <t>Unearned common stock held by employee stock ownership plan</t>
        </is>
      </c>
      <c r="B34" s="5" t="n">
        <v>-7635</v>
      </c>
      <c r="C34" s="4" t="inlineStr">
        <is>
          <t xml:space="preserve"> </t>
        </is>
      </c>
    </row>
    <row r="35">
      <c r="A35" s="4" t="inlineStr">
        <is>
          <t>Accumulated other comprehensive loss</t>
        </is>
      </c>
      <c r="B35" s="5" t="n">
        <v>-2524</v>
      </c>
      <c r="C35" s="5" t="n">
        <v>-2341</v>
      </c>
    </row>
    <row r="36">
      <c r="A36" s="4" t="inlineStr">
        <is>
          <t>Total stockholders' equity</t>
        </is>
      </c>
      <c r="B36" s="5" t="n">
        <v>195082</v>
      </c>
      <c r="C36" s="5" t="n">
        <v>97751</v>
      </c>
    </row>
    <row r="37">
      <c r="A37" s="4" t="inlineStr">
        <is>
          <t>Total liabilities and stockholders' equity</t>
        </is>
      </c>
      <c r="B37" s="6" t="n">
        <v>931377</v>
      </c>
      <c r="C37" s="6" t="n">
        <v>84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air Value of Financial Instruments</t>
        </is>
      </c>
      <c r="B4" s="4" t="inlineStr">
        <is>
          <t xml:space="preserve">Note 12 –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
September 30, 2023 December 31,
Fair value Carrying Fair Carrying Fair
(dollars in thousands) hierarchy amount value amount value
Financial assets
Cash and cash equivalents Level 1 $ 114,459 $ 114,459 $ 68,652 $ 68,652
Securities held to maturity Level 2 10,263 9,013 10,461 9,660
Securities held to available for sale Level 2 35,616 35,616 33,034 33,034
Federal Home Loan Bank of Atlanta stock Level 2 2,407 2,407 977 977
Loans receivable Level 3 698,884 671,138 659,131 639,027
Accrued interest receivable Level 2 3,450 3,450 2,952 2,952
Financial liabilities
Deposits Level 3 $ 646,476 $ 505,207 $ 684,618 $ 551,348
FHLB Borrowings Level 3 37,500 37,500 12,000 11,976
Subordinated Debentures Level 3 37,198 30,320 37,039 33,595
Accrued interest payable Level 2 916 916 110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 xml:space="preserve">Note 13 – Earnings Per Share (“EPS”) Basic earnings per common share represent income available to common shareholders, divided by the weighted average number of common shares outstanding during the period. As a result of the second step conversion, previously outstanding shares have been adjusted to reflect the 1.5309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17. As of three and nine months ended September 30, 2023, and 2022, there were no, unvested restricted stock or performance stock unit awards which were excluded from the calculation as their effect would be anti-dilutive. Basic and diluted earnings per share have been computed based on weighted-average common and common equivalent shares outstanding as follows:
Three Months Ended September 30, Three Months Ended September 30, Nine Months Ended September 30, Nine Months Ended September 30,
2023 2022 2023 2022
(dollars in thousands, except per share data) Basic Diluted Basic Diluted Basic Diluted Basic Diluted
Net income $ 3,684 $ 3,684 $ 2,612 $ 2,612 $ 10,698 $ 10,698 $ 7,794 $ 7,794
Weighted average common 10,600 10,600 7,957 7,957 8,858 8,858 7,947 7,947
Dilutive securities
Stock options — 30 — 22 — 40 — 22
Adjusted weighted average 10,600 10,630 7,957 7,979 8,858 8,898 7,947 7,969
Earnings-per share amount $ 0.35 $ 0.35 $ 0.33 $ 0.33 $ 1.21 $ 1.20 $ 0.98 $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 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Three Months Ended September 30, Nine Months Ended September 30,
(dollars in thousands) 2023 2022 2023 2022
Current expense
Federal $ 1,004 $ 659 $ 2,434 $ 1,719
State 456 347 1,125 873
Total current expense 1,460 1,006 3,559 2,592
Deferred expense ( 61 ) 29 345 189
Income tax expense $ 1,399 $ 1,035 $ 3,904 $ 2,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the Bank and the wholly-owned subsidiaries of the Bank. All intercompany balances and transactions have been eliminated in consolidation.</t>
        </is>
      </c>
    </row>
    <row r="5">
      <c r="A5" s="4" t="inlineStr">
        <is>
          <t>Basis of Financial Statement Presentation and Significant Estimates</t>
        </is>
      </c>
      <c r="B5" s="4" t="inlineStr">
        <is>
          <t xml:space="preserve">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t>
        </is>
      </c>
    </row>
    <row r="6">
      <c r="A6" s="4" t="inlineStr">
        <is>
          <t>Significant Group Concentrations of Credit Risk</t>
        </is>
      </c>
      <c r="B6" s="4" t="inlineStr">
        <is>
          <t xml:space="preserve">Significant Group Concentrations of Credit Risk Most of the Company's activities are with customers located within the Baltimore metropolitan area and on the Eastern Shore of Maryland. The Company does not have any significant concentrations to any one industry or customer. </t>
        </is>
      </c>
    </row>
    <row r="7">
      <c r="A7" s="4" t="inlineStr">
        <is>
          <t>Cash and Cash Equivalents</t>
        </is>
      </c>
      <c r="B7" s="4" t="inlineStr">
        <is>
          <t>Cash and Cash Equivalents Cash and cash equivalents include cash on hand, amounts due from banks, cash items in the process of clearing, and interest-bearing deposits with banks with original maturities of less than 90 days.</t>
        </is>
      </c>
    </row>
    <row r="8">
      <c r="A8" s="4" t="inlineStr">
        <is>
          <t>Securities</t>
        </is>
      </c>
      <c r="B8" s="4" t="inlineStr">
        <is>
          <t>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September 30, 2023, we hav 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 d $ 12,000 at September 30, 2023.</t>
        </is>
      </c>
    </row>
    <row r="9">
      <c r="A9" s="4" t="inlineStr">
        <is>
          <t>Federal Home Loan Bank Stock</t>
        </is>
      </c>
      <c r="B9" s="4" t="inlineStr">
        <is>
          <t>Federal Home Loan Bank Stock Federal law requires a member institution of the Federal Home Loan Bank (the "FHLB") System to hold stock of its district FHLB in an amount determined by both asset size and borrowings from the FHLB. Purchases and sales of stock are made directly with the FHLB at par value. The Bank held $ 2.4 million and $ 977,000 of FHLB restricted stock at September 30, 2023 and December 31, 2022,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t>
        </is>
      </c>
    </row>
    <row r="10">
      <c r="A10" s="4" t="inlineStr">
        <is>
          <t>Loans Receivable</t>
        </is>
      </c>
      <c r="B10" s="4" t="inlineStr">
        <is>
          <t>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 of the loans acquired in connection with business combinations on the Company's balance sheet were acquired prior to the adoption of Accounting Standards Codification ("ASC") 320 on January 1, 2023. The accounting for these loans is described below.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purchased credit impaired (“PCI”) loans are accounted for under FASB’s Accounting Standards Codification (“ASC 310-30”, Loans and Debt Securities Acquired with Deteriorated Credit Quality). The non-accretable discount includes estimated future credit losses expected to be incurred over the life of the loan. Subsequent decreases in expected cash flows will require the Company to evaluate the need for an addition to the allowance for loan losses. Subsequent improvement in expected cash flows will result in the reversal of a corresponding amount of the non-accretable discount, which will then be reclassified as accretable discount to be recognized into interest income over the remaining life of the loan. ASC 326 supersedes this guidance for PCI assets and replaces the concept with purchased credit deteriorated ("PCD") designation. PCD assets are acquired assets that as of the date of the acquisition have experienced a more than insignificant deterioration in credit quality since origination. Loans acquired through business combinations that do not meet the specific criteria of ASC 310-30 are accounted for under ASC 310-20, Receivables - Nonrefundable Fees and Other Costs. These loans are initially recorded at fair value, and include premiums and discounts as acquisition accounting adjustments. These purchase premiums or discounts are subsequently amortized as an adjustment to yield over the estimated contractual lives of the loans. An allowance for credit losses is recorded for any credit deterioration in these loans subsequent to acquisition. Acquired loans that meet the criteria for impairment or nonaccrual of interest prior to the acquisition may be considered performing upon acquisition, regardless of whether the borrower is contractually delinquent if the Company expects to fully collect the new carrying value (i.e., fair value) of the loans. At acquisition, these loans may have discounts to adjust the loans to fair value. These discounts are considered non-accretable until the loan is paid in full or until an improvement in expected cash flows is illustrated. As such, the Company may no longer consider the loan to be nonperforming and may accrue interest on these loans, including the impact of any accretable discount. In addition, charge-offs on such loans would be first applied to the non-accretable discount.</t>
        </is>
      </c>
    </row>
    <row r="11">
      <c r="A11" s="4" t="inlineStr">
        <is>
          <t>Allowance for Credit Losses</t>
        </is>
      </c>
      <c r="B11" s="4" t="inlineStr">
        <is>
          <t>Allowance for Credit Losses The ACL is an estimate of the expected credit losses for loans held for investment and for off-balance sheet exposures.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investor commercial real estate portfolio utilizes the national loss history for banks with assets less than $ 1 billion over the same time period.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t>
        </is>
      </c>
    </row>
    <row r="12">
      <c r="A12" s="4" t="inlineStr">
        <is>
          <t>Loan Commitments and Allowance for Credit Losses on Off-Balance Sheet Credit Exposure</t>
        </is>
      </c>
      <c r="B12" s="4" t="inlineStr">
        <is>
          <t>Loan Commitments and Allowance for Credit Losses on Off-Balance Sheet Credit Exposure The Company's off-balance sheet credit instruments primarily consist of unfunded commitments on existing loans. The Company records a reserve for unfunded commitments on off-balance sheet credit exposures through a charge to the provision for credit loss expense. The reserve is estimated by loan segment at each measurement date under the ASC 326 model using the same methodologies as portfolio loans, taking into consideration the likelihood that funding will occur, and is included in other liabilities on the Company's consolidated balance sheets. In the ordinary course of business, the Company has entered into commitments to extend credit. Such financial instruments are recorded on the balance sheet when they are funded.</t>
        </is>
      </c>
    </row>
    <row r="13">
      <c r="A13" s="4" t="inlineStr">
        <is>
          <t>Mortgage Loans Held for Sale</t>
        </is>
      </c>
      <c r="B13" s="4" t="inlineStr">
        <is>
          <t xml:space="preserve">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on September 30, 2023 or December 31, 2022. The Company sells certain of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t>
        </is>
      </c>
    </row>
    <row r="14">
      <c r="A14" s="4" t="inlineStr">
        <is>
          <t>Foreclosed Real Estate</t>
        </is>
      </c>
      <c r="B14" s="4" t="inlineStr">
        <is>
          <t xml:space="preserve">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t>
        </is>
      </c>
    </row>
    <row r="15">
      <c r="A15" s="4" t="inlineStr">
        <is>
          <t>Premises and Equipment</t>
        </is>
      </c>
      <c r="B15" s="4" t="inlineStr">
        <is>
          <t>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t>
        </is>
      </c>
    </row>
    <row r="16">
      <c r="A16" s="4" t="inlineStr">
        <is>
          <t>Leases</t>
        </is>
      </c>
      <c r="B16" s="4" t="inlineStr">
        <is>
          <t>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7">
      <c r="A17" s="4" t="inlineStr">
        <is>
          <t>Investment in Life Insurance</t>
        </is>
      </c>
      <c r="B17" s="4" t="inlineStr">
        <is>
          <t xml:space="preserve">Investment in Life Insurance Investment in life insurance is reflected at the net cash surrender value to the Company. </t>
        </is>
      </c>
    </row>
    <row r="18">
      <c r="A18" s="4" t="inlineStr">
        <is>
          <t>Goodwill</t>
        </is>
      </c>
      <c r="B18" s="4" t="inlineStr">
        <is>
          <t>Goodwill Goodwill represents the excess of the cost of an acquisition over the fair value of the net assets acquired. Goodwill is evaluated for impairment at least annually. Any impairment of goodwill would be recorded against income in the period of impairment.</t>
        </is>
      </c>
    </row>
    <row r="19">
      <c r="A19" s="4" t="inlineStr">
        <is>
          <t>Intangible Assets</t>
        </is>
      </c>
      <c r="B19" s="4" t="inlineStr">
        <is>
          <t>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Any impairment of intangible assets would be recorded against income in the period of impairment.</t>
        </is>
      </c>
    </row>
    <row r="20">
      <c r="A20" s="4" t="inlineStr">
        <is>
          <t>Deferred Income Taxes</t>
        </is>
      </c>
      <c r="B20" s="4" t="inlineStr">
        <is>
          <t>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t>
        </is>
      </c>
    </row>
    <row r="21">
      <c r="A21" s="4" t="inlineStr">
        <is>
          <t>Statements of Cash Flows</t>
        </is>
      </c>
      <c r="B21" s="4" t="inlineStr">
        <is>
          <t>Statements of Cash Flows Cash and cash equivalents in the statements of cash flows include cash, federal funds sold and interest-bearing deposits in other banks. Federal funds are generally purchased and sold for one-day periods.</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3">
      <c r="A23" s="4" t="inlineStr">
        <is>
          <t>Earnings Per Share</t>
        </is>
      </c>
      <c r="B23" s="4" t="inlineStr">
        <is>
          <t>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Unearned ESOP shares are removed from the weighted average number of shares in the calculations. As of September 30, 2023 and September 30, 2022, the Company had 55,648 and 57,179 shares, respectively, of unexercised stock options. As a result of the second-step conversion, the shares have been adjusted to reflect the 1.5309 exchange ratio. Options with an exercise price greater than the average market price of the common shares are excluded from the calculation as their effect would be anti-dilutive. Information related to the calculation of earnings per share is presented in Note 13.</t>
        </is>
      </c>
    </row>
    <row r="24">
      <c r="A24" s="4" t="inlineStr">
        <is>
          <t>Stock Based Compensation</t>
        </is>
      </c>
      <c r="B24" s="4" t="inlineStr">
        <is>
          <t xml:space="preserve">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t>
        </is>
      </c>
    </row>
    <row r="25">
      <c r="A25" s="4" t="inlineStr">
        <is>
          <t>Revenue Recognition</t>
        </is>
      </c>
      <c r="B25" s="4" t="inlineStr">
        <is>
          <t xml:space="preserve">Revenue Recognition Management is required by accounting pronouncements governing the recognition of revenue to recognize revenue when the Company transfers promised goods or services to customers in an amount that reflects the consideration to which the Company expects to be entitled in exchange for those goods or services. The Company records revenue from contracts with customers in accordance with AS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AS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
        </is>
      </c>
    </row>
    <row r="26">
      <c r="A26" s="4" t="inlineStr">
        <is>
          <t>Recently Adopted Accounting Standards</t>
        </is>
      </c>
      <c r="B26" s="4" t="inlineStr">
        <is>
          <t xml:space="preserve">Recently Adopted Accounting Standards On January 1, 2023 , the Company adopted Accounting Standards Updates (ASU) 2016-13 “Financial Instruments – Credit Losses (Topic 326): Measurement of Credit Losses on Financial Instruments.” ASC 326 requires entities to estimate an allowance for credit losses (ACL) on certain types of financial instruments measured at amortized cost using a current expected credit losses (CECL) methodology, replacing the previously-required incurred loss methodology. It also applies to unfunded commitments to extend credit, including loan commitments, standby letters of credit, and other similar instruments. The impairment model for held-to-maturity and available-for-sale debt securities was modified and ASC 326 also provided for a simplified accounting model for purchased financial assets with credit deterioration since their origination.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retained earnings, net of taxes, of $ 547,000 . The addition to PCD loans and ACL upon adoption of ASC 326 was $ 3.8 million. ASU Update 2022-02 On January 1, 2023 , the Company adopted ASU 2022-02 – Financial Instruments-Credit Losses (Topic 326): Troubled Debt Restructurings and Vintage Disclosures . ASU 2022-02 eliminated the troubled debt restructurings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 The disclosure amendments in the Update 2022-02 were applied prospectively. 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t>
        </is>
      </c>
    </row>
    <row r="27">
      <c r="A27" s="4" t="inlineStr">
        <is>
          <t>Reclassifications</t>
        </is>
      </c>
      <c r="B27" s="4" t="inlineStr">
        <is>
          <t xml:space="preserve">Reclassification Certain prior period amounts, escrows and operating accounts, have been reclassified to conform with the current period's presentation. Such reclassifications had no effect on net income or stockholders’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mpact of the Adoption of Accounting Standards Update</t>
        </is>
      </c>
      <c r="B4" s="4" t="inlineStr">
        <is>
          <t xml:space="preserve">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an Acquisition Transaction</t>
        </is>
      </c>
      <c r="B4" s="4" t="inlineStr">
        <is>
          <t>A summary of the NASB transaction during the period ended December 31, 2022 follows:
ACQUISITION OF NORTH ARUNDEL SAVINGS BANK (NASB)
As recorded by Fair value As recorded at
(dollars in thousands) NASB adjustments acquisition
Fair Value of Equity Acquired $ 5,460
Cash &amp; cash equivalents $ 8,521 $ — 8,521
Securities held to maturity 772 12 (a) 784
Securities available for sale 1,500 ( 36 ) (a) 1,464
Loans receivable 34,258 ( 85 ) (b) 34,173
Allowance for loan loss ( 236 ) 236 (c) —
Premises and equipment 258 1,017 (d) 1,275
Core deposit intangible — 85 (e) 85
Deferred taxes 49 198 (f) 247
Other assets 1,259 — 1,259
Total Assets Acquired 46,381 1,427 47,808
Liabilities assumed
Deposits 40,321 439 (g) 40,760
Advance payments by borrowers for taxes and insurance 121 — 121
Accrued expenses and other liabilities 127 — 127
Total liabilities assumed $ 40,569 $ 439 $ 41,008
Net assets acquired $ 6,800
Bargain purchase gain recorded at merger $ 1,340 (a) Represents the fair value adjustments to the investment securities at the acquisition date. (b) Represents the fair value adjustments on the net book value of loans, which includes an interest rate mark and credit mark adjustment, which will be amortized over the remaining life of the loans. (c) Represents the elimination of the NASB allowance for loan loss. (d) Represents the fair value adjustments to reflect fair value of land and buildings which will be amortized on a straight-line basis over the estimated useful lives of the assets. (e) Represents the intangible asset recorded to reflect the fair value of core deposits. The core deposit asset was recorded as an identified intangible asset and will be amortized on a straight-line basis over ten years. (f) Represents the deferred tax asset resulting from the fair value adjustments related to the acquired assets, liabilities assumed, identified intangibles recorded and for the net operating loss carry forward for NASB. (g) Represents fair value adjustments on time deposits, which will be treated as a reduction in interest expense.</t>
        </is>
      </c>
    </row>
    <row r="5">
      <c r="A5" s="4" t="inlineStr">
        <is>
          <t>Summary of Details of Acquired Loans</t>
        </is>
      </c>
      <c r="B5" s="4" t="inlineStr">
        <is>
          <t xml:space="preserve">The following table details the acquired loans as of January 1, 2022:
(dollars in thousands)
Contractually required principal at acquisition $ 34,258
Contractual cash flows not expected to be collected (credit mark) ( 394 )
Expected cash flows at acquisition 33,864
Interest component of expected cash flows (accretable premium) 309
Fair value of acquired loans $ 34,1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 for Sale Securities</t>
        </is>
      </c>
      <c r="B4" s="4" t="inlineStr">
        <is>
          <t>Securities available for sale at September 30, 2023 and December 31, 2022 consisted of the following:
September 30, 2023
(dollars in thousands) Amortized cost Gross unrealized gains Gross unrealized losses Fair value
Available for sale
Agencies $ 4,764 $ 2 $ 14 $ 4,752
Corporate securities 1,721 — 369 1,352
Mortgage-backed securities 32,612 7 3,107 29,512
Total $ 39,097 $ 9 $ 3,490 $ 35,616
December 31, 2022
(dollars in thousands) Amortized cost Gross unrealized gains Gross unrealized losses Fair value
Available for sale
Corporate securities $ 2,218 $ — $ 286 $ 1,932
Mortgage-backed securities 34,045 — 2,943 31,102
Total $ 36,263 $ — $ 3,229 $ 33,034 Securities held to maturity at September 30, 2023 and December 31, 2022 consisted of the following:
September 30, 2023
Gross Gross
Amortized Unrealized Unrealized Fair
(dollars in thousands) Cost Gains Losses Value
Held to maturity
Corporate securities (1) $ 3,193 $ — $ 660 $ 2,533
Agencies 4,005 — 45 3,960
Mortgage-backed securities 3,065 1 546 2,520
Total $ 10,263 $ 1 $ 1,251 $ 9,013
December 31, 2022
Gross Gross
Amortized Unrealized Unrealized Fair
(dollars in thousands) Cost Gains Losses Value
Held to maturity
Corporate securities $ 3,200 $ — $ 408 $ 2,792
Agencies 4,009 — 25 3,984
Mortgage-backed securities 3,252 3 371 2,884
Total $ 10,461 $ 3 $ 804 $ 9,660 (1) Amount is net of CECL credit reserve of $ 7,000 at September 30, 2023.</t>
        </is>
      </c>
    </row>
    <row r="5">
      <c r="A5" s="4" t="inlineStr">
        <is>
          <t>Schedule of Contractual Maturities Securities</t>
        </is>
      </c>
      <c r="B5" s="4" t="inlineStr">
        <is>
          <t xml:space="preserve">The amortized cost and fair value of securities as of September 30, 2023 and December 31, 2022, by contractual maturity, are shown below. Expected maturities may differ from contractual maturities because the securities may be called or prepaid with or without prepayment penalties.
September 30, 2023
Available for sale Held to maturity
Amortized Fair Amortized Fair
(dollars in thousands) cost value cost value
Maturing
Due under one year $ 6,466 $ 6,410 $ 4,005 $ 3,960
Due after one year through five years 7,167 6,859 28 26
Due after five years through ten years 8,092 7,545 3,762 3,039
Due after ten years 17,372 14,802 2,468 1,988
Total $ 39,097 $ 35,616 $ 10,263 $ 9,013
December 31, 2022
Available for sale Held to maturity
Amortized Fair Amortized Fair
(dollars in thousands) cost value cost value
Maturing
Due under one year $ 509 $ 502 $ — $ —
Due after one year through five years 9,986 9,477 4,042 4,015
Due after five years through ten years 9,160 8,631 3,840 3,383
Due after ten years 16,608 14,424 2,579 2,262
Total $ 36,263 $ 33,034 $ 10,461 $ 9,660 </t>
        </is>
      </c>
    </row>
    <row r="6">
      <c r="A6" s="4" t="inlineStr">
        <is>
          <t>Schedule of Investment Securities with Unrealized Loss</t>
        </is>
      </c>
      <c r="B6" s="4" t="inlineStr">
        <is>
          <t xml:space="preserve">Investment securities with unrealized losses for continuous periods of less than 12 months and 12 months or longer are as follows:
Less than 12 months Over 12 months Total
Unrealized Fair Unrealized Fair Unrealized Fair
September 30, 2023 losses value losses value losses value
(dollars in thousands)
Available for sale
Corporate securities $ 81 $ 669 $ 288 $ 683 $ 369 $ 1,352
Agency securities 14 3,986 — — 14 3,986
Mortgage-backed securities 4 599 3,103 26,915 3,107 27,514
Total $ 99 $ 5,254 $ 3,391 $ 27,598 $ 3,490 $ 32,852
Held to maturity
Corporate securities $ — $ — $ 660 $ 2,540 $ 660 $ 2,540
Agency securities — — 45 3,960 45 3,960
Mortgage-backed securities 1 67 544 2,402 546 2,469
Total $ 1 $ 67 $ 1,249 $ 8,902 $ 1,251 $ 8,969
Less than 12 months Over 12 months Total
Unrealized Fair Unrealized Fair Unrealized Fair
December 31, 2022 losses value losses value losses value
(dollars in thousands)
Available for sale
Corporate securities $ 286 $ 1,182 $ — $ — $ 286 $ 1,182
Mortgage-backed securities 535 10,595 2,408 20,400 2,943 30,995
Total $ 821 $ 11,777 $ 2,408 $ 20,400 $ 3,229 $ 32,177
Held to maturity
Corporate securities $ 244 $ 1,706 $ 164 $ 1,086 $ 408 $ 2,792
Agency securities 25 3,984 — — 25 3,984
Mortgage-backed securities 371 2,811 — — 371 2,811
Total $ 640 $ 8,501 $ 164 $ 1,086 $ 804 $ 9,587 </t>
        </is>
      </c>
    </row>
    <row r="7">
      <c r="A7" s="4" t="inlineStr">
        <is>
          <t>Schedule of Credit Ratings of HTM Debt Securities</t>
        </is>
      </c>
      <c r="B7" s="4" t="inlineStr">
        <is>
          <t xml:space="preserve">We monitor the credit quality of HTM debt securities through both internal analysis performed on a quarterly basis and credit ratings when available. The following table reflects the credit ratings for the HTM debt securities at September 30, 2023.
(dollars in thousands) AAA A- BBB/BBB+ BBB- Not Rated Total
Corporate securities $ — $ 499 $ 1,248 $ 698 $ 748 $ 3,193
Agency securities 4,005 — — — — 4,005
Mortgage-backed securities issued by GSEs and Ginnie Mae 3,065 — — — — 3,065
$ 7,070 $ 499 $ 1,248 $ 698 $ 748 $ 10,263 The following table provides a breakdown of our HTM debt securities by year of origination at September 30, 2023.
(dollars in thousands) Total 2023 2022 2021 2020 2019 Prior
Corporate securities $ 3,193 $ — $ 749 $ 2,444 $ — $ — $ —
Agency securities 4,005 — 4,005 — — — —
Mortgage-backed securities issued by GSEs and Ginnie Mae 3,065 — 1,827 160 — — 1,078
$ 10,263 $ — $ 6,581 $ 2,604 $ — $ — $ 1,078 </t>
        </is>
      </c>
    </row>
    <row r="8">
      <c r="A8" s="4" t="inlineStr">
        <is>
          <t>Summary of Allowance for Credit Losses on HTM Debt Securities</t>
        </is>
      </c>
      <c r="B8" s="4" t="inlineStr">
        <is>
          <t xml:space="preserve">The following table is a roll forward of our allowance for credit losses on HTM debt securities at September 30, 2023.
(dollars in thousands) Three Months Ended September 30, 2023 Nine Months Ended September 30, 2023
Beginning Balance $ 7 $ —
Impact of adopting ASC 326 — 10
(Recovery) for credit losses — ( 3 )
Ending Balance $ 7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Portfolio Loans, Net of Deferred Costs and Fees</t>
        </is>
      </c>
      <c r="B4" s="4" t="inlineStr">
        <is>
          <t xml:space="preserve">Portfolio loans, net of deferred costs and fees, are summarized by type as follows at September 30, 2023 and December 31, 2022:
Period Ended
September 30, 2023 December 31, 2022
(dollars in thousands) Amount Percent Amount Percent
Real estate
One to four family - owner occupied $ 134,200 18.98 % $ 137,742 20.73 %
One to four family - non owner occupied 112,039 15.85 % 125,065 18.82 %
Commercial owner occupied 99,054 14.01 % 91,853 13.82 %
Commercial investor 279,779 39.56 % 226,854 34.14 %
Construction and land 20,250 2.86 % 17,937 2.70 %
Farm loans 14,918 2.11 % 13,823 2.08 %
Total real estate loans 660,240 93.37 % 613,274 92.29 %
Marine loans 16,533 2.34 % 15,791 2.38 %
Other consumer 2,049 0.29 % 2,361 0.36 %
Guaranteed by U.S. Government 4,137 0.59 % 4,933 0.74 %
Commercial 24,078 3.41 % 28,052 4.23 %
Total consumer and commercial 46,797 6.63 % 51,137 7.71 %
Total loans 707,037 100.0 % 664,411 100.0 %
Less:
Deferred origination fees, net — ( 1,467 )
Allowance for credit losses ( 8,153 ) ( 3,813 )
Total loans, net of deferred costs and fees $ 698,884 $ 659,131 </t>
        </is>
      </c>
    </row>
    <row r="5">
      <c r="A5" s="4" t="inlineStr">
        <is>
          <t>Schedule of Non-accrual Loans</t>
        </is>
      </c>
      <c r="B5" s="4" t="inlineStr">
        <is>
          <t xml:space="preserve">Non-accrual loans as of September 30, 2023 and December 31, 2022 were as follows:
September 30, 2023 December 31, 2022
No With an No With an
(dollars in thousands) Allowance Allowance Total Allowance Allowance Total
Real estate
One to four family - owner occupied $ 1,331 $ — $ 1,331 $ 1,371 $ — $ 1,371
One to four family - non owner occupied 345 — 345 585 — 585
Commercial owner occupied 752 — 752 2,167 — 2,167
Commercial investor 1,184 — 1,184 1,433 — 1,433
Construction and land 185 — 185 247 — 247
Total real estate loans 3,797 — 3,797 5,803 — 5,803
Marine loans — — — 59 — 59
Other consumer 13 — 13 22 — 22
Total consumer and commercial loans 13 — 13 81 — 81
Total nonaccrual loans $ 3,810 $ — $ 3,810 $ 5,884 $ — $ 5,884 </t>
        </is>
      </c>
    </row>
    <row r="6">
      <c r="A6" s="4" t="inlineStr">
        <is>
          <t>Schedule of Analysis of Days Past Due</t>
        </is>
      </c>
      <c r="B6" s="4" t="inlineStr">
        <is>
          <t xml:space="preserve">An analysis of days past due loans as of September 30, 2023 follows:
September 30, 2023
30 - 59 60 - 89 90+
Days Days Days Total Current Total
(dollars in thousands) Past Due Past Due Past Due Past Due Loans Loans
Real estate
One to four family - owner occupied $ 1,061 $ 249 $ 669 $ 1,979 $ 132,221 $ 134,200
One to four family - non owner occupied — — 317 317 111,722 112,039
Commercial owner occupied — — 468 468 98,586 99,054
Commercial investor — — — — 279,779 279,779
Construction and land — — 185 185 20,065 20,250
Farm loans — — — — 14,918 14,918
Total real estate loans 1,061 249 1,639 2,949 657,291 660,240
Marine loans — — — — 16,533 16,533
Other consumer 50 16 — 66 1,983 2,049
Guaranteed by U.S. Government — — — — 4,137 4,137
Commercial — — — — 24,078 24,078
Total consumer and commercial loans 50 16 0 66 46,731 46,797
Total loans $ 1,111 $ 265 $ 1,639 $ 3,015 $ 704,022 $ 707,037 An analysis of days past due loans as of December 31, 2022 follows:
December 31, 2022
30 - 59 60 - 89 90+
Days Days Days Total Current Total
(dollars in thousands) Past Due Past Due Past Due Past Due Loans Loans
Real estate
One to four family - owner occupied $ 2,311 $ 793 $ 896 $ 4,000 $ 133,742 $ 137,742
One to four family - non owner occupied 777 170 379 1,326 123,739 125,065
Commercial owner occupied 1,048 103 2,056 3,207 88,646 91,853
Commercial investor 310 — 1,433 1,743 225,111 226,854
Construction and land — 43 160 203 17,734 17,937
Farm loans — — — — 13,823 13,823
Total real estate loans 4,446 1,109 4,924 10,479 602,795 613,274
Marine loans — — 59 59 15,732 15,791
Other consumer 65 — — 65 2,296 2,361
Guaranteed by U.S. Government — — — — 4,933 4,933
Commercial — — — — 28,052 28,052
Total consumer and commercial loans 65 — 59 124 51,013 51,137
Total loans $ 4,511 $ 1,109 $ 4,983 $ 10,603 $ 653,808 $ 664,411 </t>
        </is>
      </c>
    </row>
    <row r="7">
      <c r="A7" s="4" t="inlineStr">
        <is>
          <t>Schedule of Detail Activity in ACL</t>
        </is>
      </c>
      <c r="B7" s="4" t="inlineStr">
        <is>
          <t xml:space="preserve">The following tables detail activity in the ACL at and for the three and nine months ended September 30, 2023 and the allowance for loan losses at and for the three and nine months ended September 30, 2022. An allocation of the allowance to one category of loans does not prevent the Company from using that allowance to absorb losses in a different category.
Three Months Ended September 30, 2023
(dollars in thousands) Beginning Balance Charge-offs Recoveries Provisions (recovery) Ending Balance
Real estate
One to four family - owner occupied $ 1,342 $ ( 2 ) $ 34 $ 147 $ 1,521
One to four family - non owner occupied 1,212 — 214 ( 292 ) 1,134
Commercial owner occupied 459 — — ( 26 ) 433
Commercial investor 3,784 — — 41 3,825
Construction and land 480 — 1 ( 105 ) 376
Farm loans 145 — — 11 156
Total real estate loans 7,422 ( 2 ) 249 ( 224 ) 7,445
Marine loans 451 — — 3 454
Other consumer — ( 4 ) 12 ( 8 ) 0
Commercial 290 — — ( 36 ) 254
Total consumer and commercial 741 ( 4 ) 12 ( 41 ) 708
Total loans $ 8,163 $ ( 6 ) $ 261 $ ( 265 ) $ 8,153 The following table summarized the ACL activity for the three months ended September 30, 2023.
(dollars in thousands)
Provision for Credit Losses - loans $ ( 265 )
Reduction in allowance for securities - HTM ( 1 )
Reduction in allowance for credit losses - unfunded commitments ( 67 )
Provision for credit losses per the consolidated statement of income $ ( 333 )
Three Months Ended September 30, 2022
(dollars in thousands) Beginning Balance Charge-offs Recoveries Provisions (recovery) Ending Balance
Real estate
One to four family - owner occupied $ 275 $ — $ 4 $ ( 27 ) $ 252
One to four family - non owner occupied 594 — 46 ( 53 ) 587
Commercial owner occupied 208 — — 119 327
Commercial investor 1,819 — — 128 1,947
Construction and land 76 — 5 3 84
Farm loans 2 — — 21 23
Total real estate loans 2,974 — 55 191 3,220
Marine loans 57 — — 1 58
Other consumer 15 ( 10 ) 4 ( 3 ) 6
Commercial 58 — — ( 3 ) 55
Total consumer and commercial 130 ( 10 ) 4 ( 5 ) 119
Total loans $ 3,104 $ ( 10 ) $ 59 $ 186 $ 3,339
Nine Months Ended September 30, 2023
(dollars in thousands) Beginning Balance Impact of ASC 326 Adoption Charge-offs Recoveries Provisions (recovery) Ending Balance
Real estate
One to four family - owner occupied $ 344 $ 1,117 $ ( 2 ) $ 60 $ 2 $ 1,521
One to four family - non owner occupied 562 356 — 247 ( 31 ) 1,134
Commercial owner occupied 366 78 — — ( 11 ) 433
Commercial investor 2,272 1,506 — — 47 3,825
Construction and land 93 496 — 153 ( 366 ) 376
Farm loans 17 135 — — 4 156
Total real estate loans 3,654 3,688 ( 2 ) 460 ( 355 ) 7,445
Marine and other consumer loans 68 336 ( 64 ) 25 89 454
Commercial 91 208 — 2 ( 47 ) 254
Total consumer and commercial 159 544 ( 64 ) 27 42 708
Total loans $ 3,813 $ 4,232 $ ( 66 ) $ 487 $ ( 313 ) $ 8,153 The following table summarized the ACL activity for the nine months ended September 30, 2023.
(dollars in thousands)
Provision for credit losses - loans $ ( 313 )
Reduction in allowance for securities - HTM ( 3 )
Reduction in allowance for credit losses - unfunded commitments ( 164 )
Provision for credit losses per the consolidated statement of income $ ( 480 )
Nine Months Ended September 30, 2022
(dollars in thousands) Beginning Balance Charge-offs Recoveries Provisions (recovery) Ending Balance
Real estate
One to four family - owner occupied $ 259 $ ( 7 ) $ 36 $ ( 36 ) $ 252
One to four family - non owner occupied 695 — 77 ( 185 ) 587
Commercial owner occupied 280 — — 47 327
Commercial investor 1,225 ( 9 ) — 731 1,947
Construction and land 93 — 15 ( 24 ) 84
Farm loans 2 — — 21 23
Total real estate loans 2,554 ( 16 ) 128 554 3,220
Marine loans 47 — — 11 58
Other consumer 20 ( 38 ) 11 13 6
Commercial 45 — 1 9 55
Total consumer and commercial 112 ( 38 ) 12 33 119
Total loans $ 2,666 $ ( 54 ) $ 140 $ 587 $ 3,339 </t>
        </is>
      </c>
    </row>
    <row r="8">
      <c r="A8" s="4" t="inlineStr">
        <is>
          <t>Schedule of Term Loan by Origination Year</t>
        </is>
      </c>
      <c r="B8" s="4" t="inlineStr">
        <is>
          <t xml:space="preserve">Term Loans by Origination Year
(dollars in thousands) Term Loans Amortized Cost Basis by Origination Year
Balance at September 30, 2023 2023 2022 2021 2020 2019 Prior Revolving Total
One to four family - owner occupied
Pass $ 5,963 $ 7,950 $ 13,808 $ 10,153 $ 10,201 $ 74,741 $ 10,893 $ 133,709
Special Mention — — — — — — — —
Substandard — — 167 — 20 263 41 491
Doubtful — — — — — — — —
Loss — — — — — — — —
Total One to four family - owner occupied $ 5,963 $ 7,950 $ 13,975 $ 10,153 $ 10,221 $ 75,004 $ 10,934 $ 134,200
Current Period Gross Write-off $ — $ — $ — $ — $ — $ ( 2 ) $ — $ ( 2 )
One to four family - non owner occupied
Pass $ 13,320 $ 30,462 $ 22,856 $ 11,169 $ 7,886 $ 24,302 $ — $ 109,995
Special Mention — — — — — — — —
Substandard — — — — — 2,044 — 2,044
Doubtful — — — — — — — —
Loss — — — — — — — —
Total One to four family - non owner occupied $ 13,320 $ 30,462 $ 22,856 $ 11,169 $ 7,886 $ 26,346 $ — $ 112,039
Current Period Gross Write-off $ — $ — $ — $ — $ — $ — $ — $ —
Commercial owner occupied
Pass $ 15,698 $ 16,529 $ 16,917 $ 6,018 $ 5,155 $ 32,456 $ — $ 92,773
Special Mention — — — — — — — —
Substandard — — — 952 1,510 3,819 — 6,281
Doubtful — — — — — — — —
Loss — — — — — — — —
Total Commercial owner occupied $ 15,698 $ 16,529 $ 16,917 $ 6,970 $ 6,665 $ 36,275 $ — $ 99,054
Current Period Gross Write-off $ — $ — $ — $ — $ — $ — $ — $ —
Commercial investor
Pass $ 55,059 $ 90,444 $ 68,602 $ 17,415 $ 10,294 $ 25,083 $ — $ 266,897
Special Mention — — — — — — — —
Substandard — — — 6,930 — 5,952 — 12,882
Doubtful — — — — — — — —
Loss — — — — — — — —
Total Commercial investor $ 55,059 $ 90,444 $ 68,602 $ 24,345 $ 10,294 $ 31,035 $ — $ 279,779
Current Period Gross Write-off $ — $ — $ — $ — $ — $ — $ — $ —
Construction and land
Pass $ 4,033 $ 10,881 $ 2,195 $ 671 $ — $ 741 $ — $ 18,521
Special Mention — — — — — — — —
Substandard — — — 1,414 — 315 — 1,729
Doubtful — — — — — — — —
Loss — — — — — — — —
Total Construction and land $ 4,033 $ 10,881 $ 2,195 $ 2,085 $ — $ 1,056 $ — $ 20,250
Current Period Gross Write-off $ — $ — $ — $ — $ — $ — $ — $ —
Farm loans
Pass $ — $ 3,991 $ 2,292 $ 263 $ 2,674 $ 5,698 $ — $ 14,918
Special Mention — — — — — — — —
Substandard — — — — — — — —
Doubtful — — — — — — — —
Loss — — — — — — — —
Total Farm loans $ — $ 3,991 $ 2,292 $ 263 $ 2,674 $ 5,698 $ — $ 14,918
Current Period Gross Write-off $ — $ — $ — $ — $ — $ — $ — $ —
Marine loans
Pass $ 2,901 $ 2,207 $ 6,363 $ 1,773 $ 211 $ 3,078 $ — $ 16,533
Special Mention — — — — — — — —
Substandard — — — — — — — —
Doubtful — — — — — — — —
Loss — — — — — — — —
Total Marine loans $ 2,901 $ 2,207 $ 6,363 $ 1,773 $ 211 $ 3,078 $ — $ 16,533
Current Period Gross Write-off $ — $ — $ — $ — $ — $ ( 58 ) $ — $ ( 58 )
Other consumer
Pass $ 303 $ 184 $ 154 $ 43 $ 195 $ 1,157 $ — $ 2,036
Special Mention — — — — — — — —
Substandard — — — — — 13 — 13
Doubtful — — — — — — — —
Loss — — — — — — — —
Total Other consumer $ 303 $ 184 $ 154 $ 43 $ 195 $ 1,170 $ — $ 2,049
Current Period Gross Write-off $ — $ — $ — $ — $ — $ ( 6 ) $ — $ ( 6 )
Guaranteed by U.S. Government
Pass $ — $ - $ — $ 27 $ 445 $ 3,665 $ — $ 4,137
Special Mention — — — — — — — —
Substandard — — — — — — — —
Doubtful — — — — — — — —
Loss — — — — — — — —
Total Guaranteed by U.S. Government $ — $ — $ — $ 27 $ 445 $ 3,665 $ — $ 4,137
Current Period Gross Write-off $ — $ — $ — $ — $ — $ — $ — $ —
Commercial
Pass $ 603 $ 10,234 $ 6,272 $ 1,389 $ 975 $ 3,901 $ — $ 23,374
Special Mention — — — — — — — —
Substandard — — — — — 704 — 704
Doubtful — — — — — — — —
Loss — — — — — — — —
Total Commercial $ 603 $ 10,234 $ 6,272 $ 1,389 $ 975 $ 4,605 $ — $ 24,078
Current Period Gross Write-off $ — $ — $ — $ — $ — $ — $ — $ —
(dollars in thousands) Term Loans Amortized Cost Basis by Origination Year
Balance at September 30, 2023 2023 2022 2021 2020 2019 Prior Revolving Total
Total Loans
Pass $ 97,880 $ 172,882 $ 139,459 $ 48,921 $ 38,036 $ 174,822 $ 10,893 $ 682,893
Special Mention — — — — — — — —
Substandard — — 167 9,296 1,530 13,110 41 24,144
Doubtful — — — — — — — —
Loss — — — — — — — —
Total loans $ 97,880 $ 172,882 $ 139,626 $ 58,217 $ 39,566 $ 187,932 $ 10,934 $ 707,037 Term Loans by Origination Year
(dollars in thousands) Term Loans Amortized Cost Basis by Origination Year
Balance at December 31, 2022 2022 2021 2020 2019 2018 Prior Revolving Total
One to four family - owner occupied
Pass $ 7,009 $ 14,907 $ 10,742 $ 10,708 $ 8,285 $ 73,585 $ 11,674 $ 136,910
Special Mention — — — — — — — —
Substandard — — — — — 783 49 832
Doubtful — — — — — — — —
Loss — — — — — — — —
Total One to four family - owner occupied $ 7,009 $ 14,907 $ 10,742 $ 10,708 $ 8,285 $ 74,368 $ 11,723 $ 137,742
One to four family - non owner occupied
Pass $ 45,369 $ 27,088 $ 12,325 $ 7,337 $ 5,224 $ 23,369 $ — $ 120,712
Special Mention — — — — — — — —
Substandard — — — 1,598 853 1,902 — 4,353
Doubtful — — — — — — — —
Loss — — — — — — — —
Total One to four family - non owner occupied $ 45,369 $ 27,088 $ 12,325 $ 8,935 $ 6,077 $ 25,271 $ — $ 125,065
Commercial owner occupied
Pass $ 17,678 $ 17,244 $ 6,299 $ 5,590 $ 11,502 $ 25,610 $ — $ 83,923
Special Mention — — — — — — — —
Substandard — — 979 1,534 936 4,481 — 7,930
Doubtful — — — — — — — —
Loss — — — — — — — —
Total Commercial owner occupied $ 17,678 $ 17,244 $ 7,278 $ 7,124 $ 12,438 $ 30,091 $ — $ 91,853
Commercial investor
Pass $ 83,975 $ 74,933 $ 24,133 $ 11,369 $ 3,500 $ 22,186 $ — $ 220,096
Special Mention — — — — — — — —
Substandard — — — — 4,836 1,922 — 6,758
Doubtful — — — — — — — —
Loss — — — — — — — —
Total Commercial investor $ 83,975 $ 74,933 $ 24,133 $ 11,369 $ 8,336 $ 24,108 $ — $ 226,854
Construction and land
Pass $ 10,135 $ 3,338 $ 1,376 $ 77 $ — $ 986 $ — $ 15,912
Special Mention — — — — — — — —
Substandard — — 1,598 160 — 267 — 2,025
Doubtful — — — — — — — —
Loss — — — — — — — —
Total Construction and land $ 10,135 $ 3,338 $ 2,974 $ 237 $ — $ 1,253 $ — $ 17,937
Farm loans
Pass $ 4,165 $ 657 $ 266 $ 2,752 $ 455 $ 5,528 $ — $ 13,823
Special Mention — — — — — — — —
Substandard — — — — — — — —
Doubtful — — — — — — — —
Loss — — — — — — — —
Total Farm loans $ 4,165 $ 657 $ 266 $ 2,752 $ 455 $ 5,528 $ — $ 13,823
Marine loans
Pass $ 2,486 $ 7,413 $ 2,028 $ 223 $ 1,145 $ 2,437 $ — $ 15,732
Special Mention — — — — — — — —
Substandard — — — — — 59 — 59
Doubtful — — — — — — — —
Loss — — — — — — — —
Total Marine loans $ 2,486 $ 7,413 $ 2,028 $ 223 $ 1,145 $ 2,496 $ — $ 15,791
Other consumer
Pass $ 495 $ 212 $ 78 $ 216 $ 9 $ 1,329 $ — $ 2,339
Special Mention — — — — — — — —
Substandard — — — — — 22 — 22
Doubtful — — — — — — — —
Loss — — — — — — — —
Total Other consumer $ 495 $ 212 $ 78 $ 216 $ 9 $ 1,351 $ — $ 2,361
Guaranteed by U.S. Government
Pass $ — $ 304 $ 175 $ 525 $ 840 $ 3,089 $ — $ 4,933
Special Mention — — — — — — — —
Substandard — — — — — — — —
Doubtful — — — — — — — —
Loss — — — — — — — —
Total Guaranteed by U.S. Government $ — $ 304 $ 175 $ 525 $ 840 $ 3,089 $ — $ 4,933
Commercial
Pass $ 10,301 $ 6,885 $ 5,116 $ 1,225 $ 1,798 $ 2,282 $ — $ 27,607
Special Mention — — — — — — — —
Substandard — — — — — 445 — 445
Doubtful — — — — — — — —
Loss — — — — — — — —
Total Commercial $ 10,301 $ 6,885 $ 5,116 $ 1,225 $ 1,798 $ 2,727 $ — $ 28,052
(dollars in thousands) Term Loans Amortized Cost Basis by Origination Year
Balance at December 31, 2022 2022 2021 2020 2019 2018 Prior Revolving Total
Total Loans
Pass $ 181,613 $ 152,981 $ 62,538 $ 40,022 $ 32,758 $ 160,401 $ 11,674 $ 641,987
Special Mention — — — — — — — —
Substandard — — 2,577 3,292 6,625 9,881 49 22,424
Doubtful — — — — — — — —
Loss — — — — — — — —
Total loans $ 181,613 $ 152,981 $ 65,115 $ 43,314 $ 39,383 $ 170,282 $ 11,723 $ 664,411 </t>
        </is>
      </c>
    </row>
    <row r="9">
      <c r="A9" s="4" t="inlineStr">
        <is>
          <t>Schedule of Loans Determined by Management to be Collateral Dependent</t>
        </is>
      </c>
      <c r="B9" s="4" t="inlineStr">
        <is>
          <t xml:space="preserve">The following table shows the loans determined by management to be collateral dependent at September 30, 2023.
Estimated Collateral Values Estimated Collateral Values
(dollars in thousands) Real Estate Real Estate Business\Other Assets Business\Other Assets
One to four family - owner occupied $ 1,331 $ 5,894 $ — $ —
One to four family - non-owner occupied 345 778 — —
Commercial owner occupied real estate 752 1,825 — —
Commercial investor real estate 1,185 1,470 — —
Construction and land 184 378 — —
Marine and other consumer — — 13 44
Total $ 3,797 $ 10,345 $ 13 $ 44 </t>
        </is>
      </c>
    </row>
    <row r="10">
      <c r="A10" s="4" t="inlineStr">
        <is>
          <t>Summary of Impaired Loans by Class of Loans</t>
        </is>
      </c>
      <c r="B10" s="4" t="inlineStr">
        <is>
          <t xml:space="preserve">The following is a summary of impaired loans by class of loans as of December 31, 2022:
(dollars in thousands) Recorded Investment Unpaid Principal Related Allowance Average Recorded Investment Interest Income Recognized
With an allowance recorded
Real estate loans
One to four family - owner occupied $ 100 $ 100 $ 28 $ 103 $ 4
One to four family - non-owner occupied 70 70 2 71 4
Total 170 170 30 174 8
With no allowance recorded
Real estate loans
One to four family - owner occupied 1,956 1,956 — 2,789 93
One to four family - non-owner occupied 585 585 — 632 39
Commercial owner occupied 1,854 1,854 — 1,406 77
Commercial investor 1,432 1,432 — 1,889 99
Construction and land 248 248 — 203 26
Marine Loans 59 59 — 15 3
Other consumer 45 49 — 56 7
Guaranteed by the U.S. Government — — — 15 —
Commercial — — — 2 —
Total 6,179 6,183 — 7,007 344
Combined
Real estate loans
One to four family - owner occupied 2,056 2,056 28 2,892 97
One to four family - non-owner occupied 655 655 2 703 43
Commercial owner occupied 1,854 1,854 — 1,406 77
Commercial investor 1,432 1,432 — 1,889 99
Construction and land 248 248 — 203 26
Marine Loans 59 59 — 15 3
Other consumer 45 49 — 56 7
Guaranteed by the U.S. Government — — — 15 —
Commercial — — — 2 —
Total $ 6,349 $ 6,353 $ 30 $ 7,181 $ 352 </t>
        </is>
      </c>
    </row>
    <row r="11">
      <c r="A11" s="4" t="inlineStr">
        <is>
          <t>Schedule of TDRs and BEFD Modifications Included in Individually Assessed Loan</t>
        </is>
      </c>
      <c r="B11" s="4" t="inlineStr">
        <is>
          <t>The status of TDRs as of December 31, 2022 follows:
December 31, 2022
Recorded Investment
(dollars in thousands) Number of Contracts Performing Non-Performing Total
Real estate loans
One to four family - owner occupied 8 $ 559 $ 256 $ 815
One to four family - non-owner occupied 1 70 — 70
Commercial owner occupied real estate 2 320 — 320
Commercial investor real estate 1 205 — 205
Other Consumer 1 23 — 23
Total 13 $ 1,177 $ 256 $ 1,433 The following TDRs were modified during the year ended December 31, 2022:
December 31, 2022
Recorded Investment
(dollars in thousands) Number of Contracts Performing Non-Performing Total
Real estate loans
One to four family - owner occupied 1 $ 29 $ - $ 29
Total 1 $ 29 $ - $ 29 Borrowers experiencing financial difficulty ("BEFD") modifications included in the individually assessed loan schedules above, as of September 30, 2023 are as follows:
(dollars in thousands) Number of Loans Amortized Cost
One to four family - owner occupied 3 $ 254
One to four family - non owner occupied 1 131
Commercial investor real estate 1 1,184
Total accrual BEFD modification loans 5 $ 1,569
Modifications on non-accrual 1 $ 1,185</t>
        </is>
      </c>
    </row>
    <row r="12">
      <c r="A12" s="4" t="inlineStr">
        <is>
          <t>Schedule of Loans Made to Borrowers Experiencing Financial Difficulty Amortized Cost Basis [Table Text Block]</t>
        </is>
      </c>
      <c r="B12" s="4" t="inlineStr">
        <is>
          <t>The following tables detail the amortized cost basis at the end of the reporting period for loans made to borrowers experiencing financial difficulty during the three and nine months ended September 30, 2023.
Three Months Ended September 30, 2023
(dollars in thousands) Term Extensions Payment Deferral and Term Extensions Total Percentage of Total Loans
One to four family - owner occupied $ — $ — $ — 0.00 %
One to four family - non-owner occupied 131 — 131 0.02 %
Commercial owner occupied real estate — — — 0.00 %
Commercial investor real estate — — — 0.00 %
Construction and land — — — 0.00 %
Marine and other consumer — — — 0.00 %
Total $ 131 $ — $ 131 0.02 %
Nine Months Ended September 30, 2023
(dollars in thousands) Term Extensions Payment Deferral and Term Extensions Total Percentage of Total Loans
One to four family - owner occupied $ 254 $ — $ 254 0.04 %
One to four family - non-owner occupied 131 — 131 0.02 %
Commercial owner occupied real estate — — — 0.00 %
Commercial investor real estate 1,184 — 1,184 0.17 %
Construction and land — — — 0.00 %
Marine and other consumer — — — 0.00 %
Total $ 1,569 $ — $ 1,569 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dollars in thousands) As of September 30, 2023 As of December 31, 2022
Goodwill $ 14,420 $ 14,420
September 30, 2023 December 31, 2022
Carrying Amount Accumulated Amortization Net Carrying Amount Accumulated Amortization Net
Core deposit intangible $ 1,868 $ 811 $ 1,057 $ 1,868 $ 673 $ 1,195 </t>
        </is>
      </c>
    </row>
    <row r="5">
      <c r="A5" s="4" t="inlineStr">
        <is>
          <t>Schedule of Estimated Amortization Expense</t>
        </is>
      </c>
      <c r="B5" s="4" t="inlineStr">
        <is>
          <t xml:space="preserve">As of September 30, 2023 future estimated annual amortization expense is as follows:
Year ending
(dollars in thousands)
2023 $ 46
2024 180
2025 180
2026 180
2027 180
Thereafter 291
Total Estimated Amortization Expense $ 1,0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oreclosed Real Estate (Other Real Estate Owned ("OREO") (Tables)</t>
        </is>
      </c>
      <c r="B1" s="2" t="inlineStr">
        <is>
          <t>9 Months Ended</t>
        </is>
      </c>
    </row>
    <row r="2">
      <c r="B2" s="2" t="inlineStr">
        <is>
          <t>Sep. 30, 2023</t>
        </is>
      </c>
    </row>
    <row r="3">
      <c r="A3" s="3" t="inlineStr">
        <is>
          <t>Real Estate [Abstract]</t>
        </is>
      </c>
      <c r="B3" s="4" t="inlineStr">
        <is>
          <t xml:space="preserve"> </t>
        </is>
      </c>
    </row>
    <row r="4">
      <c r="A4" s="4" t="inlineStr">
        <is>
          <t>Schedule of Other Real Estate Owned Rollforward Balance</t>
        </is>
      </c>
      <c r="B4" s="4" t="inlineStr">
        <is>
          <t xml:space="preserve">The table below shows the OREO roll forward balance as of September 30, 2023.
(dollars in thousands) September 30, 2023 December 31,
Beginning of period balance $ 1,987 $ 1,987
Improvements and additions 57 —
Proceeds from sale ( 2,167 ) —
Gain on sale 678 —
End of period balance $ 555 $ 1,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9013</v>
      </c>
      <c r="C3" s="6" t="n">
        <v>9660</v>
      </c>
    </row>
    <row r="4">
      <c r="A4" s="4" t="inlineStr">
        <is>
          <t>Securities held to maturity, ACL</t>
        </is>
      </c>
      <c r="B4" s="6" t="n">
        <v>7</v>
      </c>
      <c r="C4" s="6" t="n">
        <v>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45000000</v>
      </c>
      <c r="C10" s="5" t="n">
        <v>14000000</v>
      </c>
    </row>
    <row r="11">
      <c r="A11" s="4" t="inlineStr">
        <is>
          <t>Common stock, shares issued</t>
        </is>
      </c>
      <c r="B11" s="5" t="n">
        <v>11375803</v>
      </c>
      <c r="C11" s="5" t="n">
        <v>7958904</v>
      </c>
    </row>
    <row r="12">
      <c r="A12" s="4" t="inlineStr">
        <is>
          <t>Common stock, shares outstanding</t>
        </is>
      </c>
      <c r="B12" s="5" t="n">
        <v>11375803</v>
      </c>
      <c r="C12" s="5" t="n">
        <v>795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9 Months Ended</t>
        </is>
      </c>
    </row>
    <row r="2">
      <c r="B2" s="2" t="inlineStr">
        <is>
          <t>Sep. 30, 2023</t>
        </is>
      </c>
    </row>
    <row r="3">
      <c r="A3" s="3" t="inlineStr">
        <is>
          <t>Deposits, by Type [Abstract]</t>
        </is>
      </c>
      <c r="B3" s="4" t="inlineStr">
        <is>
          <t xml:space="preserve"> </t>
        </is>
      </c>
    </row>
    <row r="4">
      <c r="A4" s="4" t="inlineStr">
        <is>
          <t>Schedule Of Deposits</t>
        </is>
      </c>
      <c r="B4" s="4" t="inlineStr">
        <is>
          <t>Deposits consisted of the following:
September 30, 2023 December 31, 2022
(dollars in thousands) Balance Percentage Balance Percentage
Noninterest-bearing checking accounts $ 143,203 22.16 % $ 167,202 24.43 %
Interest-bearing checking accounts 79,512 12.30 % 96,829 14.14 %
Money market accounts 87,277 13.50 % 102,301 14.94 %
Savings accounts 151,407 23.42 % 171,772 25.09 %
Certificates of deposit 185,077 28.63 % 146,514 21.40 %
Total deposits $ 646,476 100.00 % $ 684,618 100.00 %</t>
        </is>
      </c>
    </row>
    <row r="5">
      <c r="A5" s="4" t="inlineStr">
        <is>
          <t>Scheduled of Contractual Maturities of Certificates of Deposit</t>
        </is>
      </c>
      <c r="B5" s="4" t="inlineStr">
        <is>
          <t xml:space="preserve">Deposits in excess of $250,000 may not be insured by the FDIC.
(dollars in thousands) September 30, 2023
Within one year $ 118,177
Year 2 40,870
Year 3 11,794
Year 4 4,953
Year 5 9,283
Thereafter —
Total certificates of deposit $ 185,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A summary of the Company’s borrowings at September 30, 2023 and December 31, 2022 are indicated as follows:
September 30, 2023 December 31, 2022
(dollars in thousands) Maturity Balance Rate Balance Rate
Federal Home Loan Bank Advances 2023 $ 37,500 5.57 % $ 12,000 4.58 %
BV Financial Inc. Series 2020 Notes 2030 35,000 4.88 % 35,000 4.88 %
Easton Capital Trust I 2034 3,093 SOFR + 2.85 % 3,093 Libor + 2.85 %
Total Borrowings, gross 75,593 50,093
Less: Debt issuance costs ( 311 ) ( 427 )
Less: net fair value adjustment ( 584 ) ( 627 )
Total Borrowings, net $ 74,698 $ 49,0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and Contingencies (Tables)</t>
        </is>
      </c>
      <c r="B1" s="2" t="inlineStr">
        <is>
          <t>9 Months Ended</t>
        </is>
      </c>
    </row>
    <row r="2">
      <c r="B2" s="2" t="inlineStr">
        <is>
          <t>Sep. 30, 2023</t>
        </is>
      </c>
    </row>
    <row r="3">
      <c r="A3" s="3" t="inlineStr">
        <is>
          <t>Leases [Abstract]</t>
        </is>
      </c>
      <c r="B3" s="4" t="inlineStr">
        <is>
          <t xml:space="preserve"> </t>
        </is>
      </c>
    </row>
    <row r="4">
      <c r="A4" s="4" t="inlineStr">
        <is>
          <t>Schedule of the Right of Use asset (net of accumulated amortization), lease liability and other information related to the Company's operating leases</t>
        </is>
      </c>
      <c r="B4" s="4" t="inlineStr">
        <is>
          <t>The table below details the Right of Use asset (net of accumulated amortization), lease liability and other information related to the Company's operating leases:
Consolidated Balance
(dollars in thousands) Sheet Classification September 30, 2023 December 31, 2022
Operating lease right of use asset Other assets $ 1,075 $ 617
Operating lease liabilities Other liabilities $ 1,107 $ 645
Other information related to leases:
Weighted average remaining lease term of operating leases 5.9 years 4.1 years
Weighted average discount rate of operating leases 4.60 % 3.96 %</t>
        </is>
      </c>
    </row>
    <row r="5">
      <c r="A5" s="4" t="inlineStr">
        <is>
          <t>Schedule of Company's lease cost</t>
        </is>
      </c>
      <c r="B5" s="4" t="inlineStr">
        <is>
          <t xml:space="preserve">The table below details the Company's lease cost, which is included in occupancy expense in the Consolidated Statements of Income.
Three Months Ended September 30, Nine Months Ended September 30,
(dollars in thousands) 2023 2022 2023 2022
Operating lease cost $ 72 $ 59 $ 187 $ 213
Cash paid for lease liability $ 52 $ 43 $ 140 $ 176 </t>
        </is>
      </c>
    </row>
    <row r="6">
      <c r="A6" s="4" t="inlineStr">
        <is>
          <t>Schedule of maturity analysis of operating lease liabilities and reconciliation of the undiscounted cash flows to the total operating lease liability</t>
        </is>
      </c>
      <c r="B6" s="4" t="inlineStr">
        <is>
          <t xml:space="preserve">A maturity analysis of operating lease liabilities and reconciliation of the undiscounted cash flows to the total operating lease liability is as follows:
(dollars in thousands) As of September 30, 2023
Lease payments due:
Within one year $ 207
After one but within two years 204
After two but within three years 196
After three but within four years 151
After four but within five years 64
After five years 309
Total undiscounted lease payments 1,131
Less: imputed interest ( 24 )
Present value of operating lease liabilities $ 1,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Compliance with Regulatory Capital Requirements</t>
        </is>
      </c>
      <c r="B4" s="4" t="inlineStr">
        <is>
          <t>To be well
capitalized under
For capital prompt corrective
Actual adequacy purposes action provisions
As of September 30, 2023 Amount Ratio Amount Ratio Amount Ratio
(dollars in thousands)
Tier 1 Leverage ratio $ 158,940 17.40 % $ 36,537 4.00 % $ 45,671 5.00 %
Tier 1 capital (to risk-weighted assets) $ 158,940 23.63 % $ 57,175 8.50 % $ 53,812 8.00 %
Common Equity Tier 1 Capital Ratio (to risk-weighted assets) $ 158,940 23.63 % $ 47,085 7.00 % $ 43,722 6.50 %
Total Capital ratio (to risk-weighted assets) $ 167,221 24.86 % $ 70,628 10.50 % $ 67,265 10.00 %
To be well
For capital prompt corrective
Actual adequacy purposes action provisions
As of December 31, 2022 Amount Ratio Amount Ratio Amount Ratio
(dollars in thousands)
Tier 1 Leverage ratio $ 109,939 13.39 % $ 32,845 4.00 % $ 41,057 5.00 %
Tier 1 capital (to risk-weighted assets) $ 109,939 16.76 % $ 55,762 8.50 % $ 52,482 8.00 %
Common Equity Tier 1 Capital Ratio (to risk-weighted assets) $ 109,939 16.76 % $ 45,922 7.00 % $ 42,642 6.50 %
Total Capital ratio (to risk-weighted assets) $ 113,757 17.34 % $ 68,883 10.50 % $ 65,602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tables below present the recorded amount of assets as of September 30, 2023 and December 31, 2022 measured at fair value on a recurring basis.
Level 1 Level 2 Level 3
Quoted prices Significant Significant
in active other other
markets for observable unobservable
As of September 30, 2023 Total identical assets inputs inputs
(dollars in thousands)
Securities available for sale
Agency Securities $ 4,752 $ — $ 4,752 $ —
Corporate securities 1,352 — 1,352 —
Mortgage-backed securities 29,512 — 29,512 —
$ 35,616 $ — $ 35,616 $ —
Level 1 Level 2 Level 3
Quoted prices Significant Significant
in active other other
markets for observable unobservable
As of December 31, 2022 Total identical assets inputs inputs
(dollars in thousands)
Securities available for sale
Corporate securities $ 1,932 $ — $ 1,932 $ —
Mortgage-backed securities 31,102 — 31,102 —
$ 33,034 $ — $ 33,034 $ — </t>
        </is>
      </c>
    </row>
    <row r="5">
      <c r="A5" s="4" t="inlineStr">
        <is>
          <t>Summary of Assets Measured at Fair Value on Non Recurring Basis</t>
        </is>
      </c>
      <c r="B5" s="4" t="inlineStr">
        <is>
          <t xml:space="preserve">Assets measured at fair value on a non recurring basis as of September 30, 2023 and December 31, 2022 were included in the tables below.
Level 1 Level 2 Level 3
Quoted prices Significant Significant
in active other other
markets for observable unobservable
As of September 30, 2023 Total identical assets inputs inputs
(dollars in thousands)
Individually evaluated loans $ 3,810 $ — $ — $ 3,810
Foreclosed real estate and repossessed assets 555 — — 555
$ 4,365 $ — $ — $ 4,365
Level 1 Level 2 Level 3
Quoted prices Significant Significant
in active other other
markets for observable unobservable
As of December 31, 2022 Total identical assets inputs inputs
(dollars in thousands)
Impaired loans $ 6,349 $ — $ — $ 6,349
Foreclosed real estate and repossessed assets 1,987 — — 1,987
$ 8,336 $ — $ — $ 8,3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Fair Value, by Balance Sheet Grouping</t>
        </is>
      </c>
      <c r="B4" s="4" t="inlineStr">
        <is>
          <t xml:space="preserve">The Company’s estimated fair values of financial instruments are presented in the following table.
September 30, 2023 December 31,
Fair value Carrying Fair Carrying Fair
(dollars in thousands) hierarchy amount value amount value
Financial assets
Cash and cash equivalents Level 1 $ 114,459 $ 114,459 $ 68,652 $ 68,652
Securities held to maturity Level 2 10,263 9,013 10,461 9,660
Securities held to available for sale Level 2 35,616 35,616 33,034 33,034
Federal Home Loan Bank of Atlanta stock Level 2 2,407 2,407 977 977
Loans receivable Level 3 698,884 671,138 659,131 639,027
Accrued interest receivable Level 2 3,450 3,450 2,952 2,952
Financial liabilities
Deposits Level 3 $ 646,476 $ 505,207 $ 684,618 $ 551,348
FHLB Borrowings Level 3 37,500 37,500 12,000 11,976
Subordinated Debentures Level 3 37,198 30,320 37,039 33,595
Accrued interest payable Level 2 916 916 110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have been computed based on weighted-average common and common equivalent shares outstanding as follows:
Three Months Ended September 30, Three Months Ended September 30, Nine Months Ended September 30, Nine Months Ended September 30,
2023 2022 2023 2022
(dollars in thousands, except per share data) Basic Diluted Basic Diluted Basic Diluted Basic Diluted
Net income $ 3,684 $ 3,684 $ 2,612 $ 2,612 $ 10,698 $ 10,698 $ 7,794 $ 7,794
Weighted average common 10,600 10,600 7,957 7,957 8,858 8,858 7,947 7,947
Dilutive securities
Stock options — 30 — 22 — 40 — 22
Adjusted weighted average 10,600 10,630 7,957 7,979 8,858 8,898 7,947 7,969
Earnings-per share amount $ 0.35 $ 0.35 $ 0.33 $ 0.33 $ 1.21 $ 1.20 $ 0.98 $ 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urrent and Deferred Income Tax Expense (Benefit)</t>
        </is>
      </c>
      <c r="B4" s="4" t="inlineStr">
        <is>
          <t xml:space="preserve">Three Months Ended September 30, Nine Months Ended September 30,
(dollars in thousands) 2023 2022 2023 2022
Current expense
Federal $ 1,004 $ 659 $ 2,434 $ 1,719
State 456 347 1,125 873
Total current expense 1,460 1,006 3,559 2,592
Deferred expense ( 61 ) 29 345 189
Income tax expense $ 1,399 $ 1,035 $ 3,904 $ 2,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2" customWidth="1" min="5" max="5"/>
    <col width="29" customWidth="1" min="6" max="6"/>
    <col width="21" customWidth="1" min="7" max="7"/>
    <col width="14" customWidth="1" min="8" max="8"/>
    <col width="22" customWidth="1" min="9" max="9"/>
    <col width="22" customWidth="1" min="10" max="10"/>
    <col width="14" customWidth="1" min="11" max="11"/>
  </cols>
  <sheetData>
    <row r="1">
      <c r="A1" s="1" t="inlineStr">
        <is>
          <t>Summary Of Significant Accounting Policies - Additional Information (Details)</t>
        </is>
      </c>
      <c r="C1" s="2" t="inlineStr">
        <is>
          <t>1 Months Ended</t>
        </is>
      </c>
      <c r="F1" s="2" t="inlineStr">
        <is>
          <t>9 Months Ended</t>
        </is>
      </c>
    </row>
    <row r="2">
      <c r="B2" s="2" t="inlineStr">
        <is>
          <t>Jul. 31, 2023 USD ($) $ / shares shares</t>
        </is>
      </c>
      <c r="C2" s="2" t="inlineStr">
        <is>
          <t>Jan. 31, 2022 shares</t>
        </is>
      </c>
      <c r="D2" s="2" t="inlineStr">
        <is>
          <t>Feb. 28, 2019 shares</t>
        </is>
      </c>
      <c r="E2" s="2" t="inlineStr">
        <is>
          <t>Mar. 31, 2000 USD ($)</t>
        </is>
      </c>
      <c r="F2" s="2" t="inlineStr">
        <is>
          <t>Sep. 30, 2023 USD ($) shares</t>
        </is>
      </c>
      <c r="G2" s="2" t="inlineStr">
        <is>
          <t>Sep. 30, 2022 shares</t>
        </is>
      </c>
      <c r="H2" s="2" t="inlineStr">
        <is>
          <t>Jun. 30, 2023</t>
        </is>
      </c>
      <c r="I2" s="2" t="inlineStr">
        <is>
          <t>Dec. 31, 2022 USD ($)</t>
        </is>
      </c>
      <c r="J2" s="2" t="inlineStr">
        <is>
          <t>Jan. 01, 2022 USD ($)</t>
        </is>
      </c>
      <c r="K2" s="2" t="inlineStr">
        <is>
          <t>Jan. 31, 200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Shares, Acquisitions | shares</t>
        </is>
      </c>
      <c r="B4" s="4" t="inlineStr">
        <is>
          <t xml:space="preserve"> </t>
        </is>
      </c>
      <c r="C4" s="5" t="n">
        <v>251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sold in recent offering | shares</t>
        </is>
      </c>
      <c r="B5" s="5" t="n">
        <v>97989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outstanding after conversion | shares</t>
        </is>
      </c>
      <c r="B6" s="5" t="n">
        <v>113758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conversion price per share | $ / shares</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conversion ratio</t>
        </is>
      </c>
      <c r="B8" s="9" t="n">
        <v>1.5309</v>
      </c>
      <c r="C8" s="4" t="inlineStr">
        <is>
          <t xml:space="preserve"> </t>
        </is>
      </c>
      <c r="D8" s="4" t="inlineStr">
        <is>
          <t xml:space="preserve"> </t>
        </is>
      </c>
      <c r="E8" s="4" t="inlineStr">
        <is>
          <t xml:space="preserve"> </t>
        </is>
      </c>
      <c r="F8" s="9" t="n">
        <v>1.530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HLB restricted stock</t>
        </is>
      </c>
      <c r="B9" s="4" t="inlineStr">
        <is>
          <t xml:space="preserve"> </t>
        </is>
      </c>
      <c r="C9" s="4" t="inlineStr">
        <is>
          <t xml:space="preserve"> </t>
        </is>
      </c>
      <c r="D9" s="4" t="inlineStr">
        <is>
          <t xml:space="preserve"> </t>
        </is>
      </c>
      <c r="E9" s="4" t="inlineStr">
        <is>
          <t xml:space="preserve"> </t>
        </is>
      </c>
      <c r="F9" s="6" t="n">
        <v>2400000</v>
      </c>
      <c r="G9" s="4" t="inlineStr">
        <is>
          <t xml:space="preserve"> </t>
        </is>
      </c>
      <c r="H9" s="4" t="inlineStr">
        <is>
          <t xml:space="preserve"> </t>
        </is>
      </c>
      <c r="I9" s="6" t="n">
        <v>977000</v>
      </c>
      <c r="J9" s="4" t="inlineStr">
        <is>
          <t xml:space="preserve"> </t>
        </is>
      </c>
      <c r="K9" s="4" t="inlineStr">
        <is>
          <t xml:space="preserve"> </t>
        </is>
      </c>
    </row>
    <row r="10">
      <c r="A10" s="4" t="inlineStr">
        <is>
          <t>Mortgage loans held for sal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5" t="n">
        <v>0</v>
      </c>
      <c r="J10" s="4" t="inlineStr">
        <is>
          <t xml:space="preserve"> </t>
        </is>
      </c>
      <c r="K10" s="4" t="inlineStr">
        <is>
          <t xml:space="preserve"> </t>
        </is>
      </c>
    </row>
    <row r="11">
      <c r="A11" s="4" t="inlineStr">
        <is>
          <t>Unexercised stock options | shares</t>
        </is>
      </c>
      <c r="B11" s="4" t="inlineStr">
        <is>
          <t xml:space="preserve"> </t>
        </is>
      </c>
      <c r="C11" s="4" t="inlineStr">
        <is>
          <t xml:space="preserve"> </t>
        </is>
      </c>
      <c r="D11" s="4" t="inlineStr">
        <is>
          <t xml:space="preserve"> </t>
        </is>
      </c>
      <c r="E11" s="4" t="inlineStr">
        <is>
          <t xml:space="preserve"> </t>
        </is>
      </c>
      <c r="F11" s="5" t="n">
        <v>55648</v>
      </c>
      <c r="G11" s="5" t="n">
        <v>57179</v>
      </c>
      <c r="H11" s="4" t="inlineStr">
        <is>
          <t xml:space="preserve"> </t>
        </is>
      </c>
      <c r="I11" s="4" t="inlineStr">
        <is>
          <t xml:space="preserve"> </t>
        </is>
      </c>
      <c r="J11" s="4" t="inlineStr">
        <is>
          <t xml:space="preserve"> </t>
        </is>
      </c>
      <c r="K11" s="4" t="inlineStr">
        <is>
          <t xml:space="preserve"> </t>
        </is>
      </c>
    </row>
    <row r="12">
      <c r="A12" s="4" t="inlineStr">
        <is>
          <t>Credit losses on available for sale securiti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securities allowance for credit loss default rates percentage</t>
        </is>
      </c>
      <c r="B13" s="4" t="inlineStr">
        <is>
          <t xml:space="preserve"> </t>
        </is>
      </c>
      <c r="C13" s="4" t="inlineStr">
        <is>
          <t xml:space="preserve"> </t>
        </is>
      </c>
      <c r="D13" s="4" t="inlineStr">
        <is>
          <t xml:space="preserve"> </t>
        </is>
      </c>
      <c r="E13" s="4" t="inlineStr">
        <is>
          <t xml:space="preserve"> </t>
        </is>
      </c>
      <c r="F13" s="10" t="n">
        <v>0.4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interest receivables on debt securities</t>
        </is>
      </c>
      <c r="B14" s="4" t="inlineStr">
        <is>
          <t xml:space="preserve"> </t>
        </is>
      </c>
      <c r="C14" s="4" t="inlineStr">
        <is>
          <t xml:space="preserve"> </t>
        </is>
      </c>
      <c r="D14" s="4" t="inlineStr">
        <is>
          <t xml:space="preserve"> </t>
        </is>
      </c>
      <c r="E14" s="4" t="inlineStr">
        <is>
          <t xml:space="preserve"> </t>
        </is>
      </c>
      <c r="F14" s="6" t="n">
        <v>12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ained earnings, net of taxes</t>
        </is>
      </c>
      <c r="B15" s="4" t="inlineStr">
        <is>
          <t xml:space="preserve"> </t>
        </is>
      </c>
      <c r="C15" s="4" t="inlineStr">
        <is>
          <t xml:space="preserve"> </t>
        </is>
      </c>
      <c r="D15" s="4" t="inlineStr">
        <is>
          <t xml:space="preserve"> </t>
        </is>
      </c>
      <c r="E15" s="4" t="inlineStr">
        <is>
          <t xml:space="preserve"> </t>
        </is>
      </c>
      <c r="F15" s="5" t="n">
        <v>94763000</v>
      </c>
      <c r="G15" s="4" t="inlineStr">
        <is>
          <t xml:space="preserve"> </t>
        </is>
      </c>
      <c r="H15" s="4" t="inlineStr">
        <is>
          <t xml:space="preserve"> </t>
        </is>
      </c>
      <c r="I15" s="5" t="n">
        <v>84612000</v>
      </c>
      <c r="J15" s="4" t="inlineStr">
        <is>
          <t xml:space="preserve"> </t>
        </is>
      </c>
      <c r="K15" s="4" t="inlineStr">
        <is>
          <t xml:space="preserve"> </t>
        </is>
      </c>
    </row>
    <row r="16">
      <c r="A16" s="4" t="inlineStr">
        <is>
          <t>Increase in loan due to adoptation of ASC 326</t>
        </is>
      </c>
      <c r="B16" s="4" t="inlineStr">
        <is>
          <t xml:space="preserve"> </t>
        </is>
      </c>
      <c r="C16" s="4" t="inlineStr">
        <is>
          <t xml:space="preserve"> </t>
        </is>
      </c>
      <c r="D16" s="4" t="inlineStr">
        <is>
          <t xml:space="preserve"> </t>
        </is>
      </c>
      <c r="E16" s="4" t="inlineStr">
        <is>
          <t xml:space="preserve"> </t>
        </is>
      </c>
      <c r="F16" s="5" t="n">
        <v>698884000</v>
      </c>
      <c r="G16" s="4" t="inlineStr">
        <is>
          <t xml:space="preserve"> </t>
        </is>
      </c>
      <c r="H16" s="4" t="inlineStr">
        <is>
          <t xml:space="preserve"> </t>
        </is>
      </c>
      <c r="I16" s="6" t="n">
        <v>659131000</v>
      </c>
      <c r="J16" s="4" t="inlineStr">
        <is>
          <t xml:space="preserve"> </t>
        </is>
      </c>
      <c r="K16" s="4" t="inlineStr">
        <is>
          <t xml:space="preserve"> </t>
        </is>
      </c>
    </row>
    <row r="17">
      <c r="A17" s="4" t="inlineStr">
        <is>
          <t>Shares issued to ESOP | shares</t>
        </is>
      </c>
      <c r="B17" s="5" t="n">
        <v>7839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oss proceeds from conversion</t>
        </is>
      </c>
      <c r="B18" s="6" t="n">
        <v>90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proceeds from conversion</t>
        </is>
      </c>
      <c r="B19" s="6" t="n">
        <v>86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U 2016-1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tained earnings, net of taxes</t>
        </is>
      </c>
      <c r="B22" s="4" t="inlineStr">
        <is>
          <t xml:space="preserve"> </t>
        </is>
      </c>
      <c r="C22" s="4" t="inlineStr">
        <is>
          <t xml:space="preserve"> </t>
        </is>
      </c>
      <c r="D22" s="4" t="inlineStr">
        <is>
          <t xml:space="preserve"> </t>
        </is>
      </c>
      <c r="E22" s="4" t="inlineStr">
        <is>
          <t xml:space="preserve"> </t>
        </is>
      </c>
      <c r="F22" s="5" t="n">
        <v>-54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in loan due to adoptation of ASC 326</t>
        </is>
      </c>
      <c r="B23" s="4" t="inlineStr">
        <is>
          <t xml:space="preserve"> </t>
        </is>
      </c>
      <c r="C23" s="4" t="inlineStr">
        <is>
          <t xml:space="preserve"> </t>
        </is>
      </c>
      <c r="D23" s="4" t="inlineStr">
        <is>
          <t xml:space="preserve"> </t>
        </is>
      </c>
      <c r="E23" s="4" t="inlineStr">
        <is>
          <t xml:space="preserve"> </t>
        </is>
      </c>
      <c r="F23" s="6" t="n">
        <v>38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Accounting Principle, Accounting Standards Update, Adopted [true false]</t>
        </is>
      </c>
      <c r="B24" s="4" t="inlineStr">
        <is>
          <t xml:space="preserve"> </t>
        </is>
      </c>
      <c r="C24" s="4" t="inlineStr">
        <is>
          <t xml:space="preserve"> </t>
        </is>
      </c>
      <c r="D24" s="4" t="inlineStr">
        <is>
          <t xml:space="preserve"> </t>
        </is>
      </c>
      <c r="E24" s="4" t="inlineStr">
        <is>
          <t xml:space="preserve"> </t>
        </is>
      </c>
      <c r="F24" s="4" t="inlineStr">
        <is>
          <t>true</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 in Accounting Principle, Accounting Standards Update, Adoption Date</t>
        </is>
      </c>
      <c r="B25" s="4" t="inlineStr">
        <is>
          <t xml:space="preserve"> </t>
        </is>
      </c>
      <c r="C25" s="4" t="inlineStr">
        <is>
          <t xml:space="preserve"> </t>
        </is>
      </c>
      <c r="D25" s="4" t="inlineStr">
        <is>
          <t xml:space="preserve"> </t>
        </is>
      </c>
      <c r="E25" s="4" t="inlineStr">
        <is>
          <t xml:space="preserve"> </t>
        </is>
      </c>
      <c r="F25" s="4" t="inlineStr">
        <is>
          <t>Jan.  01,  2023</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U 2022-0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nge in Accounting Principle, Accounting Standards Update, Adopted [true false]</t>
        </is>
      </c>
      <c r="B28" s="4" t="inlineStr">
        <is>
          <t xml:space="preserve"> </t>
        </is>
      </c>
      <c r="C28" s="4" t="inlineStr">
        <is>
          <t xml:space="preserve"> </t>
        </is>
      </c>
      <c r="D28" s="4" t="inlineStr">
        <is>
          <t xml:space="preserve"> </t>
        </is>
      </c>
      <c r="E28" s="4" t="inlineStr">
        <is>
          <t xml:space="preserve"> </t>
        </is>
      </c>
      <c r="F28" s="4" t="inlineStr">
        <is>
          <t>true</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nge in Accounting Principle, Accounting Standards Update, Adoption Date</t>
        </is>
      </c>
      <c r="B29" s="4" t="inlineStr">
        <is>
          <t xml:space="preserve"> </t>
        </is>
      </c>
      <c r="C29" s="4" t="inlineStr">
        <is>
          <t xml:space="preserve"> </t>
        </is>
      </c>
      <c r="D29" s="4" t="inlineStr">
        <is>
          <t xml:space="preserve"> </t>
        </is>
      </c>
      <c r="E29" s="4" t="inlineStr">
        <is>
          <t xml:space="preserve"> </t>
        </is>
      </c>
      <c r="F29" s="4" t="inlineStr">
        <is>
          <t>Jan.  01,  2023</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nge in Accounting Principle, Accounting Standards Update, Immaterial Effect [true false]</t>
        </is>
      </c>
      <c r="B30" s="4" t="inlineStr">
        <is>
          <t xml:space="preserve"> </t>
        </is>
      </c>
      <c r="C30" s="4" t="inlineStr">
        <is>
          <t xml:space="preserve"> </t>
        </is>
      </c>
      <c r="D30" s="4" t="inlineStr">
        <is>
          <t xml:space="preserve"> </t>
        </is>
      </c>
      <c r="E30" s="4" t="inlineStr">
        <is>
          <t xml:space="preserve"> </t>
        </is>
      </c>
      <c r="F30" s="4" t="inlineStr">
        <is>
          <t>true</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H.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common stock ow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0.8615</v>
      </c>
      <c r="I33" s="11" t="n">
        <v>0.8628</v>
      </c>
      <c r="J33" s="4" t="inlineStr">
        <is>
          <t xml:space="preserve"> </t>
        </is>
      </c>
      <c r="K33" s="4" t="inlineStr">
        <is>
          <t xml:space="preserve"> </t>
        </is>
      </c>
    </row>
    <row r="34">
      <c r="A34" s="4" t="inlineStr">
        <is>
          <t>M.H.C. | Ban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federally chartered mutual holding own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55</v>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istorical losses for all banks with assets</t>
        </is>
      </c>
      <c r="B39" s="4" t="inlineStr">
        <is>
          <t xml:space="preserve"> </t>
        </is>
      </c>
      <c r="C39" s="4" t="inlineStr">
        <is>
          <t xml:space="preserve"> </t>
        </is>
      </c>
      <c r="D39" s="4" t="inlineStr">
        <is>
          <t xml:space="preserve"> </t>
        </is>
      </c>
      <c r="E39" s="6" t="n">
        <v>10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ational loss history for banks with assets</t>
        </is>
      </c>
      <c r="B40" s="4" t="inlineStr">
        <is>
          <t xml:space="preserve"> </t>
        </is>
      </c>
      <c r="C40" s="4" t="inlineStr">
        <is>
          <t xml:space="preserve"> </t>
        </is>
      </c>
      <c r="D40" s="4" t="inlineStr">
        <is>
          <t xml:space="preserve"> </t>
        </is>
      </c>
      <c r="E40" s="4" t="inlineStr">
        <is>
          <t xml:space="preserve"> </t>
        </is>
      </c>
      <c r="F40" s="6" t="n">
        <v>10000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Kopernik | M.H.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 Issued During Period, Shares, Acquisitions | shares</t>
        </is>
      </c>
      <c r="B43" s="4" t="inlineStr">
        <is>
          <t xml:space="preserve"> </t>
        </is>
      </c>
      <c r="C43" s="4" t="inlineStr">
        <is>
          <t xml:space="preserve"> </t>
        </is>
      </c>
      <c r="D43" s="5" t="n">
        <v>409982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rth Arundel Savings Ban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in loan due to adoptation of ASC 3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4200000</v>
      </c>
      <c r="K46" s="4" t="inlineStr">
        <is>
          <t xml:space="preserve"> </t>
        </is>
      </c>
    </row>
    <row r="47">
      <c r="A47" s="4" t="inlineStr">
        <is>
          <t>North Arundel Savings Bank | M.H.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Shares, Acquisitions | shares</t>
        </is>
      </c>
      <c r="B49" s="4" t="inlineStr">
        <is>
          <t xml:space="preserve"> </t>
        </is>
      </c>
      <c r="C49" s="5" t="n">
        <v>2510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Schedule of Impact of the Adoption of Accounting Standards Update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ans, net of deferred fees and costs</t>
        </is>
      </c>
      <c r="B3" s="4" t="inlineStr">
        <is>
          <t xml:space="preserve"> </t>
        </is>
      </c>
      <c r="C3" s="4" t="inlineStr">
        <is>
          <t xml:space="preserve"> </t>
        </is>
      </c>
      <c r="D3" s="6" t="n">
        <v>666722</v>
      </c>
      <c r="E3" s="6" t="n">
        <v>1467</v>
      </c>
      <c r="F3" s="4" t="inlineStr">
        <is>
          <t xml:space="preserve"> </t>
        </is>
      </c>
      <c r="G3" s="4" t="inlineStr">
        <is>
          <t xml:space="preserve"> </t>
        </is>
      </c>
      <c r="H3" s="4" t="inlineStr">
        <is>
          <t xml:space="preserve"> </t>
        </is>
      </c>
    </row>
    <row r="4">
      <c r="A4" s="4" t="inlineStr">
        <is>
          <t>Allowance for credit losses-loans</t>
        </is>
      </c>
      <c r="B4" s="6" t="n">
        <v>-707037</v>
      </c>
      <c r="C4" s="4" t="inlineStr">
        <is>
          <t xml:space="preserve"> </t>
        </is>
      </c>
      <c r="D4" s="5" t="n">
        <v>-8045</v>
      </c>
      <c r="E4" s="5" t="n">
        <v>-664411</v>
      </c>
      <c r="F4" s="4" t="inlineStr">
        <is>
          <t xml:space="preserve"> </t>
        </is>
      </c>
      <c r="G4" s="4" t="inlineStr">
        <is>
          <t xml:space="preserve"> </t>
        </is>
      </c>
      <c r="H4" s="4" t="inlineStr">
        <is>
          <t xml:space="preserve"> </t>
        </is>
      </c>
    </row>
    <row r="5">
      <c r="A5" s="4" t="inlineStr">
        <is>
          <t>Total loans, net</t>
        </is>
      </c>
      <c r="B5" s="6" t="n">
        <v>8153</v>
      </c>
      <c r="C5" s="6" t="n">
        <v>8163</v>
      </c>
      <c r="D5" s="5" t="n">
        <v>658677</v>
      </c>
      <c r="E5" s="6" t="n">
        <v>3813</v>
      </c>
      <c r="F5" s="6" t="n">
        <v>3339</v>
      </c>
      <c r="G5" s="6" t="n">
        <v>3104</v>
      </c>
      <c r="H5" s="6" t="n">
        <v>2666</v>
      </c>
    </row>
    <row r="6">
      <c r="A6" s="4" t="inlineStr">
        <is>
          <t>Liabilities: Reserve for Unfunded Commitments</t>
        </is>
      </c>
      <c r="B6" s="4" t="inlineStr">
        <is>
          <t xml:space="preserve"> </t>
        </is>
      </c>
      <c r="C6" s="4" t="inlineStr">
        <is>
          <t xml:space="preserve"> </t>
        </is>
      </c>
      <c r="D6" s="5" t="n">
        <v>289</v>
      </c>
      <c r="E6" s="4" t="inlineStr">
        <is>
          <t xml:space="preserve"> </t>
        </is>
      </c>
      <c r="F6" s="4" t="inlineStr">
        <is>
          <t xml:space="preserve"> </t>
        </is>
      </c>
      <c r="G6" s="4" t="inlineStr">
        <is>
          <t xml:space="preserve"> </t>
        </is>
      </c>
      <c r="H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loans, net of deferred fees and costs</t>
        </is>
      </c>
      <c r="B9" s="4" t="inlineStr">
        <is>
          <t xml:space="preserve"> </t>
        </is>
      </c>
      <c r="C9" s="4" t="inlineStr">
        <is>
          <t xml:space="preserve"> </t>
        </is>
      </c>
      <c r="D9" s="5" t="n">
        <v>662944</v>
      </c>
      <c r="E9" s="4" t="inlineStr">
        <is>
          <t xml:space="preserve"> </t>
        </is>
      </c>
      <c r="F9" s="4" t="inlineStr">
        <is>
          <t xml:space="preserve"> </t>
        </is>
      </c>
      <c r="G9" s="4" t="inlineStr">
        <is>
          <t xml:space="preserve"> </t>
        </is>
      </c>
      <c r="H9" s="4" t="inlineStr">
        <is>
          <t xml:space="preserve"> </t>
        </is>
      </c>
    </row>
    <row r="10">
      <c r="A10" s="4" t="inlineStr">
        <is>
          <t>Allowance for credit losses-loans</t>
        </is>
      </c>
      <c r="B10" s="4" t="inlineStr">
        <is>
          <t xml:space="preserve"> </t>
        </is>
      </c>
      <c r="C10" s="4" t="inlineStr">
        <is>
          <t xml:space="preserve"> </t>
        </is>
      </c>
      <c r="D10" s="5" t="n">
        <v>-3813</v>
      </c>
      <c r="E10" s="4" t="inlineStr">
        <is>
          <t xml:space="preserve"> </t>
        </is>
      </c>
      <c r="F10" s="4" t="inlineStr">
        <is>
          <t xml:space="preserve"> </t>
        </is>
      </c>
      <c r="G10" s="4" t="inlineStr">
        <is>
          <t xml:space="preserve"> </t>
        </is>
      </c>
      <c r="H10" s="4" t="inlineStr">
        <is>
          <t xml:space="preserve"> </t>
        </is>
      </c>
    </row>
    <row r="11">
      <c r="A11" s="4" t="inlineStr">
        <is>
          <t>Total loans, net</t>
        </is>
      </c>
      <c r="B11" s="4" t="inlineStr">
        <is>
          <t xml:space="preserve"> </t>
        </is>
      </c>
      <c r="C11" s="4" t="inlineStr">
        <is>
          <t xml:space="preserve"> </t>
        </is>
      </c>
      <c r="D11" s="5" t="n">
        <v>659131</v>
      </c>
      <c r="E11" s="4" t="inlineStr">
        <is>
          <t xml:space="preserve"> </t>
        </is>
      </c>
      <c r="F11" s="4" t="inlineStr">
        <is>
          <t xml:space="preserve"> </t>
        </is>
      </c>
      <c r="G11" s="4" t="inlineStr">
        <is>
          <t xml:space="preserve"> </t>
        </is>
      </c>
      <c r="H11" s="4" t="inlineStr">
        <is>
          <t xml:space="preserve"> </t>
        </is>
      </c>
    </row>
    <row r="12">
      <c r="A12" s="4" t="inlineStr">
        <is>
          <t>Liabilities: Reserve for Unfunded Commitments</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row>
    <row r="13">
      <c r="A13" s="4" t="inlineStr">
        <is>
          <t>Revision of Prior Period, Adjustment | ASU 2022-0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oans, net of deferred fees and costs</t>
        </is>
      </c>
      <c r="B15" s="4" t="inlineStr">
        <is>
          <t xml:space="preserve"> </t>
        </is>
      </c>
      <c r="C15" s="4" t="inlineStr">
        <is>
          <t xml:space="preserve"> </t>
        </is>
      </c>
      <c r="D15" s="5" t="n">
        <v>3778</v>
      </c>
      <c r="E15" s="4" t="inlineStr">
        <is>
          <t xml:space="preserve"> </t>
        </is>
      </c>
      <c r="F15" s="4" t="inlineStr">
        <is>
          <t xml:space="preserve"> </t>
        </is>
      </c>
      <c r="G15" s="4" t="inlineStr">
        <is>
          <t xml:space="preserve"> </t>
        </is>
      </c>
      <c r="H15" s="4" t="inlineStr">
        <is>
          <t xml:space="preserve"> </t>
        </is>
      </c>
    </row>
    <row r="16">
      <c r="A16" s="4" t="inlineStr">
        <is>
          <t>Allowance for credit losses-loans</t>
        </is>
      </c>
      <c r="B16" s="4" t="inlineStr">
        <is>
          <t xml:space="preserve"> </t>
        </is>
      </c>
      <c r="C16" s="4" t="inlineStr">
        <is>
          <t xml:space="preserve"> </t>
        </is>
      </c>
      <c r="D16" s="5" t="n">
        <v>-4232</v>
      </c>
      <c r="E16" s="4" t="inlineStr">
        <is>
          <t xml:space="preserve"> </t>
        </is>
      </c>
      <c r="F16" s="4" t="inlineStr">
        <is>
          <t xml:space="preserve"> </t>
        </is>
      </c>
      <c r="G16" s="4" t="inlineStr">
        <is>
          <t xml:space="preserve"> </t>
        </is>
      </c>
      <c r="H16" s="4" t="inlineStr">
        <is>
          <t xml:space="preserve"> </t>
        </is>
      </c>
    </row>
    <row r="17">
      <c r="A17" s="4" t="inlineStr">
        <is>
          <t>Total loans, net</t>
        </is>
      </c>
      <c r="B17" s="4" t="inlineStr">
        <is>
          <t xml:space="preserve"> </t>
        </is>
      </c>
      <c r="C17" s="4" t="inlineStr">
        <is>
          <t xml:space="preserve"> </t>
        </is>
      </c>
      <c r="D17" s="5" t="n">
        <v>-454</v>
      </c>
      <c r="E17" s="4" t="inlineStr">
        <is>
          <t xml:space="preserve"> </t>
        </is>
      </c>
      <c r="F17" s="4" t="inlineStr">
        <is>
          <t xml:space="preserve"> </t>
        </is>
      </c>
      <c r="G17" s="4" t="inlineStr">
        <is>
          <t xml:space="preserve"> </t>
        </is>
      </c>
      <c r="H17" s="4" t="inlineStr">
        <is>
          <t xml:space="preserve"> </t>
        </is>
      </c>
    </row>
    <row r="18">
      <c r="A18" s="4" t="inlineStr">
        <is>
          <t>Liabilities: Reserve for Unfunded Commitments</t>
        </is>
      </c>
      <c r="B18" s="4" t="inlineStr">
        <is>
          <t xml:space="preserve"> </t>
        </is>
      </c>
      <c r="C18" s="4" t="inlineStr">
        <is>
          <t xml:space="preserve"> </t>
        </is>
      </c>
      <c r="D18" s="6" t="n">
        <v>284</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764</v>
      </c>
      <c r="C4" s="6" t="n">
        <v>7936</v>
      </c>
      <c r="D4" s="6" t="n">
        <v>27863</v>
      </c>
      <c r="E4" s="6" t="n">
        <v>22712</v>
      </c>
    </row>
    <row r="5">
      <c r="A5" s="4" t="inlineStr">
        <is>
          <t>Investment securities available for sale</t>
        </is>
      </c>
      <c r="B5" s="5" t="n">
        <v>302</v>
      </c>
      <c r="C5" s="5" t="n">
        <v>123</v>
      </c>
      <c r="D5" s="5" t="n">
        <v>846</v>
      </c>
      <c r="E5" s="5" t="n">
        <v>399</v>
      </c>
    </row>
    <row r="6">
      <c r="A6" s="4" t="inlineStr">
        <is>
          <t>Investment securities held to maturity</t>
        </is>
      </c>
      <c r="B6" s="5" t="n">
        <v>89</v>
      </c>
      <c r="C6" s="5" t="n">
        <v>53</v>
      </c>
      <c r="D6" s="5" t="n">
        <v>275</v>
      </c>
      <c r="E6" s="5" t="n">
        <v>143</v>
      </c>
    </row>
    <row r="7">
      <c r="A7" s="4" t="inlineStr">
        <is>
          <t>Other interest income</t>
        </is>
      </c>
      <c r="B7" s="5" t="n">
        <v>1560</v>
      </c>
      <c r="C7" s="5" t="n">
        <v>458</v>
      </c>
      <c r="D7" s="5" t="n">
        <v>2958</v>
      </c>
      <c r="E7" s="5" t="n">
        <v>726</v>
      </c>
    </row>
    <row r="8">
      <c r="A8" s="4" t="inlineStr">
        <is>
          <t>Total interest income</t>
        </is>
      </c>
      <c r="B8" s="5" t="n">
        <v>11715</v>
      </c>
      <c r="C8" s="5" t="n">
        <v>8570</v>
      </c>
      <c r="D8" s="5" t="n">
        <v>31942</v>
      </c>
      <c r="E8" s="5" t="n">
        <v>2398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764</v>
      </c>
      <c r="C10" s="5" t="n">
        <v>297</v>
      </c>
      <c r="D10" s="5" t="n">
        <v>3694</v>
      </c>
      <c r="E10" s="5" t="n">
        <v>987</v>
      </c>
    </row>
    <row r="11">
      <c r="A11" s="4" t="inlineStr">
        <is>
          <t>Interest on FHLB borrowings</t>
        </is>
      </c>
      <c r="B11" s="5" t="n">
        <v>530</v>
      </c>
      <c r="C11" s="4" t="inlineStr">
        <is>
          <t xml:space="preserve"> </t>
        </is>
      </c>
      <c r="D11" s="5" t="n">
        <v>1313</v>
      </c>
      <c r="E11" s="4" t="inlineStr">
        <is>
          <t xml:space="preserve"> </t>
        </is>
      </c>
    </row>
    <row r="12">
      <c r="A12" s="4" t="inlineStr">
        <is>
          <t>Interest on subordinated debentures</t>
        </is>
      </c>
      <c r="B12" s="5" t="n">
        <v>545</v>
      </c>
      <c r="C12" s="5" t="n">
        <v>519</v>
      </c>
      <c r="D12" s="5" t="n">
        <v>1621</v>
      </c>
      <c r="E12" s="5" t="n">
        <v>1531</v>
      </c>
    </row>
    <row r="13">
      <c r="A13" s="4" t="inlineStr">
        <is>
          <t>Total interest expense</t>
        </is>
      </c>
      <c r="B13" s="5" t="n">
        <v>2839</v>
      </c>
      <c r="C13" s="5" t="n">
        <v>816</v>
      </c>
      <c r="D13" s="5" t="n">
        <v>6628</v>
      </c>
      <c r="E13" s="5" t="n">
        <v>2518</v>
      </c>
    </row>
    <row r="14">
      <c r="A14" s="4" t="inlineStr">
        <is>
          <t>Net interest income</t>
        </is>
      </c>
      <c r="B14" s="5" t="n">
        <v>8876</v>
      </c>
      <c r="C14" s="5" t="n">
        <v>7754</v>
      </c>
      <c r="D14" s="5" t="n">
        <v>25314</v>
      </c>
      <c r="E14" s="5" t="n">
        <v>21462</v>
      </c>
    </row>
    <row r="15">
      <c r="A15" s="4" t="inlineStr">
        <is>
          <t>Provision for (recovery of ) credit losses</t>
        </is>
      </c>
      <c r="B15" s="5" t="n">
        <v>-333</v>
      </c>
      <c r="C15" s="5" t="n">
        <v>186</v>
      </c>
      <c r="D15" s="5" t="n">
        <v>-480</v>
      </c>
      <c r="E15" s="5" t="n">
        <v>587</v>
      </c>
    </row>
    <row r="16">
      <c r="A16" s="4" t="inlineStr">
        <is>
          <t>Net interest income after provision for credit losses</t>
        </is>
      </c>
      <c r="B16" s="5" t="n">
        <v>9209</v>
      </c>
      <c r="C16" s="5" t="n">
        <v>7568</v>
      </c>
      <c r="D16" s="5" t="n">
        <v>25794</v>
      </c>
      <c r="E16" s="5" t="n">
        <v>20875</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come from investment in life insurance</t>
        </is>
      </c>
      <c r="B18" s="5" t="n">
        <v>85</v>
      </c>
      <c r="C18" s="5" t="n">
        <v>89</v>
      </c>
      <c r="D18" s="5" t="n">
        <v>549</v>
      </c>
      <c r="E18" s="5" t="n">
        <v>310</v>
      </c>
    </row>
    <row r="19">
      <c r="A19" s="4" t="inlineStr">
        <is>
          <t>Gain on sale of loans</t>
        </is>
      </c>
      <c r="B19" s="4" t="inlineStr">
        <is>
          <t xml:space="preserve"> </t>
        </is>
      </c>
      <c r="C19" s="4" t="inlineStr">
        <is>
          <t xml:space="preserve"> </t>
        </is>
      </c>
      <c r="D19" s="4" t="inlineStr">
        <is>
          <t xml:space="preserve"> </t>
        </is>
      </c>
      <c r="E19" s="5" t="n">
        <v>1</v>
      </c>
    </row>
    <row r="20">
      <c r="A20" s="4" t="inlineStr">
        <is>
          <t>Gain on foreclosed real estate</t>
        </is>
      </c>
      <c r="B20" s="4" t="inlineStr">
        <is>
          <t xml:space="preserve"> </t>
        </is>
      </c>
      <c r="C20" s="4" t="inlineStr">
        <is>
          <t xml:space="preserve"> </t>
        </is>
      </c>
      <c r="D20" s="5" t="n">
        <v>678</v>
      </c>
      <c r="E20" s="4" t="inlineStr">
        <is>
          <t xml:space="preserve"> </t>
        </is>
      </c>
    </row>
    <row r="21">
      <c r="A21" s="4" t="inlineStr">
        <is>
          <t>Gain on sale of fixed assets</t>
        </is>
      </c>
      <c r="B21" s="5" t="n">
        <v>188</v>
      </c>
      <c r="C21" s="5" t="n">
        <v>45</v>
      </c>
      <c r="D21" s="5" t="n">
        <v>188</v>
      </c>
      <c r="E21" s="5" t="n">
        <v>279</v>
      </c>
    </row>
    <row r="22">
      <c r="A22" s="4" t="inlineStr">
        <is>
          <t>Other income</t>
        </is>
      </c>
      <c r="B22" s="5" t="n">
        <v>317</v>
      </c>
      <c r="C22" s="5" t="n">
        <v>251</v>
      </c>
      <c r="D22" s="5" t="n">
        <v>798</v>
      </c>
      <c r="E22" s="5" t="n">
        <v>1848</v>
      </c>
    </row>
    <row r="23">
      <c r="A23" s="4" t="inlineStr">
        <is>
          <t>Total noninterest income</t>
        </is>
      </c>
      <c r="B23" s="5" t="n">
        <v>882</v>
      </c>
      <c r="C23" s="5" t="n">
        <v>681</v>
      </c>
      <c r="D23" s="5" t="n">
        <v>3060</v>
      </c>
      <c r="E23" s="5" t="n">
        <v>3349</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Compensation and related benefits</t>
        </is>
      </c>
      <c r="B25" s="5" t="n">
        <v>3149</v>
      </c>
      <c r="C25" s="5" t="n">
        <v>2666</v>
      </c>
      <c r="D25" s="5" t="n">
        <v>8887</v>
      </c>
      <c r="E25" s="5" t="n">
        <v>7480</v>
      </c>
    </row>
    <row r="26">
      <c r="A26" s="4" t="inlineStr">
        <is>
          <t>Occupancy</t>
        </is>
      </c>
      <c r="B26" s="5" t="n">
        <v>397</v>
      </c>
      <c r="C26" s="5" t="n">
        <v>310</v>
      </c>
      <c r="D26" s="5" t="n">
        <v>1178</v>
      </c>
      <c r="E26" s="5" t="n">
        <v>1221</v>
      </c>
    </row>
    <row r="27">
      <c r="A27" s="4" t="inlineStr">
        <is>
          <t>Data processing</t>
        </is>
      </c>
      <c r="B27" s="5" t="n">
        <v>345</v>
      </c>
      <c r="C27" s="5" t="n">
        <v>339</v>
      </c>
      <c r="D27" s="5" t="n">
        <v>1034</v>
      </c>
      <c r="E27" s="5" t="n">
        <v>1070</v>
      </c>
    </row>
    <row r="28">
      <c r="A28" s="4" t="inlineStr">
        <is>
          <t>Advertising</t>
        </is>
      </c>
      <c r="B28" s="5" t="n">
        <v>5</v>
      </c>
      <c r="C28" s="5" t="n">
        <v>5</v>
      </c>
      <c r="D28" s="5" t="n">
        <v>33</v>
      </c>
      <c r="E28" s="5" t="n">
        <v>16</v>
      </c>
    </row>
    <row r="29">
      <c r="A29" s="4" t="inlineStr">
        <is>
          <t>Professional fees</t>
        </is>
      </c>
      <c r="B29" s="5" t="n">
        <v>220</v>
      </c>
      <c r="C29" s="5" t="n">
        <v>133</v>
      </c>
      <c r="D29" s="5" t="n">
        <v>597</v>
      </c>
      <c r="E29" s="5" t="n">
        <v>452</v>
      </c>
    </row>
    <row r="30">
      <c r="A30" s="4" t="inlineStr">
        <is>
          <t>Equipment</t>
        </is>
      </c>
      <c r="B30" s="5" t="n">
        <v>105</v>
      </c>
      <c r="C30" s="5" t="n">
        <v>197</v>
      </c>
      <c r="D30" s="5" t="n">
        <v>319</v>
      </c>
      <c r="E30" s="5" t="n">
        <v>412</v>
      </c>
    </row>
    <row r="31">
      <c r="A31" s="4" t="inlineStr">
        <is>
          <t>Foreclosed real estate and holding costs</t>
        </is>
      </c>
      <c r="B31" s="5" t="n">
        <v>13</v>
      </c>
      <c r="C31" s="5" t="n">
        <v>338</v>
      </c>
      <c r="D31" s="5" t="n">
        <v>173</v>
      </c>
      <c r="E31" s="5" t="n">
        <v>396</v>
      </c>
    </row>
    <row r="32">
      <c r="A32" s="4" t="inlineStr">
        <is>
          <t>Amortization of intangible assets</t>
        </is>
      </c>
      <c r="B32" s="5" t="n">
        <v>46</v>
      </c>
      <c r="C32" s="5" t="n">
        <v>46</v>
      </c>
      <c r="D32" s="5" t="n">
        <v>138</v>
      </c>
      <c r="E32" s="5" t="n">
        <v>137</v>
      </c>
    </row>
    <row r="33">
      <c r="A33" s="4" t="inlineStr">
        <is>
          <t>FDIC insurance premiums</t>
        </is>
      </c>
      <c r="B33" s="5" t="n">
        <v>120</v>
      </c>
      <c r="C33" s="5" t="n">
        <v>57</v>
      </c>
      <c r="D33" s="5" t="n">
        <v>237</v>
      </c>
      <c r="E33" s="5" t="n">
        <v>165</v>
      </c>
    </row>
    <row r="34">
      <c r="A34" s="4" t="inlineStr">
        <is>
          <t>Other</t>
        </is>
      </c>
      <c r="B34" s="5" t="n">
        <v>608</v>
      </c>
      <c r="C34" s="5" t="n">
        <v>511</v>
      </c>
      <c r="D34" s="5" t="n">
        <v>1656</v>
      </c>
      <c r="E34" s="5" t="n">
        <v>2300</v>
      </c>
    </row>
    <row r="35">
      <c r="A35" s="4" t="inlineStr">
        <is>
          <t>Total noninterest expense</t>
        </is>
      </c>
      <c r="B35" s="5" t="n">
        <v>5008</v>
      </c>
      <c r="C35" s="5" t="n">
        <v>4602</v>
      </c>
      <c r="D35" s="5" t="n">
        <v>14252</v>
      </c>
      <c r="E35" s="5" t="n">
        <v>13649</v>
      </c>
    </row>
    <row r="36">
      <c r="A36" s="4" t="inlineStr">
        <is>
          <t>Net income before tax</t>
        </is>
      </c>
      <c r="B36" s="5" t="n">
        <v>5083</v>
      </c>
      <c r="C36" s="5" t="n">
        <v>3647</v>
      </c>
      <c r="D36" s="5" t="n">
        <v>14602</v>
      </c>
      <c r="E36" s="5" t="n">
        <v>10575</v>
      </c>
    </row>
    <row r="37">
      <c r="A37" s="4" t="inlineStr">
        <is>
          <t>Income tax expense</t>
        </is>
      </c>
      <c r="B37" s="5" t="n">
        <v>1399</v>
      </c>
      <c r="C37" s="5" t="n">
        <v>1035</v>
      </c>
      <c r="D37" s="5" t="n">
        <v>3904</v>
      </c>
      <c r="E37" s="5" t="n">
        <v>2781</v>
      </c>
    </row>
    <row r="38">
      <c r="A38" s="4" t="inlineStr">
        <is>
          <t>Net income</t>
        </is>
      </c>
      <c r="B38" s="6" t="n">
        <v>3684</v>
      </c>
      <c r="C38" s="6" t="n">
        <v>2612</v>
      </c>
      <c r="D38" s="6" t="n">
        <v>10698</v>
      </c>
      <c r="E38" s="6" t="n">
        <v>7794</v>
      </c>
    </row>
    <row r="39">
      <c r="A39" s="4" t="inlineStr">
        <is>
          <t>Basic earnings per share</t>
        </is>
      </c>
      <c r="B39" s="7" t="n">
        <v>0.35</v>
      </c>
      <c r="C39" s="7" t="n">
        <v>0.33</v>
      </c>
      <c r="D39" s="7" t="n">
        <v>1.21</v>
      </c>
      <c r="E39" s="7" t="n">
        <v>0.98</v>
      </c>
    </row>
    <row r="40">
      <c r="A40" s="4" t="inlineStr">
        <is>
          <t>Diluted earnings per share</t>
        </is>
      </c>
      <c r="B40" s="7" t="n">
        <v>0.35</v>
      </c>
      <c r="C40" s="7" t="n">
        <v>0.33</v>
      </c>
      <c r="D40" s="8" t="n">
        <v>1.2</v>
      </c>
      <c r="E40" s="7" t="n">
        <v>0.98</v>
      </c>
    </row>
    <row r="41">
      <c r="A41" s="4" t="inlineStr">
        <is>
          <t>Deposits</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t>
        </is>
      </c>
      <c r="B43" s="6" t="n">
        <v>109</v>
      </c>
      <c r="C43" s="6" t="n">
        <v>110</v>
      </c>
      <c r="D43" s="6" t="n">
        <v>304</v>
      </c>
      <c r="E43" s="6" t="n">
        <v>344</v>
      </c>
    </row>
    <row r="44">
      <c r="A44" s="4" t="inlineStr">
        <is>
          <t>Debit Card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t>
        </is>
      </c>
      <c r="B46" s="6" t="n">
        <v>183</v>
      </c>
      <c r="C46" s="6" t="n">
        <v>186</v>
      </c>
      <c r="D46" s="6" t="n">
        <v>543</v>
      </c>
      <c r="E46" s="6" t="n">
        <v>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 width="14" customWidth="1" min="6" max="6"/>
  </cols>
  <sheetData>
    <row r="1">
      <c r="A1" s="1" t="inlineStr">
        <is>
          <t>Merger - Additional Information (Details) - USD ($)</t>
        </is>
      </c>
      <c r="B1" s="2" t="inlineStr">
        <is>
          <t>1 Months Ended</t>
        </is>
      </c>
      <c r="C1" s="2" t="inlineStr">
        <is>
          <t>9 Months Ended</t>
        </is>
      </c>
      <c r="D1" s="2" t="inlineStr">
        <is>
          <t>12 Months Ended</t>
        </is>
      </c>
    </row>
    <row r="2">
      <c r="B2" s="2" t="inlineStr">
        <is>
          <t>Jan. 31, 2022</t>
        </is>
      </c>
      <c r="C2" s="2" t="inlineStr">
        <is>
          <t>Sep. 30, 2022</t>
        </is>
      </c>
      <c r="D2" s="2" t="inlineStr">
        <is>
          <t>Dec. 31, 2022</t>
        </is>
      </c>
      <c r="E2" s="2" t="inlineStr">
        <is>
          <t>Sep. 30, 2023</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4" t="inlineStr">
        <is>
          <t xml:space="preserve"> </t>
        </is>
      </c>
      <c r="C4" s="4" t="inlineStr">
        <is>
          <t xml:space="preserve"> </t>
        </is>
      </c>
      <c r="D4" s="6" t="n">
        <v>659131000</v>
      </c>
      <c r="E4" s="6" t="n">
        <v>698884000</v>
      </c>
      <c r="F4" s="4" t="inlineStr">
        <is>
          <t xml:space="preserve"> </t>
        </is>
      </c>
    </row>
    <row r="5">
      <c r="A5" s="4" t="inlineStr">
        <is>
          <t>Deposits</t>
        </is>
      </c>
      <c r="B5" s="4" t="inlineStr">
        <is>
          <t xml:space="preserve"> </t>
        </is>
      </c>
      <c r="C5" s="4" t="inlineStr">
        <is>
          <t xml:space="preserve"> </t>
        </is>
      </c>
      <c r="D5" s="5" t="n">
        <v>684618000</v>
      </c>
      <c r="E5" s="5" t="n">
        <v>646476000</v>
      </c>
      <c r="F5" s="4" t="inlineStr">
        <is>
          <t xml:space="preserve"> </t>
        </is>
      </c>
    </row>
    <row r="6">
      <c r="A6" s="4" t="inlineStr">
        <is>
          <t>Shares issued during Acquisition</t>
        </is>
      </c>
      <c r="B6" s="5" t="n">
        <v>251004</v>
      </c>
      <c r="C6" s="4" t="inlineStr">
        <is>
          <t xml:space="preserve"> </t>
        </is>
      </c>
      <c r="D6" s="4" t="inlineStr">
        <is>
          <t xml:space="preserve"> </t>
        </is>
      </c>
      <c r="E6" s="4" t="inlineStr">
        <is>
          <t xml:space="preserve"> </t>
        </is>
      </c>
      <c r="F6" s="4" t="inlineStr">
        <is>
          <t xml:space="preserve"> </t>
        </is>
      </c>
    </row>
    <row r="7">
      <c r="A7" s="4" t="inlineStr">
        <is>
          <t>Gain on bargain purchase</t>
        </is>
      </c>
      <c r="B7" s="4" t="inlineStr">
        <is>
          <t xml:space="preserve"> </t>
        </is>
      </c>
      <c r="C7" s="6" t="n">
        <v>694000</v>
      </c>
      <c r="D7" s="5" t="n">
        <v>1300000</v>
      </c>
      <c r="E7" s="4" t="inlineStr">
        <is>
          <t xml:space="preserve"> </t>
        </is>
      </c>
      <c r="F7" s="4" t="inlineStr">
        <is>
          <t xml:space="preserve"> </t>
        </is>
      </c>
    </row>
    <row r="8">
      <c r="A8" s="4" t="inlineStr">
        <is>
          <t>Core deposit intangible</t>
        </is>
      </c>
      <c r="B8" s="4" t="inlineStr">
        <is>
          <t xml:space="preserve"> </t>
        </is>
      </c>
      <c r="C8" s="4" t="inlineStr">
        <is>
          <t xml:space="preserve"> </t>
        </is>
      </c>
      <c r="D8" s="5" t="n">
        <v>85000</v>
      </c>
      <c r="E8" s="4" t="inlineStr">
        <is>
          <t xml:space="preserve"> </t>
        </is>
      </c>
      <c r="F8" s="4" t="inlineStr">
        <is>
          <t xml:space="preserve"> </t>
        </is>
      </c>
    </row>
    <row r="9">
      <c r="A9" s="4" t="inlineStr">
        <is>
          <t>Merger related expenses</t>
        </is>
      </c>
      <c r="B9" s="4" t="inlineStr">
        <is>
          <t xml:space="preserve"> </t>
        </is>
      </c>
      <c r="C9" s="4" t="inlineStr">
        <is>
          <t xml:space="preserve"> </t>
        </is>
      </c>
      <c r="D9" s="5" t="n">
        <v>1600000</v>
      </c>
      <c r="E9" s="4" t="inlineStr">
        <is>
          <t xml:space="preserve"> </t>
        </is>
      </c>
      <c r="F9" s="4" t="inlineStr">
        <is>
          <t xml:space="preserve"> </t>
        </is>
      </c>
    </row>
    <row r="10">
      <c r="A10" s="4" t="inlineStr">
        <is>
          <t>PCI loans acquired</t>
        </is>
      </c>
      <c r="B10" s="4" t="inlineStr">
        <is>
          <t xml:space="preserve"> </t>
        </is>
      </c>
      <c r="C10" s="4" t="inlineStr">
        <is>
          <t xml:space="preserve"> </t>
        </is>
      </c>
      <c r="D10" s="4" t="inlineStr">
        <is>
          <t xml:space="preserve"> </t>
        </is>
      </c>
      <c r="E10" s="6" t="n">
        <v>0</v>
      </c>
      <c r="F10" s="4" t="inlineStr">
        <is>
          <t xml:space="preserve"> </t>
        </is>
      </c>
    </row>
    <row r="11">
      <c r="A11" s="4" t="inlineStr">
        <is>
          <t>North Arundel Savings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4" t="inlineStr">
        <is>
          <t xml:space="preserve"> </t>
        </is>
      </c>
      <c r="C13" s="4" t="inlineStr">
        <is>
          <t xml:space="preserve"> </t>
        </is>
      </c>
      <c r="D13" s="4" t="inlineStr">
        <is>
          <t xml:space="preserve"> </t>
        </is>
      </c>
      <c r="E13" s="4" t="inlineStr">
        <is>
          <t xml:space="preserve"> </t>
        </is>
      </c>
      <c r="F13" s="6" t="n">
        <v>34200000</v>
      </c>
    </row>
    <row r="14">
      <c r="A14" s="4" t="inlineStr">
        <is>
          <t>Deposits</t>
        </is>
      </c>
      <c r="B14" s="4" t="inlineStr">
        <is>
          <t xml:space="preserve"> </t>
        </is>
      </c>
      <c r="C14" s="4" t="inlineStr">
        <is>
          <t xml:space="preserve"> </t>
        </is>
      </c>
      <c r="D14" s="4" t="inlineStr">
        <is>
          <t xml:space="preserve"> </t>
        </is>
      </c>
      <c r="E14" s="4" t="inlineStr">
        <is>
          <t xml:space="preserve"> </t>
        </is>
      </c>
      <c r="F14" s="6" t="n">
        <v>40800000</v>
      </c>
    </row>
    <row r="15">
      <c r="A15" s="4" t="inlineStr">
        <is>
          <t>Gain on bargain purchase</t>
        </is>
      </c>
      <c r="B15" s="4" t="inlineStr">
        <is>
          <t xml:space="preserve"> </t>
        </is>
      </c>
      <c r="C15" s="4" t="inlineStr">
        <is>
          <t xml:space="preserve"> </t>
        </is>
      </c>
      <c r="D15" s="6" t="n">
        <v>1340000</v>
      </c>
      <c r="E15" s="4" t="inlineStr">
        <is>
          <t xml:space="preserve"> </t>
        </is>
      </c>
      <c r="F15" s="4" t="inlineStr">
        <is>
          <t xml:space="preserve"> </t>
        </is>
      </c>
    </row>
    <row r="16">
      <c r="A16" s="4" t="inlineStr">
        <is>
          <t>North Arundel Savings Bank | M.H.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during Acquisition</t>
        </is>
      </c>
      <c r="B18" s="5" t="n">
        <v>251004</v>
      </c>
      <c r="C18" s="4" t="inlineStr">
        <is>
          <t xml:space="preserve"> </t>
        </is>
      </c>
      <c r="D18" s="4" t="inlineStr">
        <is>
          <t xml:space="preserve"> </t>
        </is>
      </c>
      <c r="E18" s="4" t="inlineStr">
        <is>
          <t xml:space="preserve"> </t>
        </is>
      </c>
      <c r="F18" s="4" t="inlineStr">
        <is>
          <t xml:space="preserve"> </t>
        </is>
      </c>
    </row>
    <row r="19">
      <c r="A19" s="4" t="inlineStr">
        <is>
          <t>North Arundel Savings Bank | Core Deposits Intangi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t>
        </is>
      </c>
      <c r="B21" s="4" t="inlineStr">
        <is>
          <t xml:space="preserve"> </t>
        </is>
      </c>
      <c r="C21" s="4" t="inlineStr">
        <is>
          <t xml:space="preserve"> </t>
        </is>
      </c>
      <c r="D21" s="4" t="inlineStr">
        <is>
          <t xml:space="preserve"> </t>
        </is>
      </c>
      <c r="E21" s="4" t="inlineStr">
        <is>
          <t>10 years</t>
        </is>
      </c>
      <c r="F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Merger - Summary of Acquisition Transaction (Details) - USD ($) $ in Thousands</t>
        </is>
      </c>
      <c r="C1" s="2" t="inlineStr">
        <is>
          <t>9 Months Ended</t>
        </is>
      </c>
      <c r="D1" s="2" t="inlineStr">
        <is>
          <t>12 Months Ended</t>
        </is>
      </c>
    </row>
    <row r="2">
      <c r="C2" s="2" t="inlineStr">
        <is>
          <t>Sep. 30, 2022</t>
        </is>
      </c>
      <c r="D2" s="2" t="inlineStr">
        <is>
          <t>Dec. 31, 2022</t>
        </is>
      </c>
    </row>
    <row r="3">
      <c r="A3" s="3" t="inlineStr">
        <is>
          <t>Liabilities assumed</t>
        </is>
      </c>
      <c r="C3" s="4" t="inlineStr">
        <is>
          <t xml:space="preserve"> </t>
        </is>
      </c>
      <c r="D3" s="4" t="inlineStr">
        <is>
          <t xml:space="preserve"> </t>
        </is>
      </c>
    </row>
    <row r="4">
      <c r="A4" s="4" t="inlineStr">
        <is>
          <t>Bargain purchase gain recorded at merger</t>
        </is>
      </c>
      <c r="C4" s="6" t="n">
        <v>694</v>
      </c>
      <c r="D4" s="6" t="n">
        <v>1300</v>
      </c>
    </row>
    <row r="5">
      <c r="A5" s="4" t="inlineStr">
        <is>
          <t>North Arundel Savings Bank [Member]</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Fair Value of Equity Acquired</t>
        </is>
      </c>
      <c r="C7" s="4" t="inlineStr">
        <is>
          <t xml:space="preserve"> </t>
        </is>
      </c>
      <c r="D7" s="5" t="n">
        <v>5460</v>
      </c>
    </row>
    <row r="8">
      <c r="A8" s="4" t="inlineStr">
        <is>
          <t>Cash &amp; cash equivalents</t>
        </is>
      </c>
      <c r="C8" s="4" t="inlineStr">
        <is>
          <t xml:space="preserve"> </t>
        </is>
      </c>
      <c r="D8" s="5" t="n">
        <v>8521</v>
      </c>
    </row>
    <row r="9">
      <c r="A9" s="4" t="inlineStr">
        <is>
          <t>Securities held to maturity</t>
        </is>
      </c>
      <c r="C9" s="4" t="inlineStr">
        <is>
          <t xml:space="preserve"> </t>
        </is>
      </c>
      <c r="D9" s="5" t="n">
        <v>784</v>
      </c>
    </row>
    <row r="10">
      <c r="A10" s="4" t="inlineStr">
        <is>
          <t>Securities available for sale</t>
        </is>
      </c>
      <c r="C10" s="4" t="inlineStr">
        <is>
          <t xml:space="preserve"> </t>
        </is>
      </c>
      <c r="D10" s="5" t="n">
        <v>1464</v>
      </c>
    </row>
    <row r="11">
      <c r="A11" s="4" t="inlineStr">
        <is>
          <t>Loans receivable</t>
        </is>
      </c>
      <c r="C11" s="4" t="inlineStr">
        <is>
          <t xml:space="preserve"> </t>
        </is>
      </c>
      <c r="D11" s="5" t="n">
        <v>34173</v>
      </c>
    </row>
    <row r="12">
      <c r="A12" s="4" t="inlineStr">
        <is>
          <t>Premises and equipment</t>
        </is>
      </c>
      <c r="C12" s="4" t="inlineStr">
        <is>
          <t xml:space="preserve"> </t>
        </is>
      </c>
      <c r="D12" s="5" t="n">
        <v>1275</v>
      </c>
    </row>
    <row r="13">
      <c r="A13" s="4" t="inlineStr">
        <is>
          <t>Core deposit intangible</t>
        </is>
      </c>
      <c r="C13" s="4" t="inlineStr">
        <is>
          <t xml:space="preserve"> </t>
        </is>
      </c>
      <c r="D13" s="5" t="n">
        <v>85</v>
      </c>
    </row>
    <row r="14">
      <c r="A14" s="4" t="inlineStr">
        <is>
          <t>Deferred taxes</t>
        </is>
      </c>
      <c r="C14" s="4" t="inlineStr">
        <is>
          <t xml:space="preserve"> </t>
        </is>
      </c>
      <c r="D14" s="5" t="n">
        <v>247</v>
      </c>
    </row>
    <row r="15">
      <c r="A15" s="4" t="inlineStr">
        <is>
          <t>Other assets</t>
        </is>
      </c>
      <c r="C15" s="4" t="inlineStr">
        <is>
          <t xml:space="preserve"> </t>
        </is>
      </c>
      <c r="D15" s="5" t="n">
        <v>1259</v>
      </c>
    </row>
    <row r="16">
      <c r="A16" s="4" t="inlineStr">
        <is>
          <t>Total Assets Acquired</t>
        </is>
      </c>
      <c r="C16" s="4" t="inlineStr">
        <is>
          <t xml:space="preserve"> </t>
        </is>
      </c>
      <c r="D16" s="5" t="n">
        <v>47808</v>
      </c>
    </row>
    <row r="17">
      <c r="A17" s="3" t="inlineStr">
        <is>
          <t>Liabilities assumed</t>
        </is>
      </c>
      <c r="C17" s="4" t="inlineStr">
        <is>
          <t xml:space="preserve"> </t>
        </is>
      </c>
      <c r="D17" s="4" t="inlineStr">
        <is>
          <t xml:space="preserve"> </t>
        </is>
      </c>
    </row>
    <row r="18">
      <c r="A18" s="4" t="inlineStr">
        <is>
          <t>Deposits</t>
        </is>
      </c>
      <c r="C18" s="4" t="inlineStr">
        <is>
          <t xml:space="preserve"> </t>
        </is>
      </c>
      <c r="D18" s="5" t="n">
        <v>40760</v>
      </c>
    </row>
    <row r="19">
      <c r="A19" s="4" t="inlineStr">
        <is>
          <t>Advance payments by borrowers for taxes and insurance</t>
        </is>
      </c>
      <c r="C19" s="4" t="inlineStr">
        <is>
          <t xml:space="preserve"> </t>
        </is>
      </c>
      <c r="D19" s="5" t="n">
        <v>121</v>
      </c>
    </row>
    <row r="20">
      <c r="A20" s="4" t="inlineStr">
        <is>
          <t>Accrued expenses and other liabilities</t>
        </is>
      </c>
      <c r="C20" s="4" t="inlineStr">
        <is>
          <t xml:space="preserve"> </t>
        </is>
      </c>
      <c r="D20" s="5" t="n">
        <v>127</v>
      </c>
    </row>
    <row r="21">
      <c r="A21" s="4" t="inlineStr">
        <is>
          <t>Total liabilities assumed</t>
        </is>
      </c>
      <c r="C21" s="4" t="inlineStr">
        <is>
          <t xml:space="preserve"> </t>
        </is>
      </c>
      <c r="D21" s="5" t="n">
        <v>41008</v>
      </c>
    </row>
    <row r="22">
      <c r="A22" s="4" t="inlineStr">
        <is>
          <t>Net assets acquired</t>
        </is>
      </c>
      <c r="C22" s="4" t="inlineStr">
        <is>
          <t xml:space="preserve"> </t>
        </is>
      </c>
      <c r="D22" s="5" t="n">
        <v>6800</v>
      </c>
    </row>
    <row r="23">
      <c r="A23" s="4" t="inlineStr">
        <is>
          <t>Bargain purchase gain recorded at merger</t>
        </is>
      </c>
      <c r="C23" s="4" t="inlineStr">
        <is>
          <t xml:space="preserve"> </t>
        </is>
      </c>
      <c r="D23" s="5" t="n">
        <v>1340</v>
      </c>
    </row>
    <row r="24">
      <c r="A24" s="4" t="inlineStr">
        <is>
          <t>North Arundel Savings Bank [Member] | As Recorded</t>
        </is>
      </c>
      <c r="C24" s="4" t="inlineStr">
        <is>
          <t xml:space="preserve"> </t>
        </is>
      </c>
      <c r="D24" s="4" t="inlineStr">
        <is>
          <t xml:space="preserve"> </t>
        </is>
      </c>
    </row>
    <row r="25">
      <c r="A25" s="3" t="inlineStr">
        <is>
          <t>Business Acquisition [Line Items]</t>
        </is>
      </c>
      <c r="C25" s="4" t="inlineStr">
        <is>
          <t xml:space="preserve"> </t>
        </is>
      </c>
      <c r="D25" s="4" t="inlineStr">
        <is>
          <t xml:space="preserve"> </t>
        </is>
      </c>
    </row>
    <row r="26">
      <c r="A26" s="4" t="inlineStr">
        <is>
          <t>Cash &amp; cash equivalents</t>
        </is>
      </c>
      <c r="C26" s="4" t="inlineStr">
        <is>
          <t xml:space="preserve"> </t>
        </is>
      </c>
      <c r="D26" s="5" t="n">
        <v>8521</v>
      </c>
    </row>
    <row r="27">
      <c r="A27" s="4" t="inlineStr">
        <is>
          <t>Securities held to maturity</t>
        </is>
      </c>
      <c r="C27" s="4" t="inlineStr">
        <is>
          <t xml:space="preserve"> </t>
        </is>
      </c>
      <c r="D27" s="5" t="n">
        <v>772</v>
      </c>
    </row>
    <row r="28">
      <c r="A28" s="4" t="inlineStr">
        <is>
          <t>Securities available for sale</t>
        </is>
      </c>
      <c r="C28" s="4" t="inlineStr">
        <is>
          <t xml:space="preserve"> </t>
        </is>
      </c>
      <c r="D28" s="5" t="n">
        <v>1500</v>
      </c>
    </row>
    <row r="29">
      <c r="A29" s="4" t="inlineStr">
        <is>
          <t>Loans receivable</t>
        </is>
      </c>
      <c r="C29" s="4" t="inlineStr">
        <is>
          <t xml:space="preserve"> </t>
        </is>
      </c>
      <c r="D29" s="5" t="n">
        <v>34258</v>
      </c>
    </row>
    <row r="30">
      <c r="A30" s="4" t="inlineStr">
        <is>
          <t>Allowance for loan loss</t>
        </is>
      </c>
      <c r="C30" s="4" t="inlineStr">
        <is>
          <t xml:space="preserve"> </t>
        </is>
      </c>
      <c r="D30" s="5" t="n">
        <v>-236</v>
      </c>
    </row>
    <row r="31">
      <c r="A31" s="4" t="inlineStr">
        <is>
          <t>Premises and equipment</t>
        </is>
      </c>
      <c r="C31" s="4" t="inlineStr">
        <is>
          <t xml:space="preserve"> </t>
        </is>
      </c>
      <c r="D31" s="5" t="n">
        <v>258</v>
      </c>
    </row>
    <row r="32">
      <c r="A32" s="4" t="inlineStr">
        <is>
          <t>Deferred taxes</t>
        </is>
      </c>
      <c r="C32" s="4" t="inlineStr">
        <is>
          <t xml:space="preserve"> </t>
        </is>
      </c>
      <c r="D32" s="5" t="n">
        <v>49</v>
      </c>
    </row>
    <row r="33">
      <c r="A33" s="4" t="inlineStr">
        <is>
          <t>Other assets</t>
        </is>
      </c>
      <c r="C33" s="4" t="inlineStr">
        <is>
          <t xml:space="preserve"> </t>
        </is>
      </c>
      <c r="D33" s="5" t="n">
        <v>1259</v>
      </c>
    </row>
    <row r="34">
      <c r="A34" s="4" t="inlineStr">
        <is>
          <t>Total Assets Acquired</t>
        </is>
      </c>
      <c r="C34" s="4" t="inlineStr">
        <is>
          <t xml:space="preserve"> </t>
        </is>
      </c>
      <c r="D34" s="5" t="n">
        <v>46381</v>
      </c>
    </row>
    <row r="35">
      <c r="A35" s="3" t="inlineStr">
        <is>
          <t>Liabilities assumed</t>
        </is>
      </c>
      <c r="C35" s="4" t="inlineStr">
        <is>
          <t xml:space="preserve"> </t>
        </is>
      </c>
      <c r="D35" s="4" t="inlineStr">
        <is>
          <t xml:space="preserve"> </t>
        </is>
      </c>
    </row>
    <row r="36">
      <c r="A36" s="4" t="inlineStr">
        <is>
          <t>Deposits</t>
        </is>
      </c>
      <c r="C36" s="4" t="inlineStr">
        <is>
          <t xml:space="preserve"> </t>
        </is>
      </c>
      <c r="D36" s="5" t="n">
        <v>40321</v>
      </c>
    </row>
    <row r="37">
      <c r="A37" s="4" t="inlineStr">
        <is>
          <t>Advance payments by borrowers for taxes and insurance</t>
        </is>
      </c>
      <c r="C37" s="4" t="inlineStr">
        <is>
          <t xml:space="preserve"> </t>
        </is>
      </c>
      <c r="D37" s="5" t="n">
        <v>121</v>
      </c>
    </row>
    <row r="38">
      <c r="A38" s="4" t="inlineStr">
        <is>
          <t>Accrued expenses and other liabilities</t>
        </is>
      </c>
      <c r="C38" s="4" t="inlineStr">
        <is>
          <t xml:space="preserve"> </t>
        </is>
      </c>
      <c r="D38" s="5" t="n">
        <v>127</v>
      </c>
    </row>
    <row r="39">
      <c r="A39" s="4" t="inlineStr">
        <is>
          <t>Total liabilities assumed</t>
        </is>
      </c>
      <c r="C39" s="4" t="inlineStr">
        <is>
          <t xml:space="preserve"> </t>
        </is>
      </c>
      <c r="D39" s="5" t="n">
        <v>40569</v>
      </c>
    </row>
    <row r="40">
      <c r="A40" s="4" t="inlineStr">
        <is>
          <t>North Arundel Savings Bank [Member] | Fair Value Adjustment</t>
        </is>
      </c>
      <c r="C40" s="4" t="inlineStr">
        <is>
          <t xml:space="preserve"> </t>
        </is>
      </c>
      <c r="D40" s="4" t="inlineStr">
        <is>
          <t xml:space="preserve"> </t>
        </is>
      </c>
    </row>
    <row r="41">
      <c r="A41" s="3" t="inlineStr">
        <is>
          <t>Business Acquisition [Line Items]</t>
        </is>
      </c>
      <c r="C41" s="4" t="inlineStr">
        <is>
          <t xml:space="preserve"> </t>
        </is>
      </c>
      <c r="D41" s="4" t="inlineStr">
        <is>
          <t xml:space="preserve"> </t>
        </is>
      </c>
    </row>
    <row r="42">
      <c r="A42" s="4" t="inlineStr">
        <is>
          <t>Securities held to maturity</t>
        </is>
      </c>
      <c r="B42" s="4" t="inlineStr">
        <is>
          <t>[1]</t>
        </is>
      </c>
      <c r="C42" s="4" t="inlineStr">
        <is>
          <t xml:space="preserve"> </t>
        </is>
      </c>
      <c r="D42" s="5" t="n">
        <v>12</v>
      </c>
    </row>
    <row r="43">
      <c r="A43" s="4" t="inlineStr">
        <is>
          <t>Securities available for sale</t>
        </is>
      </c>
      <c r="B43" s="4" t="inlineStr">
        <is>
          <t>[1]</t>
        </is>
      </c>
      <c r="C43" s="4" t="inlineStr">
        <is>
          <t xml:space="preserve"> </t>
        </is>
      </c>
      <c r="D43" s="5" t="n">
        <v>-36</v>
      </c>
    </row>
    <row r="44">
      <c r="A44" s="4" t="inlineStr">
        <is>
          <t>Loans receivable</t>
        </is>
      </c>
      <c r="B44" s="4" t="inlineStr">
        <is>
          <t>[2]</t>
        </is>
      </c>
      <c r="C44" s="4" t="inlineStr">
        <is>
          <t xml:space="preserve"> </t>
        </is>
      </c>
      <c r="D44" s="5" t="n">
        <v>-85</v>
      </c>
    </row>
    <row r="45">
      <c r="A45" s="4" t="inlineStr">
        <is>
          <t>Allowance for loan loss</t>
        </is>
      </c>
      <c r="B45" s="4" t="inlineStr">
        <is>
          <t>[3]</t>
        </is>
      </c>
      <c r="C45" s="4" t="inlineStr">
        <is>
          <t xml:space="preserve"> </t>
        </is>
      </c>
      <c r="D45" s="5" t="n">
        <v>236</v>
      </c>
    </row>
    <row r="46">
      <c r="A46" s="4" t="inlineStr">
        <is>
          <t>Premises and equipment</t>
        </is>
      </c>
      <c r="B46" s="4" t="inlineStr">
        <is>
          <t>[4]</t>
        </is>
      </c>
      <c r="C46" s="4" t="inlineStr">
        <is>
          <t xml:space="preserve"> </t>
        </is>
      </c>
      <c r="D46" s="5" t="n">
        <v>1017</v>
      </c>
    </row>
    <row r="47">
      <c r="A47" s="4" t="inlineStr">
        <is>
          <t>Core deposit intangible</t>
        </is>
      </c>
      <c r="B47" s="4" t="inlineStr">
        <is>
          <t>[5]</t>
        </is>
      </c>
      <c r="C47" s="4" t="inlineStr">
        <is>
          <t xml:space="preserve"> </t>
        </is>
      </c>
      <c r="D47" s="5" t="n">
        <v>85</v>
      </c>
    </row>
    <row r="48">
      <c r="A48" s="4" t="inlineStr">
        <is>
          <t>Deferred taxes</t>
        </is>
      </c>
      <c r="B48" s="4" t="inlineStr">
        <is>
          <t>[6]</t>
        </is>
      </c>
      <c r="C48" s="4" t="inlineStr">
        <is>
          <t xml:space="preserve"> </t>
        </is>
      </c>
      <c r="D48" s="5" t="n">
        <v>198</v>
      </c>
    </row>
    <row r="49">
      <c r="A49" s="4" t="inlineStr">
        <is>
          <t>Total Assets Acquired</t>
        </is>
      </c>
      <c r="C49" s="4" t="inlineStr">
        <is>
          <t xml:space="preserve"> </t>
        </is>
      </c>
      <c r="D49" s="5" t="n">
        <v>1427</v>
      </c>
    </row>
    <row r="50">
      <c r="A50" s="3" t="inlineStr">
        <is>
          <t>Liabilities assumed</t>
        </is>
      </c>
      <c r="C50" s="4" t="inlineStr">
        <is>
          <t xml:space="preserve"> </t>
        </is>
      </c>
      <c r="D50" s="4" t="inlineStr">
        <is>
          <t xml:space="preserve"> </t>
        </is>
      </c>
    </row>
    <row r="51">
      <c r="A51" s="4" t="inlineStr">
        <is>
          <t>Deposits</t>
        </is>
      </c>
      <c r="B51" s="4" t="inlineStr">
        <is>
          <t>[7]</t>
        </is>
      </c>
      <c r="C51" s="4" t="inlineStr">
        <is>
          <t xml:space="preserve"> </t>
        </is>
      </c>
      <c r="D51" s="5" t="n">
        <v>439</v>
      </c>
    </row>
    <row r="52">
      <c r="A52" s="4" t="inlineStr">
        <is>
          <t>Total liabilities assumed</t>
        </is>
      </c>
      <c r="C52" s="4" t="inlineStr">
        <is>
          <t xml:space="preserve"> </t>
        </is>
      </c>
      <c r="D52" s="6" t="n">
        <v>439</v>
      </c>
    </row>
    <row r="53"/>
    <row r="54">
      <c r="A54" s="4" t="inlineStr">
        <is>
          <t>[1] Represents the fair value adjustments to the investment securities at the acquisition date. Represents the fair value adjustments on the net book value of loans, which includes an interest rate mark and credit mark adjustment, which will be amortized over the remaining life of the loans. Represents the elimination of the NASB allowance for loan loss. Represents the fair value adjustments to reflect fair value of land and buildings which will be amortized on a straight-line basis over the estimated useful lives of the assets. Represents the intangible asset recorded to reflect the fair value of core deposits. The core deposit asset was recorded as an identified intangible asset and will be amortized on a straight-line basis over ten years. Represents the deferred tax asset resulting from the fair value adjustments related to the acquired assets, liabilities assumed, identified intangibles recorded and for the net operating loss carry forward for NASB. Represents fair value adjustments on time deposits, which will be treated as a reduction in interest expense.</t>
        </is>
      </c>
    </row>
  </sheetData>
  <mergeCells count="3">
    <mergeCell ref="A1:B2"/>
    <mergeCell ref="A53:C53"/>
    <mergeCell ref="A54:C5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Merger - Summary of Details of Acquired Loans (Details) $ in Thousands</t>
        </is>
      </c>
      <c r="B1" s="2" t="inlineStr">
        <is>
          <t>Jan. 01, 2022 USD ($)</t>
        </is>
      </c>
    </row>
    <row r="2">
      <c r="A2" s="3" t="inlineStr">
        <is>
          <t>Business Combination and Asset Acquisition [Abstract]</t>
        </is>
      </c>
      <c r="B2" s="4" t="inlineStr">
        <is>
          <t xml:space="preserve"> </t>
        </is>
      </c>
    </row>
    <row r="3">
      <c r="A3" s="4" t="inlineStr">
        <is>
          <t>Contractually required principal at acquisition</t>
        </is>
      </c>
      <c r="B3" s="6" t="n">
        <v>34258</v>
      </c>
    </row>
    <row r="4">
      <c r="A4" s="4" t="inlineStr">
        <is>
          <t>Contractual cash flows not expected to be collected (credit mark)</t>
        </is>
      </c>
      <c r="B4" s="5" t="n">
        <v>-394</v>
      </c>
    </row>
    <row r="5">
      <c r="A5" s="4" t="inlineStr">
        <is>
          <t>Expected cash flows at acquisition</t>
        </is>
      </c>
      <c r="B5" s="5" t="n">
        <v>33864</v>
      </c>
    </row>
    <row r="6">
      <c r="A6" s="4" t="inlineStr">
        <is>
          <t>Interest component of expected cash flows (accretable premium)</t>
        </is>
      </c>
      <c r="B6" s="5" t="n">
        <v>309</v>
      </c>
    </row>
    <row r="7">
      <c r="A7" s="4" t="inlineStr">
        <is>
          <t>Fair value of acquired loans</t>
        </is>
      </c>
      <c r="B7" s="6" t="n">
        <v>341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9097</v>
      </c>
      <c r="C3" s="6" t="n">
        <v>36263</v>
      </c>
    </row>
    <row r="4">
      <c r="A4" s="4" t="inlineStr">
        <is>
          <t>Gross unrealized gains</t>
        </is>
      </c>
      <c r="B4" s="5" t="n">
        <v>9</v>
      </c>
      <c r="C4" s="4" t="inlineStr">
        <is>
          <t xml:space="preserve"> </t>
        </is>
      </c>
    </row>
    <row r="5">
      <c r="A5" s="4" t="inlineStr">
        <is>
          <t>Gross unrealized losses</t>
        </is>
      </c>
      <c r="B5" s="5" t="n">
        <v>3490</v>
      </c>
      <c r="C5" s="5" t="n">
        <v>3229</v>
      </c>
    </row>
    <row r="6">
      <c r="A6" s="4" t="inlineStr">
        <is>
          <t>Fair value</t>
        </is>
      </c>
      <c r="B6" s="5" t="n">
        <v>35616</v>
      </c>
      <c r="C6" s="5" t="n">
        <v>33034</v>
      </c>
    </row>
    <row r="7">
      <c r="A7" s="4" t="inlineStr">
        <is>
          <t>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21</v>
      </c>
      <c r="C9" s="5" t="n">
        <v>2218</v>
      </c>
    </row>
    <row r="10">
      <c r="A10" s="4" t="inlineStr">
        <is>
          <t>Gross unrealized losses</t>
        </is>
      </c>
      <c r="B10" s="5" t="n">
        <v>369</v>
      </c>
      <c r="C10" s="5" t="n">
        <v>286</v>
      </c>
    </row>
    <row r="11">
      <c r="A11" s="4" t="inlineStr">
        <is>
          <t>Fair value</t>
        </is>
      </c>
      <c r="B11" s="5" t="n">
        <v>1352</v>
      </c>
      <c r="C11" s="5" t="n">
        <v>1932</v>
      </c>
    </row>
    <row r="12">
      <c r="A12" s="4" t="inlineStr">
        <is>
          <t>Mortgage-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32612</v>
      </c>
      <c r="C14" s="5" t="n">
        <v>34045</v>
      </c>
    </row>
    <row r="15">
      <c r="A15" s="4" t="inlineStr">
        <is>
          <t>Gross unrealized gains</t>
        </is>
      </c>
      <c r="B15" s="5" t="n">
        <v>7</v>
      </c>
      <c r="C15" s="4" t="inlineStr">
        <is>
          <t xml:space="preserve"> </t>
        </is>
      </c>
    </row>
    <row r="16">
      <c r="A16" s="4" t="inlineStr">
        <is>
          <t>Gross unrealized losses</t>
        </is>
      </c>
      <c r="B16" s="5" t="n">
        <v>3107</v>
      </c>
      <c r="C16" s="5" t="n">
        <v>2943</v>
      </c>
    </row>
    <row r="17">
      <c r="A17" s="4" t="inlineStr">
        <is>
          <t>Fair value</t>
        </is>
      </c>
      <c r="B17" s="5" t="n">
        <v>29512</v>
      </c>
      <c r="C17" s="6" t="n">
        <v>31102</v>
      </c>
    </row>
    <row r="18">
      <c r="A18" s="4" t="inlineStr">
        <is>
          <t>Agenc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4764</v>
      </c>
      <c r="C20" s="4" t="inlineStr">
        <is>
          <t xml:space="preserve"> </t>
        </is>
      </c>
    </row>
    <row r="21">
      <c r="A21" s="4" t="inlineStr">
        <is>
          <t>Gross unrealized gains</t>
        </is>
      </c>
      <c r="B21" s="5" t="n">
        <v>2</v>
      </c>
      <c r="C21" s="4" t="inlineStr">
        <is>
          <t xml:space="preserve"> </t>
        </is>
      </c>
    </row>
    <row r="22">
      <c r="A22" s="4" t="inlineStr">
        <is>
          <t>Gross unrealized losses</t>
        </is>
      </c>
      <c r="B22" s="5" t="n">
        <v>14</v>
      </c>
      <c r="C22" s="4" t="inlineStr">
        <is>
          <t xml:space="preserve"> </t>
        </is>
      </c>
    </row>
    <row r="23">
      <c r="A23" s="4" t="inlineStr">
        <is>
          <t>Fair value</t>
        </is>
      </c>
      <c r="B23" s="6" t="n">
        <v>4752</v>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vailable for Sale Securities (Parenthetical) (Details) $ in Thousands</t>
        </is>
      </c>
      <c r="B1" s="2" t="inlineStr">
        <is>
          <t>Sep. 30, 2023 USD ($)</t>
        </is>
      </c>
    </row>
    <row r="2">
      <c r="A2" s="3" t="inlineStr">
        <is>
          <t>Investments, Debt and Equity Securities [Abstract]</t>
        </is>
      </c>
      <c r="B2" s="4" t="inlineStr">
        <is>
          <t xml:space="preserve"> </t>
        </is>
      </c>
    </row>
    <row r="3">
      <c r="A3" s="4" t="inlineStr">
        <is>
          <t>Allowance for credit loss reserve</t>
        </is>
      </c>
      <c r="B3" s="6" t="n">
        <v>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8" t="n">
        <v>40.7</v>
      </c>
      <c r="C3" s="8" t="n">
        <v>40.2</v>
      </c>
    </row>
    <row r="4">
      <c r="A4" s="4" t="inlineStr">
        <is>
          <t>Fair Value</t>
        </is>
      </c>
      <c r="B4" s="6" t="n">
        <v>37</v>
      </c>
      <c r="C4" s="8" t="n">
        <v>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Securities (Details) - USD ($) $ in Thousands</t>
        </is>
      </c>
      <c r="B1" s="2" t="inlineStr">
        <is>
          <t>Sep. 30, 2023</t>
        </is>
      </c>
      <c r="C1" s="2" t="inlineStr">
        <is>
          <t>Dec. 31, 2022</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Due under one year</t>
        </is>
      </c>
      <c r="B3" s="6" t="n">
        <v>6466</v>
      </c>
      <c r="C3" s="6" t="n">
        <v>509</v>
      </c>
    </row>
    <row r="4">
      <c r="A4" s="4" t="inlineStr">
        <is>
          <t>Due after one year through five years</t>
        </is>
      </c>
      <c r="B4" s="5" t="n">
        <v>7167</v>
      </c>
      <c r="C4" s="5" t="n">
        <v>9986</v>
      </c>
    </row>
    <row r="5">
      <c r="A5" s="4" t="inlineStr">
        <is>
          <t>Due after five years through ten years</t>
        </is>
      </c>
      <c r="B5" s="5" t="n">
        <v>8092</v>
      </c>
      <c r="C5" s="5" t="n">
        <v>9160</v>
      </c>
    </row>
    <row r="6">
      <c r="A6" s="4" t="inlineStr">
        <is>
          <t>Due after ten years</t>
        </is>
      </c>
      <c r="B6" s="5" t="n">
        <v>17372</v>
      </c>
      <c r="C6" s="5" t="n">
        <v>16608</v>
      </c>
    </row>
    <row r="7">
      <c r="A7" s="4" t="inlineStr">
        <is>
          <t>Amortized Cost, Total</t>
        </is>
      </c>
      <c r="B7" s="5" t="n">
        <v>39097</v>
      </c>
      <c r="C7" s="5" t="n">
        <v>36263</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ue under one year</t>
        </is>
      </c>
      <c r="B9" s="5" t="n">
        <v>6410</v>
      </c>
      <c r="C9" s="5" t="n">
        <v>502</v>
      </c>
    </row>
    <row r="10">
      <c r="A10" s="4" t="inlineStr">
        <is>
          <t>Due after one year through five years</t>
        </is>
      </c>
      <c r="B10" s="5" t="n">
        <v>6859</v>
      </c>
      <c r="C10" s="5" t="n">
        <v>9477</v>
      </c>
    </row>
    <row r="11">
      <c r="A11" s="4" t="inlineStr">
        <is>
          <t>Due after five years through ten years</t>
        </is>
      </c>
      <c r="B11" s="5" t="n">
        <v>7545</v>
      </c>
      <c r="C11" s="5" t="n">
        <v>8631</v>
      </c>
    </row>
    <row r="12">
      <c r="A12" s="4" t="inlineStr">
        <is>
          <t>Due after ten years</t>
        </is>
      </c>
      <c r="B12" s="5" t="n">
        <v>14802</v>
      </c>
      <c r="C12" s="5" t="n">
        <v>14424</v>
      </c>
    </row>
    <row r="13">
      <c r="A13" s="4" t="inlineStr">
        <is>
          <t>Available-for-Sale: Fair Value</t>
        </is>
      </c>
      <c r="B13" s="5" t="n">
        <v>35616</v>
      </c>
      <c r="C13" s="5" t="n">
        <v>33034</v>
      </c>
    </row>
    <row r="14">
      <c r="A14" s="3" t="inlineStr">
        <is>
          <t>Debt Securities, Held-to-Maturity, Amortized Cost, after Allowance for Credit Loss, Maturity, Allocated and Single Maturity Date, Rolling Maturity [Abstract]</t>
        </is>
      </c>
      <c r="B14" s="4" t="inlineStr">
        <is>
          <t xml:space="preserve"> </t>
        </is>
      </c>
      <c r="C14" s="4" t="inlineStr">
        <is>
          <t xml:space="preserve"> </t>
        </is>
      </c>
    </row>
    <row r="15">
      <c r="A15" s="4" t="inlineStr">
        <is>
          <t>Due under one year</t>
        </is>
      </c>
      <c r="B15" s="5" t="n">
        <v>4005</v>
      </c>
      <c r="C15" s="4" t="inlineStr">
        <is>
          <t xml:space="preserve"> </t>
        </is>
      </c>
    </row>
    <row r="16">
      <c r="A16" s="4" t="inlineStr">
        <is>
          <t>Due after one year through five years</t>
        </is>
      </c>
      <c r="B16" s="5" t="n">
        <v>28</v>
      </c>
      <c r="C16" s="5" t="n">
        <v>4042</v>
      </c>
    </row>
    <row r="17">
      <c r="A17" s="4" t="inlineStr">
        <is>
          <t>Due after five years through ten years</t>
        </is>
      </c>
      <c r="B17" s="5" t="n">
        <v>3762</v>
      </c>
      <c r="C17" s="5" t="n">
        <v>3840</v>
      </c>
    </row>
    <row r="18">
      <c r="A18" s="4" t="inlineStr">
        <is>
          <t>Due after ten years</t>
        </is>
      </c>
      <c r="B18" s="5" t="n">
        <v>2468</v>
      </c>
      <c r="C18" s="5" t="n">
        <v>2579</v>
      </c>
    </row>
    <row r="19">
      <c r="A19" s="4" t="inlineStr">
        <is>
          <t>Amortized Cost, Total</t>
        </is>
      </c>
      <c r="B19" s="5" t="n">
        <v>10263</v>
      </c>
      <c r="C19" s="5" t="n">
        <v>10461</v>
      </c>
    </row>
    <row r="20">
      <c r="A20" s="3" t="inlineStr">
        <is>
          <t>Debt Securities, Held-to-Maturity, Maturity, Allocated and Single Maturity Date, Fair Value, Rolling Maturity [Abstract]</t>
        </is>
      </c>
      <c r="B20" s="4" t="inlineStr">
        <is>
          <t xml:space="preserve"> </t>
        </is>
      </c>
      <c r="C20" s="4" t="inlineStr">
        <is>
          <t xml:space="preserve"> </t>
        </is>
      </c>
    </row>
    <row r="21">
      <c r="A21" s="4" t="inlineStr">
        <is>
          <t>Due under one year</t>
        </is>
      </c>
      <c r="B21" s="5" t="n">
        <v>3960</v>
      </c>
      <c r="C21" s="4" t="inlineStr">
        <is>
          <t xml:space="preserve"> </t>
        </is>
      </c>
    </row>
    <row r="22">
      <c r="A22" s="4" t="inlineStr">
        <is>
          <t>Due after one year through five years</t>
        </is>
      </c>
      <c r="B22" s="5" t="n">
        <v>26</v>
      </c>
      <c r="C22" s="5" t="n">
        <v>4015</v>
      </c>
    </row>
    <row r="23">
      <c r="A23" s="4" t="inlineStr">
        <is>
          <t>Due after five years through ten years</t>
        </is>
      </c>
      <c r="B23" s="5" t="n">
        <v>3039</v>
      </c>
      <c r="C23" s="5" t="n">
        <v>3383</v>
      </c>
    </row>
    <row r="24">
      <c r="A24" s="4" t="inlineStr">
        <is>
          <t>Due after ten years</t>
        </is>
      </c>
      <c r="B24" s="5" t="n">
        <v>1988</v>
      </c>
      <c r="C24" s="5" t="n">
        <v>2262</v>
      </c>
    </row>
    <row r="25">
      <c r="A25" s="4" t="inlineStr">
        <is>
          <t>Held-to-Maturity: Fair Value</t>
        </is>
      </c>
      <c r="B25" s="6" t="n">
        <v>9013</v>
      </c>
      <c r="C25" s="6" t="n">
        <v>96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with Unrealized Los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gross unrealized losses</t>
        </is>
      </c>
      <c r="B3" s="6" t="n">
        <v>99</v>
      </c>
      <c r="C3" s="6" t="n">
        <v>821</v>
      </c>
    </row>
    <row r="4">
      <c r="A4" s="4" t="inlineStr">
        <is>
          <t>Less than 12 months, fair value</t>
        </is>
      </c>
      <c r="B4" s="5" t="n">
        <v>5254</v>
      </c>
      <c r="C4" s="5" t="n">
        <v>11777</v>
      </c>
    </row>
    <row r="5">
      <c r="A5" s="4" t="inlineStr">
        <is>
          <t>12 months or longer, gross unrealized losses</t>
        </is>
      </c>
      <c r="B5" s="5" t="n">
        <v>3391</v>
      </c>
      <c r="C5" s="5" t="n">
        <v>2408</v>
      </c>
    </row>
    <row r="6">
      <c r="A6" s="4" t="inlineStr">
        <is>
          <t>12 months or longer, fair value</t>
        </is>
      </c>
      <c r="B6" s="5" t="n">
        <v>27598</v>
      </c>
      <c r="C6" s="5" t="n">
        <v>20400</v>
      </c>
    </row>
    <row r="7">
      <c r="A7" s="4" t="inlineStr">
        <is>
          <t>Total gross unrealized losses</t>
        </is>
      </c>
      <c r="B7" s="5" t="n">
        <v>3490</v>
      </c>
      <c r="C7" s="5" t="n">
        <v>3229</v>
      </c>
    </row>
    <row r="8">
      <c r="A8" s="4" t="inlineStr">
        <is>
          <t>Total fair value</t>
        </is>
      </c>
      <c r="B8" s="5" t="n">
        <v>32852</v>
      </c>
      <c r="C8" s="5" t="n">
        <v>32177</v>
      </c>
    </row>
    <row r="9">
      <c r="A9" s="4" t="inlineStr">
        <is>
          <t>Held to maturity less than 12 months, gross unrealized losses</t>
        </is>
      </c>
      <c r="B9" s="5" t="n">
        <v>1</v>
      </c>
      <c r="C9" s="5" t="n">
        <v>640</v>
      </c>
    </row>
    <row r="10">
      <c r="A10" s="4" t="inlineStr">
        <is>
          <t>Held to maturity less than 12 months, fair value</t>
        </is>
      </c>
      <c r="B10" s="5" t="n">
        <v>67</v>
      </c>
      <c r="C10" s="5" t="n">
        <v>8501</v>
      </c>
    </row>
    <row r="11">
      <c r="A11" s="4" t="inlineStr">
        <is>
          <t>Held to maturity securities 12 months or longer, gross unrealized losses</t>
        </is>
      </c>
      <c r="B11" s="5" t="n">
        <v>1249</v>
      </c>
      <c r="C11" s="5" t="n">
        <v>164</v>
      </c>
    </row>
    <row r="12">
      <c r="A12" s="4" t="inlineStr">
        <is>
          <t>Held to maturity securities 12 months or longer, fair value</t>
        </is>
      </c>
      <c r="B12" s="5" t="n">
        <v>8902</v>
      </c>
      <c r="C12" s="5" t="n">
        <v>1086</v>
      </c>
    </row>
    <row r="13">
      <c r="A13" s="4" t="inlineStr">
        <is>
          <t>Held to maturity securities gross unrealized losses</t>
        </is>
      </c>
      <c r="B13" s="5" t="n">
        <v>1251</v>
      </c>
      <c r="C13" s="5" t="n">
        <v>804</v>
      </c>
    </row>
    <row r="14">
      <c r="A14" s="4" t="inlineStr">
        <is>
          <t>Held to maturity securities fair value</t>
        </is>
      </c>
      <c r="B14" s="5" t="n">
        <v>8969</v>
      </c>
      <c r="C14" s="5" t="n">
        <v>9587</v>
      </c>
    </row>
    <row r="15">
      <c r="A15" s="4" t="inlineStr">
        <is>
          <t>Corporat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gross unrealized losses</t>
        </is>
      </c>
      <c r="B17" s="5" t="n">
        <v>81</v>
      </c>
      <c r="C17" s="5" t="n">
        <v>286</v>
      </c>
    </row>
    <row r="18">
      <c r="A18" s="4" t="inlineStr">
        <is>
          <t>Less than 12 months, fair value</t>
        </is>
      </c>
      <c r="B18" s="5" t="n">
        <v>669</v>
      </c>
      <c r="C18" s="5" t="n">
        <v>1182</v>
      </c>
    </row>
    <row r="19">
      <c r="A19" s="4" t="inlineStr">
        <is>
          <t>12 months or longer, gross unrealized losses</t>
        </is>
      </c>
      <c r="B19" s="5" t="n">
        <v>288</v>
      </c>
      <c r="C19" s="4" t="inlineStr">
        <is>
          <t xml:space="preserve"> </t>
        </is>
      </c>
    </row>
    <row r="20">
      <c r="A20" s="4" t="inlineStr">
        <is>
          <t>12 months or longer, fair value</t>
        </is>
      </c>
      <c r="B20" s="5" t="n">
        <v>683</v>
      </c>
      <c r="C20" s="4" t="inlineStr">
        <is>
          <t xml:space="preserve"> </t>
        </is>
      </c>
    </row>
    <row r="21">
      <c r="A21" s="4" t="inlineStr">
        <is>
          <t>Total gross unrealized losses</t>
        </is>
      </c>
      <c r="B21" s="5" t="n">
        <v>369</v>
      </c>
      <c r="C21" s="5" t="n">
        <v>286</v>
      </c>
    </row>
    <row r="22">
      <c r="A22" s="4" t="inlineStr">
        <is>
          <t>Total fair value</t>
        </is>
      </c>
      <c r="B22" s="5" t="n">
        <v>1352</v>
      </c>
      <c r="C22" s="5" t="n">
        <v>1182</v>
      </c>
    </row>
    <row r="23">
      <c r="A23" s="4" t="inlineStr">
        <is>
          <t>Held to maturity less than 12 months, gross unrealized losses</t>
        </is>
      </c>
      <c r="B23" s="4" t="inlineStr">
        <is>
          <t xml:space="preserve"> </t>
        </is>
      </c>
      <c r="C23" s="5" t="n">
        <v>244</v>
      </c>
    </row>
    <row r="24">
      <c r="A24" s="4" t="inlineStr">
        <is>
          <t>Held to maturity less than 12 months, fair value</t>
        </is>
      </c>
      <c r="B24" s="4" t="inlineStr">
        <is>
          <t xml:space="preserve"> </t>
        </is>
      </c>
      <c r="C24" s="5" t="n">
        <v>1706</v>
      </c>
    </row>
    <row r="25">
      <c r="A25" s="4" t="inlineStr">
        <is>
          <t>Held to maturity securities 12 months or longer, gross unrealized losses</t>
        </is>
      </c>
      <c r="B25" s="5" t="n">
        <v>660</v>
      </c>
      <c r="C25" s="5" t="n">
        <v>164</v>
      </c>
    </row>
    <row r="26">
      <c r="A26" s="4" t="inlineStr">
        <is>
          <t>Held to maturity securities 12 months or longer, fair value</t>
        </is>
      </c>
      <c r="B26" s="5" t="n">
        <v>2540</v>
      </c>
      <c r="C26" s="5" t="n">
        <v>1086</v>
      </c>
    </row>
    <row r="27">
      <c r="A27" s="4" t="inlineStr">
        <is>
          <t>Held to maturity securities gross unrealized losses</t>
        </is>
      </c>
      <c r="B27" s="5" t="n">
        <v>660</v>
      </c>
      <c r="C27" s="5" t="n">
        <v>408</v>
      </c>
    </row>
    <row r="28">
      <c r="A28" s="4" t="inlineStr">
        <is>
          <t>Held to maturity securities fair value</t>
        </is>
      </c>
      <c r="B28" s="5" t="n">
        <v>2540</v>
      </c>
      <c r="C28" s="5" t="n">
        <v>2792</v>
      </c>
    </row>
    <row r="29">
      <c r="A29" s="4" t="inlineStr">
        <is>
          <t>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gross unrealized losses</t>
        </is>
      </c>
      <c r="B31" s="5" t="n">
        <v>4</v>
      </c>
      <c r="C31" s="5" t="n">
        <v>535</v>
      </c>
    </row>
    <row r="32">
      <c r="A32" s="4" t="inlineStr">
        <is>
          <t>Less than 12 months, fair value</t>
        </is>
      </c>
      <c r="B32" s="5" t="n">
        <v>599</v>
      </c>
      <c r="C32" s="5" t="n">
        <v>10595</v>
      </c>
    </row>
    <row r="33">
      <c r="A33" s="4" t="inlineStr">
        <is>
          <t>12 months or longer, gross unrealized losses</t>
        </is>
      </c>
      <c r="B33" s="5" t="n">
        <v>3103</v>
      </c>
      <c r="C33" s="5" t="n">
        <v>2408</v>
      </c>
    </row>
    <row r="34">
      <c r="A34" s="4" t="inlineStr">
        <is>
          <t>12 months or longer, fair value</t>
        </is>
      </c>
      <c r="B34" s="5" t="n">
        <v>26915</v>
      </c>
      <c r="C34" s="5" t="n">
        <v>20400</v>
      </c>
    </row>
    <row r="35">
      <c r="A35" s="4" t="inlineStr">
        <is>
          <t>Total gross unrealized losses</t>
        </is>
      </c>
      <c r="B35" s="5" t="n">
        <v>3107</v>
      </c>
      <c r="C35" s="5" t="n">
        <v>2943</v>
      </c>
    </row>
    <row r="36">
      <c r="A36" s="4" t="inlineStr">
        <is>
          <t>Total fair value</t>
        </is>
      </c>
      <c r="B36" s="5" t="n">
        <v>27514</v>
      </c>
      <c r="C36" s="5" t="n">
        <v>30995</v>
      </c>
    </row>
    <row r="37">
      <c r="A37" s="4" t="inlineStr">
        <is>
          <t>Held to maturity less than 12 months, gross unrealized losses</t>
        </is>
      </c>
      <c r="B37" s="5" t="n">
        <v>1</v>
      </c>
      <c r="C37" s="5" t="n">
        <v>371</v>
      </c>
    </row>
    <row r="38">
      <c r="A38" s="4" t="inlineStr">
        <is>
          <t>Held to maturity less than 12 months, fair value</t>
        </is>
      </c>
      <c r="B38" s="5" t="n">
        <v>67</v>
      </c>
      <c r="C38" s="5" t="n">
        <v>2811</v>
      </c>
    </row>
    <row r="39">
      <c r="A39" s="4" t="inlineStr">
        <is>
          <t>Held to maturity securities 12 months or longer, gross unrealized losses</t>
        </is>
      </c>
      <c r="B39" s="5" t="n">
        <v>544</v>
      </c>
      <c r="C39" s="4" t="inlineStr">
        <is>
          <t xml:space="preserve"> </t>
        </is>
      </c>
    </row>
    <row r="40">
      <c r="A40" s="4" t="inlineStr">
        <is>
          <t>Held to maturity securities 12 months or longer, fair value</t>
        </is>
      </c>
      <c r="B40" s="5" t="n">
        <v>2402</v>
      </c>
      <c r="C40" s="4" t="inlineStr">
        <is>
          <t xml:space="preserve"> </t>
        </is>
      </c>
    </row>
    <row r="41">
      <c r="A41" s="4" t="inlineStr">
        <is>
          <t>Held to maturity securities gross unrealized losses</t>
        </is>
      </c>
      <c r="B41" s="5" t="n">
        <v>546</v>
      </c>
      <c r="C41" s="5" t="n">
        <v>371</v>
      </c>
    </row>
    <row r="42">
      <c r="A42" s="4" t="inlineStr">
        <is>
          <t>Held to maturity securities fair value</t>
        </is>
      </c>
      <c r="B42" s="5" t="n">
        <v>2469</v>
      </c>
      <c r="C42" s="5" t="n">
        <v>2811</v>
      </c>
    </row>
    <row r="43">
      <c r="A43" s="4" t="inlineStr">
        <is>
          <t>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Less than 12 months, gross unrealized losses</t>
        </is>
      </c>
      <c r="B45" s="5" t="n">
        <v>14</v>
      </c>
      <c r="C45" s="4" t="inlineStr">
        <is>
          <t xml:space="preserve"> </t>
        </is>
      </c>
    </row>
    <row r="46">
      <c r="A46" s="4" t="inlineStr">
        <is>
          <t>Less than 12 months, fair value</t>
        </is>
      </c>
      <c r="B46" s="5" t="n">
        <v>3986</v>
      </c>
      <c r="C46" s="4" t="inlineStr">
        <is>
          <t xml:space="preserve"> </t>
        </is>
      </c>
    </row>
    <row r="47">
      <c r="A47" s="4" t="inlineStr">
        <is>
          <t>Total gross unrealized losses</t>
        </is>
      </c>
      <c r="B47" s="5" t="n">
        <v>14</v>
      </c>
      <c r="C47" s="4" t="inlineStr">
        <is>
          <t xml:space="preserve"> </t>
        </is>
      </c>
    </row>
    <row r="48">
      <c r="A48" s="4" t="inlineStr">
        <is>
          <t>Total fair value</t>
        </is>
      </c>
      <c r="B48" s="5" t="n">
        <v>3986</v>
      </c>
      <c r="C48" s="4" t="inlineStr">
        <is>
          <t xml:space="preserve"> </t>
        </is>
      </c>
    </row>
    <row r="49">
      <c r="A49" s="4" t="inlineStr">
        <is>
          <t>Held to maturity less than 12 months, gross unrealized losses</t>
        </is>
      </c>
      <c r="B49" s="4" t="inlineStr">
        <is>
          <t xml:space="preserve"> </t>
        </is>
      </c>
      <c r="C49" s="5" t="n">
        <v>25</v>
      </c>
    </row>
    <row r="50">
      <c r="A50" s="4" t="inlineStr">
        <is>
          <t>Held to maturity less than 12 months, fair value</t>
        </is>
      </c>
      <c r="B50" s="4" t="inlineStr">
        <is>
          <t xml:space="preserve"> </t>
        </is>
      </c>
      <c r="C50" s="5" t="n">
        <v>3984</v>
      </c>
    </row>
    <row r="51">
      <c r="A51" s="4" t="inlineStr">
        <is>
          <t>Held to maturity securities 12 months or longer, gross unrealized losses</t>
        </is>
      </c>
      <c r="B51" s="5" t="n">
        <v>45</v>
      </c>
      <c r="C51" s="4" t="inlineStr">
        <is>
          <t xml:space="preserve"> </t>
        </is>
      </c>
    </row>
    <row r="52">
      <c r="A52" s="4" t="inlineStr">
        <is>
          <t>Held to maturity securities 12 months or longer, fair value</t>
        </is>
      </c>
      <c r="B52" s="5" t="n">
        <v>3960</v>
      </c>
      <c r="C52" s="4" t="inlineStr">
        <is>
          <t xml:space="preserve"> </t>
        </is>
      </c>
    </row>
    <row r="53">
      <c r="A53" s="4" t="inlineStr">
        <is>
          <t>Held to maturity securities gross unrealized losses</t>
        </is>
      </c>
      <c r="B53" s="5" t="n">
        <v>45</v>
      </c>
      <c r="C53" s="5" t="n">
        <v>25</v>
      </c>
    </row>
    <row r="54">
      <c r="A54" s="4" t="inlineStr">
        <is>
          <t>Held to maturity securities fair value</t>
        </is>
      </c>
      <c r="B54" s="6" t="n">
        <v>3960</v>
      </c>
      <c r="C54" s="6" t="n">
        <v>3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Ratings of HTM Debt Securities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HTM Debt Securities</t>
        </is>
      </c>
      <c r="B3" s="6" t="n">
        <v>10263</v>
      </c>
      <c r="C3" s="6" t="n">
        <v>10461</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TM Debt Securities</t>
        </is>
      </c>
      <c r="B6" s="5" t="n">
        <v>7070</v>
      </c>
      <c r="C6" s="4" t="inlineStr">
        <is>
          <t xml:space="preserve"> </t>
        </is>
      </c>
    </row>
    <row r="7">
      <c r="A7" s="4" t="inlineStr">
        <is>
          <t>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TM Debt Securities</t>
        </is>
      </c>
      <c r="B9" s="5" t="n">
        <v>499</v>
      </c>
      <c r="C9" s="4" t="inlineStr">
        <is>
          <t xml:space="preserve"> </t>
        </is>
      </c>
    </row>
    <row r="10">
      <c r="A10" s="4" t="inlineStr">
        <is>
          <t>BBB/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TM Debt Securities</t>
        </is>
      </c>
      <c r="B12" s="5" t="n">
        <v>1248</v>
      </c>
      <c r="C12" s="4" t="inlineStr">
        <is>
          <t xml:space="preserve"> </t>
        </is>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TM Debt Securities</t>
        </is>
      </c>
      <c r="B15" s="5" t="n">
        <v>698</v>
      </c>
      <c r="C15" s="4" t="inlineStr">
        <is>
          <t xml:space="preserve"> </t>
        </is>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TM Debt Securities</t>
        </is>
      </c>
      <c r="B18" s="5" t="n">
        <v>748</v>
      </c>
      <c r="C18" s="4" t="inlineStr">
        <is>
          <t xml:space="preserve"> </t>
        </is>
      </c>
    </row>
    <row r="19">
      <c r="A19" s="4" t="inlineStr">
        <is>
          <t>Agency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TM Debt Securities</t>
        </is>
      </c>
      <c r="B21" s="5" t="n">
        <v>4005</v>
      </c>
      <c r="C21" s="5" t="n">
        <v>4009</v>
      </c>
    </row>
    <row r="22">
      <c r="A22" s="4" t="inlineStr">
        <is>
          <t>Agency securit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TM Debt Securities</t>
        </is>
      </c>
      <c r="B24" s="5" t="n">
        <v>4005</v>
      </c>
      <c r="C24" s="4" t="inlineStr">
        <is>
          <t xml:space="preserve"> </t>
        </is>
      </c>
    </row>
    <row r="25">
      <c r="A25" s="4" t="inlineStr">
        <is>
          <t>Corporate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TM Debt Securities</t>
        </is>
      </c>
      <c r="B27" s="5" t="n">
        <v>3193</v>
      </c>
      <c r="C27" s="5" t="n">
        <v>3200</v>
      </c>
    </row>
    <row r="28">
      <c r="A28" s="4" t="inlineStr">
        <is>
          <t>Corporate securit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TM Debt Securities</t>
        </is>
      </c>
      <c r="B30" s="5" t="n">
        <v>499</v>
      </c>
      <c r="C30" s="4" t="inlineStr">
        <is>
          <t xml:space="preserve"> </t>
        </is>
      </c>
    </row>
    <row r="31">
      <c r="A31" s="4" t="inlineStr">
        <is>
          <t>Corporate securities | BBB/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TM Debt Securities</t>
        </is>
      </c>
      <c r="B33" s="5" t="n">
        <v>1248</v>
      </c>
      <c r="C33" s="4" t="inlineStr">
        <is>
          <t xml:space="preserve"> </t>
        </is>
      </c>
    </row>
    <row r="34">
      <c r="A34" s="4" t="inlineStr">
        <is>
          <t>Corporate securities | B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TM Debt Securities</t>
        </is>
      </c>
      <c r="B36" s="5" t="n">
        <v>698</v>
      </c>
      <c r="C36" s="4" t="inlineStr">
        <is>
          <t xml:space="preserve"> </t>
        </is>
      </c>
    </row>
    <row r="37">
      <c r="A37" s="4" t="inlineStr">
        <is>
          <t>Corporate securities | Not Rated</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TM Debt Securities</t>
        </is>
      </c>
      <c r="B39" s="5" t="n">
        <v>748</v>
      </c>
      <c r="C39" s="4" t="inlineStr">
        <is>
          <t xml:space="preserve"> </t>
        </is>
      </c>
    </row>
    <row r="40">
      <c r="A40" s="4" t="inlineStr">
        <is>
          <t>Mortgage-backed securities issued by GSEs and Ginnie Mae</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TM Debt Securities</t>
        </is>
      </c>
      <c r="B42" s="5" t="n">
        <v>3065</v>
      </c>
      <c r="C42" s="6" t="n">
        <v>3252</v>
      </c>
    </row>
    <row r="43">
      <c r="A43" s="4" t="inlineStr">
        <is>
          <t>Mortgage-backed securities issued by GSEs and Ginnie Mae | A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HTM Debt Securities</t>
        </is>
      </c>
      <c r="B45" s="6" t="n">
        <v>3065</v>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reakdown of HTM Debt Securities by Year of Origination (Details) - USD ($) $ in Thousands</t>
        </is>
      </c>
      <c r="B1" s="2" t="inlineStr">
        <is>
          <t>Sep.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Prior</t>
        </is>
      </c>
      <c r="B3" s="6" t="n">
        <v>1078</v>
      </c>
      <c r="C3" s="4" t="inlineStr">
        <is>
          <t xml:space="preserve"> </t>
        </is>
      </c>
    </row>
    <row r="4">
      <c r="A4" s="4" t="inlineStr">
        <is>
          <t>2021</t>
        </is>
      </c>
      <c r="B4" s="5" t="n">
        <v>2604</v>
      </c>
      <c r="C4" s="4" t="inlineStr">
        <is>
          <t xml:space="preserve"> </t>
        </is>
      </c>
    </row>
    <row r="5">
      <c r="A5" s="4" t="inlineStr">
        <is>
          <t>2022</t>
        </is>
      </c>
      <c r="B5" s="5" t="n">
        <v>6581</v>
      </c>
      <c r="C5" s="4" t="inlineStr">
        <is>
          <t xml:space="preserve"> </t>
        </is>
      </c>
    </row>
    <row r="6">
      <c r="A6" s="4" t="inlineStr">
        <is>
          <t>Amortized Cost</t>
        </is>
      </c>
      <c r="B6" s="5" t="n">
        <v>10263</v>
      </c>
      <c r="C6" s="6" t="n">
        <v>10461</v>
      </c>
    </row>
    <row r="7">
      <c r="A7" s="4" t="inlineStr">
        <is>
          <t>Gross Unrealized Gains</t>
        </is>
      </c>
      <c r="B7" s="5" t="n">
        <v>1</v>
      </c>
      <c r="C7" s="5" t="n">
        <v>3</v>
      </c>
    </row>
    <row r="8">
      <c r="A8" s="4" t="inlineStr">
        <is>
          <t>Gross unrealized losses</t>
        </is>
      </c>
      <c r="B8" s="5" t="n">
        <v>1251</v>
      </c>
      <c r="C8" s="5" t="n">
        <v>804</v>
      </c>
    </row>
    <row r="9">
      <c r="A9" s="4" t="inlineStr">
        <is>
          <t>Fair value</t>
        </is>
      </c>
      <c r="B9" s="5" t="n">
        <v>9013</v>
      </c>
      <c r="C9" s="5" t="n">
        <v>9660</v>
      </c>
    </row>
    <row r="10">
      <c r="A10" s="4" t="inlineStr">
        <is>
          <t>Agency securitie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2022</t>
        </is>
      </c>
      <c r="B12" s="5" t="n">
        <v>4005</v>
      </c>
      <c r="C12" s="4" t="inlineStr">
        <is>
          <t xml:space="preserve"> </t>
        </is>
      </c>
    </row>
    <row r="13">
      <c r="A13" s="4" t="inlineStr">
        <is>
          <t>Amortized Cost</t>
        </is>
      </c>
      <c r="B13" s="5" t="n">
        <v>4005</v>
      </c>
      <c r="C13" s="5" t="n">
        <v>4009</v>
      </c>
    </row>
    <row r="14">
      <c r="A14" s="4" t="inlineStr">
        <is>
          <t>Gross unrealized losses</t>
        </is>
      </c>
      <c r="B14" s="5" t="n">
        <v>45</v>
      </c>
      <c r="C14" s="5" t="n">
        <v>25</v>
      </c>
    </row>
    <row r="15">
      <c r="A15" s="4" t="inlineStr">
        <is>
          <t>Fair value</t>
        </is>
      </c>
      <c r="B15" s="5" t="n">
        <v>3960</v>
      </c>
      <c r="C15" s="5" t="n">
        <v>3984</v>
      </c>
    </row>
    <row r="16">
      <c r="A16" s="4" t="inlineStr">
        <is>
          <t>Corporate securit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2021</t>
        </is>
      </c>
      <c r="B18" s="5" t="n">
        <v>2444</v>
      </c>
      <c r="C18" s="4" t="inlineStr">
        <is>
          <t xml:space="preserve"> </t>
        </is>
      </c>
    </row>
    <row r="19">
      <c r="A19" s="4" t="inlineStr">
        <is>
          <t>2022</t>
        </is>
      </c>
      <c r="B19" s="5" t="n">
        <v>749</v>
      </c>
      <c r="C19" s="4" t="inlineStr">
        <is>
          <t xml:space="preserve"> </t>
        </is>
      </c>
    </row>
    <row r="20">
      <c r="A20" s="4" t="inlineStr">
        <is>
          <t>Amortized Cost</t>
        </is>
      </c>
      <c r="B20" s="5" t="n">
        <v>3193</v>
      </c>
      <c r="C20" s="5" t="n">
        <v>3200</v>
      </c>
    </row>
    <row r="21">
      <c r="A21" s="4" t="inlineStr">
        <is>
          <t>Gross unrealized losses</t>
        </is>
      </c>
      <c r="B21" s="5" t="n">
        <v>660</v>
      </c>
      <c r="C21" s="5" t="n">
        <v>408</v>
      </c>
    </row>
    <row r="22">
      <c r="A22" s="4" t="inlineStr">
        <is>
          <t>Fair value</t>
        </is>
      </c>
      <c r="B22" s="5" t="n">
        <v>2533</v>
      </c>
      <c r="C22" s="5" t="n">
        <v>2792</v>
      </c>
    </row>
    <row r="23">
      <c r="A23" s="4" t="inlineStr">
        <is>
          <t>Mortgage-backed securities issued by GSEs and Ginnie Mae</t>
        </is>
      </c>
      <c r="B23" s="4" t="inlineStr">
        <is>
          <t xml:space="preserve"> </t>
        </is>
      </c>
      <c r="C23" s="4" t="inlineStr">
        <is>
          <t xml:space="preserve"> </t>
        </is>
      </c>
    </row>
    <row r="24">
      <c r="A24" s="3" t="inlineStr">
        <is>
          <t>Debt Securities, Held-to-Maturity, Credit Quality Indicator [Line Items]</t>
        </is>
      </c>
      <c r="B24" s="4" t="inlineStr">
        <is>
          <t xml:space="preserve"> </t>
        </is>
      </c>
      <c r="C24" s="4" t="inlineStr">
        <is>
          <t xml:space="preserve"> </t>
        </is>
      </c>
    </row>
    <row r="25">
      <c r="A25" s="4" t="inlineStr">
        <is>
          <t>Prior</t>
        </is>
      </c>
      <c r="B25" s="5" t="n">
        <v>1078</v>
      </c>
      <c r="C25" s="4" t="inlineStr">
        <is>
          <t xml:space="preserve"> </t>
        </is>
      </c>
    </row>
    <row r="26">
      <c r="A26" s="4" t="inlineStr">
        <is>
          <t>2021</t>
        </is>
      </c>
      <c r="B26" s="5" t="n">
        <v>160</v>
      </c>
      <c r="C26" s="4" t="inlineStr">
        <is>
          <t xml:space="preserve"> </t>
        </is>
      </c>
    </row>
    <row r="27">
      <c r="A27" s="4" t="inlineStr">
        <is>
          <t>2022</t>
        </is>
      </c>
      <c r="B27" s="5" t="n">
        <v>1827</v>
      </c>
      <c r="C27" s="4" t="inlineStr">
        <is>
          <t xml:space="preserve"> </t>
        </is>
      </c>
    </row>
    <row r="28">
      <c r="A28" s="4" t="inlineStr">
        <is>
          <t>Amortized Cost</t>
        </is>
      </c>
      <c r="B28" s="5" t="n">
        <v>3065</v>
      </c>
      <c r="C28" s="5" t="n">
        <v>3252</v>
      </c>
    </row>
    <row r="29">
      <c r="A29" s="4" t="inlineStr">
        <is>
          <t>Gross Unrealized Gains</t>
        </is>
      </c>
      <c r="B29" s="5" t="n">
        <v>1</v>
      </c>
      <c r="C29" s="5" t="n">
        <v>3</v>
      </c>
    </row>
    <row r="30">
      <c r="A30" s="4" t="inlineStr">
        <is>
          <t>Gross unrealized losses</t>
        </is>
      </c>
      <c r="B30" s="5" t="n">
        <v>546</v>
      </c>
      <c r="C30" s="5" t="n">
        <v>371</v>
      </c>
    </row>
    <row r="31">
      <c r="A31" s="4" t="inlineStr">
        <is>
          <t>Fair value</t>
        </is>
      </c>
      <c r="B31" s="6" t="n">
        <v>2520</v>
      </c>
      <c r="C31" s="6" t="n">
        <v>28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84</v>
      </c>
      <c r="C4" s="6" t="n">
        <v>2612</v>
      </c>
      <c r="D4" s="6" t="n">
        <v>10698</v>
      </c>
      <c r="E4" s="6" t="n">
        <v>779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securities available for sale</t>
        </is>
      </c>
      <c r="B6" s="5" t="n">
        <v>-347</v>
      </c>
      <c r="C6" s="5" t="n">
        <v>-909</v>
      </c>
      <c r="D6" s="5" t="n">
        <v>-252</v>
      </c>
      <c r="E6" s="5" t="n">
        <v>-3109</v>
      </c>
    </row>
    <row r="7">
      <c r="A7" s="4" t="inlineStr">
        <is>
          <t>Income tax relating to securities available for sale</t>
        </is>
      </c>
      <c r="B7" s="5" t="n">
        <v>95</v>
      </c>
      <c r="C7" s="5" t="n">
        <v>250</v>
      </c>
      <c r="D7" s="5" t="n">
        <v>69</v>
      </c>
      <c r="E7" s="5" t="n">
        <v>855</v>
      </c>
    </row>
    <row r="8">
      <c r="A8" s="4" t="inlineStr">
        <is>
          <t>Other comprehensive loss</t>
        </is>
      </c>
      <c r="B8" s="5" t="n">
        <v>-252</v>
      </c>
      <c r="C8" s="5" t="n">
        <v>-659</v>
      </c>
      <c r="D8" s="5" t="n">
        <v>-183</v>
      </c>
      <c r="E8" s="5" t="n">
        <v>-2254</v>
      </c>
    </row>
    <row r="9">
      <c r="A9" s="4" t="inlineStr">
        <is>
          <t>Total comprehensive income</t>
        </is>
      </c>
      <c r="B9" s="6" t="n">
        <v>3432</v>
      </c>
      <c r="C9" s="6" t="n">
        <v>1953</v>
      </c>
      <c r="D9" s="6" t="n">
        <v>10515</v>
      </c>
      <c r="E9" s="6" t="n">
        <v>55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Allowance for Credit Losses on HTM Debt Securities (Details) $ in Thousands</t>
        </is>
      </c>
      <c r="B1" s="2" t="inlineStr">
        <is>
          <t>9 Months Ended</t>
        </is>
      </c>
    </row>
    <row r="2">
      <c r="B2" s="2" t="inlineStr">
        <is>
          <t>Sep. 30, 2023 USD ($)</t>
        </is>
      </c>
    </row>
    <row r="3">
      <c r="A3" s="3" t="inlineStr">
        <is>
          <t>Debt Securities, Held-to-Maturity, Allowance for Credit Loss [Line Items]</t>
        </is>
      </c>
      <c r="B3" s="4" t="inlineStr">
        <is>
          <t xml:space="preserve"> </t>
        </is>
      </c>
    </row>
    <row r="4">
      <c r="A4" s="4" t="inlineStr">
        <is>
          <t>Beginning Balance</t>
        </is>
      </c>
      <c r="B4" s="6" t="n">
        <v>0</v>
      </c>
    </row>
    <row r="5">
      <c r="A5" s="4" t="inlineStr">
        <is>
          <t>(Recovery) for credit losses</t>
        </is>
      </c>
      <c r="B5" s="5" t="n">
        <v>-3</v>
      </c>
    </row>
    <row r="6">
      <c r="A6" s="4" t="inlineStr">
        <is>
          <t>Ending Balance</t>
        </is>
      </c>
      <c r="B6" s="5" t="n">
        <v>7</v>
      </c>
    </row>
    <row r="7">
      <c r="A7" s="4" t="inlineStr">
        <is>
          <t>Impact of ASC 326 Adoption | ASU 2016-13</t>
        </is>
      </c>
      <c r="B7" s="4" t="inlineStr">
        <is>
          <t xml:space="preserve"> </t>
        </is>
      </c>
    </row>
    <row r="8">
      <c r="A8" s="3" t="inlineStr">
        <is>
          <t>Debt Securities, Held-to-Maturity, Allowance for Credit Loss [Line Items]</t>
        </is>
      </c>
      <c r="B8" s="4" t="inlineStr">
        <is>
          <t xml:space="preserve"> </t>
        </is>
      </c>
    </row>
    <row r="9">
      <c r="A9" s="4" t="inlineStr">
        <is>
          <t>Ending Balance</t>
        </is>
      </c>
      <c r="B9" s="6"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Receivable - Schedule of Portfolio Loans, Net of Deferred Costs and Fees (Details) - USD ($) $ in Thousands</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Amount</t>
        </is>
      </c>
      <c r="B3" s="6" t="n">
        <v>707037</v>
      </c>
      <c r="C3" s="4" t="inlineStr">
        <is>
          <t xml:space="preserve"> </t>
        </is>
      </c>
      <c r="D3" s="6" t="n">
        <v>8045</v>
      </c>
      <c r="E3" s="6" t="n">
        <v>664411</v>
      </c>
      <c r="F3" s="4" t="inlineStr">
        <is>
          <t xml:space="preserve"> </t>
        </is>
      </c>
      <c r="G3" s="4" t="inlineStr">
        <is>
          <t xml:space="preserve"> </t>
        </is>
      </c>
      <c r="H3" s="4" t="inlineStr">
        <is>
          <t xml:space="preserve"> </t>
        </is>
      </c>
    </row>
    <row r="4">
      <c r="A4" s="4" t="inlineStr">
        <is>
          <t>Loans, Percent</t>
        </is>
      </c>
      <c r="B4" s="10" t="n">
        <v>1</v>
      </c>
      <c r="C4" s="4" t="inlineStr">
        <is>
          <t xml:space="preserve"> </t>
        </is>
      </c>
      <c r="D4" s="4" t="inlineStr">
        <is>
          <t xml:space="preserve"> </t>
        </is>
      </c>
      <c r="E4" s="10" t="n">
        <v>1</v>
      </c>
      <c r="F4" s="4" t="inlineStr">
        <is>
          <t xml:space="preserve"> </t>
        </is>
      </c>
      <c r="G4" s="4" t="inlineStr">
        <is>
          <t xml:space="preserve"> </t>
        </is>
      </c>
      <c r="H4" s="4" t="inlineStr">
        <is>
          <t xml:space="preserve"> </t>
        </is>
      </c>
    </row>
    <row r="5">
      <c r="A5" s="4" t="inlineStr">
        <is>
          <t>Deferred origination fees, net</t>
        </is>
      </c>
      <c r="B5" s="4" t="inlineStr">
        <is>
          <t xml:space="preserve"> </t>
        </is>
      </c>
      <c r="C5" s="4" t="inlineStr">
        <is>
          <t xml:space="preserve"> </t>
        </is>
      </c>
      <c r="D5" s="5" t="n">
        <v>-666722</v>
      </c>
      <c r="E5" s="6" t="n">
        <v>-1467</v>
      </c>
      <c r="F5" s="4" t="inlineStr">
        <is>
          <t xml:space="preserve"> </t>
        </is>
      </c>
      <c r="G5" s="4" t="inlineStr">
        <is>
          <t xml:space="preserve"> </t>
        </is>
      </c>
      <c r="H5" s="4" t="inlineStr">
        <is>
          <t xml:space="preserve"> </t>
        </is>
      </c>
    </row>
    <row r="6">
      <c r="A6" s="4" t="inlineStr">
        <is>
          <t>Allowance for credit losses</t>
        </is>
      </c>
      <c r="B6" s="6" t="n">
        <v>-8153</v>
      </c>
      <c r="C6" s="6" t="n">
        <v>-8163</v>
      </c>
      <c r="D6" s="6" t="n">
        <v>-658677</v>
      </c>
      <c r="E6" s="5" t="n">
        <v>-3813</v>
      </c>
      <c r="F6" s="6" t="n">
        <v>-3339</v>
      </c>
      <c r="G6" s="6" t="n">
        <v>-3104</v>
      </c>
      <c r="H6" s="6" t="n">
        <v>-2666</v>
      </c>
    </row>
    <row r="7">
      <c r="A7" s="4" t="inlineStr">
        <is>
          <t>Net loans</t>
        </is>
      </c>
      <c r="B7" s="5" t="n">
        <v>698884</v>
      </c>
      <c r="C7" s="4" t="inlineStr">
        <is>
          <t xml:space="preserve"> </t>
        </is>
      </c>
      <c r="D7" s="4" t="inlineStr">
        <is>
          <t xml:space="preserve"> </t>
        </is>
      </c>
      <c r="E7" s="5" t="n">
        <v>659131</v>
      </c>
      <c r="F7" s="4" t="inlineStr">
        <is>
          <t xml:space="preserve"> </t>
        </is>
      </c>
      <c r="G7" s="4" t="inlineStr">
        <is>
          <t xml:space="preserve"> </t>
        </is>
      </c>
      <c r="H7" s="4" t="inlineStr">
        <is>
          <t xml:space="preserve"> </t>
        </is>
      </c>
    </row>
    <row r="8">
      <c r="A8" s="4" t="inlineStr">
        <is>
          <t>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mount</t>
        </is>
      </c>
      <c r="B10" s="6" t="n">
        <v>660240</v>
      </c>
      <c r="C10" s="4" t="inlineStr">
        <is>
          <t xml:space="preserve"> </t>
        </is>
      </c>
      <c r="D10" s="4" t="inlineStr">
        <is>
          <t xml:space="preserve"> </t>
        </is>
      </c>
      <c r="E10" s="6" t="n">
        <v>613274</v>
      </c>
      <c r="F10" s="4" t="inlineStr">
        <is>
          <t xml:space="preserve"> </t>
        </is>
      </c>
      <c r="G10" s="4" t="inlineStr">
        <is>
          <t xml:space="preserve"> </t>
        </is>
      </c>
      <c r="H10" s="4" t="inlineStr">
        <is>
          <t xml:space="preserve"> </t>
        </is>
      </c>
    </row>
    <row r="11">
      <c r="A11" s="4" t="inlineStr">
        <is>
          <t>Loans, Percent</t>
        </is>
      </c>
      <c r="B11" s="11" t="n">
        <v>0.9337</v>
      </c>
      <c r="C11" s="4" t="inlineStr">
        <is>
          <t xml:space="preserve"> </t>
        </is>
      </c>
      <c r="D11" s="4" t="inlineStr">
        <is>
          <t xml:space="preserve"> </t>
        </is>
      </c>
      <c r="E11" s="11" t="n">
        <v>0.9229000000000001</v>
      </c>
      <c r="F11" s="4" t="inlineStr">
        <is>
          <t xml:space="preserve"> </t>
        </is>
      </c>
      <c r="G11" s="4" t="inlineStr">
        <is>
          <t xml:space="preserve"> </t>
        </is>
      </c>
      <c r="H11" s="4" t="inlineStr">
        <is>
          <t xml:space="preserve"> </t>
        </is>
      </c>
    </row>
    <row r="12">
      <c r="A12" s="4" t="inlineStr">
        <is>
          <t>Allowance for credit losses</t>
        </is>
      </c>
      <c r="B12" s="6" t="n">
        <v>-7445</v>
      </c>
      <c r="C12" s="5" t="n">
        <v>-7422</v>
      </c>
      <c r="D12" s="4" t="inlineStr">
        <is>
          <t xml:space="preserve"> </t>
        </is>
      </c>
      <c r="E12" s="6" t="n">
        <v>-3654</v>
      </c>
      <c r="F12" s="5" t="n">
        <v>-3220</v>
      </c>
      <c r="G12" s="5" t="n">
        <v>-2974</v>
      </c>
      <c r="H12" s="5" t="n">
        <v>-2554</v>
      </c>
    </row>
    <row r="13">
      <c r="A13" s="4" t="inlineStr">
        <is>
          <t>Real Estate | One To Four Family - Owner 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mount</t>
        </is>
      </c>
      <c r="B15" s="6" t="n">
        <v>134200</v>
      </c>
      <c r="C15" s="4" t="inlineStr">
        <is>
          <t xml:space="preserve"> </t>
        </is>
      </c>
      <c r="D15" s="4" t="inlineStr">
        <is>
          <t xml:space="preserve"> </t>
        </is>
      </c>
      <c r="E15" s="6" t="n">
        <v>137742</v>
      </c>
      <c r="F15" s="4" t="inlineStr">
        <is>
          <t xml:space="preserve"> </t>
        </is>
      </c>
      <c r="G15" s="4" t="inlineStr">
        <is>
          <t xml:space="preserve"> </t>
        </is>
      </c>
      <c r="H15" s="4" t="inlineStr">
        <is>
          <t xml:space="preserve"> </t>
        </is>
      </c>
    </row>
    <row r="16">
      <c r="A16" s="4" t="inlineStr">
        <is>
          <t>Loans, Percent</t>
        </is>
      </c>
      <c r="B16" s="11" t="n">
        <v>0.1898</v>
      </c>
      <c r="C16" s="4" t="inlineStr">
        <is>
          <t xml:space="preserve"> </t>
        </is>
      </c>
      <c r="D16" s="4" t="inlineStr">
        <is>
          <t xml:space="preserve"> </t>
        </is>
      </c>
      <c r="E16" s="11" t="n">
        <v>0.2073</v>
      </c>
      <c r="F16" s="4" t="inlineStr">
        <is>
          <t xml:space="preserve"> </t>
        </is>
      </c>
      <c r="G16" s="4" t="inlineStr">
        <is>
          <t xml:space="preserve"> </t>
        </is>
      </c>
      <c r="H16" s="4" t="inlineStr">
        <is>
          <t xml:space="preserve"> </t>
        </is>
      </c>
    </row>
    <row r="17">
      <c r="A17" s="4" t="inlineStr">
        <is>
          <t>Allowance for credit losses</t>
        </is>
      </c>
      <c r="B17" s="6" t="n">
        <v>-1521</v>
      </c>
      <c r="C17" s="5" t="n">
        <v>-1342</v>
      </c>
      <c r="D17" s="4" t="inlineStr">
        <is>
          <t xml:space="preserve"> </t>
        </is>
      </c>
      <c r="E17" s="6" t="n">
        <v>-344</v>
      </c>
      <c r="F17" s="5" t="n">
        <v>-252</v>
      </c>
      <c r="G17" s="5" t="n">
        <v>-275</v>
      </c>
      <c r="H17" s="5" t="n">
        <v>-259</v>
      </c>
    </row>
    <row r="18">
      <c r="A18" s="4" t="inlineStr">
        <is>
          <t>Real Estate | One To Four Family - Non 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Amount</t>
        </is>
      </c>
      <c r="B20" s="6" t="n">
        <v>112039</v>
      </c>
      <c r="C20" s="4" t="inlineStr">
        <is>
          <t xml:space="preserve"> </t>
        </is>
      </c>
      <c r="D20" s="4" t="inlineStr">
        <is>
          <t xml:space="preserve"> </t>
        </is>
      </c>
      <c r="E20" s="6" t="n">
        <v>125065</v>
      </c>
      <c r="F20" s="4" t="inlineStr">
        <is>
          <t xml:space="preserve"> </t>
        </is>
      </c>
      <c r="G20" s="4" t="inlineStr">
        <is>
          <t xml:space="preserve"> </t>
        </is>
      </c>
      <c r="H20" s="4" t="inlineStr">
        <is>
          <t xml:space="preserve"> </t>
        </is>
      </c>
    </row>
    <row r="21">
      <c r="A21" s="4" t="inlineStr">
        <is>
          <t>Loans, Percent</t>
        </is>
      </c>
      <c r="B21" s="11" t="n">
        <v>0.1585</v>
      </c>
      <c r="C21" s="4" t="inlineStr">
        <is>
          <t xml:space="preserve"> </t>
        </is>
      </c>
      <c r="D21" s="4" t="inlineStr">
        <is>
          <t xml:space="preserve"> </t>
        </is>
      </c>
      <c r="E21" s="11" t="n">
        <v>0.1882</v>
      </c>
      <c r="F21" s="4" t="inlineStr">
        <is>
          <t xml:space="preserve"> </t>
        </is>
      </c>
      <c r="G21" s="4" t="inlineStr">
        <is>
          <t xml:space="preserve"> </t>
        </is>
      </c>
      <c r="H21" s="4" t="inlineStr">
        <is>
          <t xml:space="preserve"> </t>
        </is>
      </c>
    </row>
    <row r="22">
      <c r="A22" s="4" t="inlineStr">
        <is>
          <t>Allowance for credit losses</t>
        </is>
      </c>
      <c r="B22" s="6" t="n">
        <v>-1134</v>
      </c>
      <c r="C22" s="5" t="n">
        <v>-1212</v>
      </c>
      <c r="D22" s="4" t="inlineStr">
        <is>
          <t xml:space="preserve"> </t>
        </is>
      </c>
      <c r="E22" s="6" t="n">
        <v>-562</v>
      </c>
      <c r="F22" s="5" t="n">
        <v>-587</v>
      </c>
      <c r="G22" s="5" t="n">
        <v>-594</v>
      </c>
      <c r="H22" s="5" t="n">
        <v>-695</v>
      </c>
    </row>
    <row r="23">
      <c r="A23" s="4" t="inlineStr">
        <is>
          <t>Real Estate | Commercial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mount</t>
        </is>
      </c>
      <c r="B25" s="6" t="n">
        <v>99054</v>
      </c>
      <c r="C25" s="4" t="inlineStr">
        <is>
          <t xml:space="preserve"> </t>
        </is>
      </c>
      <c r="D25" s="4" t="inlineStr">
        <is>
          <t xml:space="preserve"> </t>
        </is>
      </c>
      <c r="E25" s="6" t="n">
        <v>91853</v>
      </c>
      <c r="F25" s="4" t="inlineStr">
        <is>
          <t xml:space="preserve"> </t>
        </is>
      </c>
      <c r="G25" s="4" t="inlineStr">
        <is>
          <t xml:space="preserve"> </t>
        </is>
      </c>
      <c r="H25" s="4" t="inlineStr">
        <is>
          <t xml:space="preserve"> </t>
        </is>
      </c>
    </row>
    <row r="26">
      <c r="A26" s="4" t="inlineStr">
        <is>
          <t>Loans, Percent</t>
        </is>
      </c>
      <c r="B26" s="11" t="n">
        <v>0.1401</v>
      </c>
      <c r="C26" s="4" t="inlineStr">
        <is>
          <t xml:space="preserve"> </t>
        </is>
      </c>
      <c r="D26" s="4" t="inlineStr">
        <is>
          <t xml:space="preserve"> </t>
        </is>
      </c>
      <c r="E26" s="11" t="n">
        <v>0.1382</v>
      </c>
      <c r="F26" s="4" t="inlineStr">
        <is>
          <t xml:space="preserve"> </t>
        </is>
      </c>
      <c r="G26" s="4" t="inlineStr">
        <is>
          <t xml:space="preserve"> </t>
        </is>
      </c>
      <c r="H26" s="4" t="inlineStr">
        <is>
          <t xml:space="preserve"> </t>
        </is>
      </c>
    </row>
    <row r="27">
      <c r="A27" s="4" t="inlineStr">
        <is>
          <t>Allowance for credit losses</t>
        </is>
      </c>
      <c r="B27" s="6" t="n">
        <v>-433</v>
      </c>
      <c r="C27" s="5" t="n">
        <v>-459</v>
      </c>
      <c r="D27" s="4" t="inlineStr">
        <is>
          <t xml:space="preserve"> </t>
        </is>
      </c>
      <c r="E27" s="6" t="n">
        <v>-366</v>
      </c>
      <c r="F27" s="5" t="n">
        <v>-327</v>
      </c>
      <c r="G27" s="5" t="n">
        <v>-208</v>
      </c>
      <c r="H27" s="5" t="n">
        <v>-280</v>
      </c>
    </row>
    <row r="28">
      <c r="A28" s="4" t="inlineStr">
        <is>
          <t>Real Estate | Commercial Inves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mount</t>
        </is>
      </c>
      <c r="B30" s="6" t="n">
        <v>279779</v>
      </c>
      <c r="C30" s="4" t="inlineStr">
        <is>
          <t xml:space="preserve"> </t>
        </is>
      </c>
      <c r="D30" s="4" t="inlineStr">
        <is>
          <t xml:space="preserve"> </t>
        </is>
      </c>
      <c r="E30" s="6" t="n">
        <v>226854</v>
      </c>
      <c r="F30" s="4" t="inlineStr">
        <is>
          <t xml:space="preserve"> </t>
        </is>
      </c>
      <c r="G30" s="4" t="inlineStr">
        <is>
          <t xml:space="preserve"> </t>
        </is>
      </c>
      <c r="H30" s="4" t="inlineStr">
        <is>
          <t xml:space="preserve"> </t>
        </is>
      </c>
    </row>
    <row r="31">
      <c r="A31" s="4" t="inlineStr">
        <is>
          <t>Loans, Percent</t>
        </is>
      </c>
      <c r="B31" s="11" t="n">
        <v>0.3956</v>
      </c>
      <c r="C31" s="4" t="inlineStr">
        <is>
          <t xml:space="preserve"> </t>
        </is>
      </c>
      <c r="D31" s="4" t="inlineStr">
        <is>
          <t xml:space="preserve"> </t>
        </is>
      </c>
      <c r="E31" s="11" t="n">
        <v>0.3414</v>
      </c>
      <c r="F31" s="4" t="inlineStr">
        <is>
          <t xml:space="preserve"> </t>
        </is>
      </c>
      <c r="G31" s="4" t="inlineStr">
        <is>
          <t xml:space="preserve"> </t>
        </is>
      </c>
      <c r="H31" s="4" t="inlineStr">
        <is>
          <t xml:space="preserve"> </t>
        </is>
      </c>
    </row>
    <row r="32">
      <c r="A32" s="4" t="inlineStr">
        <is>
          <t>Allowance for credit losses</t>
        </is>
      </c>
      <c r="B32" s="6" t="n">
        <v>-3825</v>
      </c>
      <c r="C32" s="5" t="n">
        <v>-3784</v>
      </c>
      <c r="D32" s="4" t="inlineStr">
        <is>
          <t xml:space="preserve"> </t>
        </is>
      </c>
      <c r="E32" s="6" t="n">
        <v>-2272</v>
      </c>
      <c r="F32" s="5" t="n">
        <v>-1947</v>
      </c>
      <c r="G32" s="5" t="n">
        <v>-1819</v>
      </c>
      <c r="H32" s="5" t="n">
        <v>-1225</v>
      </c>
    </row>
    <row r="33">
      <c r="A33" s="4" t="inlineStr">
        <is>
          <t>Real Estate | Construction and 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mount</t>
        </is>
      </c>
      <c r="B35" s="6" t="n">
        <v>20250</v>
      </c>
      <c r="C35" s="4" t="inlineStr">
        <is>
          <t xml:space="preserve"> </t>
        </is>
      </c>
      <c r="D35" s="4" t="inlineStr">
        <is>
          <t xml:space="preserve"> </t>
        </is>
      </c>
      <c r="E35" s="6" t="n">
        <v>17937</v>
      </c>
      <c r="F35" s="4" t="inlineStr">
        <is>
          <t xml:space="preserve"> </t>
        </is>
      </c>
      <c r="G35" s="4" t="inlineStr">
        <is>
          <t xml:space="preserve"> </t>
        </is>
      </c>
      <c r="H35" s="4" t="inlineStr">
        <is>
          <t xml:space="preserve"> </t>
        </is>
      </c>
    </row>
    <row r="36">
      <c r="A36" s="4" t="inlineStr">
        <is>
          <t>Loans, Percent</t>
        </is>
      </c>
      <c r="B36" s="11" t="n">
        <v>0.0286</v>
      </c>
      <c r="C36" s="4" t="inlineStr">
        <is>
          <t xml:space="preserve"> </t>
        </is>
      </c>
      <c r="D36" s="4" t="inlineStr">
        <is>
          <t xml:space="preserve"> </t>
        </is>
      </c>
      <c r="E36" s="11" t="n">
        <v>0.027</v>
      </c>
      <c r="F36" s="4" t="inlineStr">
        <is>
          <t xml:space="preserve"> </t>
        </is>
      </c>
      <c r="G36" s="4" t="inlineStr">
        <is>
          <t xml:space="preserve"> </t>
        </is>
      </c>
      <c r="H36" s="4" t="inlineStr">
        <is>
          <t xml:space="preserve"> </t>
        </is>
      </c>
    </row>
    <row r="37">
      <c r="A37" s="4" t="inlineStr">
        <is>
          <t>Allowance for credit losses</t>
        </is>
      </c>
      <c r="B37" s="6" t="n">
        <v>-376</v>
      </c>
      <c r="C37" s="5" t="n">
        <v>-480</v>
      </c>
      <c r="D37" s="4" t="inlineStr">
        <is>
          <t xml:space="preserve"> </t>
        </is>
      </c>
      <c r="E37" s="6" t="n">
        <v>-93</v>
      </c>
      <c r="F37" s="5" t="n">
        <v>-84</v>
      </c>
      <c r="G37" s="5" t="n">
        <v>-76</v>
      </c>
      <c r="H37" s="5" t="n">
        <v>-93</v>
      </c>
    </row>
    <row r="38">
      <c r="A38" s="4" t="inlineStr">
        <is>
          <t>Real Estate | Fa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ans, Amount</t>
        </is>
      </c>
      <c r="B40" s="6" t="n">
        <v>14918</v>
      </c>
      <c r="C40" s="4" t="inlineStr">
        <is>
          <t xml:space="preserve"> </t>
        </is>
      </c>
      <c r="D40" s="4" t="inlineStr">
        <is>
          <t xml:space="preserve"> </t>
        </is>
      </c>
      <c r="E40" s="6" t="n">
        <v>13823</v>
      </c>
      <c r="F40" s="4" t="inlineStr">
        <is>
          <t xml:space="preserve"> </t>
        </is>
      </c>
      <c r="G40" s="4" t="inlineStr">
        <is>
          <t xml:space="preserve"> </t>
        </is>
      </c>
      <c r="H40" s="4" t="inlineStr">
        <is>
          <t xml:space="preserve"> </t>
        </is>
      </c>
    </row>
    <row r="41">
      <c r="A41" s="4" t="inlineStr">
        <is>
          <t>Loans, Percent</t>
        </is>
      </c>
      <c r="B41" s="11" t="n">
        <v>0.0211</v>
      </c>
      <c r="C41" s="4" t="inlineStr">
        <is>
          <t xml:space="preserve"> </t>
        </is>
      </c>
      <c r="D41" s="4" t="inlineStr">
        <is>
          <t xml:space="preserve"> </t>
        </is>
      </c>
      <c r="E41" s="11" t="n">
        <v>0.0208</v>
      </c>
      <c r="F41" s="4" t="inlineStr">
        <is>
          <t xml:space="preserve"> </t>
        </is>
      </c>
      <c r="G41" s="4" t="inlineStr">
        <is>
          <t xml:space="preserve"> </t>
        </is>
      </c>
      <c r="H41" s="4" t="inlineStr">
        <is>
          <t xml:space="preserve"> </t>
        </is>
      </c>
    </row>
    <row r="42">
      <c r="A42" s="4" t="inlineStr">
        <is>
          <t>Allowance for credit losses</t>
        </is>
      </c>
      <c r="B42" s="6" t="n">
        <v>-156</v>
      </c>
      <c r="C42" s="5" t="n">
        <v>-145</v>
      </c>
      <c r="D42" s="4" t="inlineStr">
        <is>
          <t xml:space="preserve"> </t>
        </is>
      </c>
      <c r="E42" s="6" t="n">
        <v>-17</v>
      </c>
      <c r="F42" s="5" t="n">
        <v>-23</v>
      </c>
      <c r="G42" s="5" t="n">
        <v>-2</v>
      </c>
      <c r="H42" s="5" t="n">
        <v>-2</v>
      </c>
    </row>
    <row r="43">
      <c r="A43" s="4" t="inlineStr">
        <is>
          <t>Consumer and Commerc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mount</t>
        </is>
      </c>
      <c r="B45" s="6" t="n">
        <v>46797</v>
      </c>
      <c r="C45" s="4" t="inlineStr">
        <is>
          <t xml:space="preserve"> </t>
        </is>
      </c>
      <c r="D45" s="4" t="inlineStr">
        <is>
          <t xml:space="preserve"> </t>
        </is>
      </c>
      <c r="E45" s="6" t="n">
        <v>51137</v>
      </c>
      <c r="F45" s="4" t="inlineStr">
        <is>
          <t xml:space="preserve"> </t>
        </is>
      </c>
      <c r="G45" s="4" t="inlineStr">
        <is>
          <t xml:space="preserve"> </t>
        </is>
      </c>
      <c r="H45" s="4" t="inlineStr">
        <is>
          <t xml:space="preserve"> </t>
        </is>
      </c>
    </row>
    <row r="46">
      <c r="A46" s="4" t="inlineStr">
        <is>
          <t>Loans, Percent</t>
        </is>
      </c>
      <c r="B46" s="11" t="n">
        <v>0.0663</v>
      </c>
      <c r="C46" s="4" t="inlineStr">
        <is>
          <t xml:space="preserve"> </t>
        </is>
      </c>
      <c r="D46" s="4" t="inlineStr">
        <is>
          <t xml:space="preserve"> </t>
        </is>
      </c>
      <c r="E46" s="11" t="n">
        <v>0.0771</v>
      </c>
      <c r="F46" s="4" t="inlineStr">
        <is>
          <t xml:space="preserve"> </t>
        </is>
      </c>
      <c r="G46" s="4" t="inlineStr">
        <is>
          <t xml:space="preserve"> </t>
        </is>
      </c>
      <c r="H46" s="4" t="inlineStr">
        <is>
          <t xml:space="preserve"> </t>
        </is>
      </c>
    </row>
    <row r="47">
      <c r="A47" s="4" t="inlineStr">
        <is>
          <t>Allowance for credit losses</t>
        </is>
      </c>
      <c r="B47" s="6" t="n">
        <v>-708</v>
      </c>
      <c r="C47" s="5" t="n">
        <v>-741</v>
      </c>
      <c r="D47" s="4" t="inlineStr">
        <is>
          <t xml:space="preserve"> </t>
        </is>
      </c>
      <c r="E47" s="6" t="n">
        <v>-159</v>
      </c>
      <c r="F47" s="5" t="n">
        <v>-119</v>
      </c>
      <c r="G47" s="5" t="n">
        <v>-130</v>
      </c>
      <c r="H47" s="5" t="n">
        <v>-112</v>
      </c>
    </row>
    <row r="48">
      <c r="A48" s="4" t="inlineStr">
        <is>
          <t>Consumer and Commercial | Other 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Amount</t>
        </is>
      </c>
      <c r="B50" s="6" t="n">
        <v>2049</v>
      </c>
      <c r="C50" s="4" t="inlineStr">
        <is>
          <t xml:space="preserve"> </t>
        </is>
      </c>
      <c r="D50" s="4" t="inlineStr">
        <is>
          <t xml:space="preserve"> </t>
        </is>
      </c>
      <c r="E50" s="6" t="n">
        <v>2361</v>
      </c>
      <c r="F50" s="4" t="inlineStr">
        <is>
          <t xml:space="preserve"> </t>
        </is>
      </c>
      <c r="G50" s="4" t="inlineStr">
        <is>
          <t xml:space="preserve"> </t>
        </is>
      </c>
      <c r="H50" s="4" t="inlineStr">
        <is>
          <t xml:space="preserve"> </t>
        </is>
      </c>
    </row>
    <row r="51">
      <c r="A51" s="4" t="inlineStr">
        <is>
          <t>Loans, Percent</t>
        </is>
      </c>
      <c r="B51" s="11" t="n">
        <v>0.0029</v>
      </c>
      <c r="C51" s="4" t="inlineStr">
        <is>
          <t xml:space="preserve"> </t>
        </is>
      </c>
      <c r="D51" s="4" t="inlineStr">
        <is>
          <t xml:space="preserve"> </t>
        </is>
      </c>
      <c r="E51" s="11" t="n">
        <v>0.0036</v>
      </c>
      <c r="F51" s="4" t="inlineStr">
        <is>
          <t xml:space="preserve"> </t>
        </is>
      </c>
      <c r="G51" s="4" t="inlineStr">
        <is>
          <t xml:space="preserve"> </t>
        </is>
      </c>
      <c r="H51" s="4" t="inlineStr">
        <is>
          <t xml:space="preserve"> </t>
        </is>
      </c>
    </row>
    <row r="52">
      <c r="A52" s="4" t="inlineStr">
        <is>
          <t>Consumer and Commercial | Guaranteed By U.S. Govern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ans, Amount</t>
        </is>
      </c>
      <c r="B54" s="6" t="n">
        <v>4137</v>
      </c>
      <c r="C54" s="4" t="inlineStr">
        <is>
          <t xml:space="preserve"> </t>
        </is>
      </c>
      <c r="D54" s="4" t="inlineStr">
        <is>
          <t xml:space="preserve"> </t>
        </is>
      </c>
      <c r="E54" s="6" t="n">
        <v>4933</v>
      </c>
      <c r="F54" s="4" t="inlineStr">
        <is>
          <t xml:space="preserve"> </t>
        </is>
      </c>
      <c r="G54" s="4" t="inlineStr">
        <is>
          <t xml:space="preserve"> </t>
        </is>
      </c>
      <c r="H54" s="4" t="inlineStr">
        <is>
          <t xml:space="preserve"> </t>
        </is>
      </c>
    </row>
    <row r="55">
      <c r="A55" s="4" t="inlineStr">
        <is>
          <t>Loans, Percent</t>
        </is>
      </c>
      <c r="B55" s="11" t="n">
        <v>0.0059</v>
      </c>
      <c r="C55" s="4" t="inlineStr">
        <is>
          <t xml:space="preserve"> </t>
        </is>
      </c>
      <c r="D55" s="4" t="inlineStr">
        <is>
          <t xml:space="preserve"> </t>
        </is>
      </c>
      <c r="E55" s="11" t="n">
        <v>0.0074</v>
      </c>
      <c r="F55" s="4" t="inlineStr">
        <is>
          <t xml:space="preserve"> </t>
        </is>
      </c>
      <c r="G55" s="4" t="inlineStr">
        <is>
          <t xml:space="preserve"> </t>
        </is>
      </c>
      <c r="H55" s="4" t="inlineStr">
        <is>
          <t xml:space="preserve"> </t>
        </is>
      </c>
    </row>
    <row r="56">
      <c r="A56" s="4" t="inlineStr">
        <is>
          <t>Consumer and Commercial | Commerc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Amount</t>
        </is>
      </c>
      <c r="B58" s="6" t="n">
        <v>24078</v>
      </c>
      <c r="C58" s="4" t="inlineStr">
        <is>
          <t xml:space="preserve"> </t>
        </is>
      </c>
      <c r="D58" s="4" t="inlineStr">
        <is>
          <t xml:space="preserve"> </t>
        </is>
      </c>
      <c r="E58" s="6" t="n">
        <v>28052</v>
      </c>
      <c r="F58" s="4" t="inlineStr">
        <is>
          <t xml:space="preserve"> </t>
        </is>
      </c>
      <c r="G58" s="4" t="inlineStr">
        <is>
          <t xml:space="preserve"> </t>
        </is>
      </c>
      <c r="H58" s="4" t="inlineStr">
        <is>
          <t xml:space="preserve"> </t>
        </is>
      </c>
    </row>
    <row r="59">
      <c r="A59" s="4" t="inlineStr">
        <is>
          <t>Loans, Percent</t>
        </is>
      </c>
      <c r="B59" s="11" t="n">
        <v>0.0341</v>
      </c>
      <c r="C59" s="4" t="inlineStr">
        <is>
          <t xml:space="preserve"> </t>
        </is>
      </c>
      <c r="D59" s="4" t="inlineStr">
        <is>
          <t xml:space="preserve"> </t>
        </is>
      </c>
      <c r="E59" s="11" t="n">
        <v>0.0423</v>
      </c>
      <c r="F59" s="4" t="inlineStr">
        <is>
          <t xml:space="preserve"> </t>
        </is>
      </c>
      <c r="G59" s="4" t="inlineStr">
        <is>
          <t xml:space="preserve"> </t>
        </is>
      </c>
      <c r="H59" s="4" t="inlineStr">
        <is>
          <t xml:space="preserve"> </t>
        </is>
      </c>
    </row>
    <row r="60">
      <c r="A60" s="4" t="inlineStr">
        <is>
          <t>Allowance for credit losses</t>
        </is>
      </c>
      <c r="B60" s="6" t="n">
        <v>-254</v>
      </c>
      <c r="C60" s="5" t="n">
        <v>-290</v>
      </c>
      <c r="D60" s="4" t="inlineStr">
        <is>
          <t xml:space="preserve"> </t>
        </is>
      </c>
      <c r="E60" s="6" t="n">
        <v>-91</v>
      </c>
      <c r="F60" s="5" t="n">
        <v>-55</v>
      </c>
      <c r="G60" s="5" t="n">
        <v>-58</v>
      </c>
      <c r="H60" s="5" t="n">
        <v>-45</v>
      </c>
    </row>
    <row r="61">
      <c r="A61" s="4" t="inlineStr">
        <is>
          <t>Consumer and Commercial | Marin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ans, Amount</t>
        </is>
      </c>
      <c r="B63" s="6" t="n">
        <v>16533</v>
      </c>
      <c r="C63" s="4" t="inlineStr">
        <is>
          <t xml:space="preserve"> </t>
        </is>
      </c>
      <c r="D63" s="4" t="inlineStr">
        <is>
          <t xml:space="preserve"> </t>
        </is>
      </c>
      <c r="E63" s="6" t="n">
        <v>15791</v>
      </c>
      <c r="F63" s="4" t="inlineStr">
        <is>
          <t xml:space="preserve"> </t>
        </is>
      </c>
      <c r="G63" s="4" t="inlineStr">
        <is>
          <t xml:space="preserve"> </t>
        </is>
      </c>
      <c r="H63" s="4" t="inlineStr">
        <is>
          <t xml:space="preserve"> </t>
        </is>
      </c>
    </row>
    <row r="64">
      <c r="A64" s="4" t="inlineStr">
        <is>
          <t>Loans, Percent</t>
        </is>
      </c>
      <c r="B64" s="11" t="n">
        <v>0.0234</v>
      </c>
      <c r="C64" s="4" t="inlineStr">
        <is>
          <t xml:space="preserve"> </t>
        </is>
      </c>
      <c r="D64" s="4" t="inlineStr">
        <is>
          <t xml:space="preserve"> </t>
        </is>
      </c>
      <c r="E64" s="11" t="n">
        <v>0.0238</v>
      </c>
      <c r="F64" s="4" t="inlineStr">
        <is>
          <t xml:space="preserve"> </t>
        </is>
      </c>
      <c r="G64" s="4" t="inlineStr">
        <is>
          <t xml:space="preserve"> </t>
        </is>
      </c>
      <c r="H64" s="4" t="inlineStr">
        <is>
          <t xml:space="preserve"> </t>
        </is>
      </c>
    </row>
    <row r="65">
      <c r="A65" s="4" t="inlineStr">
        <is>
          <t>Allowance for credit losses</t>
        </is>
      </c>
      <c r="B65" s="6" t="n">
        <v>-454</v>
      </c>
      <c r="C65" s="6" t="n">
        <v>-451</v>
      </c>
      <c r="D65" s="4" t="inlineStr">
        <is>
          <t xml:space="preserve"> </t>
        </is>
      </c>
      <c r="E65" s="4" t="inlineStr">
        <is>
          <t xml:space="preserve"> </t>
        </is>
      </c>
      <c r="F65" s="6" t="n">
        <v>-58</v>
      </c>
      <c r="G65" s="6" t="n">
        <v>-57</v>
      </c>
      <c r="H65"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Receivable - Additional Information (Details)</t>
        </is>
      </c>
      <c r="B1" s="2" t="inlineStr">
        <is>
          <t>9 Months Ended</t>
        </is>
      </c>
    </row>
    <row r="2">
      <c r="B2" s="2" t="inlineStr">
        <is>
          <t>Sep. 30, 2023 USD ($) Loan</t>
        </is>
      </c>
      <c r="C2" s="2" t="inlineStr">
        <is>
          <t>Jun. 30, 2023 USD ($)</t>
        </is>
      </c>
      <c r="D2" s="2" t="inlineStr">
        <is>
          <t>Jan. 01, 2023 USD ($)</t>
        </is>
      </c>
      <c r="E2" s="2" t="inlineStr">
        <is>
          <t>Dec. 31, 2022 USD ($)</t>
        </is>
      </c>
      <c r="F2" s="2" t="inlineStr">
        <is>
          <t>Sep. 30, 2022 USD ($)</t>
        </is>
      </c>
      <c r="G2" s="2" t="inlineStr">
        <is>
          <t>Jun. 30, 2022 USD ($)</t>
        </is>
      </c>
      <c r="H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ferred loan origination fees and costs</t>
        </is>
      </c>
      <c r="B4" s="6" t="n">
        <v>1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t>
        </is>
      </c>
      <c r="B5" s="6" t="n">
        <v>698884000</v>
      </c>
      <c r="C5" s="4" t="inlineStr">
        <is>
          <t xml:space="preserve"> </t>
        </is>
      </c>
      <c r="D5" s="4" t="inlineStr">
        <is>
          <t xml:space="preserve"> </t>
        </is>
      </c>
      <c r="E5" s="6" t="n">
        <v>659131000</v>
      </c>
      <c r="F5" s="4" t="inlineStr">
        <is>
          <t xml:space="preserve"> </t>
        </is>
      </c>
      <c r="G5" s="4" t="inlineStr">
        <is>
          <t xml:space="preserve"> </t>
        </is>
      </c>
      <c r="H5" s="4" t="inlineStr">
        <is>
          <t xml:space="preserve"> </t>
        </is>
      </c>
    </row>
    <row r="6">
      <c r="A6" s="4" t="inlineStr">
        <is>
          <t>Percentage of Paycheck Protection Program (PPP) loans</t>
        </is>
      </c>
      <c r="B6" s="10"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loan losses</t>
        </is>
      </c>
      <c r="B7" s="6" t="n">
        <v>8153000</v>
      </c>
      <c r="C7" s="6" t="n">
        <v>8163000</v>
      </c>
      <c r="D7" s="6" t="n">
        <v>658677000</v>
      </c>
      <c r="E7" s="5" t="n">
        <v>3813000</v>
      </c>
      <c r="F7" s="6" t="n">
        <v>3339000</v>
      </c>
      <c r="G7" s="6" t="n">
        <v>3104000</v>
      </c>
      <c r="H7" s="6" t="n">
        <v>2666000</v>
      </c>
    </row>
    <row r="8">
      <c r="A8" s="4" t="inlineStr">
        <is>
          <t>Decrease in Non-accrual loans</t>
        </is>
      </c>
      <c r="B8" s="5" t="n">
        <v>-2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accrual loans, Total</t>
        </is>
      </c>
      <c r="B9" s="6" t="n">
        <v>3810000</v>
      </c>
      <c r="C9" s="4" t="inlineStr">
        <is>
          <t xml:space="preserve"> </t>
        </is>
      </c>
      <c r="D9" s="4" t="inlineStr">
        <is>
          <t xml:space="preserve"> </t>
        </is>
      </c>
      <c r="E9" s="6" t="n">
        <v>5884000</v>
      </c>
      <c r="F9" s="4" t="inlineStr">
        <is>
          <t xml:space="preserve"> </t>
        </is>
      </c>
      <c r="G9" s="4" t="inlineStr">
        <is>
          <t xml:space="preserve"> </t>
        </is>
      </c>
      <c r="H9" s="4" t="inlineStr">
        <is>
          <t xml:space="preserve"> </t>
        </is>
      </c>
    </row>
    <row r="10">
      <c r="A10" s="4" t="inlineStr">
        <is>
          <t>Non-accrual loans, Percent</t>
        </is>
      </c>
      <c r="B10" s="11" t="n">
        <v>0.0054</v>
      </c>
      <c r="C10" s="4" t="inlineStr">
        <is>
          <t xml:space="preserve"> </t>
        </is>
      </c>
      <c r="D10" s="4" t="inlineStr">
        <is>
          <t xml:space="preserve"> </t>
        </is>
      </c>
      <c r="E10" s="11" t="n">
        <v>0.008800000000000001</v>
      </c>
      <c r="F10" s="4" t="inlineStr">
        <is>
          <t xml:space="preserve"> </t>
        </is>
      </c>
      <c r="G10" s="4" t="inlineStr">
        <is>
          <t xml:space="preserve"> </t>
        </is>
      </c>
      <c r="H10" s="4" t="inlineStr">
        <is>
          <t xml:space="preserve"> </t>
        </is>
      </c>
    </row>
    <row r="11">
      <c r="A11" s="4" t="inlineStr">
        <is>
          <t>Percentage of specific allowance for losses classified or charge off amount</t>
        </is>
      </c>
      <c r="B11" s="10"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oans | Loan</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uaranteed by U.S. Government Paycheck Protection Program (PPP)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t>
        </is>
      </c>
      <c r="B15" s="6" t="n">
        <v>27000</v>
      </c>
      <c r="C15" s="4" t="inlineStr">
        <is>
          <t xml:space="preserve"> </t>
        </is>
      </c>
      <c r="D15" s="4" t="inlineStr">
        <is>
          <t xml:space="preserve"> </t>
        </is>
      </c>
      <c r="E15" s="6" t="n">
        <v>488000</v>
      </c>
      <c r="F15" s="4" t="inlineStr">
        <is>
          <t xml:space="preserve"> </t>
        </is>
      </c>
      <c r="G15" s="4" t="inlineStr">
        <is>
          <t xml:space="preserve"> </t>
        </is>
      </c>
      <c r="H15" s="4" t="inlineStr">
        <is>
          <t xml:space="preserve"> </t>
        </is>
      </c>
    </row>
    <row r="16">
      <c r="A16" s="4" t="inlineStr">
        <is>
          <t>PPP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loan loss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No Allowance</t>
        </is>
      </c>
      <c r="B3" s="6" t="n">
        <v>3810</v>
      </c>
      <c r="C3" s="6" t="n">
        <v>5884</v>
      </c>
    </row>
    <row r="4">
      <c r="A4" s="4" t="inlineStr">
        <is>
          <t>Non-accrual loans, Total</t>
        </is>
      </c>
      <c r="B4" s="5" t="n">
        <v>3810</v>
      </c>
      <c r="C4" s="5" t="n">
        <v>5884</v>
      </c>
    </row>
    <row r="5">
      <c r="A5" s="4" t="inlineStr">
        <is>
          <t>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No Allowance</t>
        </is>
      </c>
      <c r="B7" s="5" t="n">
        <v>3797</v>
      </c>
      <c r="C7" s="5" t="n">
        <v>5803</v>
      </c>
    </row>
    <row r="8">
      <c r="A8" s="4" t="inlineStr">
        <is>
          <t>Non-accrual loans, Total</t>
        </is>
      </c>
      <c r="B8" s="5" t="n">
        <v>3797</v>
      </c>
      <c r="C8" s="5" t="n">
        <v>5803</v>
      </c>
    </row>
    <row r="9">
      <c r="A9" s="4" t="inlineStr">
        <is>
          <t>Real Estate | One To Four Family - Owner Occupi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No Allowance</t>
        </is>
      </c>
      <c r="B11" s="5" t="n">
        <v>1331</v>
      </c>
      <c r="C11" s="5" t="n">
        <v>1371</v>
      </c>
    </row>
    <row r="12">
      <c r="A12" s="4" t="inlineStr">
        <is>
          <t>Non-accrual loans, Total</t>
        </is>
      </c>
      <c r="B12" s="5" t="n">
        <v>1331</v>
      </c>
      <c r="C12" s="5" t="n">
        <v>1371</v>
      </c>
    </row>
    <row r="13">
      <c r="A13" s="4" t="inlineStr">
        <is>
          <t>Real Estate | One To Four Family - Non Owner Occupi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No Allowance</t>
        </is>
      </c>
      <c r="B15" s="5" t="n">
        <v>345</v>
      </c>
      <c r="C15" s="5" t="n">
        <v>585</v>
      </c>
    </row>
    <row r="16">
      <c r="A16" s="4" t="inlineStr">
        <is>
          <t>Non-accrual loans, Total</t>
        </is>
      </c>
      <c r="B16" s="5" t="n">
        <v>345</v>
      </c>
      <c r="C16" s="5" t="n">
        <v>585</v>
      </c>
    </row>
    <row r="17">
      <c r="A17" s="4" t="inlineStr">
        <is>
          <t>Real Estate | Commercial 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No Allowance</t>
        </is>
      </c>
      <c r="B19" s="5" t="n">
        <v>752</v>
      </c>
      <c r="C19" s="5" t="n">
        <v>2167</v>
      </c>
    </row>
    <row r="20">
      <c r="A20" s="4" t="inlineStr">
        <is>
          <t>Non-accrual loans, Total</t>
        </is>
      </c>
      <c r="B20" s="5" t="n">
        <v>752</v>
      </c>
      <c r="C20" s="5" t="n">
        <v>2167</v>
      </c>
    </row>
    <row r="21">
      <c r="A21" s="4" t="inlineStr">
        <is>
          <t>Real Estate | Commercial Investo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No Allowance</t>
        </is>
      </c>
      <c r="B23" s="5" t="n">
        <v>1184</v>
      </c>
      <c r="C23" s="5" t="n">
        <v>1433</v>
      </c>
    </row>
    <row r="24">
      <c r="A24" s="4" t="inlineStr">
        <is>
          <t>Non-accrual loans, Total</t>
        </is>
      </c>
      <c r="B24" s="5" t="n">
        <v>1184</v>
      </c>
      <c r="C24" s="5" t="n">
        <v>1433</v>
      </c>
    </row>
    <row r="25">
      <c r="A25" s="4" t="inlineStr">
        <is>
          <t>Real Estate | Construction and Lan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No Allowance</t>
        </is>
      </c>
      <c r="B27" s="5" t="n">
        <v>185</v>
      </c>
      <c r="C27" s="5" t="n">
        <v>247</v>
      </c>
    </row>
    <row r="28">
      <c r="A28" s="4" t="inlineStr">
        <is>
          <t>Non-accrual loans, Total</t>
        </is>
      </c>
      <c r="B28" s="5" t="n">
        <v>185</v>
      </c>
      <c r="C28" s="5" t="n">
        <v>247</v>
      </c>
    </row>
    <row r="29">
      <c r="A29" s="4" t="inlineStr">
        <is>
          <t>Consumer and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 No Allowance</t>
        </is>
      </c>
      <c r="B31" s="5" t="n">
        <v>13</v>
      </c>
      <c r="C31" s="5" t="n">
        <v>81</v>
      </c>
    </row>
    <row r="32">
      <c r="A32" s="4" t="inlineStr">
        <is>
          <t>Non-accrual loans, Total</t>
        </is>
      </c>
      <c r="B32" s="5" t="n">
        <v>13</v>
      </c>
      <c r="C32" s="5" t="n">
        <v>81</v>
      </c>
    </row>
    <row r="33">
      <c r="A33" s="4" t="inlineStr">
        <is>
          <t>Consumer and Commercial | Marine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 No Allowance</t>
        </is>
      </c>
      <c r="B35" s="4" t="inlineStr">
        <is>
          <t xml:space="preserve"> </t>
        </is>
      </c>
      <c r="C35" s="5" t="n">
        <v>59</v>
      </c>
    </row>
    <row r="36">
      <c r="A36" s="4" t="inlineStr">
        <is>
          <t>Non-accrual loans, Total</t>
        </is>
      </c>
      <c r="B36" s="4" t="inlineStr">
        <is>
          <t xml:space="preserve"> </t>
        </is>
      </c>
      <c r="C36" s="5" t="n">
        <v>59</v>
      </c>
    </row>
    <row r="37">
      <c r="A37" s="4" t="inlineStr">
        <is>
          <t>Consumer and Commercial | Other Consum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No Allowance</t>
        </is>
      </c>
      <c r="B39" s="5" t="n">
        <v>13</v>
      </c>
      <c r="C39" s="5" t="n">
        <v>22</v>
      </c>
    </row>
    <row r="40">
      <c r="A40" s="4" t="inlineStr">
        <is>
          <t>Non-accrual loans, Total</t>
        </is>
      </c>
      <c r="B40" s="6" t="n">
        <v>13</v>
      </c>
      <c r="C40"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Analysis of Days Past Due (Details) - USD ($) $ in Thousands</t>
        </is>
      </c>
      <c r="B1" s="2" t="inlineStr">
        <is>
          <t>Sep. 30, 2023</t>
        </is>
      </c>
      <c r="C1" s="2" t="inlineStr">
        <is>
          <t>Jan. 0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707037</v>
      </c>
      <c r="C3" s="6" t="n">
        <v>8045</v>
      </c>
      <c r="D3" s="6" t="n">
        <v>664411</v>
      </c>
    </row>
    <row r="4">
      <c r="A4" s="4" t="inlineStr">
        <is>
          <t>30 - 59 Day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loans</t>
        </is>
      </c>
      <c r="B6" s="5" t="n">
        <v>265</v>
      </c>
      <c r="C6" s="4" t="inlineStr">
        <is>
          <t xml:space="preserve"> </t>
        </is>
      </c>
      <c r="D6" s="5" t="n">
        <v>4511</v>
      </c>
    </row>
    <row r="7">
      <c r="A7" s="4" t="inlineStr">
        <is>
          <t>60 - 89 Day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loans</t>
        </is>
      </c>
      <c r="B9" s="5" t="n">
        <v>1111</v>
      </c>
      <c r="C9" s="4" t="inlineStr">
        <is>
          <t xml:space="preserve"> </t>
        </is>
      </c>
      <c r="D9" s="5" t="n">
        <v>1109</v>
      </c>
    </row>
    <row r="10">
      <c r="A10" s="4" t="inlineStr">
        <is>
          <t>90+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loans</t>
        </is>
      </c>
      <c r="B12" s="5" t="n">
        <v>1639</v>
      </c>
      <c r="C12" s="4" t="inlineStr">
        <is>
          <t xml:space="preserve"> </t>
        </is>
      </c>
      <c r="D12" s="5" t="n">
        <v>4983</v>
      </c>
    </row>
    <row r="13">
      <c r="A13" s="4" t="inlineStr">
        <is>
          <t>Total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5" t="n">
        <v>3015</v>
      </c>
      <c r="C15" s="4" t="inlineStr">
        <is>
          <t xml:space="preserve"> </t>
        </is>
      </c>
      <c r="D15" s="5" t="n">
        <v>10603</v>
      </c>
    </row>
    <row r="16">
      <c r="A16" s="4" t="inlineStr">
        <is>
          <t>Current Loan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loans</t>
        </is>
      </c>
      <c r="B18" s="5" t="n">
        <v>704022</v>
      </c>
      <c r="C18" s="4" t="inlineStr">
        <is>
          <t xml:space="preserve"> </t>
        </is>
      </c>
      <c r="D18" s="5" t="n">
        <v>653808</v>
      </c>
    </row>
    <row r="19">
      <c r="A19" s="4" t="inlineStr">
        <is>
          <t>Real Estate</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loans</t>
        </is>
      </c>
      <c r="B21" s="5" t="n">
        <v>660240</v>
      </c>
      <c r="C21" s="4" t="inlineStr">
        <is>
          <t xml:space="preserve"> </t>
        </is>
      </c>
      <c r="D21" s="5" t="n">
        <v>613274</v>
      </c>
    </row>
    <row r="22">
      <c r="A22" s="4" t="inlineStr">
        <is>
          <t>Real Estate | 30 - 59 Days Past Du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loans</t>
        </is>
      </c>
      <c r="B24" s="5" t="n">
        <v>249</v>
      </c>
      <c r="C24" s="4" t="inlineStr">
        <is>
          <t xml:space="preserve"> </t>
        </is>
      </c>
      <c r="D24" s="5" t="n">
        <v>4446</v>
      </c>
    </row>
    <row r="25">
      <c r="A25" s="4" t="inlineStr">
        <is>
          <t>Real Estate | 60 - 89 Days Past Du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1061</v>
      </c>
      <c r="C27" s="4" t="inlineStr">
        <is>
          <t xml:space="preserve"> </t>
        </is>
      </c>
      <c r="D27" s="5" t="n">
        <v>1109</v>
      </c>
    </row>
    <row r="28">
      <c r="A28" s="4" t="inlineStr">
        <is>
          <t>Real Estate | 90+ Days Past Du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loans</t>
        </is>
      </c>
      <c r="B30" s="5" t="n">
        <v>1639</v>
      </c>
      <c r="C30" s="4" t="inlineStr">
        <is>
          <t xml:space="preserve"> </t>
        </is>
      </c>
      <c r="D30" s="5" t="n">
        <v>4924</v>
      </c>
    </row>
    <row r="31">
      <c r="A31" s="4" t="inlineStr">
        <is>
          <t>Real Estate | Total Past Due</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loans</t>
        </is>
      </c>
      <c r="B33" s="5" t="n">
        <v>2949</v>
      </c>
      <c r="C33" s="4" t="inlineStr">
        <is>
          <t xml:space="preserve"> </t>
        </is>
      </c>
      <c r="D33" s="5" t="n">
        <v>10479</v>
      </c>
    </row>
    <row r="34">
      <c r="A34" s="4" t="inlineStr">
        <is>
          <t>Real Estate | Current Loans</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loans</t>
        </is>
      </c>
      <c r="B36" s="5" t="n">
        <v>657291</v>
      </c>
      <c r="C36" s="4" t="inlineStr">
        <is>
          <t xml:space="preserve"> </t>
        </is>
      </c>
      <c r="D36" s="5" t="n">
        <v>602795</v>
      </c>
    </row>
    <row r="37">
      <c r="A37" s="4" t="inlineStr">
        <is>
          <t>Real Estate | One To Four Family - Owner Occupied</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5" t="n">
        <v>134200</v>
      </c>
      <c r="C39" s="4" t="inlineStr">
        <is>
          <t xml:space="preserve"> </t>
        </is>
      </c>
      <c r="D39" s="5" t="n">
        <v>137742</v>
      </c>
    </row>
    <row r="40">
      <c r="A40" s="4" t="inlineStr">
        <is>
          <t>Real Estate | One To Four Family - Owner Occupied | 30 - 59 Days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loans</t>
        </is>
      </c>
      <c r="B42" s="5" t="n">
        <v>249</v>
      </c>
      <c r="C42" s="4" t="inlineStr">
        <is>
          <t xml:space="preserve"> </t>
        </is>
      </c>
      <c r="D42" s="5" t="n">
        <v>2311</v>
      </c>
    </row>
    <row r="43">
      <c r="A43" s="4" t="inlineStr">
        <is>
          <t>Real Estate | One To Four Family - Owner Occupied | 60 - 8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loans</t>
        </is>
      </c>
      <c r="B45" s="5" t="n">
        <v>1061</v>
      </c>
      <c r="C45" s="4" t="inlineStr">
        <is>
          <t xml:space="preserve"> </t>
        </is>
      </c>
      <c r="D45" s="5" t="n">
        <v>793</v>
      </c>
    </row>
    <row r="46">
      <c r="A46" s="4" t="inlineStr">
        <is>
          <t>Real Estate | One To Four Family - Owner Occupied | 90+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loans</t>
        </is>
      </c>
      <c r="B48" s="5" t="n">
        <v>669</v>
      </c>
      <c r="C48" s="4" t="inlineStr">
        <is>
          <t xml:space="preserve"> </t>
        </is>
      </c>
      <c r="D48" s="5" t="n">
        <v>896</v>
      </c>
    </row>
    <row r="49">
      <c r="A49" s="4" t="inlineStr">
        <is>
          <t>Real Estate | One To Four Family - Owner Occupied | Total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5" t="n">
        <v>1979</v>
      </c>
      <c r="C51" s="4" t="inlineStr">
        <is>
          <t xml:space="preserve"> </t>
        </is>
      </c>
      <c r="D51" s="5" t="n">
        <v>4000</v>
      </c>
    </row>
    <row r="52">
      <c r="A52" s="4" t="inlineStr">
        <is>
          <t>Real Estate | One To Four Family - Owner Occupied | Current Loans</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loans</t>
        </is>
      </c>
      <c r="B54" s="5" t="n">
        <v>132221</v>
      </c>
      <c r="C54" s="4" t="inlineStr">
        <is>
          <t xml:space="preserve"> </t>
        </is>
      </c>
      <c r="D54" s="5" t="n">
        <v>133742</v>
      </c>
    </row>
    <row r="55">
      <c r="A55" s="4" t="inlineStr">
        <is>
          <t>Real Estate | One To Four Family - Non Owner Occupied</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loans</t>
        </is>
      </c>
      <c r="B57" s="5" t="n">
        <v>112039</v>
      </c>
      <c r="C57" s="4" t="inlineStr">
        <is>
          <t xml:space="preserve"> </t>
        </is>
      </c>
      <c r="D57" s="5" t="n">
        <v>125065</v>
      </c>
    </row>
    <row r="58">
      <c r="A58" s="4" t="inlineStr">
        <is>
          <t>Real Estate | One To Four Family - Non Owner Occupied | 30 - 59 Days Past Du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loans</t>
        </is>
      </c>
      <c r="B60" s="4" t="inlineStr">
        <is>
          <t xml:space="preserve"> </t>
        </is>
      </c>
      <c r="C60" s="4" t="inlineStr">
        <is>
          <t xml:space="preserve"> </t>
        </is>
      </c>
      <c r="D60" s="5" t="n">
        <v>777</v>
      </c>
    </row>
    <row r="61">
      <c r="A61" s="4" t="inlineStr">
        <is>
          <t>Real Estate | One To Four Family - Non Owner Occupied | 60 -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loans</t>
        </is>
      </c>
      <c r="B63" s="4" t="inlineStr">
        <is>
          <t xml:space="preserve"> </t>
        </is>
      </c>
      <c r="C63" s="4" t="inlineStr">
        <is>
          <t xml:space="preserve"> </t>
        </is>
      </c>
      <c r="D63" s="5" t="n">
        <v>170</v>
      </c>
    </row>
    <row r="64">
      <c r="A64" s="4" t="inlineStr">
        <is>
          <t>Real Estate | One To Four Family - Non Owner Occupied | 90+ Days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loans</t>
        </is>
      </c>
      <c r="B66" s="5" t="n">
        <v>317</v>
      </c>
      <c r="C66" s="4" t="inlineStr">
        <is>
          <t xml:space="preserve"> </t>
        </is>
      </c>
      <c r="D66" s="5" t="n">
        <v>379</v>
      </c>
    </row>
    <row r="67">
      <c r="A67" s="4" t="inlineStr">
        <is>
          <t>Real Estate | One To Four Family - Non Owner Occupied | Total Past Due</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loans</t>
        </is>
      </c>
      <c r="B69" s="5" t="n">
        <v>317</v>
      </c>
      <c r="C69" s="4" t="inlineStr">
        <is>
          <t xml:space="preserve"> </t>
        </is>
      </c>
      <c r="D69" s="5" t="n">
        <v>1326</v>
      </c>
    </row>
    <row r="70">
      <c r="A70" s="4" t="inlineStr">
        <is>
          <t>Real Estate | One To Four Family - Non Owner Occupied | Current Loans</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loans</t>
        </is>
      </c>
      <c r="B72" s="5" t="n">
        <v>111722</v>
      </c>
      <c r="C72" s="4" t="inlineStr">
        <is>
          <t xml:space="preserve"> </t>
        </is>
      </c>
      <c r="D72" s="5" t="n">
        <v>123739</v>
      </c>
    </row>
    <row r="73">
      <c r="A73" s="4" t="inlineStr">
        <is>
          <t>Real Estate | Commercial Owner Occupied</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loans</t>
        </is>
      </c>
      <c r="B75" s="5" t="n">
        <v>99054</v>
      </c>
      <c r="C75" s="4" t="inlineStr">
        <is>
          <t xml:space="preserve"> </t>
        </is>
      </c>
      <c r="D75" s="5" t="n">
        <v>91853</v>
      </c>
    </row>
    <row r="76">
      <c r="A76" s="4" t="inlineStr">
        <is>
          <t>Real Estate | Commercial Owner Occupied | 30 - 59 Days Past Due</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loans</t>
        </is>
      </c>
      <c r="B78" s="4" t="inlineStr">
        <is>
          <t xml:space="preserve"> </t>
        </is>
      </c>
      <c r="C78" s="4" t="inlineStr">
        <is>
          <t xml:space="preserve"> </t>
        </is>
      </c>
      <c r="D78" s="5" t="n">
        <v>1048</v>
      </c>
    </row>
    <row r="79">
      <c r="A79" s="4" t="inlineStr">
        <is>
          <t>Real Estate | Commercial Owner Occupied | 60 - 89 Days Past Due</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loans</t>
        </is>
      </c>
      <c r="B81" s="4" t="inlineStr">
        <is>
          <t xml:space="preserve"> </t>
        </is>
      </c>
      <c r="C81" s="4" t="inlineStr">
        <is>
          <t xml:space="preserve"> </t>
        </is>
      </c>
      <c r="D81" s="5" t="n">
        <v>103</v>
      </c>
    </row>
    <row r="82">
      <c r="A82" s="4" t="inlineStr">
        <is>
          <t>Real Estate | Commercial Owner Occupied | 90+ Days Past Du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loans</t>
        </is>
      </c>
      <c r="B84" s="5" t="n">
        <v>468</v>
      </c>
      <c r="C84" s="4" t="inlineStr">
        <is>
          <t xml:space="preserve"> </t>
        </is>
      </c>
      <c r="D84" s="5" t="n">
        <v>2056</v>
      </c>
    </row>
    <row r="85">
      <c r="A85" s="4" t="inlineStr">
        <is>
          <t>Real Estate | Commercial Owner Occupied | Total Past Due</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loans</t>
        </is>
      </c>
      <c r="B87" s="5" t="n">
        <v>468</v>
      </c>
      <c r="C87" s="4" t="inlineStr">
        <is>
          <t xml:space="preserve"> </t>
        </is>
      </c>
      <c r="D87" s="5" t="n">
        <v>3207</v>
      </c>
    </row>
    <row r="88">
      <c r="A88" s="4" t="inlineStr">
        <is>
          <t>Real Estate | Commercial Owner Occupied | Current Loans</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Total loans</t>
        </is>
      </c>
      <c r="B90" s="5" t="n">
        <v>98586</v>
      </c>
      <c r="C90" s="4" t="inlineStr">
        <is>
          <t xml:space="preserve"> </t>
        </is>
      </c>
      <c r="D90" s="5" t="n">
        <v>88646</v>
      </c>
    </row>
    <row r="91">
      <c r="A91" s="4" t="inlineStr">
        <is>
          <t>Real Estate | Commercial Investor</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Total loans</t>
        </is>
      </c>
      <c r="B93" s="5" t="n">
        <v>279779</v>
      </c>
      <c r="C93" s="4" t="inlineStr">
        <is>
          <t xml:space="preserve"> </t>
        </is>
      </c>
      <c r="D93" s="5" t="n">
        <v>226854</v>
      </c>
    </row>
    <row r="94">
      <c r="A94" s="4" t="inlineStr">
        <is>
          <t>Real Estate | Commercial Investor | 30 - 5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Total loans</t>
        </is>
      </c>
      <c r="B96" s="4" t="inlineStr">
        <is>
          <t xml:space="preserve"> </t>
        </is>
      </c>
      <c r="C96" s="4" t="inlineStr">
        <is>
          <t xml:space="preserve"> </t>
        </is>
      </c>
      <c r="D96" s="5" t="n">
        <v>310</v>
      </c>
    </row>
    <row r="97">
      <c r="A97" s="4" t="inlineStr">
        <is>
          <t>Real Estate | Commercial Investor | 90+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Total loans</t>
        </is>
      </c>
      <c r="B99" s="4" t="inlineStr">
        <is>
          <t xml:space="preserve"> </t>
        </is>
      </c>
      <c r="C99" s="4" t="inlineStr">
        <is>
          <t xml:space="preserve"> </t>
        </is>
      </c>
      <c r="D99" s="5" t="n">
        <v>1433</v>
      </c>
    </row>
    <row r="100">
      <c r="A100" s="4" t="inlineStr">
        <is>
          <t>Real Estate | Commercial Investor | Total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Total loans</t>
        </is>
      </c>
      <c r="B102" s="4" t="inlineStr">
        <is>
          <t xml:space="preserve"> </t>
        </is>
      </c>
      <c r="C102" s="4" t="inlineStr">
        <is>
          <t xml:space="preserve"> </t>
        </is>
      </c>
      <c r="D102" s="5" t="n">
        <v>1743</v>
      </c>
    </row>
    <row r="103">
      <c r="A103" s="4" t="inlineStr">
        <is>
          <t>Real Estate | Commercial Investor | Current Loans</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Total loans</t>
        </is>
      </c>
      <c r="B105" s="5" t="n">
        <v>279779</v>
      </c>
      <c r="C105" s="4" t="inlineStr">
        <is>
          <t xml:space="preserve"> </t>
        </is>
      </c>
      <c r="D105" s="5" t="n">
        <v>225111</v>
      </c>
    </row>
    <row r="106">
      <c r="A106" s="4" t="inlineStr">
        <is>
          <t>Real Estate | Construction and Land</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Total loans</t>
        </is>
      </c>
      <c r="B108" s="5" t="n">
        <v>20250</v>
      </c>
      <c r="C108" s="4" t="inlineStr">
        <is>
          <t xml:space="preserve"> </t>
        </is>
      </c>
      <c r="D108" s="5" t="n">
        <v>17937</v>
      </c>
    </row>
    <row r="109">
      <c r="A109" s="4" t="inlineStr">
        <is>
          <t>Real Estate | Construction and Land | 60 - 89 Days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Total loans</t>
        </is>
      </c>
      <c r="B111" s="4" t="inlineStr">
        <is>
          <t xml:space="preserve"> </t>
        </is>
      </c>
      <c r="C111" s="4" t="inlineStr">
        <is>
          <t xml:space="preserve"> </t>
        </is>
      </c>
      <c r="D111" s="5" t="n">
        <v>43</v>
      </c>
    </row>
    <row r="112">
      <c r="A112" s="4" t="inlineStr">
        <is>
          <t>Real Estate | Construction and Land | 90+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Total loans</t>
        </is>
      </c>
      <c r="B114" s="5" t="n">
        <v>185</v>
      </c>
      <c r="C114" s="4" t="inlineStr">
        <is>
          <t xml:space="preserve"> </t>
        </is>
      </c>
      <c r="D114" s="5" t="n">
        <v>160</v>
      </c>
    </row>
    <row r="115">
      <c r="A115" s="4" t="inlineStr">
        <is>
          <t>Real Estate | Construction and Land | Total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Total loans</t>
        </is>
      </c>
      <c r="B117" s="5" t="n">
        <v>185</v>
      </c>
      <c r="C117" s="4" t="inlineStr">
        <is>
          <t xml:space="preserve"> </t>
        </is>
      </c>
      <c r="D117" s="5" t="n">
        <v>203</v>
      </c>
    </row>
    <row r="118">
      <c r="A118" s="4" t="inlineStr">
        <is>
          <t>Real Estate | Construction and Land | Current Loans</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Total loans</t>
        </is>
      </c>
      <c r="B120" s="5" t="n">
        <v>20065</v>
      </c>
      <c r="C120" s="4" t="inlineStr">
        <is>
          <t xml:space="preserve"> </t>
        </is>
      </c>
      <c r="D120" s="5" t="n">
        <v>17734</v>
      </c>
    </row>
    <row r="121">
      <c r="A121" s="4" t="inlineStr">
        <is>
          <t>Real Estate | Farm Loans</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Total loans</t>
        </is>
      </c>
      <c r="B123" s="5" t="n">
        <v>14918</v>
      </c>
      <c r="C123" s="4" t="inlineStr">
        <is>
          <t xml:space="preserve"> </t>
        </is>
      </c>
      <c r="D123" s="5" t="n">
        <v>13823</v>
      </c>
    </row>
    <row r="124">
      <c r="A124" s="4" t="inlineStr">
        <is>
          <t>Real Estate | Farm Loans | Current Loans</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Total loans</t>
        </is>
      </c>
      <c r="B126" s="5" t="n">
        <v>14918</v>
      </c>
      <c r="C126" s="4" t="inlineStr">
        <is>
          <t xml:space="preserve"> </t>
        </is>
      </c>
      <c r="D126" s="5" t="n">
        <v>13823</v>
      </c>
    </row>
    <row r="127">
      <c r="A127" s="4" t="inlineStr">
        <is>
          <t>Consumer and Commercial</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Total loans</t>
        </is>
      </c>
      <c r="B129" s="5" t="n">
        <v>46797</v>
      </c>
      <c r="C129" s="4" t="inlineStr">
        <is>
          <t xml:space="preserve"> </t>
        </is>
      </c>
      <c r="D129" s="5" t="n">
        <v>51137</v>
      </c>
    </row>
    <row r="130">
      <c r="A130" s="4" t="inlineStr">
        <is>
          <t>Consumer and Commercial | Guaranteed By U.S. Government</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Total loans</t>
        </is>
      </c>
      <c r="B132" s="5" t="n">
        <v>4137</v>
      </c>
      <c r="C132" s="4" t="inlineStr">
        <is>
          <t xml:space="preserve"> </t>
        </is>
      </c>
      <c r="D132" s="5" t="n">
        <v>4933</v>
      </c>
    </row>
    <row r="133">
      <c r="A133" s="4" t="inlineStr">
        <is>
          <t>Consumer and Commercial | Commercial</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Total loans</t>
        </is>
      </c>
      <c r="B135" s="5" t="n">
        <v>24078</v>
      </c>
      <c r="C135" s="4" t="inlineStr">
        <is>
          <t xml:space="preserve"> </t>
        </is>
      </c>
      <c r="D135" s="5" t="n">
        <v>28052</v>
      </c>
    </row>
    <row r="136">
      <c r="A136" s="4" t="inlineStr">
        <is>
          <t>Consumer and Commercial | 30 - 59 Days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Total loans</t>
        </is>
      </c>
      <c r="B138" s="5" t="n">
        <v>16</v>
      </c>
      <c r="C138" s="4" t="inlineStr">
        <is>
          <t xml:space="preserve"> </t>
        </is>
      </c>
      <c r="D138" s="5" t="n">
        <v>65</v>
      </c>
    </row>
    <row r="139">
      <c r="A139" s="4" t="inlineStr">
        <is>
          <t>Consumer and Commercial | 60 - 89 Days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Total loans</t>
        </is>
      </c>
      <c r="B141" s="5" t="n">
        <v>50</v>
      </c>
      <c r="C141" s="4" t="inlineStr">
        <is>
          <t xml:space="preserve"> </t>
        </is>
      </c>
      <c r="D141" s="4" t="inlineStr">
        <is>
          <t xml:space="preserve"> </t>
        </is>
      </c>
    </row>
    <row r="142">
      <c r="A142" s="4" t="inlineStr">
        <is>
          <t>Consumer and Commercial | 90+ Days Past Du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Total loans</t>
        </is>
      </c>
      <c r="B144" s="5" t="n">
        <v>0</v>
      </c>
      <c r="C144" s="4" t="inlineStr">
        <is>
          <t xml:space="preserve"> </t>
        </is>
      </c>
      <c r="D144" s="5" t="n">
        <v>59</v>
      </c>
    </row>
    <row r="145">
      <c r="A145" s="4" t="inlineStr">
        <is>
          <t>Consumer and Commercial | Total Past Due</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Total loans</t>
        </is>
      </c>
      <c r="B147" s="5" t="n">
        <v>66</v>
      </c>
      <c r="C147" s="4" t="inlineStr">
        <is>
          <t xml:space="preserve"> </t>
        </is>
      </c>
      <c r="D147" s="5" t="n">
        <v>124</v>
      </c>
    </row>
    <row r="148">
      <c r="A148" s="4" t="inlineStr">
        <is>
          <t>Consumer and Commercial | Current Loans</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Total loans</t>
        </is>
      </c>
      <c r="B150" s="5" t="n">
        <v>46731</v>
      </c>
      <c r="C150" s="4" t="inlineStr">
        <is>
          <t xml:space="preserve"> </t>
        </is>
      </c>
      <c r="D150" s="5" t="n">
        <v>51013</v>
      </c>
    </row>
    <row r="151">
      <c r="A151" s="4" t="inlineStr">
        <is>
          <t>Consumer and Commercial | Current Loans | Guaranteed By U.S. Government</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Total loans</t>
        </is>
      </c>
      <c r="B153" s="5" t="n">
        <v>4137</v>
      </c>
      <c r="C153" s="4" t="inlineStr">
        <is>
          <t xml:space="preserve"> </t>
        </is>
      </c>
      <c r="D153" s="5" t="n">
        <v>4933</v>
      </c>
    </row>
    <row r="154">
      <c r="A154" s="4" t="inlineStr">
        <is>
          <t>Consumer and Commercial | Current Loans | Commercial</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Total loans</t>
        </is>
      </c>
      <c r="B156" s="5" t="n">
        <v>24078</v>
      </c>
      <c r="C156" s="4" t="inlineStr">
        <is>
          <t xml:space="preserve"> </t>
        </is>
      </c>
      <c r="D156" s="5" t="n">
        <v>28052</v>
      </c>
    </row>
    <row r="157">
      <c r="A157" s="4" t="inlineStr">
        <is>
          <t>Consumer and Commercial | Marine Loans</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Total loans</t>
        </is>
      </c>
      <c r="B159" s="5" t="n">
        <v>16533</v>
      </c>
      <c r="C159" s="4" t="inlineStr">
        <is>
          <t xml:space="preserve"> </t>
        </is>
      </c>
      <c r="D159" s="5" t="n">
        <v>15791</v>
      </c>
    </row>
    <row r="160">
      <c r="A160" s="4" t="inlineStr">
        <is>
          <t>Consumer and Commercial | Marine Loans | 90+ Days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Total loans</t>
        </is>
      </c>
      <c r="B162" s="4" t="inlineStr">
        <is>
          <t xml:space="preserve"> </t>
        </is>
      </c>
      <c r="C162" s="4" t="inlineStr">
        <is>
          <t xml:space="preserve"> </t>
        </is>
      </c>
      <c r="D162" s="5" t="n">
        <v>59</v>
      </c>
    </row>
    <row r="163">
      <c r="A163" s="4" t="inlineStr">
        <is>
          <t>Consumer and Commercial | Marine Loans | Total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Total loans</t>
        </is>
      </c>
      <c r="B165" s="4" t="inlineStr">
        <is>
          <t xml:space="preserve"> </t>
        </is>
      </c>
      <c r="C165" s="4" t="inlineStr">
        <is>
          <t xml:space="preserve"> </t>
        </is>
      </c>
      <c r="D165" s="5" t="n">
        <v>59</v>
      </c>
    </row>
    <row r="166">
      <c r="A166" s="4" t="inlineStr">
        <is>
          <t>Consumer and Commercial | Marine Loans | Current Loans</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Total loans</t>
        </is>
      </c>
      <c r="B168" s="5" t="n">
        <v>16533</v>
      </c>
      <c r="C168" s="4" t="inlineStr">
        <is>
          <t xml:space="preserve"> </t>
        </is>
      </c>
      <c r="D168" s="5" t="n">
        <v>15732</v>
      </c>
    </row>
    <row r="169">
      <c r="A169" s="4" t="inlineStr">
        <is>
          <t>Consumer and Commercial | Other Consumer</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Total loans</t>
        </is>
      </c>
      <c r="B171" s="5" t="n">
        <v>2049</v>
      </c>
      <c r="C171" s="4" t="inlineStr">
        <is>
          <t xml:space="preserve"> </t>
        </is>
      </c>
      <c r="D171" s="5" t="n">
        <v>2361</v>
      </c>
    </row>
    <row r="172">
      <c r="A172" s="4" t="inlineStr">
        <is>
          <t>Consumer and Commercial | Other Consumer | 30 - 59 Days Past Due</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Total loans</t>
        </is>
      </c>
      <c r="B174" s="5" t="n">
        <v>16</v>
      </c>
      <c r="C174" s="4" t="inlineStr">
        <is>
          <t xml:space="preserve"> </t>
        </is>
      </c>
      <c r="D174" s="5" t="n">
        <v>65</v>
      </c>
    </row>
    <row r="175">
      <c r="A175" s="4" t="inlineStr">
        <is>
          <t>Consumer and Commercial | Other Consumer | 60 - 89 Days Past Due</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Total loans</t>
        </is>
      </c>
      <c r="B177" s="5" t="n">
        <v>50</v>
      </c>
      <c r="C177" s="4" t="inlineStr">
        <is>
          <t xml:space="preserve"> </t>
        </is>
      </c>
      <c r="D177" s="4" t="inlineStr">
        <is>
          <t xml:space="preserve"> </t>
        </is>
      </c>
    </row>
    <row r="178">
      <c r="A178" s="4" t="inlineStr">
        <is>
          <t>Consumer and Commercial | Other Consumer | Total Past Due</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Total loans</t>
        </is>
      </c>
      <c r="B180" s="5" t="n">
        <v>66</v>
      </c>
      <c r="C180" s="4" t="inlineStr">
        <is>
          <t xml:space="preserve"> </t>
        </is>
      </c>
      <c r="D180" s="5" t="n">
        <v>65</v>
      </c>
    </row>
    <row r="181">
      <c r="A181" s="4" t="inlineStr">
        <is>
          <t>Consumer and Commercial | Other Consumer | Current Loans</t>
        </is>
      </c>
      <c r="B181" s="4" t="inlineStr">
        <is>
          <t xml:space="preserve"> </t>
        </is>
      </c>
      <c r="C181" s="4" t="inlineStr">
        <is>
          <t xml:space="preserve"> </t>
        </is>
      </c>
      <c r="D181" s="4" t="inlineStr">
        <is>
          <t xml:space="preserve"> </t>
        </is>
      </c>
    </row>
    <row r="182">
      <c r="A182" s="3" t="inlineStr">
        <is>
          <t>Financing Receivable, Past Due [Line Items]</t>
        </is>
      </c>
      <c r="B182" s="4" t="inlineStr">
        <is>
          <t xml:space="preserve"> </t>
        </is>
      </c>
      <c r="C182" s="4" t="inlineStr">
        <is>
          <t xml:space="preserve"> </t>
        </is>
      </c>
      <c r="D182" s="4" t="inlineStr">
        <is>
          <t xml:space="preserve"> </t>
        </is>
      </c>
    </row>
    <row r="183">
      <c r="A183" s="4" t="inlineStr">
        <is>
          <t>Total loans</t>
        </is>
      </c>
      <c r="B183" s="6" t="n">
        <v>1983</v>
      </c>
      <c r="C183" s="4" t="inlineStr">
        <is>
          <t xml:space="preserve"> </t>
        </is>
      </c>
      <c r="D183" s="6" t="n">
        <v>22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Detail Activity in AC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163</v>
      </c>
      <c r="C4" s="6" t="n">
        <v>3104</v>
      </c>
      <c r="D4" s="6" t="n">
        <v>3813</v>
      </c>
      <c r="E4" s="6" t="n">
        <v>2666</v>
      </c>
    </row>
    <row r="5">
      <c r="A5" s="4" t="inlineStr">
        <is>
          <t>Charge-offs</t>
        </is>
      </c>
      <c r="B5" s="5" t="n">
        <v>-6</v>
      </c>
      <c r="C5" s="5" t="n">
        <v>-10</v>
      </c>
      <c r="D5" s="5" t="n">
        <v>-66</v>
      </c>
      <c r="E5" s="5" t="n">
        <v>-54</v>
      </c>
    </row>
    <row r="6">
      <c r="A6" s="4" t="inlineStr">
        <is>
          <t>Recoveries</t>
        </is>
      </c>
      <c r="B6" s="5" t="n">
        <v>261</v>
      </c>
      <c r="C6" s="5" t="n">
        <v>59</v>
      </c>
      <c r="D6" s="5" t="n">
        <v>487</v>
      </c>
      <c r="E6" s="5" t="n">
        <v>140</v>
      </c>
    </row>
    <row r="7">
      <c r="A7" s="4" t="inlineStr">
        <is>
          <t>Provisions (recovery)</t>
        </is>
      </c>
      <c r="B7" s="5" t="n">
        <v>-265</v>
      </c>
      <c r="C7" s="5" t="n">
        <v>186</v>
      </c>
      <c r="D7" s="5" t="n">
        <v>-313</v>
      </c>
      <c r="E7" s="5" t="n">
        <v>587</v>
      </c>
    </row>
    <row r="8">
      <c r="A8" s="4" t="inlineStr">
        <is>
          <t>Ending balance</t>
        </is>
      </c>
      <c r="B8" s="5" t="n">
        <v>8153</v>
      </c>
      <c r="C8" s="5" t="n">
        <v>3339</v>
      </c>
      <c r="D8" s="5" t="n">
        <v>8153</v>
      </c>
      <c r="E8" s="5" t="n">
        <v>3339</v>
      </c>
    </row>
    <row r="9">
      <c r="A9" s="4" t="inlineStr">
        <is>
          <t>Reduction in allowance for securities- HTM</t>
        </is>
      </c>
      <c r="B9" s="5" t="n">
        <v>-1</v>
      </c>
      <c r="C9" s="4" t="inlineStr">
        <is>
          <t xml:space="preserve"> </t>
        </is>
      </c>
      <c r="D9" s="5" t="n">
        <v>-3</v>
      </c>
      <c r="E9" s="4" t="inlineStr">
        <is>
          <t xml:space="preserve"> </t>
        </is>
      </c>
    </row>
    <row r="10">
      <c r="A10" s="4" t="inlineStr">
        <is>
          <t>Reduction in allowance for credit losses - unfunded commitments</t>
        </is>
      </c>
      <c r="B10" s="5" t="n">
        <v>-67</v>
      </c>
      <c r="C10" s="4" t="inlineStr">
        <is>
          <t xml:space="preserve"> </t>
        </is>
      </c>
      <c r="D10" s="5" t="n">
        <v>-164</v>
      </c>
      <c r="E10" s="4" t="inlineStr">
        <is>
          <t xml:space="preserve"> </t>
        </is>
      </c>
    </row>
    <row r="11">
      <c r="A11" s="4" t="inlineStr">
        <is>
          <t>Provision for credit losses per the consolidated statement of income</t>
        </is>
      </c>
      <c r="B11" s="5" t="n">
        <v>-333</v>
      </c>
      <c r="C11" s="5" t="n">
        <v>186</v>
      </c>
      <c r="D11" s="5" t="n">
        <v>-480</v>
      </c>
      <c r="E11" s="5" t="n">
        <v>587</v>
      </c>
    </row>
    <row r="12">
      <c r="A12" s="4" t="inlineStr">
        <is>
          <t>Impact of ASC 326 Adoption</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4232</v>
      </c>
      <c r="E14" s="4" t="inlineStr">
        <is>
          <t xml:space="preserve"> </t>
        </is>
      </c>
    </row>
    <row r="15">
      <c r="A15" s="4" t="inlineStr">
        <is>
          <t>Real Estate</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7422</v>
      </c>
      <c r="C17" s="5" t="n">
        <v>2974</v>
      </c>
      <c r="D17" s="5" t="n">
        <v>3654</v>
      </c>
      <c r="E17" s="5" t="n">
        <v>2554</v>
      </c>
    </row>
    <row r="18">
      <c r="A18" s="4" t="inlineStr">
        <is>
          <t>Charge-offs</t>
        </is>
      </c>
      <c r="B18" s="5" t="n">
        <v>-2</v>
      </c>
      <c r="C18" s="4" t="inlineStr">
        <is>
          <t xml:space="preserve"> </t>
        </is>
      </c>
      <c r="D18" s="5" t="n">
        <v>-2</v>
      </c>
      <c r="E18" s="5" t="n">
        <v>-16</v>
      </c>
    </row>
    <row r="19">
      <c r="A19" s="4" t="inlineStr">
        <is>
          <t>Recoveries</t>
        </is>
      </c>
      <c r="B19" s="5" t="n">
        <v>249</v>
      </c>
      <c r="C19" s="5" t="n">
        <v>55</v>
      </c>
      <c r="D19" s="5" t="n">
        <v>460</v>
      </c>
      <c r="E19" s="5" t="n">
        <v>128</v>
      </c>
    </row>
    <row r="20">
      <c r="A20" s="4" t="inlineStr">
        <is>
          <t>Provisions (recovery)</t>
        </is>
      </c>
      <c r="B20" s="5" t="n">
        <v>-224</v>
      </c>
      <c r="C20" s="5" t="n">
        <v>191</v>
      </c>
      <c r="D20" s="5" t="n">
        <v>-355</v>
      </c>
      <c r="E20" s="5" t="n">
        <v>554</v>
      </c>
    </row>
    <row r="21">
      <c r="A21" s="4" t="inlineStr">
        <is>
          <t>Ending balance</t>
        </is>
      </c>
      <c r="B21" s="5" t="n">
        <v>7445</v>
      </c>
      <c r="C21" s="5" t="n">
        <v>3220</v>
      </c>
      <c r="D21" s="5" t="n">
        <v>7445</v>
      </c>
      <c r="E21" s="5" t="n">
        <v>3220</v>
      </c>
    </row>
    <row r="22">
      <c r="A22" s="4" t="inlineStr">
        <is>
          <t>Real Estate | Impact of ASC 326 Adop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3688</v>
      </c>
      <c r="E24" s="4" t="inlineStr">
        <is>
          <t xml:space="preserve"> </t>
        </is>
      </c>
    </row>
    <row r="25">
      <c r="A25" s="4" t="inlineStr">
        <is>
          <t>Real Estate | One To Four Family - Owner Occupied</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342</v>
      </c>
      <c r="C27" s="5" t="n">
        <v>275</v>
      </c>
      <c r="D27" s="5" t="n">
        <v>344</v>
      </c>
      <c r="E27" s="5" t="n">
        <v>259</v>
      </c>
    </row>
    <row r="28">
      <c r="A28" s="4" t="inlineStr">
        <is>
          <t>Charge-offs</t>
        </is>
      </c>
      <c r="B28" s="5" t="n">
        <v>-2</v>
      </c>
      <c r="C28" s="4" t="inlineStr">
        <is>
          <t xml:space="preserve"> </t>
        </is>
      </c>
      <c r="D28" s="5" t="n">
        <v>-2</v>
      </c>
      <c r="E28" s="5" t="n">
        <v>-7</v>
      </c>
    </row>
    <row r="29">
      <c r="A29" s="4" t="inlineStr">
        <is>
          <t>Recoveries</t>
        </is>
      </c>
      <c r="B29" s="5" t="n">
        <v>34</v>
      </c>
      <c r="C29" s="5" t="n">
        <v>4</v>
      </c>
      <c r="D29" s="5" t="n">
        <v>60</v>
      </c>
      <c r="E29" s="5" t="n">
        <v>36</v>
      </c>
    </row>
    <row r="30">
      <c r="A30" s="4" t="inlineStr">
        <is>
          <t>Provisions (recovery)</t>
        </is>
      </c>
      <c r="B30" s="5" t="n">
        <v>147</v>
      </c>
      <c r="C30" s="5" t="n">
        <v>-27</v>
      </c>
      <c r="D30" s="5" t="n">
        <v>2</v>
      </c>
      <c r="E30" s="5" t="n">
        <v>-36</v>
      </c>
    </row>
    <row r="31">
      <c r="A31" s="4" t="inlineStr">
        <is>
          <t>Ending balance</t>
        </is>
      </c>
      <c r="B31" s="5" t="n">
        <v>1521</v>
      </c>
      <c r="C31" s="5" t="n">
        <v>252</v>
      </c>
      <c r="D31" s="5" t="n">
        <v>1521</v>
      </c>
      <c r="E31" s="5" t="n">
        <v>252</v>
      </c>
    </row>
    <row r="32">
      <c r="A32" s="4" t="inlineStr">
        <is>
          <t>Real Estate | One To Four Family - Owner Occupied | Impact of ASC 326 Adoption</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1117</v>
      </c>
      <c r="E34" s="4" t="inlineStr">
        <is>
          <t xml:space="preserve"> </t>
        </is>
      </c>
    </row>
    <row r="35">
      <c r="A35" s="4" t="inlineStr">
        <is>
          <t>Real Estate | One To Four Family - Non Owner Occupied</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212</v>
      </c>
      <c r="C37" s="5" t="n">
        <v>594</v>
      </c>
      <c r="D37" s="5" t="n">
        <v>562</v>
      </c>
      <c r="E37" s="5" t="n">
        <v>695</v>
      </c>
    </row>
    <row r="38">
      <c r="A38" s="4" t="inlineStr">
        <is>
          <t>Recoveries</t>
        </is>
      </c>
      <c r="B38" s="5" t="n">
        <v>214</v>
      </c>
      <c r="C38" s="5" t="n">
        <v>46</v>
      </c>
      <c r="D38" s="5" t="n">
        <v>247</v>
      </c>
      <c r="E38" s="5" t="n">
        <v>77</v>
      </c>
    </row>
    <row r="39">
      <c r="A39" s="4" t="inlineStr">
        <is>
          <t>Provisions (recovery)</t>
        </is>
      </c>
      <c r="B39" s="5" t="n">
        <v>-292</v>
      </c>
      <c r="C39" s="5" t="n">
        <v>-53</v>
      </c>
      <c r="D39" s="5" t="n">
        <v>-31</v>
      </c>
      <c r="E39" s="5" t="n">
        <v>-185</v>
      </c>
    </row>
    <row r="40">
      <c r="A40" s="4" t="inlineStr">
        <is>
          <t>Ending balance</t>
        </is>
      </c>
      <c r="B40" s="5" t="n">
        <v>1134</v>
      </c>
      <c r="C40" s="5" t="n">
        <v>587</v>
      </c>
      <c r="D40" s="5" t="n">
        <v>1134</v>
      </c>
      <c r="E40" s="5" t="n">
        <v>587</v>
      </c>
    </row>
    <row r="41">
      <c r="A41" s="4" t="inlineStr">
        <is>
          <t>Real Estate | One To Four Family - Non Owner Occupied | Impact of ASC 326 Adoption</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4" t="inlineStr">
        <is>
          <t xml:space="preserve"> </t>
        </is>
      </c>
      <c r="D43" s="5" t="n">
        <v>356</v>
      </c>
      <c r="E43" s="4" t="inlineStr">
        <is>
          <t xml:space="preserve"> </t>
        </is>
      </c>
    </row>
    <row r="44">
      <c r="A44" s="4" t="inlineStr">
        <is>
          <t>Real Estate | Commercial Owner Occupied</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459</v>
      </c>
      <c r="C46" s="5" t="n">
        <v>208</v>
      </c>
      <c r="D46" s="5" t="n">
        <v>366</v>
      </c>
      <c r="E46" s="5" t="n">
        <v>280</v>
      </c>
    </row>
    <row r="47">
      <c r="A47" s="4" t="inlineStr">
        <is>
          <t>Provisions (recovery)</t>
        </is>
      </c>
      <c r="B47" s="5" t="n">
        <v>-26</v>
      </c>
      <c r="C47" s="5" t="n">
        <v>119</v>
      </c>
      <c r="D47" s="5" t="n">
        <v>-11</v>
      </c>
      <c r="E47" s="5" t="n">
        <v>47</v>
      </c>
    </row>
    <row r="48">
      <c r="A48" s="4" t="inlineStr">
        <is>
          <t>Ending balance</t>
        </is>
      </c>
      <c r="B48" s="5" t="n">
        <v>433</v>
      </c>
      <c r="C48" s="5" t="n">
        <v>327</v>
      </c>
      <c r="D48" s="5" t="n">
        <v>433</v>
      </c>
      <c r="E48" s="5" t="n">
        <v>327</v>
      </c>
    </row>
    <row r="49">
      <c r="A49" s="4" t="inlineStr">
        <is>
          <t>Real Estate | Commercial Owner Occupied | Impact of ASC 326 Adoption</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78</v>
      </c>
      <c r="E51" s="4" t="inlineStr">
        <is>
          <t xml:space="preserve"> </t>
        </is>
      </c>
    </row>
    <row r="52">
      <c r="A52" s="4" t="inlineStr">
        <is>
          <t>Real Estate | Commercial Investo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3784</v>
      </c>
      <c r="C54" s="5" t="n">
        <v>1819</v>
      </c>
      <c r="D54" s="5" t="n">
        <v>2272</v>
      </c>
      <c r="E54" s="5" t="n">
        <v>1225</v>
      </c>
    </row>
    <row r="55">
      <c r="A55" s="4" t="inlineStr">
        <is>
          <t>Charge-offs</t>
        </is>
      </c>
      <c r="B55" s="4" t="inlineStr">
        <is>
          <t xml:space="preserve"> </t>
        </is>
      </c>
      <c r="C55" s="4" t="inlineStr">
        <is>
          <t xml:space="preserve"> </t>
        </is>
      </c>
      <c r="D55" s="4" t="inlineStr">
        <is>
          <t xml:space="preserve"> </t>
        </is>
      </c>
      <c r="E55" s="5" t="n">
        <v>-9</v>
      </c>
    </row>
    <row r="56">
      <c r="A56" s="4" t="inlineStr">
        <is>
          <t>Provisions (recovery)</t>
        </is>
      </c>
      <c r="B56" s="5" t="n">
        <v>41</v>
      </c>
      <c r="C56" s="5" t="n">
        <v>128</v>
      </c>
      <c r="D56" s="5" t="n">
        <v>47</v>
      </c>
      <c r="E56" s="5" t="n">
        <v>731</v>
      </c>
    </row>
    <row r="57">
      <c r="A57" s="4" t="inlineStr">
        <is>
          <t>Ending balance</t>
        </is>
      </c>
      <c r="B57" s="5" t="n">
        <v>3825</v>
      </c>
      <c r="C57" s="5" t="n">
        <v>1947</v>
      </c>
      <c r="D57" s="5" t="n">
        <v>3825</v>
      </c>
      <c r="E57" s="5" t="n">
        <v>1947</v>
      </c>
    </row>
    <row r="58">
      <c r="A58" s="4" t="inlineStr">
        <is>
          <t>Real Estate | Commercial Investor | Impact of ASC 326 Adoption</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Beginning balance</t>
        </is>
      </c>
      <c r="B60" s="4" t="inlineStr">
        <is>
          <t xml:space="preserve"> </t>
        </is>
      </c>
      <c r="C60" s="4" t="inlineStr">
        <is>
          <t xml:space="preserve"> </t>
        </is>
      </c>
      <c r="D60" s="5" t="n">
        <v>1506</v>
      </c>
      <c r="E60" s="4" t="inlineStr">
        <is>
          <t xml:space="preserve"> </t>
        </is>
      </c>
    </row>
    <row r="61">
      <c r="A61" s="4" t="inlineStr">
        <is>
          <t>Real Estate | Construction and Land</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480</v>
      </c>
      <c r="C63" s="5" t="n">
        <v>76</v>
      </c>
      <c r="D63" s="5" t="n">
        <v>93</v>
      </c>
      <c r="E63" s="5" t="n">
        <v>93</v>
      </c>
    </row>
    <row r="64">
      <c r="A64" s="4" t="inlineStr">
        <is>
          <t>Recoveries</t>
        </is>
      </c>
      <c r="B64" s="5" t="n">
        <v>1</v>
      </c>
      <c r="C64" s="5" t="n">
        <v>5</v>
      </c>
      <c r="D64" s="5" t="n">
        <v>153</v>
      </c>
      <c r="E64" s="5" t="n">
        <v>15</v>
      </c>
    </row>
    <row r="65">
      <c r="A65" s="4" t="inlineStr">
        <is>
          <t>Provisions (recovery)</t>
        </is>
      </c>
      <c r="B65" s="5" t="n">
        <v>-105</v>
      </c>
      <c r="C65" s="5" t="n">
        <v>3</v>
      </c>
      <c r="D65" s="5" t="n">
        <v>-366</v>
      </c>
      <c r="E65" s="5" t="n">
        <v>-24</v>
      </c>
    </row>
    <row r="66">
      <c r="A66" s="4" t="inlineStr">
        <is>
          <t>Ending balance</t>
        </is>
      </c>
      <c r="B66" s="5" t="n">
        <v>376</v>
      </c>
      <c r="C66" s="5" t="n">
        <v>84</v>
      </c>
      <c r="D66" s="5" t="n">
        <v>376</v>
      </c>
      <c r="E66" s="5" t="n">
        <v>84</v>
      </c>
    </row>
    <row r="67">
      <c r="A67" s="4" t="inlineStr">
        <is>
          <t>Real Estate | Construction and Land | Impact of ASC 326 Adoption</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4" t="inlineStr">
        <is>
          <t xml:space="preserve"> </t>
        </is>
      </c>
      <c r="D69" s="5" t="n">
        <v>496</v>
      </c>
      <c r="E69" s="4" t="inlineStr">
        <is>
          <t xml:space="preserve"> </t>
        </is>
      </c>
    </row>
    <row r="70">
      <c r="A70" s="4" t="inlineStr">
        <is>
          <t>Real Estate | Farm Loans</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145</v>
      </c>
      <c r="C72" s="5" t="n">
        <v>2</v>
      </c>
      <c r="D72" s="5" t="n">
        <v>17</v>
      </c>
      <c r="E72" s="5" t="n">
        <v>2</v>
      </c>
    </row>
    <row r="73">
      <c r="A73" s="4" t="inlineStr">
        <is>
          <t>Provisions (recovery)</t>
        </is>
      </c>
      <c r="B73" s="5" t="n">
        <v>11</v>
      </c>
      <c r="C73" s="5" t="n">
        <v>21</v>
      </c>
      <c r="D73" s="5" t="n">
        <v>4</v>
      </c>
      <c r="E73" s="5" t="n">
        <v>21</v>
      </c>
    </row>
    <row r="74">
      <c r="A74" s="4" t="inlineStr">
        <is>
          <t>Ending balance</t>
        </is>
      </c>
      <c r="B74" s="5" t="n">
        <v>156</v>
      </c>
      <c r="C74" s="5" t="n">
        <v>23</v>
      </c>
      <c r="D74" s="5" t="n">
        <v>156</v>
      </c>
      <c r="E74" s="5" t="n">
        <v>23</v>
      </c>
    </row>
    <row r="75">
      <c r="A75" s="4" t="inlineStr">
        <is>
          <t>Real Estate | Farm Loans | Impact of ASC 326 Adoption</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5" t="n">
        <v>135</v>
      </c>
      <c r="E77" s="4" t="inlineStr">
        <is>
          <t xml:space="preserve"> </t>
        </is>
      </c>
    </row>
    <row r="78">
      <c r="A78" s="4" t="inlineStr">
        <is>
          <t>Consumer and Commercial</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741</v>
      </c>
      <c r="C80" s="5" t="n">
        <v>130</v>
      </c>
      <c r="D80" s="5" t="n">
        <v>159</v>
      </c>
      <c r="E80" s="5" t="n">
        <v>112</v>
      </c>
    </row>
    <row r="81">
      <c r="A81" s="4" t="inlineStr">
        <is>
          <t>Charge-offs</t>
        </is>
      </c>
      <c r="B81" s="5" t="n">
        <v>-4</v>
      </c>
      <c r="C81" s="5" t="n">
        <v>-10</v>
      </c>
      <c r="D81" s="5" t="n">
        <v>-64</v>
      </c>
      <c r="E81" s="5" t="n">
        <v>-38</v>
      </c>
    </row>
    <row r="82">
      <c r="A82" s="4" t="inlineStr">
        <is>
          <t>Recoveries</t>
        </is>
      </c>
      <c r="B82" s="5" t="n">
        <v>12</v>
      </c>
      <c r="C82" s="5" t="n">
        <v>4</v>
      </c>
      <c r="D82" s="5" t="n">
        <v>27</v>
      </c>
      <c r="E82" s="5" t="n">
        <v>12</v>
      </c>
    </row>
    <row r="83">
      <c r="A83" s="4" t="inlineStr">
        <is>
          <t>Provisions (recovery)</t>
        </is>
      </c>
      <c r="B83" s="5" t="n">
        <v>-41</v>
      </c>
      <c r="C83" s="5" t="n">
        <v>-5</v>
      </c>
      <c r="D83" s="5" t="n">
        <v>42</v>
      </c>
      <c r="E83" s="5" t="n">
        <v>33</v>
      </c>
    </row>
    <row r="84">
      <c r="A84" s="4" t="inlineStr">
        <is>
          <t>Ending balance</t>
        </is>
      </c>
      <c r="B84" s="5" t="n">
        <v>708</v>
      </c>
      <c r="C84" s="5" t="n">
        <v>119</v>
      </c>
      <c r="D84" s="5" t="n">
        <v>708</v>
      </c>
      <c r="E84" s="5" t="n">
        <v>119</v>
      </c>
    </row>
    <row r="85">
      <c r="A85" s="4" t="inlineStr">
        <is>
          <t>Consumer and Commercial | Impact of ASC 326 Adoption</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544</v>
      </c>
      <c r="E87" s="4" t="inlineStr">
        <is>
          <t xml:space="preserve"> </t>
        </is>
      </c>
    </row>
    <row r="88">
      <c r="A88" s="4" t="inlineStr">
        <is>
          <t>Consumer and Commercial | Commercial</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290</v>
      </c>
      <c r="C90" s="5" t="n">
        <v>58</v>
      </c>
      <c r="D90" s="5" t="n">
        <v>91</v>
      </c>
      <c r="E90" s="5" t="n">
        <v>45</v>
      </c>
    </row>
    <row r="91">
      <c r="A91" s="4" t="inlineStr">
        <is>
          <t>Recoveries</t>
        </is>
      </c>
      <c r="B91" s="4" t="inlineStr">
        <is>
          <t xml:space="preserve"> </t>
        </is>
      </c>
      <c r="C91" s="4" t="inlineStr">
        <is>
          <t xml:space="preserve"> </t>
        </is>
      </c>
      <c r="D91" s="5" t="n">
        <v>2</v>
      </c>
      <c r="E91" s="5" t="n">
        <v>1</v>
      </c>
    </row>
    <row r="92">
      <c r="A92" s="4" t="inlineStr">
        <is>
          <t>Provisions (recovery)</t>
        </is>
      </c>
      <c r="B92" s="5" t="n">
        <v>-36</v>
      </c>
      <c r="C92" s="5" t="n">
        <v>-3</v>
      </c>
      <c r="D92" s="5" t="n">
        <v>-47</v>
      </c>
      <c r="E92" s="5" t="n">
        <v>9</v>
      </c>
    </row>
    <row r="93">
      <c r="A93" s="4" t="inlineStr">
        <is>
          <t>Ending balance</t>
        </is>
      </c>
      <c r="B93" s="5" t="n">
        <v>254</v>
      </c>
      <c r="C93" s="5" t="n">
        <v>55</v>
      </c>
      <c r="D93" s="5" t="n">
        <v>254</v>
      </c>
      <c r="E93" s="5" t="n">
        <v>55</v>
      </c>
    </row>
    <row r="94">
      <c r="A94" s="4" t="inlineStr">
        <is>
          <t>Consumer and Commercial | Commercial | Impact of ASC 326 Adoption</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4" t="inlineStr">
        <is>
          <t xml:space="preserve"> </t>
        </is>
      </c>
      <c r="D96" s="5" t="n">
        <v>208</v>
      </c>
      <c r="E96" s="4" t="inlineStr">
        <is>
          <t xml:space="preserve"> </t>
        </is>
      </c>
    </row>
    <row r="97">
      <c r="A97" s="4" t="inlineStr">
        <is>
          <t>Consumer and Commercial | Marine Loans</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5" t="n">
        <v>451</v>
      </c>
      <c r="C99" s="5" t="n">
        <v>57</v>
      </c>
      <c r="D99" s="4" t="inlineStr">
        <is>
          <t xml:space="preserve"> </t>
        </is>
      </c>
      <c r="E99" s="5" t="n">
        <v>47</v>
      </c>
    </row>
    <row r="100">
      <c r="A100" s="4" t="inlineStr">
        <is>
          <t>Provisions (recovery)</t>
        </is>
      </c>
      <c r="B100" s="5" t="n">
        <v>3</v>
      </c>
      <c r="C100" s="5" t="n">
        <v>1</v>
      </c>
      <c r="D100" s="4" t="inlineStr">
        <is>
          <t xml:space="preserve"> </t>
        </is>
      </c>
      <c r="E100" s="5" t="n">
        <v>11</v>
      </c>
    </row>
    <row r="101">
      <c r="A101" s="4" t="inlineStr">
        <is>
          <t>Ending balance</t>
        </is>
      </c>
      <c r="B101" s="5" t="n">
        <v>454</v>
      </c>
      <c r="C101" s="5" t="n">
        <v>58</v>
      </c>
      <c r="D101" s="5" t="n">
        <v>454</v>
      </c>
      <c r="E101" s="5" t="n">
        <v>58</v>
      </c>
    </row>
    <row r="102">
      <c r="A102" s="4" t="inlineStr">
        <is>
          <t>Consumer and Commercial | Marine and Other Consumer Loan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4" t="inlineStr">
        <is>
          <t xml:space="preserve"> </t>
        </is>
      </c>
      <c r="C104" s="4" t="inlineStr">
        <is>
          <t xml:space="preserve"> </t>
        </is>
      </c>
      <c r="D104" s="5" t="n">
        <v>68</v>
      </c>
      <c r="E104" s="4" t="inlineStr">
        <is>
          <t xml:space="preserve"> </t>
        </is>
      </c>
    </row>
    <row r="105">
      <c r="A105" s="4" t="inlineStr">
        <is>
          <t>Charge-offs</t>
        </is>
      </c>
      <c r="B105" s="4" t="inlineStr">
        <is>
          <t xml:space="preserve"> </t>
        </is>
      </c>
      <c r="C105" s="4" t="inlineStr">
        <is>
          <t xml:space="preserve"> </t>
        </is>
      </c>
      <c r="D105" s="5" t="n">
        <v>-64</v>
      </c>
      <c r="E105" s="4" t="inlineStr">
        <is>
          <t xml:space="preserve"> </t>
        </is>
      </c>
    </row>
    <row r="106">
      <c r="A106" s="4" t="inlineStr">
        <is>
          <t>Recoveries</t>
        </is>
      </c>
      <c r="B106" s="4" t="inlineStr">
        <is>
          <t xml:space="preserve"> </t>
        </is>
      </c>
      <c r="C106" s="4" t="inlineStr">
        <is>
          <t xml:space="preserve"> </t>
        </is>
      </c>
      <c r="D106" s="5" t="n">
        <v>25</v>
      </c>
      <c r="E106" s="4" t="inlineStr">
        <is>
          <t xml:space="preserve"> </t>
        </is>
      </c>
    </row>
    <row r="107">
      <c r="A107" s="4" t="inlineStr">
        <is>
          <t>Provisions (recovery)</t>
        </is>
      </c>
      <c r="B107" s="4" t="inlineStr">
        <is>
          <t xml:space="preserve"> </t>
        </is>
      </c>
      <c r="C107" s="4" t="inlineStr">
        <is>
          <t xml:space="preserve"> </t>
        </is>
      </c>
      <c r="D107" s="5" t="n">
        <v>89</v>
      </c>
      <c r="E107" s="4" t="inlineStr">
        <is>
          <t xml:space="preserve"> </t>
        </is>
      </c>
    </row>
    <row r="108">
      <c r="A108" s="4" t="inlineStr">
        <is>
          <t>Ending balance</t>
        </is>
      </c>
      <c r="B108" s="5" t="n">
        <v>454</v>
      </c>
      <c r="C108" s="4" t="inlineStr">
        <is>
          <t xml:space="preserve"> </t>
        </is>
      </c>
      <c r="D108" s="5" t="n">
        <v>454</v>
      </c>
      <c r="E108" s="4" t="inlineStr">
        <is>
          <t xml:space="preserve"> </t>
        </is>
      </c>
    </row>
    <row r="109">
      <c r="A109" s="4" t="inlineStr">
        <is>
          <t>Consumer and Commercial | Marine and Other Consumer Loans | Impact of ASC 326 Adoption</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Beginning balance</t>
        </is>
      </c>
      <c r="B111" s="4" t="inlineStr">
        <is>
          <t xml:space="preserve"> </t>
        </is>
      </c>
      <c r="C111" s="4" t="inlineStr">
        <is>
          <t xml:space="preserve"> </t>
        </is>
      </c>
      <c r="D111" s="5" t="n">
        <v>336</v>
      </c>
      <c r="E111" s="4" t="inlineStr">
        <is>
          <t xml:space="preserve"> </t>
        </is>
      </c>
    </row>
    <row r="112">
      <c r="A112" s="4" t="inlineStr">
        <is>
          <t>Consumer and Commercial | Other Consumer</t>
        </is>
      </c>
      <c r="B112" s="4" t="inlineStr">
        <is>
          <t xml:space="preserve"> </t>
        </is>
      </c>
      <c r="C112" s="4" t="inlineStr">
        <is>
          <t xml:space="preserve"> </t>
        </is>
      </c>
      <c r="D112" s="4" t="inlineStr">
        <is>
          <t xml:space="preserve"> </t>
        </is>
      </c>
      <c r="E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4" t="inlineStr">
        <is>
          <t xml:space="preserve"> </t>
        </is>
      </c>
      <c r="C114" s="5" t="n">
        <v>15</v>
      </c>
      <c r="D114" s="4" t="inlineStr">
        <is>
          <t xml:space="preserve"> </t>
        </is>
      </c>
      <c r="E114" s="5" t="n">
        <v>20</v>
      </c>
    </row>
    <row r="115">
      <c r="A115" s="4" t="inlineStr">
        <is>
          <t>Charge-offs</t>
        </is>
      </c>
      <c r="B115" s="5" t="n">
        <v>-4</v>
      </c>
      <c r="C115" s="5" t="n">
        <v>-10</v>
      </c>
      <c r="D115" s="4" t="inlineStr">
        <is>
          <t xml:space="preserve"> </t>
        </is>
      </c>
      <c r="E115" s="5" t="n">
        <v>-38</v>
      </c>
    </row>
    <row r="116">
      <c r="A116" s="4" t="inlineStr">
        <is>
          <t>Recoveries</t>
        </is>
      </c>
      <c r="B116" s="5" t="n">
        <v>12</v>
      </c>
      <c r="C116" s="5" t="n">
        <v>4</v>
      </c>
      <c r="D116" s="4" t="inlineStr">
        <is>
          <t xml:space="preserve"> </t>
        </is>
      </c>
      <c r="E116" s="5" t="n">
        <v>11</v>
      </c>
    </row>
    <row r="117">
      <c r="A117" s="4" t="inlineStr">
        <is>
          <t>Provisions (recovery)</t>
        </is>
      </c>
      <c r="B117" s="5" t="n">
        <v>-8</v>
      </c>
      <c r="C117" s="5" t="n">
        <v>-3</v>
      </c>
      <c r="D117" s="4" t="inlineStr">
        <is>
          <t xml:space="preserve"> </t>
        </is>
      </c>
      <c r="E117" s="5" t="n">
        <v>13</v>
      </c>
    </row>
    <row r="118">
      <c r="A118" s="4" t="inlineStr">
        <is>
          <t>Ending balance</t>
        </is>
      </c>
      <c r="B118" s="6" t="n">
        <v>0</v>
      </c>
      <c r="C118" s="6" t="n">
        <v>6</v>
      </c>
      <c r="D118" s="6" t="n">
        <v>0</v>
      </c>
      <c r="E118"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Term Loan by Origination Year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Year one, current fiscal year</t>
        </is>
      </c>
      <c r="B3" s="6" t="n">
        <v>97880</v>
      </c>
      <c r="C3" s="6" t="n">
        <v>181613</v>
      </c>
    </row>
    <row r="4">
      <c r="A4" s="4" t="inlineStr">
        <is>
          <t>Year two, fiscal year before current fiscal year</t>
        </is>
      </c>
      <c r="B4" s="5" t="n">
        <v>172882</v>
      </c>
      <c r="C4" s="5" t="n">
        <v>152981</v>
      </c>
    </row>
    <row r="5">
      <c r="A5" s="4" t="inlineStr">
        <is>
          <t>Year three, two years before current fiscal year</t>
        </is>
      </c>
      <c r="B5" s="5" t="n">
        <v>139626</v>
      </c>
      <c r="C5" s="5" t="n">
        <v>65115</v>
      </c>
    </row>
    <row r="6">
      <c r="A6" s="4" t="inlineStr">
        <is>
          <t>Year four, three years before current fiscal year</t>
        </is>
      </c>
      <c r="B6" s="5" t="n">
        <v>58217</v>
      </c>
      <c r="C6" s="5" t="n">
        <v>43314</v>
      </c>
    </row>
    <row r="7">
      <c r="A7" s="4" t="inlineStr">
        <is>
          <t>Year five, four years before current fiscal year</t>
        </is>
      </c>
      <c r="B7" s="5" t="n">
        <v>39566</v>
      </c>
      <c r="C7" s="5" t="n">
        <v>39383</v>
      </c>
    </row>
    <row r="8">
      <c r="A8" s="4" t="inlineStr">
        <is>
          <t>Prior</t>
        </is>
      </c>
      <c r="B8" s="5" t="n">
        <v>187932</v>
      </c>
      <c r="C8" s="5" t="n">
        <v>170282</v>
      </c>
    </row>
    <row r="9">
      <c r="A9" s="4" t="inlineStr">
        <is>
          <t>Revolving</t>
        </is>
      </c>
      <c r="B9" s="5" t="n">
        <v>10934</v>
      </c>
      <c r="C9" s="5" t="n">
        <v>11723</v>
      </c>
    </row>
    <row r="10">
      <c r="A10" s="4" t="inlineStr">
        <is>
          <t>Total</t>
        </is>
      </c>
      <c r="B10" s="5" t="n">
        <v>707037</v>
      </c>
      <c r="C10" s="5" t="n">
        <v>664411</v>
      </c>
    </row>
    <row r="11">
      <c r="A11" s="4" t="inlineStr">
        <is>
          <t>Guaranteed By U.S. Government</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Year two, fiscal year before current fiscal year</t>
        </is>
      </c>
      <c r="B13" s="4" t="inlineStr">
        <is>
          <t xml:space="preserve"> </t>
        </is>
      </c>
      <c r="C13" s="5" t="n">
        <v>304</v>
      </c>
    </row>
    <row r="14">
      <c r="A14" s="4" t="inlineStr">
        <is>
          <t>Year three, two years before current fiscal year</t>
        </is>
      </c>
      <c r="B14" s="4" t="inlineStr">
        <is>
          <t xml:space="preserve"> </t>
        </is>
      </c>
      <c r="C14" s="5" t="n">
        <v>175</v>
      </c>
    </row>
    <row r="15">
      <c r="A15" s="4" t="inlineStr">
        <is>
          <t>Year four, three years before current fiscal year</t>
        </is>
      </c>
      <c r="B15" s="5" t="n">
        <v>27</v>
      </c>
      <c r="C15" s="5" t="n">
        <v>525</v>
      </c>
    </row>
    <row r="16">
      <c r="A16" s="4" t="inlineStr">
        <is>
          <t>Year five, four years before current fiscal year</t>
        </is>
      </c>
      <c r="B16" s="5" t="n">
        <v>445</v>
      </c>
      <c r="C16" s="5" t="n">
        <v>840</v>
      </c>
    </row>
    <row r="17">
      <c r="A17" s="4" t="inlineStr">
        <is>
          <t>Prior</t>
        </is>
      </c>
      <c r="B17" s="5" t="n">
        <v>3665</v>
      </c>
      <c r="C17" s="5" t="n">
        <v>3089</v>
      </c>
    </row>
    <row r="18">
      <c r="A18" s="4" t="inlineStr">
        <is>
          <t>Total</t>
        </is>
      </c>
      <c r="B18" s="5" t="n">
        <v>4137</v>
      </c>
      <c r="C18" s="5" t="n">
        <v>4933</v>
      </c>
    </row>
    <row r="19">
      <c r="A19" s="4" t="inlineStr">
        <is>
          <t>Commercial</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Year one, current fiscal year</t>
        </is>
      </c>
      <c r="B21" s="5" t="n">
        <v>603</v>
      </c>
      <c r="C21" s="5" t="n">
        <v>10301</v>
      </c>
    </row>
    <row r="22">
      <c r="A22" s="4" t="inlineStr">
        <is>
          <t>Year two, fiscal year before current fiscal year</t>
        </is>
      </c>
      <c r="B22" s="5" t="n">
        <v>10234</v>
      </c>
      <c r="C22" s="5" t="n">
        <v>6885</v>
      </c>
    </row>
    <row r="23">
      <c r="A23" s="4" t="inlineStr">
        <is>
          <t>Year three, two years before current fiscal year</t>
        </is>
      </c>
      <c r="B23" s="5" t="n">
        <v>6272</v>
      </c>
      <c r="C23" s="5" t="n">
        <v>5116</v>
      </c>
    </row>
    <row r="24">
      <c r="A24" s="4" t="inlineStr">
        <is>
          <t>Year four, three years before current fiscal year</t>
        </is>
      </c>
      <c r="B24" s="5" t="n">
        <v>1389</v>
      </c>
      <c r="C24" s="5" t="n">
        <v>1225</v>
      </c>
    </row>
    <row r="25">
      <c r="A25" s="4" t="inlineStr">
        <is>
          <t>Year five, four years before current fiscal year</t>
        </is>
      </c>
      <c r="B25" s="5" t="n">
        <v>975</v>
      </c>
      <c r="C25" s="5" t="n">
        <v>1798</v>
      </c>
    </row>
    <row r="26">
      <c r="A26" s="4" t="inlineStr">
        <is>
          <t>Prior</t>
        </is>
      </c>
      <c r="B26" s="5" t="n">
        <v>4605</v>
      </c>
      <c r="C26" s="5" t="n">
        <v>2727</v>
      </c>
    </row>
    <row r="27">
      <c r="A27" s="4" t="inlineStr">
        <is>
          <t>Total</t>
        </is>
      </c>
      <c r="B27" s="5" t="n">
        <v>24078</v>
      </c>
      <c r="C27" s="5" t="n">
        <v>28052</v>
      </c>
    </row>
    <row r="28">
      <c r="A28" s="4" t="inlineStr">
        <is>
          <t>One To Four Family - Owner Occupied</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Year one, current fiscal year</t>
        </is>
      </c>
      <c r="B30" s="5" t="n">
        <v>5963</v>
      </c>
      <c r="C30" s="5" t="n">
        <v>7009</v>
      </c>
    </row>
    <row r="31">
      <c r="A31" s="4" t="inlineStr">
        <is>
          <t>Year two, fiscal year before current fiscal year</t>
        </is>
      </c>
      <c r="B31" s="5" t="n">
        <v>7950</v>
      </c>
      <c r="C31" s="5" t="n">
        <v>14907</v>
      </c>
    </row>
    <row r="32">
      <c r="A32" s="4" t="inlineStr">
        <is>
          <t>Year three, two years before current fiscal year</t>
        </is>
      </c>
      <c r="B32" s="5" t="n">
        <v>13975</v>
      </c>
      <c r="C32" s="5" t="n">
        <v>10742</v>
      </c>
    </row>
    <row r="33">
      <c r="A33" s="4" t="inlineStr">
        <is>
          <t>Year four, three years before current fiscal year</t>
        </is>
      </c>
      <c r="B33" s="5" t="n">
        <v>10153</v>
      </c>
      <c r="C33" s="5" t="n">
        <v>10708</v>
      </c>
    </row>
    <row r="34">
      <c r="A34" s="4" t="inlineStr">
        <is>
          <t>Year five, four years before current fiscal year</t>
        </is>
      </c>
      <c r="B34" s="5" t="n">
        <v>10221</v>
      </c>
      <c r="C34" s="5" t="n">
        <v>8285</v>
      </c>
    </row>
    <row r="35">
      <c r="A35" s="4" t="inlineStr">
        <is>
          <t>Prior</t>
        </is>
      </c>
      <c r="B35" s="5" t="n">
        <v>75004</v>
      </c>
      <c r="C35" s="5" t="n">
        <v>74368</v>
      </c>
    </row>
    <row r="36">
      <c r="A36" s="4" t="inlineStr">
        <is>
          <t>Revolving</t>
        </is>
      </c>
      <c r="B36" s="5" t="n">
        <v>10934</v>
      </c>
      <c r="C36" s="5" t="n">
        <v>11723</v>
      </c>
    </row>
    <row r="37">
      <c r="A37" s="4" t="inlineStr">
        <is>
          <t>Total</t>
        </is>
      </c>
      <c r="B37" s="5" t="n">
        <v>134200</v>
      </c>
      <c r="C37" s="5" t="n">
        <v>137742</v>
      </c>
    </row>
    <row r="38">
      <c r="A38" s="4" t="inlineStr">
        <is>
          <t>One To Four Family - Owner Occupied | Current Period Gross Write-off</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Prior</t>
        </is>
      </c>
      <c r="B40" s="5" t="n">
        <v>2</v>
      </c>
      <c r="C40" s="4" t="inlineStr">
        <is>
          <t xml:space="preserve"> </t>
        </is>
      </c>
    </row>
    <row r="41">
      <c r="A41" s="4" t="inlineStr">
        <is>
          <t>Total</t>
        </is>
      </c>
      <c r="B41" s="5" t="n">
        <v>-2</v>
      </c>
      <c r="C41" s="4" t="inlineStr">
        <is>
          <t xml:space="preserve"> </t>
        </is>
      </c>
    </row>
    <row r="42">
      <c r="A42" s="4" t="inlineStr">
        <is>
          <t>One To Four Family - Non Owner Occupied</t>
        </is>
      </c>
      <c r="B42" s="4" t="inlineStr">
        <is>
          <t xml:space="preserve"> </t>
        </is>
      </c>
      <c r="C42" s="4" t="inlineStr">
        <is>
          <t xml:space="preserve"> </t>
        </is>
      </c>
    </row>
    <row r="43">
      <c r="A43" s="3" t="inlineStr">
        <is>
          <t>Financing Receivable, Nonaccrual [Line Items]</t>
        </is>
      </c>
      <c r="B43" s="4" t="inlineStr">
        <is>
          <t xml:space="preserve"> </t>
        </is>
      </c>
      <c r="C43" s="4" t="inlineStr">
        <is>
          <t xml:space="preserve"> </t>
        </is>
      </c>
    </row>
    <row r="44">
      <c r="A44" s="4" t="inlineStr">
        <is>
          <t>Year one, current fiscal year</t>
        </is>
      </c>
      <c r="B44" s="5" t="n">
        <v>13320</v>
      </c>
      <c r="C44" s="5" t="n">
        <v>45369</v>
      </c>
    </row>
    <row r="45">
      <c r="A45" s="4" t="inlineStr">
        <is>
          <t>Year two, fiscal year before current fiscal year</t>
        </is>
      </c>
      <c r="B45" s="5" t="n">
        <v>30462</v>
      </c>
      <c r="C45" s="5" t="n">
        <v>27088</v>
      </c>
    </row>
    <row r="46">
      <c r="A46" s="4" t="inlineStr">
        <is>
          <t>Year three, two years before current fiscal year</t>
        </is>
      </c>
      <c r="B46" s="5" t="n">
        <v>22856</v>
      </c>
      <c r="C46" s="5" t="n">
        <v>12325</v>
      </c>
    </row>
    <row r="47">
      <c r="A47" s="4" t="inlineStr">
        <is>
          <t>Year four, three years before current fiscal year</t>
        </is>
      </c>
      <c r="B47" s="5" t="n">
        <v>11169</v>
      </c>
      <c r="C47" s="5" t="n">
        <v>8935</v>
      </c>
    </row>
    <row r="48">
      <c r="A48" s="4" t="inlineStr">
        <is>
          <t>Year five, four years before current fiscal year</t>
        </is>
      </c>
      <c r="B48" s="5" t="n">
        <v>7886</v>
      </c>
      <c r="C48" s="5" t="n">
        <v>6077</v>
      </c>
    </row>
    <row r="49">
      <c r="A49" s="4" t="inlineStr">
        <is>
          <t>Prior</t>
        </is>
      </c>
      <c r="B49" s="5" t="n">
        <v>26346</v>
      </c>
      <c r="C49" s="5" t="n">
        <v>25271</v>
      </c>
    </row>
    <row r="50">
      <c r="A50" s="4" t="inlineStr">
        <is>
          <t>Total</t>
        </is>
      </c>
      <c r="B50" s="5" t="n">
        <v>112039</v>
      </c>
      <c r="C50" s="5" t="n">
        <v>125065</v>
      </c>
    </row>
    <row r="51">
      <c r="A51" s="4" t="inlineStr">
        <is>
          <t>Commercial Owner Occupied</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Year one, current fiscal year</t>
        </is>
      </c>
      <c r="B53" s="5" t="n">
        <v>15698</v>
      </c>
      <c r="C53" s="5" t="n">
        <v>17678</v>
      </c>
    </row>
    <row r="54">
      <c r="A54" s="4" t="inlineStr">
        <is>
          <t>Year two, fiscal year before current fiscal year</t>
        </is>
      </c>
      <c r="B54" s="5" t="n">
        <v>16529</v>
      </c>
      <c r="C54" s="5" t="n">
        <v>17244</v>
      </c>
    </row>
    <row r="55">
      <c r="A55" s="4" t="inlineStr">
        <is>
          <t>Year three, two years before current fiscal year</t>
        </is>
      </c>
      <c r="B55" s="5" t="n">
        <v>16917</v>
      </c>
      <c r="C55" s="5" t="n">
        <v>7278</v>
      </c>
    </row>
    <row r="56">
      <c r="A56" s="4" t="inlineStr">
        <is>
          <t>Year four, three years before current fiscal year</t>
        </is>
      </c>
      <c r="B56" s="5" t="n">
        <v>6970</v>
      </c>
      <c r="C56" s="5" t="n">
        <v>7124</v>
      </c>
    </row>
    <row r="57">
      <c r="A57" s="4" t="inlineStr">
        <is>
          <t>Year five, four years before current fiscal year</t>
        </is>
      </c>
      <c r="B57" s="5" t="n">
        <v>6665</v>
      </c>
      <c r="C57" s="5" t="n">
        <v>12438</v>
      </c>
    </row>
    <row r="58">
      <c r="A58" s="4" t="inlineStr">
        <is>
          <t>Prior</t>
        </is>
      </c>
      <c r="B58" s="5" t="n">
        <v>36275</v>
      </c>
      <c r="C58" s="5" t="n">
        <v>30091</v>
      </c>
    </row>
    <row r="59">
      <c r="A59" s="4" t="inlineStr">
        <is>
          <t>Total</t>
        </is>
      </c>
      <c r="B59" s="5" t="n">
        <v>99054</v>
      </c>
      <c r="C59" s="5" t="n">
        <v>91853</v>
      </c>
    </row>
    <row r="60">
      <c r="A60" s="4" t="inlineStr">
        <is>
          <t>Commercial Investor</t>
        </is>
      </c>
      <c r="B60" s="4" t="inlineStr">
        <is>
          <t xml:space="preserve"> </t>
        </is>
      </c>
      <c r="C60" s="4" t="inlineStr">
        <is>
          <t xml:space="preserve"> </t>
        </is>
      </c>
    </row>
    <row r="61">
      <c r="A61" s="3" t="inlineStr">
        <is>
          <t>Financing Receivable, Nonaccrual [Line Items]</t>
        </is>
      </c>
      <c r="B61" s="4" t="inlineStr">
        <is>
          <t xml:space="preserve"> </t>
        </is>
      </c>
      <c r="C61" s="4" t="inlineStr">
        <is>
          <t xml:space="preserve"> </t>
        </is>
      </c>
    </row>
    <row r="62">
      <c r="A62" s="4" t="inlineStr">
        <is>
          <t>Year one, current fiscal year</t>
        </is>
      </c>
      <c r="B62" s="5" t="n">
        <v>55059</v>
      </c>
      <c r="C62" s="5" t="n">
        <v>83975</v>
      </c>
    </row>
    <row r="63">
      <c r="A63" s="4" t="inlineStr">
        <is>
          <t>Year two, fiscal year before current fiscal year</t>
        </is>
      </c>
      <c r="B63" s="5" t="n">
        <v>90444</v>
      </c>
      <c r="C63" s="5" t="n">
        <v>74933</v>
      </c>
    </row>
    <row r="64">
      <c r="A64" s="4" t="inlineStr">
        <is>
          <t>Year three, two years before current fiscal year</t>
        </is>
      </c>
      <c r="B64" s="5" t="n">
        <v>68602</v>
      </c>
      <c r="C64" s="5" t="n">
        <v>24133</v>
      </c>
    </row>
    <row r="65">
      <c r="A65" s="4" t="inlineStr">
        <is>
          <t>Year four, three years before current fiscal year</t>
        </is>
      </c>
      <c r="B65" s="5" t="n">
        <v>24345</v>
      </c>
      <c r="C65" s="5" t="n">
        <v>11369</v>
      </c>
    </row>
    <row r="66">
      <c r="A66" s="4" t="inlineStr">
        <is>
          <t>Year five, four years before current fiscal year</t>
        </is>
      </c>
      <c r="B66" s="5" t="n">
        <v>10294</v>
      </c>
      <c r="C66" s="5" t="n">
        <v>8336</v>
      </c>
    </row>
    <row r="67">
      <c r="A67" s="4" t="inlineStr">
        <is>
          <t>Prior</t>
        </is>
      </c>
      <c r="B67" s="5" t="n">
        <v>31035</v>
      </c>
      <c r="C67" s="5" t="n">
        <v>24108</v>
      </c>
    </row>
    <row r="68">
      <c r="A68" s="4" t="inlineStr">
        <is>
          <t>Total</t>
        </is>
      </c>
      <c r="B68" s="5" t="n">
        <v>279779</v>
      </c>
      <c r="C68" s="5" t="n">
        <v>226854</v>
      </c>
    </row>
    <row r="69">
      <c r="A69" s="4" t="inlineStr">
        <is>
          <t>Construction and Land</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Year one, current fiscal year</t>
        </is>
      </c>
      <c r="B71" s="5" t="n">
        <v>4033</v>
      </c>
      <c r="C71" s="5" t="n">
        <v>10135</v>
      </c>
    </row>
    <row r="72">
      <c r="A72" s="4" t="inlineStr">
        <is>
          <t>Year two, fiscal year before current fiscal year</t>
        </is>
      </c>
      <c r="B72" s="5" t="n">
        <v>10881</v>
      </c>
      <c r="C72" s="5" t="n">
        <v>3338</v>
      </c>
    </row>
    <row r="73">
      <c r="A73" s="4" t="inlineStr">
        <is>
          <t>Year three, two years before current fiscal year</t>
        </is>
      </c>
      <c r="B73" s="5" t="n">
        <v>2195</v>
      </c>
      <c r="C73" s="5" t="n">
        <v>2974</v>
      </c>
    </row>
    <row r="74">
      <c r="A74" s="4" t="inlineStr">
        <is>
          <t>Year four, three years before current fiscal year</t>
        </is>
      </c>
      <c r="B74" s="5" t="n">
        <v>2085</v>
      </c>
      <c r="C74" s="5" t="n">
        <v>237</v>
      </c>
    </row>
    <row r="75">
      <c r="A75" s="4" t="inlineStr">
        <is>
          <t>Prior</t>
        </is>
      </c>
      <c r="B75" s="5" t="n">
        <v>1056</v>
      </c>
      <c r="C75" s="5" t="n">
        <v>1253</v>
      </c>
    </row>
    <row r="76">
      <c r="A76" s="4" t="inlineStr">
        <is>
          <t>Total</t>
        </is>
      </c>
      <c r="B76" s="5" t="n">
        <v>20250</v>
      </c>
      <c r="C76" s="5" t="n">
        <v>17937</v>
      </c>
    </row>
    <row r="77">
      <c r="A77" s="4" t="inlineStr">
        <is>
          <t>Farm Loans</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Year one, current fiscal year</t>
        </is>
      </c>
      <c r="B79" s="4" t="inlineStr">
        <is>
          <t xml:space="preserve"> </t>
        </is>
      </c>
      <c r="C79" s="5" t="n">
        <v>4165</v>
      </c>
    </row>
    <row r="80">
      <c r="A80" s="4" t="inlineStr">
        <is>
          <t>Year two, fiscal year before current fiscal year</t>
        </is>
      </c>
      <c r="B80" s="5" t="n">
        <v>3991</v>
      </c>
      <c r="C80" s="5" t="n">
        <v>657</v>
      </c>
    </row>
    <row r="81">
      <c r="A81" s="4" t="inlineStr">
        <is>
          <t>Year three, two years before current fiscal year</t>
        </is>
      </c>
      <c r="B81" s="5" t="n">
        <v>2292</v>
      </c>
      <c r="C81" s="5" t="n">
        <v>266</v>
      </c>
    </row>
    <row r="82">
      <c r="A82" s="4" t="inlineStr">
        <is>
          <t>Year four, three years before current fiscal year</t>
        </is>
      </c>
      <c r="B82" s="5" t="n">
        <v>263</v>
      </c>
      <c r="C82" s="5" t="n">
        <v>2752</v>
      </c>
    </row>
    <row r="83">
      <c r="A83" s="4" t="inlineStr">
        <is>
          <t>Year five, four years before current fiscal year</t>
        </is>
      </c>
      <c r="B83" s="5" t="n">
        <v>2674</v>
      </c>
      <c r="C83" s="5" t="n">
        <v>455</v>
      </c>
    </row>
    <row r="84">
      <c r="A84" s="4" t="inlineStr">
        <is>
          <t>Prior</t>
        </is>
      </c>
      <c r="B84" s="5" t="n">
        <v>5698</v>
      </c>
      <c r="C84" s="5" t="n">
        <v>5528</v>
      </c>
    </row>
    <row r="85">
      <c r="A85" s="4" t="inlineStr">
        <is>
          <t>Total</t>
        </is>
      </c>
      <c r="B85" s="5" t="n">
        <v>14918</v>
      </c>
      <c r="C85" s="5" t="n">
        <v>13823</v>
      </c>
    </row>
    <row r="86">
      <c r="A86" s="4" t="inlineStr">
        <is>
          <t>Marine Loans</t>
        </is>
      </c>
      <c r="B86" s="4" t="inlineStr">
        <is>
          <t xml:space="preserve"> </t>
        </is>
      </c>
      <c r="C86" s="4" t="inlineStr">
        <is>
          <t xml:space="preserve"> </t>
        </is>
      </c>
    </row>
    <row r="87">
      <c r="A87" s="3" t="inlineStr">
        <is>
          <t>Financing Receivable, Nonaccrual [Line Items]</t>
        </is>
      </c>
      <c r="B87" s="4" t="inlineStr">
        <is>
          <t xml:space="preserve"> </t>
        </is>
      </c>
      <c r="C87" s="4" t="inlineStr">
        <is>
          <t xml:space="preserve"> </t>
        </is>
      </c>
    </row>
    <row r="88">
      <c r="A88" s="4" t="inlineStr">
        <is>
          <t>Year one, current fiscal year</t>
        </is>
      </c>
      <c r="B88" s="5" t="n">
        <v>2901</v>
      </c>
      <c r="C88" s="5" t="n">
        <v>2486</v>
      </c>
    </row>
    <row r="89">
      <c r="A89" s="4" t="inlineStr">
        <is>
          <t>Year two, fiscal year before current fiscal year</t>
        </is>
      </c>
      <c r="B89" s="5" t="n">
        <v>2207</v>
      </c>
      <c r="C89" s="5" t="n">
        <v>7413</v>
      </c>
    </row>
    <row r="90">
      <c r="A90" s="4" t="inlineStr">
        <is>
          <t>Year three, two years before current fiscal year</t>
        </is>
      </c>
      <c r="B90" s="5" t="n">
        <v>6363</v>
      </c>
      <c r="C90" s="5" t="n">
        <v>2028</v>
      </c>
    </row>
    <row r="91">
      <c r="A91" s="4" t="inlineStr">
        <is>
          <t>Year four, three years before current fiscal year</t>
        </is>
      </c>
      <c r="B91" s="5" t="n">
        <v>1773</v>
      </c>
      <c r="C91" s="5" t="n">
        <v>223</v>
      </c>
    </row>
    <row r="92">
      <c r="A92" s="4" t="inlineStr">
        <is>
          <t>Year five, four years before current fiscal year</t>
        </is>
      </c>
      <c r="B92" s="5" t="n">
        <v>211</v>
      </c>
      <c r="C92" s="5" t="n">
        <v>1145</v>
      </c>
    </row>
    <row r="93">
      <c r="A93" s="4" t="inlineStr">
        <is>
          <t>Prior</t>
        </is>
      </c>
      <c r="B93" s="5" t="n">
        <v>3078</v>
      </c>
      <c r="C93" s="5" t="n">
        <v>2496</v>
      </c>
    </row>
    <row r="94">
      <c r="A94" s="4" t="inlineStr">
        <is>
          <t>Total</t>
        </is>
      </c>
      <c r="B94" s="5" t="n">
        <v>16533</v>
      </c>
      <c r="C94" s="5" t="n">
        <v>15791</v>
      </c>
    </row>
    <row r="95">
      <c r="A95" s="4" t="inlineStr">
        <is>
          <t>Marine Loans | Current Period Gross Write-off</t>
        </is>
      </c>
      <c r="B95" s="4" t="inlineStr">
        <is>
          <t xml:space="preserve"> </t>
        </is>
      </c>
      <c r="C95" s="4" t="inlineStr">
        <is>
          <t xml:space="preserve"> </t>
        </is>
      </c>
    </row>
    <row r="96">
      <c r="A96" s="3" t="inlineStr">
        <is>
          <t>Financing Receivable, Nonaccrual [Line Items]</t>
        </is>
      </c>
      <c r="B96" s="4" t="inlineStr">
        <is>
          <t xml:space="preserve"> </t>
        </is>
      </c>
      <c r="C96" s="4" t="inlineStr">
        <is>
          <t xml:space="preserve"> </t>
        </is>
      </c>
    </row>
    <row r="97">
      <c r="A97" s="4" t="inlineStr">
        <is>
          <t>Prior</t>
        </is>
      </c>
      <c r="B97" s="5" t="n">
        <v>58</v>
      </c>
      <c r="C97" s="4" t="inlineStr">
        <is>
          <t xml:space="preserve"> </t>
        </is>
      </c>
    </row>
    <row r="98">
      <c r="A98" s="4" t="inlineStr">
        <is>
          <t>Total</t>
        </is>
      </c>
      <c r="B98" s="5" t="n">
        <v>-58</v>
      </c>
      <c r="C98" s="4" t="inlineStr">
        <is>
          <t xml:space="preserve"> </t>
        </is>
      </c>
    </row>
    <row r="99">
      <c r="A99" s="4" t="inlineStr">
        <is>
          <t>Other Consumer</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Year one, current fiscal year</t>
        </is>
      </c>
      <c r="B101" s="5" t="n">
        <v>303</v>
      </c>
      <c r="C101" s="5" t="n">
        <v>495</v>
      </c>
    </row>
    <row r="102">
      <c r="A102" s="4" t="inlineStr">
        <is>
          <t>Year two, fiscal year before current fiscal year</t>
        </is>
      </c>
      <c r="B102" s="5" t="n">
        <v>184</v>
      </c>
      <c r="C102" s="5" t="n">
        <v>212</v>
      </c>
    </row>
    <row r="103">
      <c r="A103" s="4" t="inlineStr">
        <is>
          <t>Year three, two years before current fiscal year</t>
        </is>
      </c>
      <c r="B103" s="5" t="n">
        <v>154</v>
      </c>
      <c r="C103" s="5" t="n">
        <v>78</v>
      </c>
    </row>
    <row r="104">
      <c r="A104" s="4" t="inlineStr">
        <is>
          <t>Year four, three years before current fiscal year</t>
        </is>
      </c>
      <c r="B104" s="5" t="n">
        <v>43</v>
      </c>
      <c r="C104" s="5" t="n">
        <v>216</v>
      </c>
    </row>
    <row r="105">
      <c r="A105" s="4" t="inlineStr">
        <is>
          <t>Year five, four years before current fiscal year</t>
        </is>
      </c>
      <c r="B105" s="5" t="n">
        <v>195</v>
      </c>
      <c r="C105" s="5" t="n">
        <v>9</v>
      </c>
    </row>
    <row r="106">
      <c r="A106" s="4" t="inlineStr">
        <is>
          <t>Prior</t>
        </is>
      </c>
      <c r="B106" s="5" t="n">
        <v>1170</v>
      </c>
      <c r="C106" s="5" t="n">
        <v>1351</v>
      </c>
    </row>
    <row r="107">
      <c r="A107" s="4" t="inlineStr">
        <is>
          <t>Total</t>
        </is>
      </c>
      <c r="B107" s="5" t="n">
        <v>2049</v>
      </c>
      <c r="C107" s="5" t="n">
        <v>2361</v>
      </c>
    </row>
    <row r="108">
      <c r="A108" s="4" t="inlineStr">
        <is>
          <t>Other Consumer | Current Period Gross Write-off</t>
        </is>
      </c>
      <c r="B108" s="4" t="inlineStr">
        <is>
          <t xml:space="preserve"> </t>
        </is>
      </c>
      <c r="C108" s="4" t="inlineStr">
        <is>
          <t xml:space="preserve"> </t>
        </is>
      </c>
    </row>
    <row r="109">
      <c r="A109" s="3" t="inlineStr">
        <is>
          <t>Financing Receivable, Nonaccrual [Line Items]</t>
        </is>
      </c>
      <c r="B109" s="4" t="inlineStr">
        <is>
          <t xml:space="preserve"> </t>
        </is>
      </c>
      <c r="C109" s="4" t="inlineStr">
        <is>
          <t xml:space="preserve"> </t>
        </is>
      </c>
    </row>
    <row r="110">
      <c r="A110" s="4" t="inlineStr">
        <is>
          <t>Prior</t>
        </is>
      </c>
      <c r="B110" s="5" t="n">
        <v>6</v>
      </c>
      <c r="C110" s="4" t="inlineStr">
        <is>
          <t xml:space="preserve"> </t>
        </is>
      </c>
    </row>
    <row r="111">
      <c r="A111" s="4" t="inlineStr">
        <is>
          <t>Total</t>
        </is>
      </c>
      <c r="B111" s="5" t="n">
        <v>-6</v>
      </c>
      <c r="C111" s="4" t="inlineStr">
        <is>
          <t xml:space="preserve"> </t>
        </is>
      </c>
    </row>
    <row r="112">
      <c r="A112" s="4" t="inlineStr">
        <is>
          <t>Pass</t>
        </is>
      </c>
      <c r="B112" s="4" t="inlineStr">
        <is>
          <t xml:space="preserve"> </t>
        </is>
      </c>
      <c r="C112" s="4" t="inlineStr">
        <is>
          <t xml:space="preserve"> </t>
        </is>
      </c>
    </row>
    <row r="113">
      <c r="A113" s="3" t="inlineStr">
        <is>
          <t>Financing Receivable, Nonaccrual [Line Items]</t>
        </is>
      </c>
      <c r="B113" s="4" t="inlineStr">
        <is>
          <t xml:space="preserve"> </t>
        </is>
      </c>
      <c r="C113" s="4" t="inlineStr">
        <is>
          <t xml:space="preserve"> </t>
        </is>
      </c>
    </row>
    <row r="114">
      <c r="A114" s="4" t="inlineStr">
        <is>
          <t>Year one, current fiscal year</t>
        </is>
      </c>
      <c r="B114" s="5" t="n">
        <v>97880</v>
      </c>
      <c r="C114" s="5" t="n">
        <v>181613</v>
      </c>
    </row>
    <row r="115">
      <c r="A115" s="4" t="inlineStr">
        <is>
          <t>Year two, fiscal year before current fiscal year</t>
        </is>
      </c>
      <c r="B115" s="5" t="n">
        <v>172882</v>
      </c>
      <c r="C115" s="5" t="n">
        <v>152981</v>
      </c>
    </row>
    <row r="116">
      <c r="A116" s="4" t="inlineStr">
        <is>
          <t>Year three, two years before current fiscal year</t>
        </is>
      </c>
      <c r="B116" s="5" t="n">
        <v>139459</v>
      </c>
      <c r="C116" s="5" t="n">
        <v>62538</v>
      </c>
    </row>
    <row r="117">
      <c r="A117" s="4" t="inlineStr">
        <is>
          <t>Year four, three years before current fiscal year</t>
        </is>
      </c>
      <c r="B117" s="5" t="n">
        <v>48921</v>
      </c>
      <c r="C117" s="5" t="n">
        <v>40022</v>
      </c>
    </row>
    <row r="118">
      <c r="A118" s="4" t="inlineStr">
        <is>
          <t>Year five, four years before current fiscal year</t>
        </is>
      </c>
      <c r="B118" s="5" t="n">
        <v>38036</v>
      </c>
      <c r="C118" s="5" t="n">
        <v>32758</v>
      </c>
    </row>
    <row r="119">
      <c r="A119" s="4" t="inlineStr">
        <is>
          <t>Prior</t>
        </is>
      </c>
      <c r="B119" s="5" t="n">
        <v>174822</v>
      </c>
      <c r="C119" s="5" t="n">
        <v>160401</v>
      </c>
    </row>
    <row r="120">
      <c r="A120" s="4" t="inlineStr">
        <is>
          <t>Revolving</t>
        </is>
      </c>
      <c r="B120" s="5" t="n">
        <v>10893</v>
      </c>
      <c r="C120" s="5" t="n">
        <v>11674</v>
      </c>
    </row>
    <row r="121">
      <c r="A121" s="4" t="inlineStr">
        <is>
          <t>Total</t>
        </is>
      </c>
      <c r="B121" s="5" t="n">
        <v>682893</v>
      </c>
      <c r="C121" s="5" t="n">
        <v>641987</v>
      </c>
    </row>
    <row r="122">
      <c r="A122" s="4" t="inlineStr">
        <is>
          <t>Pass | Guaranteed By U.S. Government</t>
        </is>
      </c>
      <c r="B122" s="4" t="inlineStr">
        <is>
          <t xml:space="preserve"> </t>
        </is>
      </c>
      <c r="C122" s="4" t="inlineStr">
        <is>
          <t xml:space="preserve"> </t>
        </is>
      </c>
    </row>
    <row r="123">
      <c r="A123" s="3" t="inlineStr">
        <is>
          <t>Financing Receivable, Nonaccrual [Line Items]</t>
        </is>
      </c>
      <c r="B123" s="4" t="inlineStr">
        <is>
          <t xml:space="preserve"> </t>
        </is>
      </c>
      <c r="C123" s="4" t="inlineStr">
        <is>
          <t xml:space="preserve"> </t>
        </is>
      </c>
    </row>
    <row r="124">
      <c r="A124" s="4" t="inlineStr">
        <is>
          <t>Year two, fiscal year before current fiscal year</t>
        </is>
      </c>
      <c r="B124" s="4" t="inlineStr">
        <is>
          <t xml:space="preserve"> </t>
        </is>
      </c>
      <c r="C124" s="5" t="n">
        <v>304</v>
      </c>
    </row>
    <row r="125">
      <c r="A125" s="4" t="inlineStr">
        <is>
          <t>Year three, two years before current fiscal year</t>
        </is>
      </c>
      <c r="B125" s="4" t="inlineStr">
        <is>
          <t xml:space="preserve"> </t>
        </is>
      </c>
      <c r="C125" s="5" t="n">
        <v>175</v>
      </c>
    </row>
    <row r="126">
      <c r="A126" s="4" t="inlineStr">
        <is>
          <t>Year four, three years before current fiscal year</t>
        </is>
      </c>
      <c r="B126" s="5" t="n">
        <v>27</v>
      </c>
      <c r="C126" s="5" t="n">
        <v>525</v>
      </c>
    </row>
    <row r="127">
      <c r="A127" s="4" t="inlineStr">
        <is>
          <t>Year five, four years before current fiscal year</t>
        </is>
      </c>
      <c r="B127" s="5" t="n">
        <v>445</v>
      </c>
      <c r="C127" s="5" t="n">
        <v>840</v>
      </c>
    </row>
    <row r="128">
      <c r="A128" s="4" t="inlineStr">
        <is>
          <t>Prior</t>
        </is>
      </c>
      <c r="B128" s="5" t="n">
        <v>3665</v>
      </c>
      <c r="C128" s="5" t="n">
        <v>3089</v>
      </c>
    </row>
    <row r="129">
      <c r="A129" s="4" t="inlineStr">
        <is>
          <t>Total</t>
        </is>
      </c>
      <c r="B129" s="5" t="n">
        <v>4137</v>
      </c>
      <c r="C129" s="5" t="n">
        <v>4933</v>
      </c>
    </row>
    <row r="130">
      <c r="A130" s="4" t="inlineStr">
        <is>
          <t>Pass | Commercial</t>
        </is>
      </c>
      <c r="B130" s="4" t="inlineStr">
        <is>
          <t xml:space="preserve"> </t>
        </is>
      </c>
      <c r="C130" s="4" t="inlineStr">
        <is>
          <t xml:space="preserve"> </t>
        </is>
      </c>
    </row>
    <row r="131">
      <c r="A131" s="3" t="inlineStr">
        <is>
          <t>Financing Receivable, Nonaccrual [Line Items]</t>
        </is>
      </c>
      <c r="B131" s="4" t="inlineStr">
        <is>
          <t xml:space="preserve"> </t>
        </is>
      </c>
      <c r="C131" s="4" t="inlineStr">
        <is>
          <t xml:space="preserve"> </t>
        </is>
      </c>
    </row>
    <row r="132">
      <c r="A132" s="4" t="inlineStr">
        <is>
          <t>Year one, current fiscal year</t>
        </is>
      </c>
      <c r="B132" s="5" t="n">
        <v>603</v>
      </c>
      <c r="C132" s="5" t="n">
        <v>10301</v>
      </c>
    </row>
    <row r="133">
      <c r="A133" s="4" t="inlineStr">
        <is>
          <t>Year two, fiscal year before current fiscal year</t>
        </is>
      </c>
      <c r="B133" s="5" t="n">
        <v>10234</v>
      </c>
      <c r="C133" s="5" t="n">
        <v>6885</v>
      </c>
    </row>
    <row r="134">
      <c r="A134" s="4" t="inlineStr">
        <is>
          <t>Year three, two years before current fiscal year</t>
        </is>
      </c>
      <c r="B134" s="5" t="n">
        <v>6272</v>
      </c>
      <c r="C134" s="5" t="n">
        <v>5116</v>
      </c>
    </row>
    <row r="135">
      <c r="A135" s="4" t="inlineStr">
        <is>
          <t>Year four, three years before current fiscal year</t>
        </is>
      </c>
      <c r="B135" s="5" t="n">
        <v>1389</v>
      </c>
      <c r="C135" s="5" t="n">
        <v>1225</v>
      </c>
    </row>
    <row r="136">
      <c r="A136" s="4" t="inlineStr">
        <is>
          <t>Year five, four years before current fiscal year</t>
        </is>
      </c>
      <c r="B136" s="5" t="n">
        <v>975</v>
      </c>
      <c r="C136" s="5" t="n">
        <v>1798</v>
      </c>
    </row>
    <row r="137">
      <c r="A137" s="4" t="inlineStr">
        <is>
          <t>Prior</t>
        </is>
      </c>
      <c r="B137" s="5" t="n">
        <v>3901</v>
      </c>
      <c r="C137" s="5" t="n">
        <v>2282</v>
      </c>
    </row>
    <row r="138">
      <c r="A138" s="4" t="inlineStr">
        <is>
          <t>Total</t>
        </is>
      </c>
      <c r="B138" s="5" t="n">
        <v>23374</v>
      </c>
      <c r="C138" s="5" t="n">
        <v>27607</v>
      </c>
    </row>
    <row r="139">
      <c r="A139" s="4" t="inlineStr">
        <is>
          <t>Pass | One To Four Family - Owner Occupied</t>
        </is>
      </c>
      <c r="B139" s="4" t="inlineStr">
        <is>
          <t xml:space="preserve"> </t>
        </is>
      </c>
      <c r="C139" s="4" t="inlineStr">
        <is>
          <t xml:space="preserve"> </t>
        </is>
      </c>
    </row>
    <row r="140">
      <c r="A140" s="3" t="inlineStr">
        <is>
          <t>Financing Receivable, Nonaccrual [Line Items]</t>
        </is>
      </c>
      <c r="B140" s="4" t="inlineStr">
        <is>
          <t xml:space="preserve"> </t>
        </is>
      </c>
      <c r="C140" s="4" t="inlineStr">
        <is>
          <t xml:space="preserve"> </t>
        </is>
      </c>
    </row>
    <row r="141">
      <c r="A141" s="4" t="inlineStr">
        <is>
          <t>Year one, current fiscal year</t>
        </is>
      </c>
      <c r="B141" s="5" t="n">
        <v>5963</v>
      </c>
      <c r="C141" s="5" t="n">
        <v>7009</v>
      </c>
    </row>
    <row r="142">
      <c r="A142" s="4" t="inlineStr">
        <is>
          <t>Year two, fiscal year before current fiscal year</t>
        </is>
      </c>
      <c r="B142" s="5" t="n">
        <v>7950</v>
      </c>
      <c r="C142" s="5" t="n">
        <v>14907</v>
      </c>
    </row>
    <row r="143">
      <c r="A143" s="4" t="inlineStr">
        <is>
          <t>Year three, two years before current fiscal year</t>
        </is>
      </c>
      <c r="B143" s="5" t="n">
        <v>13808</v>
      </c>
      <c r="C143" s="5" t="n">
        <v>10742</v>
      </c>
    </row>
    <row r="144">
      <c r="A144" s="4" t="inlineStr">
        <is>
          <t>Year four, three years before current fiscal year</t>
        </is>
      </c>
      <c r="B144" s="5" t="n">
        <v>10153</v>
      </c>
      <c r="C144" s="5" t="n">
        <v>10708</v>
      </c>
    </row>
    <row r="145">
      <c r="A145" s="4" t="inlineStr">
        <is>
          <t>Year five, four years before current fiscal year</t>
        </is>
      </c>
      <c r="B145" s="5" t="n">
        <v>10201</v>
      </c>
      <c r="C145" s="5" t="n">
        <v>8285</v>
      </c>
    </row>
    <row r="146">
      <c r="A146" s="4" t="inlineStr">
        <is>
          <t>Prior</t>
        </is>
      </c>
      <c r="B146" s="5" t="n">
        <v>74741</v>
      </c>
      <c r="C146" s="5" t="n">
        <v>73585</v>
      </c>
    </row>
    <row r="147">
      <c r="A147" s="4" t="inlineStr">
        <is>
          <t>Revolving</t>
        </is>
      </c>
      <c r="B147" s="5" t="n">
        <v>10893</v>
      </c>
      <c r="C147" s="5" t="n">
        <v>11674</v>
      </c>
    </row>
    <row r="148">
      <c r="A148" s="4" t="inlineStr">
        <is>
          <t>Total</t>
        </is>
      </c>
      <c r="B148" s="5" t="n">
        <v>133709</v>
      </c>
      <c r="C148" s="5" t="n">
        <v>136910</v>
      </c>
    </row>
    <row r="149">
      <c r="A149" s="4" t="inlineStr">
        <is>
          <t>Pass | One To Four Family - Non Owner Occupied</t>
        </is>
      </c>
      <c r="B149" s="4" t="inlineStr">
        <is>
          <t xml:space="preserve"> </t>
        </is>
      </c>
      <c r="C149" s="4" t="inlineStr">
        <is>
          <t xml:space="preserve"> </t>
        </is>
      </c>
    </row>
    <row r="150">
      <c r="A150" s="3" t="inlineStr">
        <is>
          <t>Financing Receivable, Nonaccrual [Line Items]</t>
        </is>
      </c>
      <c r="B150" s="4" t="inlineStr">
        <is>
          <t xml:space="preserve"> </t>
        </is>
      </c>
      <c r="C150" s="4" t="inlineStr">
        <is>
          <t xml:space="preserve"> </t>
        </is>
      </c>
    </row>
    <row r="151">
      <c r="A151" s="4" t="inlineStr">
        <is>
          <t>Year one, current fiscal year</t>
        </is>
      </c>
      <c r="B151" s="5" t="n">
        <v>13320</v>
      </c>
      <c r="C151" s="5" t="n">
        <v>45369</v>
      </c>
    </row>
    <row r="152">
      <c r="A152" s="4" t="inlineStr">
        <is>
          <t>Year two, fiscal year before current fiscal year</t>
        </is>
      </c>
      <c r="B152" s="5" t="n">
        <v>30462</v>
      </c>
      <c r="C152" s="5" t="n">
        <v>27088</v>
      </c>
    </row>
    <row r="153">
      <c r="A153" s="4" t="inlineStr">
        <is>
          <t>Year three, two years before current fiscal year</t>
        </is>
      </c>
      <c r="B153" s="5" t="n">
        <v>22856</v>
      </c>
      <c r="C153" s="5" t="n">
        <v>12325</v>
      </c>
    </row>
    <row r="154">
      <c r="A154" s="4" t="inlineStr">
        <is>
          <t>Year four, three years before current fiscal year</t>
        </is>
      </c>
      <c r="B154" s="5" t="n">
        <v>11169</v>
      </c>
      <c r="C154" s="5" t="n">
        <v>7337</v>
      </c>
    </row>
    <row r="155">
      <c r="A155" s="4" t="inlineStr">
        <is>
          <t>Year five, four years before current fiscal year</t>
        </is>
      </c>
      <c r="B155" s="5" t="n">
        <v>7886</v>
      </c>
      <c r="C155" s="5" t="n">
        <v>5224</v>
      </c>
    </row>
    <row r="156">
      <c r="A156" s="4" t="inlineStr">
        <is>
          <t>Prior</t>
        </is>
      </c>
      <c r="B156" s="5" t="n">
        <v>24302</v>
      </c>
      <c r="C156" s="5" t="n">
        <v>23369</v>
      </c>
    </row>
    <row r="157">
      <c r="A157" s="4" t="inlineStr">
        <is>
          <t>Total</t>
        </is>
      </c>
      <c r="B157" s="5" t="n">
        <v>109995</v>
      </c>
      <c r="C157" s="5" t="n">
        <v>120712</v>
      </c>
    </row>
    <row r="158">
      <c r="A158" s="4" t="inlineStr">
        <is>
          <t>Pass | Commercial Owner Occupied</t>
        </is>
      </c>
      <c r="B158" s="4" t="inlineStr">
        <is>
          <t xml:space="preserve"> </t>
        </is>
      </c>
      <c r="C158" s="4" t="inlineStr">
        <is>
          <t xml:space="preserve"> </t>
        </is>
      </c>
    </row>
    <row r="159">
      <c r="A159" s="3" t="inlineStr">
        <is>
          <t>Financing Receivable, Nonaccrual [Line Items]</t>
        </is>
      </c>
      <c r="B159" s="4" t="inlineStr">
        <is>
          <t xml:space="preserve"> </t>
        </is>
      </c>
      <c r="C159" s="4" t="inlineStr">
        <is>
          <t xml:space="preserve"> </t>
        </is>
      </c>
    </row>
    <row r="160">
      <c r="A160" s="4" t="inlineStr">
        <is>
          <t>Year one, current fiscal year</t>
        </is>
      </c>
      <c r="B160" s="5" t="n">
        <v>15698</v>
      </c>
      <c r="C160" s="5" t="n">
        <v>17678</v>
      </c>
    </row>
    <row r="161">
      <c r="A161" s="4" t="inlineStr">
        <is>
          <t>Year two, fiscal year before current fiscal year</t>
        </is>
      </c>
      <c r="B161" s="5" t="n">
        <v>16529</v>
      </c>
      <c r="C161" s="5" t="n">
        <v>17244</v>
      </c>
    </row>
    <row r="162">
      <c r="A162" s="4" t="inlineStr">
        <is>
          <t>Year three, two years before current fiscal year</t>
        </is>
      </c>
      <c r="B162" s="5" t="n">
        <v>16917</v>
      </c>
      <c r="C162" s="5" t="n">
        <v>6299</v>
      </c>
    </row>
    <row r="163">
      <c r="A163" s="4" t="inlineStr">
        <is>
          <t>Year four, three years before current fiscal year</t>
        </is>
      </c>
      <c r="B163" s="5" t="n">
        <v>6018</v>
      </c>
      <c r="C163" s="5" t="n">
        <v>5590</v>
      </c>
    </row>
    <row r="164">
      <c r="A164" s="4" t="inlineStr">
        <is>
          <t>Year five, four years before current fiscal year</t>
        </is>
      </c>
      <c r="B164" s="5" t="n">
        <v>5155</v>
      </c>
      <c r="C164" s="5" t="n">
        <v>11502</v>
      </c>
    </row>
    <row r="165">
      <c r="A165" s="4" t="inlineStr">
        <is>
          <t>Prior</t>
        </is>
      </c>
      <c r="B165" s="5" t="n">
        <v>32456</v>
      </c>
      <c r="C165" s="5" t="n">
        <v>25610</v>
      </c>
    </row>
    <row r="166">
      <c r="A166" s="4" t="inlineStr">
        <is>
          <t>Total</t>
        </is>
      </c>
      <c r="B166" s="5" t="n">
        <v>92773</v>
      </c>
      <c r="C166" s="5" t="n">
        <v>83923</v>
      </c>
    </row>
    <row r="167">
      <c r="A167" s="4" t="inlineStr">
        <is>
          <t>Pass | Commercial Investor</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Year one, current fiscal year</t>
        </is>
      </c>
      <c r="B169" s="5" t="n">
        <v>55059</v>
      </c>
      <c r="C169" s="5" t="n">
        <v>83975</v>
      </c>
    </row>
    <row r="170">
      <c r="A170" s="4" t="inlineStr">
        <is>
          <t>Year two, fiscal year before current fiscal year</t>
        </is>
      </c>
      <c r="B170" s="5" t="n">
        <v>90444</v>
      </c>
      <c r="C170" s="5" t="n">
        <v>74933</v>
      </c>
    </row>
    <row r="171">
      <c r="A171" s="4" t="inlineStr">
        <is>
          <t>Year three, two years before current fiscal year</t>
        </is>
      </c>
      <c r="B171" s="5" t="n">
        <v>68602</v>
      </c>
      <c r="C171" s="5" t="n">
        <v>24133</v>
      </c>
    </row>
    <row r="172">
      <c r="A172" s="4" t="inlineStr">
        <is>
          <t>Year four, three years before current fiscal year</t>
        </is>
      </c>
      <c r="B172" s="5" t="n">
        <v>17415</v>
      </c>
      <c r="C172" s="5" t="n">
        <v>11369</v>
      </c>
    </row>
    <row r="173">
      <c r="A173" s="4" t="inlineStr">
        <is>
          <t>Year five, four years before current fiscal year</t>
        </is>
      </c>
      <c r="B173" s="5" t="n">
        <v>10294</v>
      </c>
      <c r="C173" s="5" t="n">
        <v>3500</v>
      </c>
    </row>
    <row r="174">
      <c r="A174" s="4" t="inlineStr">
        <is>
          <t>Prior</t>
        </is>
      </c>
      <c r="B174" s="5" t="n">
        <v>25083</v>
      </c>
      <c r="C174" s="5" t="n">
        <v>22186</v>
      </c>
    </row>
    <row r="175">
      <c r="A175" s="4" t="inlineStr">
        <is>
          <t>Total</t>
        </is>
      </c>
      <c r="B175" s="5" t="n">
        <v>266897</v>
      </c>
      <c r="C175" s="5" t="n">
        <v>220096</v>
      </c>
    </row>
    <row r="176">
      <c r="A176" s="4" t="inlineStr">
        <is>
          <t>Pass | Construction and Land</t>
        </is>
      </c>
      <c r="B176" s="4" t="inlineStr">
        <is>
          <t xml:space="preserve"> </t>
        </is>
      </c>
      <c r="C176" s="4" t="inlineStr">
        <is>
          <t xml:space="preserve"> </t>
        </is>
      </c>
    </row>
    <row r="177">
      <c r="A177" s="3" t="inlineStr">
        <is>
          <t>Financing Receivable, Nonaccrual [Line Items]</t>
        </is>
      </c>
      <c r="B177" s="4" t="inlineStr">
        <is>
          <t xml:space="preserve"> </t>
        </is>
      </c>
      <c r="C177" s="4" t="inlineStr">
        <is>
          <t xml:space="preserve"> </t>
        </is>
      </c>
    </row>
    <row r="178">
      <c r="A178" s="4" t="inlineStr">
        <is>
          <t>Year one, current fiscal year</t>
        </is>
      </c>
      <c r="B178" s="5" t="n">
        <v>4033</v>
      </c>
      <c r="C178" s="5" t="n">
        <v>10135</v>
      </c>
    </row>
    <row r="179">
      <c r="A179" s="4" t="inlineStr">
        <is>
          <t>Year two, fiscal year before current fiscal year</t>
        </is>
      </c>
      <c r="B179" s="5" t="n">
        <v>10881</v>
      </c>
      <c r="C179" s="5" t="n">
        <v>3338</v>
      </c>
    </row>
    <row r="180">
      <c r="A180" s="4" t="inlineStr">
        <is>
          <t>Year three, two years before current fiscal year</t>
        </is>
      </c>
      <c r="B180" s="5" t="n">
        <v>2195</v>
      </c>
      <c r="C180" s="5" t="n">
        <v>1376</v>
      </c>
    </row>
    <row r="181">
      <c r="A181" s="4" t="inlineStr">
        <is>
          <t>Year four, three years before current fiscal year</t>
        </is>
      </c>
      <c r="B181" s="5" t="n">
        <v>671</v>
      </c>
      <c r="C181" s="5" t="n">
        <v>77</v>
      </c>
    </row>
    <row r="182">
      <c r="A182" s="4" t="inlineStr">
        <is>
          <t>Prior</t>
        </is>
      </c>
      <c r="B182" s="5" t="n">
        <v>741</v>
      </c>
      <c r="C182" s="5" t="n">
        <v>986</v>
      </c>
    </row>
    <row r="183">
      <c r="A183" s="4" t="inlineStr">
        <is>
          <t>Total</t>
        </is>
      </c>
      <c r="B183" s="5" t="n">
        <v>18521</v>
      </c>
      <c r="C183" s="5" t="n">
        <v>15912</v>
      </c>
    </row>
    <row r="184">
      <c r="A184" s="4" t="inlineStr">
        <is>
          <t>Pass | Farm Loans</t>
        </is>
      </c>
      <c r="B184" s="4" t="inlineStr">
        <is>
          <t xml:space="preserve"> </t>
        </is>
      </c>
      <c r="C184" s="4" t="inlineStr">
        <is>
          <t xml:space="preserve"> </t>
        </is>
      </c>
    </row>
    <row r="185">
      <c r="A185" s="3" t="inlineStr">
        <is>
          <t>Financing Receivable, Nonaccrual [Line Items]</t>
        </is>
      </c>
      <c r="B185" s="4" t="inlineStr">
        <is>
          <t xml:space="preserve"> </t>
        </is>
      </c>
      <c r="C185" s="4" t="inlineStr">
        <is>
          <t xml:space="preserve"> </t>
        </is>
      </c>
    </row>
    <row r="186">
      <c r="A186" s="4" t="inlineStr">
        <is>
          <t>Year one, current fiscal year</t>
        </is>
      </c>
      <c r="B186" s="4" t="inlineStr">
        <is>
          <t xml:space="preserve"> </t>
        </is>
      </c>
      <c r="C186" s="5" t="n">
        <v>4165</v>
      </c>
    </row>
    <row r="187">
      <c r="A187" s="4" t="inlineStr">
        <is>
          <t>Year two, fiscal year before current fiscal year</t>
        </is>
      </c>
      <c r="B187" s="5" t="n">
        <v>3991</v>
      </c>
      <c r="C187" s="5" t="n">
        <v>657</v>
      </c>
    </row>
    <row r="188">
      <c r="A188" s="4" t="inlineStr">
        <is>
          <t>Year three, two years before current fiscal year</t>
        </is>
      </c>
      <c r="B188" s="5" t="n">
        <v>2292</v>
      </c>
      <c r="C188" s="5" t="n">
        <v>266</v>
      </c>
    </row>
    <row r="189">
      <c r="A189" s="4" t="inlineStr">
        <is>
          <t>Year four, three years before current fiscal year</t>
        </is>
      </c>
      <c r="B189" s="5" t="n">
        <v>263</v>
      </c>
      <c r="C189" s="5" t="n">
        <v>2752</v>
      </c>
    </row>
    <row r="190">
      <c r="A190" s="4" t="inlineStr">
        <is>
          <t>Year five, four years before current fiscal year</t>
        </is>
      </c>
      <c r="B190" s="5" t="n">
        <v>2674</v>
      </c>
      <c r="C190" s="5" t="n">
        <v>455</v>
      </c>
    </row>
    <row r="191">
      <c r="A191" s="4" t="inlineStr">
        <is>
          <t>Prior</t>
        </is>
      </c>
      <c r="B191" s="5" t="n">
        <v>5698</v>
      </c>
      <c r="C191" s="5" t="n">
        <v>5528</v>
      </c>
    </row>
    <row r="192">
      <c r="A192" s="4" t="inlineStr">
        <is>
          <t>Total</t>
        </is>
      </c>
      <c r="B192" s="5" t="n">
        <v>14918</v>
      </c>
      <c r="C192" s="5" t="n">
        <v>13823</v>
      </c>
    </row>
    <row r="193">
      <c r="A193" s="4" t="inlineStr">
        <is>
          <t>Pass | Marine Loans</t>
        </is>
      </c>
      <c r="B193" s="4" t="inlineStr">
        <is>
          <t xml:space="preserve"> </t>
        </is>
      </c>
      <c r="C193" s="4" t="inlineStr">
        <is>
          <t xml:space="preserve"> </t>
        </is>
      </c>
    </row>
    <row r="194">
      <c r="A194" s="3" t="inlineStr">
        <is>
          <t>Financing Receivable, Nonaccrual [Line Items]</t>
        </is>
      </c>
      <c r="B194" s="4" t="inlineStr">
        <is>
          <t xml:space="preserve"> </t>
        </is>
      </c>
      <c r="C194" s="4" t="inlineStr">
        <is>
          <t xml:space="preserve"> </t>
        </is>
      </c>
    </row>
    <row r="195">
      <c r="A195" s="4" t="inlineStr">
        <is>
          <t>Year one, current fiscal year</t>
        </is>
      </c>
      <c r="B195" s="5" t="n">
        <v>2901</v>
      </c>
      <c r="C195" s="5" t="n">
        <v>2486</v>
      </c>
    </row>
    <row r="196">
      <c r="A196" s="4" t="inlineStr">
        <is>
          <t>Year two, fiscal year before current fiscal year</t>
        </is>
      </c>
      <c r="B196" s="5" t="n">
        <v>2207</v>
      </c>
      <c r="C196" s="5" t="n">
        <v>7413</v>
      </c>
    </row>
    <row r="197">
      <c r="A197" s="4" t="inlineStr">
        <is>
          <t>Year three, two years before current fiscal year</t>
        </is>
      </c>
      <c r="B197" s="5" t="n">
        <v>6363</v>
      </c>
      <c r="C197" s="5" t="n">
        <v>2028</v>
      </c>
    </row>
    <row r="198">
      <c r="A198" s="4" t="inlineStr">
        <is>
          <t>Year four, three years before current fiscal year</t>
        </is>
      </c>
      <c r="B198" s="5" t="n">
        <v>1773</v>
      </c>
      <c r="C198" s="5" t="n">
        <v>223</v>
      </c>
    </row>
    <row r="199">
      <c r="A199" s="4" t="inlineStr">
        <is>
          <t>Year five, four years before current fiscal year</t>
        </is>
      </c>
      <c r="B199" s="5" t="n">
        <v>211</v>
      </c>
      <c r="C199" s="5" t="n">
        <v>1145</v>
      </c>
    </row>
    <row r="200">
      <c r="A200" s="4" t="inlineStr">
        <is>
          <t>Prior</t>
        </is>
      </c>
      <c r="B200" s="5" t="n">
        <v>3078</v>
      </c>
      <c r="C200" s="5" t="n">
        <v>2437</v>
      </c>
    </row>
    <row r="201">
      <c r="A201" s="4" t="inlineStr">
        <is>
          <t>Total</t>
        </is>
      </c>
      <c r="B201" s="5" t="n">
        <v>16533</v>
      </c>
      <c r="C201" s="5" t="n">
        <v>15732</v>
      </c>
    </row>
    <row r="202">
      <c r="A202" s="4" t="inlineStr">
        <is>
          <t>Pass | Other Consumer</t>
        </is>
      </c>
      <c r="B202" s="4" t="inlineStr">
        <is>
          <t xml:space="preserve"> </t>
        </is>
      </c>
      <c r="C202" s="4" t="inlineStr">
        <is>
          <t xml:space="preserve"> </t>
        </is>
      </c>
    </row>
    <row r="203">
      <c r="A203" s="3" t="inlineStr">
        <is>
          <t>Financing Receivable, Nonaccrual [Line Items]</t>
        </is>
      </c>
      <c r="B203" s="4" t="inlineStr">
        <is>
          <t xml:space="preserve"> </t>
        </is>
      </c>
      <c r="C203" s="4" t="inlineStr">
        <is>
          <t xml:space="preserve"> </t>
        </is>
      </c>
    </row>
    <row r="204">
      <c r="A204" s="4" t="inlineStr">
        <is>
          <t>Year one, current fiscal year</t>
        </is>
      </c>
      <c r="B204" s="5" t="n">
        <v>303</v>
      </c>
      <c r="C204" s="5" t="n">
        <v>495</v>
      </c>
    </row>
    <row r="205">
      <c r="A205" s="4" t="inlineStr">
        <is>
          <t>Year two, fiscal year before current fiscal year</t>
        </is>
      </c>
      <c r="B205" s="5" t="n">
        <v>184</v>
      </c>
      <c r="C205" s="5" t="n">
        <v>212</v>
      </c>
    </row>
    <row r="206">
      <c r="A206" s="4" t="inlineStr">
        <is>
          <t>Year three, two years before current fiscal year</t>
        </is>
      </c>
      <c r="B206" s="5" t="n">
        <v>154</v>
      </c>
      <c r="C206" s="5" t="n">
        <v>78</v>
      </c>
    </row>
    <row r="207">
      <c r="A207" s="4" t="inlineStr">
        <is>
          <t>Year four, three years before current fiscal year</t>
        </is>
      </c>
      <c r="B207" s="5" t="n">
        <v>43</v>
      </c>
      <c r="C207" s="5" t="n">
        <v>216</v>
      </c>
    </row>
    <row r="208">
      <c r="A208" s="4" t="inlineStr">
        <is>
          <t>Year five, four years before current fiscal year</t>
        </is>
      </c>
      <c r="B208" s="5" t="n">
        <v>195</v>
      </c>
      <c r="C208" s="5" t="n">
        <v>9</v>
      </c>
    </row>
    <row r="209">
      <c r="A209" s="4" t="inlineStr">
        <is>
          <t>Prior</t>
        </is>
      </c>
      <c r="B209" s="5" t="n">
        <v>1157</v>
      </c>
      <c r="C209" s="5" t="n">
        <v>1329</v>
      </c>
    </row>
    <row r="210">
      <c r="A210" s="4" t="inlineStr">
        <is>
          <t>Total</t>
        </is>
      </c>
      <c r="B210" s="5" t="n">
        <v>2036</v>
      </c>
      <c r="C210" s="5" t="n">
        <v>2339</v>
      </c>
    </row>
    <row r="211">
      <c r="A211" s="4" t="inlineStr">
        <is>
          <t>Substandard</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Year three, two years before current fiscal year</t>
        </is>
      </c>
      <c r="B213" s="5" t="n">
        <v>167</v>
      </c>
      <c r="C213" s="5" t="n">
        <v>2577</v>
      </c>
    </row>
    <row r="214">
      <c r="A214" s="4" t="inlineStr">
        <is>
          <t>Year four, three years before current fiscal year</t>
        </is>
      </c>
      <c r="B214" s="5" t="n">
        <v>9296</v>
      </c>
      <c r="C214" s="5" t="n">
        <v>3292</v>
      </c>
    </row>
    <row r="215">
      <c r="A215" s="4" t="inlineStr">
        <is>
          <t>Year five, four years before current fiscal year</t>
        </is>
      </c>
      <c r="B215" s="5" t="n">
        <v>1530</v>
      </c>
      <c r="C215" s="5" t="n">
        <v>6625</v>
      </c>
    </row>
    <row r="216">
      <c r="A216" s="4" t="inlineStr">
        <is>
          <t>Prior</t>
        </is>
      </c>
      <c r="B216" s="5" t="n">
        <v>13110</v>
      </c>
      <c r="C216" s="5" t="n">
        <v>9881</v>
      </c>
    </row>
    <row r="217">
      <c r="A217" s="4" t="inlineStr">
        <is>
          <t>Revolving</t>
        </is>
      </c>
      <c r="B217" s="5" t="n">
        <v>41</v>
      </c>
      <c r="C217" s="5" t="n">
        <v>49</v>
      </c>
    </row>
    <row r="218">
      <c r="A218" s="4" t="inlineStr">
        <is>
          <t>Total</t>
        </is>
      </c>
      <c r="B218" s="5" t="n">
        <v>24144</v>
      </c>
      <c r="C218" s="5" t="n">
        <v>22424</v>
      </c>
    </row>
    <row r="219">
      <c r="A219" s="4" t="inlineStr">
        <is>
          <t>Substandard | Commercial</t>
        </is>
      </c>
      <c r="B219" s="4" t="inlineStr">
        <is>
          <t xml:space="preserve"> </t>
        </is>
      </c>
      <c r="C219" s="4" t="inlineStr">
        <is>
          <t xml:space="preserve"> </t>
        </is>
      </c>
    </row>
    <row r="220">
      <c r="A220" s="3" t="inlineStr">
        <is>
          <t>Financing Receivable, Nonaccrual [Line Items]</t>
        </is>
      </c>
      <c r="B220" s="4" t="inlineStr">
        <is>
          <t xml:space="preserve"> </t>
        </is>
      </c>
      <c r="C220" s="4" t="inlineStr">
        <is>
          <t xml:space="preserve"> </t>
        </is>
      </c>
    </row>
    <row r="221">
      <c r="A221" s="4" t="inlineStr">
        <is>
          <t>Prior</t>
        </is>
      </c>
      <c r="B221" s="5" t="n">
        <v>704</v>
      </c>
      <c r="C221" s="5" t="n">
        <v>445</v>
      </c>
    </row>
    <row r="222">
      <c r="A222" s="4" t="inlineStr">
        <is>
          <t>Total</t>
        </is>
      </c>
      <c r="B222" s="5" t="n">
        <v>704</v>
      </c>
      <c r="C222" s="5" t="n">
        <v>445</v>
      </c>
    </row>
    <row r="223">
      <c r="A223" s="4" t="inlineStr">
        <is>
          <t>Substandard | One To Four Family - Owner Occupied</t>
        </is>
      </c>
      <c r="B223" s="4" t="inlineStr">
        <is>
          <t xml:space="preserve"> </t>
        </is>
      </c>
      <c r="C223" s="4" t="inlineStr">
        <is>
          <t xml:space="preserve"> </t>
        </is>
      </c>
    </row>
    <row r="224">
      <c r="A224" s="3" t="inlineStr">
        <is>
          <t>Financing Receivable, Nonaccrual [Line Items]</t>
        </is>
      </c>
      <c r="B224" s="4" t="inlineStr">
        <is>
          <t xml:space="preserve"> </t>
        </is>
      </c>
      <c r="C224" s="4" t="inlineStr">
        <is>
          <t xml:space="preserve"> </t>
        </is>
      </c>
    </row>
    <row r="225">
      <c r="A225" s="4" t="inlineStr">
        <is>
          <t>Year three, two years before current fiscal year</t>
        </is>
      </c>
      <c r="B225" s="5" t="n">
        <v>167</v>
      </c>
      <c r="C225" s="4" t="inlineStr">
        <is>
          <t xml:space="preserve"> </t>
        </is>
      </c>
    </row>
    <row r="226">
      <c r="A226" s="4" t="inlineStr">
        <is>
          <t>Year five, four years before current fiscal year</t>
        </is>
      </c>
      <c r="B226" s="5" t="n">
        <v>20</v>
      </c>
      <c r="C226" s="4" t="inlineStr">
        <is>
          <t xml:space="preserve"> </t>
        </is>
      </c>
    </row>
    <row r="227">
      <c r="A227" s="4" t="inlineStr">
        <is>
          <t>Prior</t>
        </is>
      </c>
      <c r="B227" s="5" t="n">
        <v>263</v>
      </c>
      <c r="C227" s="5" t="n">
        <v>783</v>
      </c>
    </row>
    <row r="228">
      <c r="A228" s="4" t="inlineStr">
        <is>
          <t>Revolving</t>
        </is>
      </c>
      <c r="B228" s="5" t="n">
        <v>41</v>
      </c>
      <c r="C228" s="5" t="n">
        <v>49</v>
      </c>
    </row>
    <row r="229">
      <c r="A229" s="4" t="inlineStr">
        <is>
          <t>Total</t>
        </is>
      </c>
      <c r="B229" s="5" t="n">
        <v>491</v>
      </c>
      <c r="C229" s="5" t="n">
        <v>832</v>
      </c>
    </row>
    <row r="230">
      <c r="A230" s="4" t="inlineStr">
        <is>
          <t>Substandard | One To Four Family - Non Owner Occupied</t>
        </is>
      </c>
      <c r="B230" s="4" t="inlineStr">
        <is>
          <t xml:space="preserve"> </t>
        </is>
      </c>
      <c r="C230" s="4" t="inlineStr">
        <is>
          <t xml:space="preserve"> </t>
        </is>
      </c>
    </row>
    <row r="231">
      <c r="A231" s="3" t="inlineStr">
        <is>
          <t>Financing Receivable, Nonaccrual [Line Items]</t>
        </is>
      </c>
      <c r="B231" s="4" t="inlineStr">
        <is>
          <t xml:space="preserve"> </t>
        </is>
      </c>
      <c r="C231" s="4" t="inlineStr">
        <is>
          <t xml:space="preserve"> </t>
        </is>
      </c>
    </row>
    <row r="232">
      <c r="A232" s="4" t="inlineStr">
        <is>
          <t>Year four, three years before current fiscal year</t>
        </is>
      </c>
      <c r="B232" s="4" t="inlineStr">
        <is>
          <t xml:space="preserve"> </t>
        </is>
      </c>
      <c r="C232" s="5" t="n">
        <v>1598</v>
      </c>
    </row>
    <row r="233">
      <c r="A233" s="4" t="inlineStr">
        <is>
          <t>Year five, four years before current fiscal year</t>
        </is>
      </c>
      <c r="B233" s="4" t="inlineStr">
        <is>
          <t xml:space="preserve"> </t>
        </is>
      </c>
      <c r="C233" s="5" t="n">
        <v>853</v>
      </c>
    </row>
    <row r="234">
      <c r="A234" s="4" t="inlineStr">
        <is>
          <t>Prior</t>
        </is>
      </c>
      <c r="B234" s="5" t="n">
        <v>2044</v>
      </c>
      <c r="C234" s="5" t="n">
        <v>1902</v>
      </c>
    </row>
    <row r="235">
      <c r="A235" s="4" t="inlineStr">
        <is>
          <t>Total</t>
        </is>
      </c>
      <c r="B235" s="5" t="n">
        <v>2044</v>
      </c>
      <c r="C235" s="5" t="n">
        <v>4353</v>
      </c>
    </row>
    <row r="236">
      <c r="A236" s="4" t="inlineStr">
        <is>
          <t>Substandard | Commercial Owner Occupied</t>
        </is>
      </c>
      <c r="B236" s="4" t="inlineStr">
        <is>
          <t xml:space="preserve"> </t>
        </is>
      </c>
      <c r="C236" s="4" t="inlineStr">
        <is>
          <t xml:space="preserve"> </t>
        </is>
      </c>
    </row>
    <row r="237">
      <c r="A237" s="3" t="inlineStr">
        <is>
          <t>Financing Receivable, Nonaccrual [Line Items]</t>
        </is>
      </c>
      <c r="B237" s="4" t="inlineStr">
        <is>
          <t xml:space="preserve"> </t>
        </is>
      </c>
      <c r="C237" s="4" t="inlineStr">
        <is>
          <t xml:space="preserve"> </t>
        </is>
      </c>
    </row>
    <row r="238">
      <c r="A238" s="4" t="inlineStr">
        <is>
          <t>Year three, two years before current fiscal year</t>
        </is>
      </c>
      <c r="B238" s="4" t="inlineStr">
        <is>
          <t xml:space="preserve"> </t>
        </is>
      </c>
      <c r="C238" s="5" t="n">
        <v>979</v>
      </c>
    </row>
    <row r="239">
      <c r="A239" s="4" t="inlineStr">
        <is>
          <t>Year four, three years before current fiscal year</t>
        </is>
      </c>
      <c r="B239" s="5" t="n">
        <v>952</v>
      </c>
      <c r="C239" s="5" t="n">
        <v>1534</v>
      </c>
    </row>
    <row r="240">
      <c r="A240" s="4" t="inlineStr">
        <is>
          <t>Year five, four years before current fiscal year</t>
        </is>
      </c>
      <c r="B240" s="5" t="n">
        <v>1510</v>
      </c>
      <c r="C240" s="5" t="n">
        <v>936</v>
      </c>
    </row>
    <row r="241">
      <c r="A241" s="4" t="inlineStr">
        <is>
          <t>Prior</t>
        </is>
      </c>
      <c r="B241" s="5" t="n">
        <v>3819</v>
      </c>
      <c r="C241" s="5" t="n">
        <v>4481</v>
      </c>
    </row>
    <row r="242">
      <c r="A242" s="4" t="inlineStr">
        <is>
          <t>Total</t>
        </is>
      </c>
      <c r="B242" s="5" t="n">
        <v>6281</v>
      </c>
      <c r="C242" s="5" t="n">
        <v>7930</v>
      </c>
    </row>
    <row r="243">
      <c r="A243" s="4" t="inlineStr">
        <is>
          <t>Substandard | Commercial Investor</t>
        </is>
      </c>
      <c r="B243" s="4" t="inlineStr">
        <is>
          <t xml:space="preserve"> </t>
        </is>
      </c>
      <c r="C243" s="4" t="inlineStr">
        <is>
          <t xml:space="preserve"> </t>
        </is>
      </c>
    </row>
    <row r="244">
      <c r="A244" s="3" t="inlineStr">
        <is>
          <t>Financing Receivable, Nonaccrual [Line Items]</t>
        </is>
      </c>
      <c r="B244" s="4" t="inlineStr">
        <is>
          <t xml:space="preserve"> </t>
        </is>
      </c>
      <c r="C244" s="4" t="inlineStr">
        <is>
          <t xml:space="preserve"> </t>
        </is>
      </c>
    </row>
    <row r="245">
      <c r="A245" s="4" t="inlineStr">
        <is>
          <t>Year four, three years before current fiscal year</t>
        </is>
      </c>
      <c r="B245" s="5" t="n">
        <v>6930</v>
      </c>
      <c r="C245" s="4" t="inlineStr">
        <is>
          <t xml:space="preserve"> </t>
        </is>
      </c>
    </row>
    <row r="246">
      <c r="A246" s="4" t="inlineStr">
        <is>
          <t>Year five, four years before current fiscal year</t>
        </is>
      </c>
      <c r="B246" s="4" t="inlineStr">
        <is>
          <t xml:space="preserve"> </t>
        </is>
      </c>
      <c r="C246" s="5" t="n">
        <v>4836</v>
      </c>
    </row>
    <row r="247">
      <c r="A247" s="4" t="inlineStr">
        <is>
          <t>Prior</t>
        </is>
      </c>
      <c r="B247" s="5" t="n">
        <v>5952</v>
      </c>
      <c r="C247" s="5" t="n">
        <v>1922</v>
      </c>
    </row>
    <row r="248">
      <c r="A248" s="4" t="inlineStr">
        <is>
          <t>Total</t>
        </is>
      </c>
      <c r="B248" s="5" t="n">
        <v>12882</v>
      </c>
      <c r="C248" s="5" t="n">
        <v>6758</v>
      </c>
    </row>
    <row r="249">
      <c r="A249" s="4" t="inlineStr">
        <is>
          <t>Substandard | Construction and Land</t>
        </is>
      </c>
      <c r="B249" s="4" t="inlineStr">
        <is>
          <t xml:space="preserve"> </t>
        </is>
      </c>
      <c r="C249" s="4" t="inlineStr">
        <is>
          <t xml:space="preserve"> </t>
        </is>
      </c>
    </row>
    <row r="250">
      <c r="A250" s="3" t="inlineStr">
        <is>
          <t>Financing Receivable, Nonaccrual [Line Items]</t>
        </is>
      </c>
      <c r="B250" s="4" t="inlineStr">
        <is>
          <t xml:space="preserve"> </t>
        </is>
      </c>
      <c r="C250" s="4" t="inlineStr">
        <is>
          <t xml:space="preserve"> </t>
        </is>
      </c>
    </row>
    <row r="251">
      <c r="A251" s="4" t="inlineStr">
        <is>
          <t>Year three, two years before current fiscal year</t>
        </is>
      </c>
      <c r="B251" s="4" t="inlineStr">
        <is>
          <t xml:space="preserve"> </t>
        </is>
      </c>
      <c r="C251" s="5" t="n">
        <v>1598</v>
      </c>
    </row>
    <row r="252">
      <c r="A252" s="4" t="inlineStr">
        <is>
          <t>Year four, three years before current fiscal year</t>
        </is>
      </c>
      <c r="B252" s="5" t="n">
        <v>1414</v>
      </c>
      <c r="C252" s="5" t="n">
        <v>160</v>
      </c>
    </row>
    <row r="253">
      <c r="A253" s="4" t="inlineStr">
        <is>
          <t>Prior</t>
        </is>
      </c>
      <c r="B253" s="5" t="n">
        <v>315</v>
      </c>
      <c r="C253" s="5" t="n">
        <v>267</v>
      </c>
    </row>
    <row r="254">
      <c r="A254" s="4" t="inlineStr">
        <is>
          <t>Total</t>
        </is>
      </c>
      <c r="B254" s="5" t="n">
        <v>1729</v>
      </c>
      <c r="C254" s="5" t="n">
        <v>2025</v>
      </c>
    </row>
    <row r="255">
      <c r="A255" s="4" t="inlineStr">
        <is>
          <t>Substandard | Marine Loans</t>
        </is>
      </c>
      <c r="B255" s="4" t="inlineStr">
        <is>
          <t xml:space="preserve"> </t>
        </is>
      </c>
      <c r="C255" s="4" t="inlineStr">
        <is>
          <t xml:space="preserve"> </t>
        </is>
      </c>
    </row>
    <row r="256">
      <c r="A256" s="3" t="inlineStr">
        <is>
          <t>Financing Receivable, Nonaccrual [Line Items]</t>
        </is>
      </c>
      <c r="B256" s="4" t="inlineStr">
        <is>
          <t xml:space="preserve"> </t>
        </is>
      </c>
      <c r="C256" s="4" t="inlineStr">
        <is>
          <t xml:space="preserve"> </t>
        </is>
      </c>
    </row>
    <row r="257">
      <c r="A257" s="4" t="inlineStr">
        <is>
          <t>Prior</t>
        </is>
      </c>
      <c r="B257" s="4" t="inlineStr">
        <is>
          <t xml:space="preserve"> </t>
        </is>
      </c>
      <c r="C257" s="5" t="n">
        <v>59</v>
      </c>
    </row>
    <row r="258">
      <c r="A258" s="4" t="inlineStr">
        <is>
          <t>Total</t>
        </is>
      </c>
      <c r="B258" s="4" t="inlineStr">
        <is>
          <t xml:space="preserve"> </t>
        </is>
      </c>
      <c r="C258" s="5" t="n">
        <v>59</v>
      </c>
    </row>
    <row r="259">
      <c r="A259" s="4" t="inlineStr">
        <is>
          <t>Substandard | Other Consumer</t>
        </is>
      </c>
      <c r="B259" s="4" t="inlineStr">
        <is>
          <t xml:space="preserve"> </t>
        </is>
      </c>
      <c r="C259" s="4" t="inlineStr">
        <is>
          <t xml:space="preserve"> </t>
        </is>
      </c>
    </row>
    <row r="260">
      <c r="A260" s="3" t="inlineStr">
        <is>
          <t>Financing Receivable, Nonaccrual [Line Items]</t>
        </is>
      </c>
      <c r="B260" s="4" t="inlineStr">
        <is>
          <t xml:space="preserve"> </t>
        </is>
      </c>
      <c r="C260" s="4" t="inlineStr">
        <is>
          <t xml:space="preserve"> </t>
        </is>
      </c>
    </row>
    <row r="261">
      <c r="A261" s="4" t="inlineStr">
        <is>
          <t>Prior</t>
        </is>
      </c>
      <c r="B261" s="5" t="n">
        <v>13</v>
      </c>
      <c r="C261" s="5" t="n">
        <v>22</v>
      </c>
    </row>
    <row r="262">
      <c r="A262" s="4" t="inlineStr">
        <is>
          <t>Total</t>
        </is>
      </c>
      <c r="B262" s="6" t="n">
        <v>13</v>
      </c>
      <c r="C262" s="6"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Determined by Management to be Collateral Dependent (Details) $ in Thousands</t>
        </is>
      </c>
      <c r="B1" s="2" t="inlineStr">
        <is>
          <t>Sep. 30, 2023 USD ($)</t>
        </is>
      </c>
    </row>
    <row r="2">
      <c r="A2" s="3" t="inlineStr">
        <is>
          <t>Financial Instruments Owned and Pledged as Collateral [Line Items]</t>
        </is>
      </c>
      <c r="B2" s="4" t="inlineStr">
        <is>
          <t xml:space="preserve"> </t>
        </is>
      </c>
    </row>
    <row r="3">
      <c r="A3" s="4" t="inlineStr">
        <is>
          <t>Real Estate</t>
        </is>
      </c>
      <c r="B3" s="6" t="n">
        <v>3797</v>
      </c>
    </row>
    <row r="4">
      <c r="A4" s="4" t="inlineStr">
        <is>
          <t>Estimated Collateral Values Real Estate</t>
        </is>
      </c>
      <c r="B4" s="5" t="n">
        <v>10345</v>
      </c>
    </row>
    <row r="5">
      <c r="A5" s="4" t="inlineStr">
        <is>
          <t>Business\Other Assets</t>
        </is>
      </c>
      <c r="B5" s="5" t="n">
        <v>13</v>
      </c>
    </row>
    <row r="6">
      <c r="A6" s="4" t="inlineStr">
        <is>
          <t>Estimated Collateral Values Business Other Assets</t>
        </is>
      </c>
      <c r="B6" s="5" t="n">
        <v>44</v>
      </c>
    </row>
    <row r="7">
      <c r="A7" s="4" t="inlineStr">
        <is>
          <t>One To Four Family - Owner Occupied</t>
        </is>
      </c>
      <c r="B7" s="4" t="inlineStr">
        <is>
          <t xml:space="preserve"> </t>
        </is>
      </c>
    </row>
    <row r="8">
      <c r="A8" s="3" t="inlineStr">
        <is>
          <t>Financial Instruments Owned and Pledged as Collateral [Line Items]</t>
        </is>
      </c>
      <c r="B8" s="4" t="inlineStr">
        <is>
          <t xml:space="preserve"> </t>
        </is>
      </c>
    </row>
    <row r="9">
      <c r="A9" s="4" t="inlineStr">
        <is>
          <t>Real Estate</t>
        </is>
      </c>
      <c r="B9" s="5" t="n">
        <v>1331</v>
      </c>
    </row>
    <row r="10">
      <c r="A10" s="4" t="inlineStr">
        <is>
          <t>Estimated Collateral Values Real Estate</t>
        </is>
      </c>
      <c r="B10" s="5" t="n">
        <v>5894</v>
      </c>
    </row>
    <row r="11">
      <c r="A11" s="4" t="inlineStr">
        <is>
          <t>One To Four Family - Non Owner Occupied</t>
        </is>
      </c>
      <c r="B11" s="4" t="inlineStr">
        <is>
          <t xml:space="preserve"> </t>
        </is>
      </c>
    </row>
    <row r="12">
      <c r="A12" s="3" t="inlineStr">
        <is>
          <t>Financial Instruments Owned and Pledged as Collateral [Line Items]</t>
        </is>
      </c>
      <c r="B12" s="4" t="inlineStr">
        <is>
          <t xml:space="preserve"> </t>
        </is>
      </c>
    </row>
    <row r="13">
      <c r="A13" s="4" t="inlineStr">
        <is>
          <t>Real Estate</t>
        </is>
      </c>
      <c r="B13" s="5" t="n">
        <v>345</v>
      </c>
    </row>
    <row r="14">
      <c r="A14" s="4" t="inlineStr">
        <is>
          <t>Estimated Collateral Values Real Estate</t>
        </is>
      </c>
      <c r="B14" s="5" t="n">
        <v>778</v>
      </c>
    </row>
    <row r="15">
      <c r="A15" s="4" t="inlineStr">
        <is>
          <t>Commercial Owner Occupied</t>
        </is>
      </c>
      <c r="B15" s="4" t="inlineStr">
        <is>
          <t xml:space="preserve"> </t>
        </is>
      </c>
    </row>
    <row r="16">
      <c r="A16" s="3" t="inlineStr">
        <is>
          <t>Financial Instruments Owned and Pledged as Collateral [Line Items]</t>
        </is>
      </c>
      <c r="B16" s="4" t="inlineStr">
        <is>
          <t xml:space="preserve"> </t>
        </is>
      </c>
    </row>
    <row r="17">
      <c r="A17" s="4" t="inlineStr">
        <is>
          <t>Real Estate</t>
        </is>
      </c>
      <c r="B17" s="5" t="n">
        <v>752</v>
      </c>
    </row>
    <row r="18">
      <c r="A18" s="4" t="inlineStr">
        <is>
          <t>Estimated Collateral Values Real Estate</t>
        </is>
      </c>
      <c r="B18" s="5" t="n">
        <v>1825</v>
      </c>
    </row>
    <row r="19">
      <c r="A19" s="4" t="inlineStr">
        <is>
          <t>Commercial Investor</t>
        </is>
      </c>
      <c r="B19" s="4" t="inlineStr">
        <is>
          <t xml:space="preserve"> </t>
        </is>
      </c>
    </row>
    <row r="20">
      <c r="A20" s="3" t="inlineStr">
        <is>
          <t>Financial Instruments Owned and Pledged as Collateral [Line Items]</t>
        </is>
      </c>
      <c r="B20" s="4" t="inlineStr">
        <is>
          <t xml:space="preserve"> </t>
        </is>
      </c>
    </row>
    <row r="21">
      <c r="A21" s="4" t="inlineStr">
        <is>
          <t>Real Estate</t>
        </is>
      </c>
      <c r="B21" s="5" t="n">
        <v>1185</v>
      </c>
    </row>
    <row r="22">
      <c r="A22" s="4" t="inlineStr">
        <is>
          <t>Estimated Collateral Values Real Estate</t>
        </is>
      </c>
      <c r="B22" s="5" t="n">
        <v>1470</v>
      </c>
    </row>
    <row r="23">
      <c r="A23" s="4" t="inlineStr">
        <is>
          <t>Construction and Land</t>
        </is>
      </c>
      <c r="B23" s="4" t="inlineStr">
        <is>
          <t xml:space="preserve"> </t>
        </is>
      </c>
    </row>
    <row r="24">
      <c r="A24" s="3" t="inlineStr">
        <is>
          <t>Financial Instruments Owned and Pledged as Collateral [Line Items]</t>
        </is>
      </c>
      <c r="B24" s="4" t="inlineStr">
        <is>
          <t xml:space="preserve"> </t>
        </is>
      </c>
    </row>
    <row r="25">
      <c r="A25" s="4" t="inlineStr">
        <is>
          <t>Real Estate</t>
        </is>
      </c>
      <c r="B25" s="5" t="n">
        <v>184</v>
      </c>
    </row>
    <row r="26">
      <c r="A26" s="4" t="inlineStr">
        <is>
          <t>Estimated Collateral Values Real Estate</t>
        </is>
      </c>
      <c r="B26" s="5" t="n">
        <v>378</v>
      </c>
    </row>
    <row r="27">
      <c r="A27" s="4" t="inlineStr">
        <is>
          <t>Marine and Other Consumer Loans</t>
        </is>
      </c>
      <c r="B27" s="4" t="inlineStr">
        <is>
          <t xml:space="preserve"> </t>
        </is>
      </c>
    </row>
    <row r="28">
      <c r="A28" s="3" t="inlineStr">
        <is>
          <t>Financial Instruments Owned and Pledged as Collateral [Line Items]</t>
        </is>
      </c>
      <c r="B28" s="4" t="inlineStr">
        <is>
          <t xml:space="preserve"> </t>
        </is>
      </c>
    </row>
    <row r="29">
      <c r="A29" s="4" t="inlineStr">
        <is>
          <t>Business\Other Assets</t>
        </is>
      </c>
      <c r="B29" s="5" t="n">
        <v>13</v>
      </c>
    </row>
    <row r="30">
      <c r="A30" s="4" t="inlineStr">
        <is>
          <t>Estimated Collateral Values Business Other Assets</t>
        </is>
      </c>
      <c r="B30" s="6"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Impaired Loans by Class of Loans (Details) - USD ($) $ in Thousands</t>
        </is>
      </c>
      <c r="B1" s="2" t="inlineStr">
        <is>
          <t>12 Months Ended</t>
        </is>
      </c>
    </row>
    <row r="2">
      <c r="B2" s="2" t="inlineStr">
        <is>
          <t>Dec. 31, 2022</t>
        </is>
      </c>
      <c r="C2" s="2" t="inlineStr">
        <is>
          <t>Sep. 30, 2023</t>
        </is>
      </c>
    </row>
    <row r="3">
      <c r="A3" s="3" t="inlineStr">
        <is>
          <t>Financing Receivable, Impaired [Line Items]</t>
        </is>
      </c>
      <c r="B3" s="4" t="inlineStr">
        <is>
          <t xml:space="preserve"> </t>
        </is>
      </c>
      <c r="C3" s="4" t="inlineStr">
        <is>
          <t xml:space="preserve"> </t>
        </is>
      </c>
    </row>
    <row r="4">
      <c r="A4" s="4" t="inlineStr">
        <is>
          <t>Recorded Investment</t>
        </is>
      </c>
      <c r="B4" s="4" t="inlineStr">
        <is>
          <t xml:space="preserve"> </t>
        </is>
      </c>
      <c r="C4" s="6" t="n">
        <v>0</v>
      </c>
    </row>
    <row r="5">
      <c r="A5" s="4" t="inlineStr">
        <is>
          <t>With an Allowance Recorded, Real Estate Loan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Recorded Investment</t>
        </is>
      </c>
      <c r="B7" s="6" t="n">
        <v>170</v>
      </c>
      <c r="C7" s="4" t="inlineStr">
        <is>
          <t xml:space="preserve"> </t>
        </is>
      </c>
    </row>
    <row r="8">
      <c r="A8" s="4" t="inlineStr">
        <is>
          <t>Unpaid Principal</t>
        </is>
      </c>
      <c r="B8" s="5" t="n">
        <v>170</v>
      </c>
      <c r="C8" s="4" t="inlineStr">
        <is>
          <t xml:space="preserve"> </t>
        </is>
      </c>
    </row>
    <row r="9">
      <c r="A9" s="4" t="inlineStr">
        <is>
          <t>Related Allowance</t>
        </is>
      </c>
      <c r="B9" s="5" t="n">
        <v>30</v>
      </c>
      <c r="C9" s="4" t="inlineStr">
        <is>
          <t xml:space="preserve"> </t>
        </is>
      </c>
    </row>
    <row r="10">
      <c r="A10" s="4" t="inlineStr">
        <is>
          <t>Average Recorded Investment</t>
        </is>
      </c>
      <c r="B10" s="5" t="n">
        <v>174</v>
      </c>
      <c r="C10" s="4" t="inlineStr">
        <is>
          <t xml:space="preserve"> </t>
        </is>
      </c>
    </row>
    <row r="11">
      <c r="A11" s="4" t="inlineStr">
        <is>
          <t>Interest Income Recognized</t>
        </is>
      </c>
      <c r="B11" s="5" t="n">
        <v>8</v>
      </c>
      <c r="C11" s="4" t="inlineStr">
        <is>
          <t xml:space="preserve"> </t>
        </is>
      </c>
    </row>
    <row r="12">
      <c r="A12" s="4" t="inlineStr">
        <is>
          <t>With no Allowance Recorded, Real Estate Loan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Recorded Investment</t>
        </is>
      </c>
      <c r="B14" s="5" t="n">
        <v>6179</v>
      </c>
      <c r="C14" s="4" t="inlineStr">
        <is>
          <t xml:space="preserve"> </t>
        </is>
      </c>
    </row>
    <row r="15">
      <c r="A15" s="4" t="inlineStr">
        <is>
          <t>Unpaid Principal</t>
        </is>
      </c>
      <c r="B15" s="5" t="n">
        <v>6183</v>
      </c>
      <c r="C15" s="4" t="inlineStr">
        <is>
          <t xml:space="preserve"> </t>
        </is>
      </c>
    </row>
    <row r="16">
      <c r="A16" s="4" t="inlineStr">
        <is>
          <t>Average Recorded Investment</t>
        </is>
      </c>
      <c r="B16" s="5" t="n">
        <v>7007</v>
      </c>
      <c r="C16" s="4" t="inlineStr">
        <is>
          <t xml:space="preserve"> </t>
        </is>
      </c>
    </row>
    <row r="17">
      <c r="A17" s="4" t="inlineStr">
        <is>
          <t>Interest Income Recognized</t>
        </is>
      </c>
      <c r="B17" s="5" t="n">
        <v>344</v>
      </c>
      <c r="C17" s="4" t="inlineStr">
        <is>
          <t xml:space="preserve"> </t>
        </is>
      </c>
    </row>
    <row r="18">
      <c r="A18" s="4" t="inlineStr">
        <is>
          <t>With no Allowance Recorded, Real Estate Loans | Guaranteed By U.S. Government</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Recorded Investment</t>
        </is>
      </c>
      <c r="B20" s="5" t="n">
        <v>15</v>
      </c>
      <c r="C20" s="4" t="inlineStr">
        <is>
          <t xml:space="preserve"> </t>
        </is>
      </c>
    </row>
    <row r="21">
      <c r="A21" s="4" t="inlineStr">
        <is>
          <t>With no Allowance Recorded, Real Estate Loans | Commercial</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Average Recorded Investment</t>
        </is>
      </c>
      <c r="B23" s="5" t="n">
        <v>2</v>
      </c>
      <c r="C23" s="4" t="inlineStr">
        <is>
          <t xml:space="preserve"> </t>
        </is>
      </c>
    </row>
    <row r="24">
      <c r="A24" s="4" t="inlineStr">
        <is>
          <t>Combined Real Estate Loans</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Recorded Investment</t>
        </is>
      </c>
      <c r="B26" s="5" t="n">
        <v>6349</v>
      </c>
      <c r="C26" s="4" t="inlineStr">
        <is>
          <t xml:space="preserve"> </t>
        </is>
      </c>
    </row>
    <row r="27">
      <c r="A27" s="4" t="inlineStr">
        <is>
          <t>Unpaid Principal</t>
        </is>
      </c>
      <c r="B27" s="5" t="n">
        <v>6353</v>
      </c>
      <c r="C27" s="4" t="inlineStr">
        <is>
          <t xml:space="preserve"> </t>
        </is>
      </c>
    </row>
    <row r="28">
      <c r="A28" s="4" t="inlineStr">
        <is>
          <t>Related Allowance</t>
        </is>
      </c>
      <c r="B28" s="5" t="n">
        <v>30</v>
      </c>
      <c r="C28" s="4" t="inlineStr">
        <is>
          <t xml:space="preserve"> </t>
        </is>
      </c>
    </row>
    <row r="29">
      <c r="A29" s="4" t="inlineStr">
        <is>
          <t>Average Recorded Investment</t>
        </is>
      </c>
      <c r="B29" s="5" t="n">
        <v>7181</v>
      </c>
      <c r="C29" s="4" t="inlineStr">
        <is>
          <t xml:space="preserve"> </t>
        </is>
      </c>
    </row>
    <row r="30">
      <c r="A30" s="4" t="inlineStr">
        <is>
          <t>Interest Income Recognized</t>
        </is>
      </c>
      <c r="B30" s="5" t="n">
        <v>352</v>
      </c>
      <c r="C30" s="4" t="inlineStr">
        <is>
          <t xml:space="preserve"> </t>
        </is>
      </c>
    </row>
    <row r="31">
      <c r="A31" s="4" t="inlineStr">
        <is>
          <t>Combined Real Estate Loans | Guaranteed By U.S. Government</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Average Recorded Investment</t>
        </is>
      </c>
      <c r="B33" s="5" t="n">
        <v>15</v>
      </c>
      <c r="C33" s="4" t="inlineStr">
        <is>
          <t xml:space="preserve"> </t>
        </is>
      </c>
    </row>
    <row r="34">
      <c r="A34" s="4" t="inlineStr">
        <is>
          <t>Combined Real Estate Loans | Commercial</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Average Recorded Investment</t>
        </is>
      </c>
      <c r="B36" s="5" t="n">
        <v>2</v>
      </c>
      <c r="C36" s="4" t="inlineStr">
        <is>
          <t xml:space="preserve"> </t>
        </is>
      </c>
    </row>
    <row r="37">
      <c r="A37" s="4" t="inlineStr">
        <is>
          <t>One To Four Family - Owner Occupied | With an Allowance Recorded, Real Estate Loans</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Recorded Investment</t>
        </is>
      </c>
      <c r="B39" s="5" t="n">
        <v>100</v>
      </c>
      <c r="C39" s="4" t="inlineStr">
        <is>
          <t xml:space="preserve"> </t>
        </is>
      </c>
    </row>
    <row r="40">
      <c r="A40" s="4" t="inlineStr">
        <is>
          <t>Unpaid Principal</t>
        </is>
      </c>
      <c r="B40" s="5" t="n">
        <v>100</v>
      </c>
      <c r="C40" s="4" t="inlineStr">
        <is>
          <t xml:space="preserve"> </t>
        </is>
      </c>
    </row>
    <row r="41">
      <c r="A41" s="4" t="inlineStr">
        <is>
          <t>Related Allowance</t>
        </is>
      </c>
      <c r="B41" s="5" t="n">
        <v>28</v>
      </c>
      <c r="C41" s="4" t="inlineStr">
        <is>
          <t xml:space="preserve"> </t>
        </is>
      </c>
    </row>
    <row r="42">
      <c r="A42" s="4" t="inlineStr">
        <is>
          <t>Average Recorded Investment</t>
        </is>
      </c>
      <c r="B42" s="5" t="n">
        <v>103</v>
      </c>
      <c r="C42" s="4" t="inlineStr">
        <is>
          <t xml:space="preserve"> </t>
        </is>
      </c>
    </row>
    <row r="43">
      <c r="A43" s="4" t="inlineStr">
        <is>
          <t>Interest Income Recognized</t>
        </is>
      </c>
      <c r="B43" s="5" t="n">
        <v>4</v>
      </c>
      <c r="C43" s="4" t="inlineStr">
        <is>
          <t xml:space="preserve"> </t>
        </is>
      </c>
    </row>
    <row r="44">
      <c r="A44" s="4" t="inlineStr">
        <is>
          <t>One To Four Family - Owner Occupied | With no Allowance Recorded, Real Estate Loans</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Recorded Investment</t>
        </is>
      </c>
      <c r="B46" s="5" t="n">
        <v>1956</v>
      </c>
      <c r="C46" s="4" t="inlineStr">
        <is>
          <t xml:space="preserve"> </t>
        </is>
      </c>
    </row>
    <row r="47">
      <c r="A47" s="4" t="inlineStr">
        <is>
          <t>Unpaid Principal</t>
        </is>
      </c>
      <c r="B47" s="5" t="n">
        <v>1956</v>
      </c>
      <c r="C47" s="4" t="inlineStr">
        <is>
          <t xml:space="preserve"> </t>
        </is>
      </c>
    </row>
    <row r="48">
      <c r="A48" s="4" t="inlineStr">
        <is>
          <t>Average Recorded Investment</t>
        </is>
      </c>
      <c r="B48" s="5" t="n">
        <v>2789</v>
      </c>
      <c r="C48" s="4" t="inlineStr">
        <is>
          <t xml:space="preserve"> </t>
        </is>
      </c>
    </row>
    <row r="49">
      <c r="A49" s="4" t="inlineStr">
        <is>
          <t>Interest Income Recognized</t>
        </is>
      </c>
      <c r="B49" s="5" t="n">
        <v>93</v>
      </c>
      <c r="C49" s="4" t="inlineStr">
        <is>
          <t xml:space="preserve"> </t>
        </is>
      </c>
    </row>
    <row r="50">
      <c r="A50" s="4" t="inlineStr">
        <is>
          <t>One To Four Family - Owner Occupied | Combined Real Estate Loans</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Recorded Investment</t>
        </is>
      </c>
      <c r="B52" s="5" t="n">
        <v>2056</v>
      </c>
      <c r="C52" s="4" t="inlineStr">
        <is>
          <t xml:space="preserve"> </t>
        </is>
      </c>
    </row>
    <row r="53">
      <c r="A53" s="4" t="inlineStr">
        <is>
          <t>Unpaid Principal</t>
        </is>
      </c>
      <c r="B53" s="5" t="n">
        <v>2056</v>
      </c>
      <c r="C53" s="4" t="inlineStr">
        <is>
          <t xml:space="preserve"> </t>
        </is>
      </c>
    </row>
    <row r="54">
      <c r="A54" s="4" t="inlineStr">
        <is>
          <t>Related Allowance</t>
        </is>
      </c>
      <c r="B54" s="5" t="n">
        <v>28</v>
      </c>
      <c r="C54" s="4" t="inlineStr">
        <is>
          <t xml:space="preserve"> </t>
        </is>
      </c>
    </row>
    <row r="55">
      <c r="A55" s="4" t="inlineStr">
        <is>
          <t>Average Recorded Investment</t>
        </is>
      </c>
      <c r="B55" s="5" t="n">
        <v>2892</v>
      </c>
      <c r="C55" s="4" t="inlineStr">
        <is>
          <t xml:space="preserve"> </t>
        </is>
      </c>
    </row>
    <row r="56">
      <c r="A56" s="4" t="inlineStr">
        <is>
          <t>Interest Income Recognized</t>
        </is>
      </c>
      <c r="B56" s="5" t="n">
        <v>97</v>
      </c>
      <c r="C56" s="4" t="inlineStr">
        <is>
          <t xml:space="preserve"> </t>
        </is>
      </c>
    </row>
    <row r="57">
      <c r="A57" s="4" t="inlineStr">
        <is>
          <t>One To Four Family - Non Owner Occupied | With an Allowance Recorded, Real Estate Loans</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Recorded Investment</t>
        </is>
      </c>
      <c r="B59" s="5" t="n">
        <v>70</v>
      </c>
      <c r="C59" s="4" t="inlineStr">
        <is>
          <t xml:space="preserve"> </t>
        </is>
      </c>
    </row>
    <row r="60">
      <c r="A60" s="4" t="inlineStr">
        <is>
          <t>Unpaid Principal</t>
        </is>
      </c>
      <c r="B60" s="5" t="n">
        <v>70</v>
      </c>
      <c r="C60" s="4" t="inlineStr">
        <is>
          <t xml:space="preserve"> </t>
        </is>
      </c>
    </row>
    <row r="61">
      <c r="A61" s="4" t="inlineStr">
        <is>
          <t>Related Allowance</t>
        </is>
      </c>
      <c r="B61" s="5" t="n">
        <v>2</v>
      </c>
      <c r="C61" s="4" t="inlineStr">
        <is>
          <t xml:space="preserve"> </t>
        </is>
      </c>
    </row>
    <row r="62">
      <c r="A62" s="4" t="inlineStr">
        <is>
          <t>Average Recorded Investment</t>
        </is>
      </c>
      <c r="B62" s="5" t="n">
        <v>71</v>
      </c>
      <c r="C62" s="4" t="inlineStr">
        <is>
          <t xml:space="preserve"> </t>
        </is>
      </c>
    </row>
    <row r="63">
      <c r="A63" s="4" t="inlineStr">
        <is>
          <t>Interest Income Recognized</t>
        </is>
      </c>
      <c r="B63" s="5" t="n">
        <v>4</v>
      </c>
      <c r="C63" s="4" t="inlineStr">
        <is>
          <t xml:space="preserve"> </t>
        </is>
      </c>
    </row>
    <row r="64">
      <c r="A64" s="4" t="inlineStr">
        <is>
          <t>One To Four Family - Non Owner Occupied | With no Allowance Recorded, Real Estate Loans</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Recorded Investment</t>
        </is>
      </c>
      <c r="B66" s="5" t="n">
        <v>585</v>
      </c>
      <c r="C66" s="4" t="inlineStr">
        <is>
          <t xml:space="preserve"> </t>
        </is>
      </c>
    </row>
    <row r="67">
      <c r="A67" s="4" t="inlineStr">
        <is>
          <t>Unpaid Principal</t>
        </is>
      </c>
      <c r="B67" s="5" t="n">
        <v>585</v>
      </c>
      <c r="C67" s="4" t="inlineStr">
        <is>
          <t xml:space="preserve"> </t>
        </is>
      </c>
    </row>
    <row r="68">
      <c r="A68" s="4" t="inlineStr">
        <is>
          <t>Average Recorded Investment</t>
        </is>
      </c>
      <c r="B68" s="5" t="n">
        <v>632</v>
      </c>
      <c r="C68" s="4" t="inlineStr">
        <is>
          <t xml:space="preserve"> </t>
        </is>
      </c>
    </row>
    <row r="69">
      <c r="A69" s="4" t="inlineStr">
        <is>
          <t>Interest Income Recognized</t>
        </is>
      </c>
      <c r="B69" s="5" t="n">
        <v>39</v>
      </c>
      <c r="C69" s="4" t="inlineStr">
        <is>
          <t xml:space="preserve"> </t>
        </is>
      </c>
    </row>
    <row r="70">
      <c r="A70" s="4" t="inlineStr">
        <is>
          <t>One To Four Family - Non Owner Occupied | Combined Real Estate Loans</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Recorded Investment</t>
        </is>
      </c>
      <c r="B72" s="5" t="n">
        <v>655</v>
      </c>
      <c r="C72" s="4" t="inlineStr">
        <is>
          <t xml:space="preserve"> </t>
        </is>
      </c>
    </row>
    <row r="73">
      <c r="A73" s="4" t="inlineStr">
        <is>
          <t>Unpaid Principal</t>
        </is>
      </c>
      <c r="B73" s="5" t="n">
        <v>655</v>
      </c>
      <c r="C73" s="4" t="inlineStr">
        <is>
          <t xml:space="preserve"> </t>
        </is>
      </c>
    </row>
    <row r="74">
      <c r="A74" s="4" t="inlineStr">
        <is>
          <t>Related Allowance</t>
        </is>
      </c>
      <c r="B74" s="5" t="n">
        <v>2</v>
      </c>
      <c r="C74" s="4" t="inlineStr">
        <is>
          <t xml:space="preserve"> </t>
        </is>
      </c>
    </row>
    <row r="75">
      <c r="A75" s="4" t="inlineStr">
        <is>
          <t>Average Recorded Investment</t>
        </is>
      </c>
      <c r="B75" s="5" t="n">
        <v>703</v>
      </c>
      <c r="C75" s="4" t="inlineStr">
        <is>
          <t xml:space="preserve"> </t>
        </is>
      </c>
    </row>
    <row r="76">
      <c r="A76" s="4" t="inlineStr">
        <is>
          <t>Interest Income Recognized</t>
        </is>
      </c>
      <c r="B76" s="5" t="n">
        <v>43</v>
      </c>
      <c r="C76" s="4" t="inlineStr">
        <is>
          <t xml:space="preserve"> </t>
        </is>
      </c>
    </row>
    <row r="77">
      <c r="A77" s="4" t="inlineStr">
        <is>
          <t>Commercial Owner Occupied | With no Allowance Recorded, Real Estate Loans</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Recorded Investment</t>
        </is>
      </c>
      <c r="B79" s="5" t="n">
        <v>1854</v>
      </c>
      <c r="C79" s="4" t="inlineStr">
        <is>
          <t xml:space="preserve"> </t>
        </is>
      </c>
    </row>
    <row r="80">
      <c r="A80" s="4" t="inlineStr">
        <is>
          <t>Unpaid Principal</t>
        </is>
      </c>
      <c r="B80" s="5" t="n">
        <v>1854</v>
      </c>
      <c r="C80" s="4" t="inlineStr">
        <is>
          <t xml:space="preserve"> </t>
        </is>
      </c>
    </row>
    <row r="81">
      <c r="A81" s="4" t="inlineStr">
        <is>
          <t>Average Recorded Investment</t>
        </is>
      </c>
      <c r="B81" s="5" t="n">
        <v>1406</v>
      </c>
      <c r="C81" s="4" t="inlineStr">
        <is>
          <t xml:space="preserve"> </t>
        </is>
      </c>
    </row>
    <row r="82">
      <c r="A82" s="4" t="inlineStr">
        <is>
          <t>Interest Income Recognized</t>
        </is>
      </c>
      <c r="B82" s="5" t="n">
        <v>77</v>
      </c>
      <c r="C82" s="4" t="inlineStr">
        <is>
          <t xml:space="preserve"> </t>
        </is>
      </c>
    </row>
    <row r="83">
      <c r="A83" s="4" t="inlineStr">
        <is>
          <t>Commercial Owner Occupied | Combined Real Estate Loans</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Recorded Investment</t>
        </is>
      </c>
      <c r="B85" s="5" t="n">
        <v>1854</v>
      </c>
      <c r="C85" s="4" t="inlineStr">
        <is>
          <t xml:space="preserve"> </t>
        </is>
      </c>
    </row>
    <row r="86">
      <c r="A86" s="4" t="inlineStr">
        <is>
          <t>Unpaid Principal</t>
        </is>
      </c>
      <c r="B86" s="5" t="n">
        <v>1854</v>
      </c>
      <c r="C86" s="4" t="inlineStr">
        <is>
          <t xml:space="preserve"> </t>
        </is>
      </c>
    </row>
    <row r="87">
      <c r="A87" s="4" t="inlineStr">
        <is>
          <t>Average Recorded Investment</t>
        </is>
      </c>
      <c r="B87" s="5" t="n">
        <v>1406</v>
      </c>
      <c r="C87" s="4" t="inlineStr">
        <is>
          <t xml:space="preserve"> </t>
        </is>
      </c>
    </row>
    <row r="88">
      <c r="A88" s="4" t="inlineStr">
        <is>
          <t>Interest Income Recognized</t>
        </is>
      </c>
      <c r="B88" s="5" t="n">
        <v>77</v>
      </c>
      <c r="C88" s="4" t="inlineStr">
        <is>
          <t xml:space="preserve"> </t>
        </is>
      </c>
    </row>
    <row r="89">
      <c r="A89" s="4" t="inlineStr">
        <is>
          <t>Commercial Investor | With no Allowance Recorded, Real Estate Loans</t>
        </is>
      </c>
      <c r="B89" s="4" t="inlineStr">
        <is>
          <t xml:space="preserve"> </t>
        </is>
      </c>
      <c r="C89" s="4" t="inlineStr">
        <is>
          <t xml:space="preserve"> </t>
        </is>
      </c>
    </row>
    <row r="90">
      <c r="A90" s="3" t="inlineStr">
        <is>
          <t>Financing Receivable, Impaired [Line Items]</t>
        </is>
      </c>
      <c r="B90" s="4" t="inlineStr">
        <is>
          <t xml:space="preserve"> </t>
        </is>
      </c>
      <c r="C90" s="4" t="inlineStr">
        <is>
          <t xml:space="preserve"> </t>
        </is>
      </c>
    </row>
    <row r="91">
      <c r="A91" s="4" t="inlineStr">
        <is>
          <t>Recorded Investment</t>
        </is>
      </c>
      <c r="B91" s="5" t="n">
        <v>1432</v>
      </c>
      <c r="C91" s="4" t="inlineStr">
        <is>
          <t xml:space="preserve"> </t>
        </is>
      </c>
    </row>
    <row r="92">
      <c r="A92" s="4" t="inlineStr">
        <is>
          <t>Unpaid Principal</t>
        </is>
      </c>
      <c r="B92" s="5" t="n">
        <v>1432</v>
      </c>
      <c r="C92" s="4" t="inlineStr">
        <is>
          <t xml:space="preserve"> </t>
        </is>
      </c>
    </row>
    <row r="93">
      <c r="A93" s="4" t="inlineStr">
        <is>
          <t>Average Recorded Investment</t>
        </is>
      </c>
      <c r="B93" s="5" t="n">
        <v>1889</v>
      </c>
      <c r="C93" s="4" t="inlineStr">
        <is>
          <t xml:space="preserve"> </t>
        </is>
      </c>
    </row>
    <row r="94">
      <c r="A94" s="4" t="inlineStr">
        <is>
          <t>Interest Income Recognized</t>
        </is>
      </c>
      <c r="B94" s="5" t="n">
        <v>99</v>
      </c>
      <c r="C94" s="4" t="inlineStr">
        <is>
          <t xml:space="preserve"> </t>
        </is>
      </c>
    </row>
    <row r="95">
      <c r="A95" s="4" t="inlineStr">
        <is>
          <t>Commercial Investor | Combined Real Estate Loans</t>
        </is>
      </c>
      <c r="B95" s="4" t="inlineStr">
        <is>
          <t xml:space="preserve"> </t>
        </is>
      </c>
      <c r="C95" s="4" t="inlineStr">
        <is>
          <t xml:space="preserve"> </t>
        </is>
      </c>
    </row>
    <row r="96">
      <c r="A96" s="3" t="inlineStr">
        <is>
          <t>Financing Receivable, Impaired [Line Items]</t>
        </is>
      </c>
      <c r="B96" s="4" t="inlineStr">
        <is>
          <t xml:space="preserve"> </t>
        </is>
      </c>
      <c r="C96" s="4" t="inlineStr">
        <is>
          <t xml:space="preserve"> </t>
        </is>
      </c>
    </row>
    <row r="97">
      <c r="A97" s="4" t="inlineStr">
        <is>
          <t>Recorded Investment</t>
        </is>
      </c>
      <c r="B97" s="5" t="n">
        <v>1432</v>
      </c>
      <c r="C97" s="4" t="inlineStr">
        <is>
          <t xml:space="preserve"> </t>
        </is>
      </c>
    </row>
    <row r="98">
      <c r="A98" s="4" t="inlineStr">
        <is>
          <t>Unpaid Principal</t>
        </is>
      </c>
      <c r="B98" s="5" t="n">
        <v>1432</v>
      </c>
      <c r="C98" s="4" t="inlineStr">
        <is>
          <t xml:space="preserve"> </t>
        </is>
      </c>
    </row>
    <row r="99">
      <c r="A99" s="4" t="inlineStr">
        <is>
          <t>Average Recorded Investment</t>
        </is>
      </c>
      <c r="B99" s="5" t="n">
        <v>1889</v>
      </c>
      <c r="C99" s="4" t="inlineStr">
        <is>
          <t xml:space="preserve"> </t>
        </is>
      </c>
    </row>
    <row r="100">
      <c r="A100" s="4" t="inlineStr">
        <is>
          <t>Interest Income Recognized</t>
        </is>
      </c>
      <c r="B100" s="5" t="n">
        <v>99</v>
      </c>
      <c r="C100" s="4" t="inlineStr">
        <is>
          <t xml:space="preserve"> </t>
        </is>
      </c>
    </row>
    <row r="101">
      <c r="A101" s="4" t="inlineStr">
        <is>
          <t>Construction and Land | With no Allowance Recorded, Real Estate Loans</t>
        </is>
      </c>
      <c r="B101" s="4" t="inlineStr">
        <is>
          <t xml:space="preserve"> </t>
        </is>
      </c>
      <c r="C101" s="4" t="inlineStr">
        <is>
          <t xml:space="preserve"> </t>
        </is>
      </c>
    </row>
    <row r="102">
      <c r="A102" s="3" t="inlineStr">
        <is>
          <t>Financing Receivable, Impaired [Line Items]</t>
        </is>
      </c>
      <c r="B102" s="4" t="inlineStr">
        <is>
          <t xml:space="preserve"> </t>
        </is>
      </c>
      <c r="C102" s="4" t="inlineStr">
        <is>
          <t xml:space="preserve"> </t>
        </is>
      </c>
    </row>
    <row r="103">
      <c r="A103" s="4" t="inlineStr">
        <is>
          <t>Recorded Investment</t>
        </is>
      </c>
      <c r="B103" s="5" t="n">
        <v>248</v>
      </c>
      <c r="C103" s="4" t="inlineStr">
        <is>
          <t xml:space="preserve"> </t>
        </is>
      </c>
    </row>
    <row r="104">
      <c r="A104" s="4" t="inlineStr">
        <is>
          <t>Unpaid Principal</t>
        </is>
      </c>
      <c r="B104" s="5" t="n">
        <v>248</v>
      </c>
      <c r="C104" s="4" t="inlineStr">
        <is>
          <t xml:space="preserve"> </t>
        </is>
      </c>
    </row>
    <row r="105">
      <c r="A105" s="4" t="inlineStr">
        <is>
          <t>Average Recorded Investment</t>
        </is>
      </c>
      <c r="B105" s="5" t="n">
        <v>203</v>
      </c>
      <c r="C105" s="4" t="inlineStr">
        <is>
          <t xml:space="preserve"> </t>
        </is>
      </c>
    </row>
    <row r="106">
      <c r="A106" s="4" t="inlineStr">
        <is>
          <t>Interest Income Recognized</t>
        </is>
      </c>
      <c r="B106" s="5" t="n">
        <v>26</v>
      </c>
      <c r="C106" s="4" t="inlineStr">
        <is>
          <t xml:space="preserve"> </t>
        </is>
      </c>
    </row>
    <row r="107">
      <c r="A107" s="4" t="inlineStr">
        <is>
          <t>Construction and Land | Combined Real Estate Loans</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Recorded Investment</t>
        </is>
      </c>
      <c r="B109" s="5" t="n">
        <v>248</v>
      </c>
      <c r="C109" s="4" t="inlineStr">
        <is>
          <t xml:space="preserve"> </t>
        </is>
      </c>
    </row>
    <row r="110">
      <c r="A110" s="4" t="inlineStr">
        <is>
          <t>Unpaid Principal</t>
        </is>
      </c>
      <c r="B110" s="5" t="n">
        <v>248</v>
      </c>
      <c r="C110" s="4" t="inlineStr">
        <is>
          <t xml:space="preserve"> </t>
        </is>
      </c>
    </row>
    <row r="111">
      <c r="A111" s="4" t="inlineStr">
        <is>
          <t>Average Recorded Investment</t>
        </is>
      </c>
      <c r="B111" s="5" t="n">
        <v>203</v>
      </c>
      <c r="C111" s="4" t="inlineStr">
        <is>
          <t xml:space="preserve"> </t>
        </is>
      </c>
    </row>
    <row r="112">
      <c r="A112" s="4" t="inlineStr">
        <is>
          <t>Interest Income Recognized</t>
        </is>
      </c>
      <c r="B112" s="5" t="n">
        <v>26</v>
      </c>
      <c r="C112" s="4" t="inlineStr">
        <is>
          <t xml:space="preserve"> </t>
        </is>
      </c>
    </row>
    <row r="113">
      <c r="A113" s="4" t="inlineStr">
        <is>
          <t>Marine Loans | With no Allowance Recorded, Real Estate Loans</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Recorded Investment</t>
        </is>
      </c>
      <c r="B115" s="5" t="n">
        <v>59</v>
      </c>
      <c r="C115" s="4" t="inlineStr">
        <is>
          <t xml:space="preserve"> </t>
        </is>
      </c>
    </row>
    <row r="116">
      <c r="A116" s="4" t="inlineStr">
        <is>
          <t>Unpaid Principal</t>
        </is>
      </c>
      <c r="B116" s="5" t="n">
        <v>59</v>
      </c>
      <c r="C116" s="4" t="inlineStr">
        <is>
          <t xml:space="preserve"> </t>
        </is>
      </c>
    </row>
    <row r="117">
      <c r="A117" s="4" t="inlineStr">
        <is>
          <t>Average Recorded Investment</t>
        </is>
      </c>
      <c r="B117" s="5" t="n">
        <v>15</v>
      </c>
      <c r="C117" s="4" t="inlineStr">
        <is>
          <t xml:space="preserve"> </t>
        </is>
      </c>
    </row>
    <row r="118">
      <c r="A118" s="4" t="inlineStr">
        <is>
          <t>Interest Income Recognized</t>
        </is>
      </c>
      <c r="B118" s="5" t="n">
        <v>3</v>
      </c>
      <c r="C118" s="4" t="inlineStr">
        <is>
          <t xml:space="preserve"> </t>
        </is>
      </c>
    </row>
    <row r="119">
      <c r="A119" s="4" t="inlineStr">
        <is>
          <t>Marine Loans | Combined Real Estate Loans</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Recorded Investment</t>
        </is>
      </c>
      <c r="B121" s="5" t="n">
        <v>59</v>
      </c>
      <c r="C121" s="4" t="inlineStr">
        <is>
          <t xml:space="preserve"> </t>
        </is>
      </c>
    </row>
    <row r="122">
      <c r="A122" s="4" t="inlineStr">
        <is>
          <t>Unpaid Principal</t>
        </is>
      </c>
      <c r="B122" s="5" t="n">
        <v>59</v>
      </c>
      <c r="C122" s="4" t="inlineStr">
        <is>
          <t xml:space="preserve"> </t>
        </is>
      </c>
    </row>
    <row r="123">
      <c r="A123" s="4" t="inlineStr">
        <is>
          <t>Average Recorded Investment</t>
        </is>
      </c>
      <c r="B123" s="5" t="n">
        <v>15</v>
      </c>
      <c r="C123" s="4" t="inlineStr">
        <is>
          <t xml:space="preserve"> </t>
        </is>
      </c>
    </row>
    <row r="124">
      <c r="A124" s="4" t="inlineStr">
        <is>
          <t>Interest Income Recognized</t>
        </is>
      </c>
      <c r="B124" s="5" t="n">
        <v>3</v>
      </c>
      <c r="C124" s="4" t="inlineStr">
        <is>
          <t xml:space="preserve"> </t>
        </is>
      </c>
    </row>
    <row r="125">
      <c r="A125" s="4" t="inlineStr">
        <is>
          <t>Other Consumer | With no Allowance Recorded, Real Estate Loans</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Recorded Investment</t>
        </is>
      </c>
      <c r="B127" s="5" t="n">
        <v>45</v>
      </c>
      <c r="C127" s="4" t="inlineStr">
        <is>
          <t xml:space="preserve"> </t>
        </is>
      </c>
    </row>
    <row r="128">
      <c r="A128" s="4" t="inlineStr">
        <is>
          <t>Unpaid Principal</t>
        </is>
      </c>
      <c r="B128" s="5" t="n">
        <v>49</v>
      </c>
      <c r="C128" s="4" t="inlineStr">
        <is>
          <t xml:space="preserve"> </t>
        </is>
      </c>
    </row>
    <row r="129">
      <c r="A129" s="4" t="inlineStr">
        <is>
          <t>Average Recorded Investment</t>
        </is>
      </c>
      <c r="B129" s="5" t="n">
        <v>56</v>
      </c>
      <c r="C129" s="4" t="inlineStr">
        <is>
          <t xml:space="preserve"> </t>
        </is>
      </c>
    </row>
    <row r="130">
      <c r="A130" s="4" t="inlineStr">
        <is>
          <t>Interest Income Recognized</t>
        </is>
      </c>
      <c r="B130" s="5" t="n">
        <v>7</v>
      </c>
      <c r="C130" s="4" t="inlineStr">
        <is>
          <t xml:space="preserve"> </t>
        </is>
      </c>
    </row>
    <row r="131">
      <c r="A131" s="4" t="inlineStr">
        <is>
          <t>Other Consumer | Combined Real Estate Loans</t>
        </is>
      </c>
      <c r="B131" s="4" t="inlineStr">
        <is>
          <t xml:space="preserve"> </t>
        </is>
      </c>
      <c r="C131" s="4" t="inlineStr">
        <is>
          <t xml:space="preserve"> </t>
        </is>
      </c>
    </row>
    <row r="132">
      <c r="A132" s="3" t="inlineStr">
        <is>
          <t>Financing Receivable, Impaired [Line Items]</t>
        </is>
      </c>
      <c r="B132" s="4" t="inlineStr">
        <is>
          <t xml:space="preserve"> </t>
        </is>
      </c>
      <c r="C132" s="4" t="inlineStr">
        <is>
          <t xml:space="preserve"> </t>
        </is>
      </c>
    </row>
    <row r="133">
      <c r="A133" s="4" t="inlineStr">
        <is>
          <t>Recorded Investment</t>
        </is>
      </c>
      <c r="B133" s="5" t="n">
        <v>45</v>
      </c>
      <c r="C133" s="4" t="inlineStr">
        <is>
          <t xml:space="preserve"> </t>
        </is>
      </c>
    </row>
    <row r="134">
      <c r="A134" s="4" t="inlineStr">
        <is>
          <t>Unpaid Principal</t>
        </is>
      </c>
      <c r="B134" s="5" t="n">
        <v>49</v>
      </c>
      <c r="C134" s="4" t="inlineStr">
        <is>
          <t xml:space="preserve"> </t>
        </is>
      </c>
    </row>
    <row r="135">
      <c r="A135" s="4" t="inlineStr">
        <is>
          <t>Average Recorded Investment</t>
        </is>
      </c>
      <c r="B135" s="5" t="n">
        <v>56</v>
      </c>
      <c r="C135" s="4" t="inlineStr">
        <is>
          <t xml:space="preserve"> </t>
        </is>
      </c>
    </row>
    <row r="136">
      <c r="A136" s="4" t="inlineStr">
        <is>
          <t>Interest Income Recognized</t>
        </is>
      </c>
      <c r="B136" s="6" t="n">
        <v>7</v>
      </c>
      <c r="C1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27" customWidth="1" min="2" max="2"/>
    <col width="31" customWidth="1" min="3" max="3"/>
  </cols>
  <sheetData>
    <row r="1">
      <c r="A1" s="1" t="inlineStr">
        <is>
          <t>Loans Receivable - Status of TDRs (Details) $ in Thousands</t>
        </is>
      </c>
      <c r="B1" s="2" t="inlineStr">
        <is>
          <t>9 Months Ended</t>
        </is>
      </c>
      <c r="C1" s="2" t="inlineStr">
        <is>
          <t>12 Months Ended</t>
        </is>
      </c>
    </row>
    <row r="2">
      <c r="B2" s="2" t="inlineStr">
        <is>
          <t>Sep. 30,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Number of Contracts</t>
        </is>
      </c>
      <c r="B4" s="5" t="n">
        <v>5</v>
      </c>
      <c r="C4" s="5" t="n">
        <v>13</v>
      </c>
    </row>
    <row r="5">
      <c r="A5" s="4" t="inlineStr">
        <is>
          <t>Recorded Investment</t>
        </is>
      </c>
      <c r="B5" s="6" t="n">
        <v>1569</v>
      </c>
      <c r="C5" s="6" t="n">
        <v>1433</v>
      </c>
    </row>
    <row r="6">
      <c r="A6" s="4" t="inlineStr">
        <is>
          <t>Perform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Recorded Investment</t>
        </is>
      </c>
      <c r="B8" s="4" t="inlineStr">
        <is>
          <t xml:space="preserve"> </t>
        </is>
      </c>
      <c r="C8" s="5" t="n">
        <v>1177</v>
      </c>
    </row>
    <row r="9">
      <c r="A9" s="4" t="inlineStr">
        <is>
          <t>Non Perform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Recorded Investment</t>
        </is>
      </c>
      <c r="B11" s="4" t="inlineStr">
        <is>
          <t xml:space="preserve"> </t>
        </is>
      </c>
      <c r="C11" s="6" t="n">
        <v>256</v>
      </c>
    </row>
    <row r="12">
      <c r="A12" s="4" t="inlineStr">
        <is>
          <t>Real Estate Loa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Number of Contracts | Contract</t>
        </is>
      </c>
      <c r="B14" s="4" t="inlineStr">
        <is>
          <t xml:space="preserve"> </t>
        </is>
      </c>
      <c r="C14" s="5" t="n">
        <v>1</v>
      </c>
    </row>
    <row r="15">
      <c r="A15" s="4" t="inlineStr">
        <is>
          <t>Recorded Investment</t>
        </is>
      </c>
      <c r="B15" s="4" t="inlineStr">
        <is>
          <t xml:space="preserve"> </t>
        </is>
      </c>
      <c r="C15" s="6" t="n">
        <v>29</v>
      </c>
    </row>
    <row r="16">
      <c r="A16" s="4" t="inlineStr">
        <is>
          <t>Real Estate Loans | One To Four Family - Owner Occupied</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Contracts | Contract</t>
        </is>
      </c>
      <c r="B18" s="4" t="inlineStr">
        <is>
          <t xml:space="preserve"> </t>
        </is>
      </c>
      <c r="C18" s="5" t="n">
        <v>8</v>
      </c>
    </row>
    <row r="19">
      <c r="A19" s="4" t="inlineStr">
        <is>
          <t>Recorded Investment</t>
        </is>
      </c>
      <c r="B19" s="4" t="inlineStr">
        <is>
          <t xml:space="preserve"> </t>
        </is>
      </c>
      <c r="C19" s="6" t="n">
        <v>815</v>
      </c>
    </row>
    <row r="20">
      <c r="A20" s="4" t="inlineStr">
        <is>
          <t>Real Estate Loans | One To Four Family - Non Owner Occupied</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Number of Contracts | Contract</t>
        </is>
      </c>
      <c r="B22" s="4" t="inlineStr">
        <is>
          <t xml:space="preserve"> </t>
        </is>
      </c>
      <c r="C22" s="5" t="n">
        <v>1</v>
      </c>
    </row>
    <row r="23">
      <c r="A23" s="4" t="inlineStr">
        <is>
          <t>Recorded Investment</t>
        </is>
      </c>
      <c r="B23" s="4" t="inlineStr">
        <is>
          <t xml:space="preserve"> </t>
        </is>
      </c>
      <c r="C23" s="6" t="n">
        <v>70</v>
      </c>
    </row>
    <row r="24">
      <c r="A24" s="4" t="inlineStr">
        <is>
          <t>Real Estate Loans | Commercial Owner Occupied</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Number of Contracts | Contract</t>
        </is>
      </c>
      <c r="B26" s="4" t="inlineStr">
        <is>
          <t xml:space="preserve"> </t>
        </is>
      </c>
      <c r="C26" s="5" t="n">
        <v>2</v>
      </c>
    </row>
    <row r="27">
      <c r="A27" s="4" t="inlineStr">
        <is>
          <t>Recorded Investment</t>
        </is>
      </c>
      <c r="B27" s="4" t="inlineStr">
        <is>
          <t xml:space="preserve"> </t>
        </is>
      </c>
      <c r="C27" s="6" t="n">
        <v>320</v>
      </c>
    </row>
    <row r="28">
      <c r="A28" s="4" t="inlineStr">
        <is>
          <t>Real Estate Loans | Commercial Investo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Number of Contracts | Contract</t>
        </is>
      </c>
      <c r="B30" s="4" t="inlineStr">
        <is>
          <t xml:space="preserve"> </t>
        </is>
      </c>
      <c r="C30" s="5" t="n">
        <v>1</v>
      </c>
    </row>
    <row r="31">
      <c r="A31" s="4" t="inlineStr">
        <is>
          <t>Recorded Investment</t>
        </is>
      </c>
      <c r="B31" s="4" t="inlineStr">
        <is>
          <t xml:space="preserve"> </t>
        </is>
      </c>
      <c r="C31" s="6" t="n">
        <v>205</v>
      </c>
    </row>
    <row r="32">
      <c r="A32" s="4" t="inlineStr">
        <is>
          <t>Real Estate Loans | Other Consum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Number of Contracts | Contract</t>
        </is>
      </c>
      <c r="B34" s="4" t="inlineStr">
        <is>
          <t xml:space="preserve"> </t>
        </is>
      </c>
      <c r="C34" s="5" t="n">
        <v>1</v>
      </c>
    </row>
    <row r="35">
      <c r="A35" s="4" t="inlineStr">
        <is>
          <t>Recorded Investment</t>
        </is>
      </c>
      <c r="B35" s="4" t="inlineStr">
        <is>
          <t xml:space="preserve"> </t>
        </is>
      </c>
      <c r="C35" s="6" t="n">
        <v>23</v>
      </c>
    </row>
    <row r="36">
      <c r="A36" s="4" t="inlineStr">
        <is>
          <t>Real Estate Loans | Performing</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Recorded Investment</t>
        </is>
      </c>
      <c r="B38" s="4" t="inlineStr">
        <is>
          <t xml:space="preserve"> </t>
        </is>
      </c>
      <c r="C38" s="5" t="n">
        <v>29</v>
      </c>
    </row>
    <row r="39">
      <c r="A39" s="4" t="inlineStr">
        <is>
          <t>Real Estate Loans | Performing | One To Four Family - Owner Occupied</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Recorded Investment</t>
        </is>
      </c>
      <c r="B41" s="4" t="inlineStr">
        <is>
          <t xml:space="preserve"> </t>
        </is>
      </c>
      <c r="C41" s="5" t="n">
        <v>559</v>
      </c>
    </row>
    <row r="42">
      <c r="A42" s="4" t="inlineStr">
        <is>
          <t>Real Estate Loans | Performing | One To Four Family - Non Owner Occupied</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Recorded Investment</t>
        </is>
      </c>
      <c r="B44" s="4" t="inlineStr">
        <is>
          <t xml:space="preserve"> </t>
        </is>
      </c>
      <c r="C44" s="5" t="n">
        <v>70</v>
      </c>
    </row>
    <row r="45">
      <c r="A45" s="4" t="inlineStr">
        <is>
          <t>Real Estate Loans | Performing | Commercial Owner Occupied</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Recorded Investment</t>
        </is>
      </c>
      <c r="B47" s="4" t="inlineStr">
        <is>
          <t xml:space="preserve"> </t>
        </is>
      </c>
      <c r="C47" s="5" t="n">
        <v>320</v>
      </c>
    </row>
    <row r="48">
      <c r="A48" s="4" t="inlineStr">
        <is>
          <t>Real Estate Loans | Performing | Commercial Investor</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Recorded Investment</t>
        </is>
      </c>
      <c r="B50" s="4" t="inlineStr">
        <is>
          <t xml:space="preserve"> </t>
        </is>
      </c>
      <c r="C50" s="5" t="n">
        <v>205</v>
      </c>
    </row>
    <row r="51">
      <c r="A51" s="4" t="inlineStr">
        <is>
          <t>Real Estate Loans | Performing | Other Consumer</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Recorded Investment</t>
        </is>
      </c>
      <c r="B53" s="4" t="inlineStr">
        <is>
          <t xml:space="preserve"> </t>
        </is>
      </c>
      <c r="C53" s="5" t="n">
        <v>23</v>
      </c>
    </row>
    <row r="54">
      <c r="A54" s="4" t="inlineStr">
        <is>
          <t>Real Estate Loans | Non Performing | One To Four Family - Owner Occupied</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Recorded Investment</t>
        </is>
      </c>
      <c r="B56" s="4" t="inlineStr">
        <is>
          <t xml:space="preserve"> </t>
        </is>
      </c>
      <c r="C56" s="6" t="n">
        <v>2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5" customWidth="1" min="2" max="2"/>
    <col width="48" customWidth="1" min="3" max="3"/>
    <col width="13" customWidth="1" min="4" max="4"/>
    <col width="16" customWidth="1" min="5" max="5"/>
    <col width="35" customWidth="1" min="6" max="6"/>
    <col width="18" customWidth="1" min="7" max="7"/>
    <col width="66" customWidth="1" min="8" max="8"/>
    <col width="37"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aid-in Capital</t>
        </is>
      </c>
      <c r="F1" s="2" t="inlineStr">
        <is>
          <t>Unearned common stock held by ESOP</t>
        </is>
      </c>
      <c r="G1" s="2" t="inlineStr">
        <is>
          <t>Retained Earnings</t>
        </is>
      </c>
      <c r="H1" s="2" t="inlineStr">
        <is>
          <t>Retained Earnings Cumulative Effect Period of Adoption Adjustment</t>
        </is>
      </c>
      <c r="I1" s="2" t="inlineStr">
        <is>
          <t>Accumulated other comprehensive loss</t>
        </is>
      </c>
    </row>
    <row r="2">
      <c r="A2" s="4" t="inlineStr">
        <is>
          <t>Beginning balance at Dec. 31, 2021</t>
        </is>
      </c>
      <c r="B2" s="6" t="n">
        <v>83446</v>
      </c>
      <c r="C2" s="4" t="inlineStr">
        <is>
          <t xml:space="preserve"> </t>
        </is>
      </c>
      <c r="D2" s="6" t="n">
        <v>71</v>
      </c>
      <c r="E2" s="6" t="n">
        <v>9383</v>
      </c>
      <c r="F2" s="4" t="inlineStr">
        <is>
          <t xml:space="preserve"> </t>
        </is>
      </c>
      <c r="G2" s="6" t="n">
        <v>74088</v>
      </c>
      <c r="H2" s="4" t="inlineStr">
        <is>
          <t xml:space="preserve"> </t>
        </is>
      </c>
      <c r="I2" s="6" t="n">
        <v>-96</v>
      </c>
    </row>
    <row r="3">
      <c r="A3" s="4" t="inlineStr">
        <is>
          <t>Net income</t>
        </is>
      </c>
      <c r="B3" s="5" t="n">
        <v>7794</v>
      </c>
      <c r="C3" s="4" t="inlineStr">
        <is>
          <t xml:space="preserve"> </t>
        </is>
      </c>
      <c r="D3" s="4" t="inlineStr">
        <is>
          <t xml:space="preserve"> </t>
        </is>
      </c>
      <c r="E3" s="4" t="inlineStr">
        <is>
          <t xml:space="preserve"> </t>
        </is>
      </c>
      <c r="F3" s="4" t="inlineStr">
        <is>
          <t xml:space="preserve"> </t>
        </is>
      </c>
      <c r="G3" s="5" t="n">
        <v>7794</v>
      </c>
      <c r="H3" s="4" t="inlineStr">
        <is>
          <t xml:space="preserve"> </t>
        </is>
      </c>
      <c r="I3" s="4" t="inlineStr">
        <is>
          <t xml:space="preserve"> </t>
        </is>
      </c>
    </row>
    <row r="4">
      <c r="A4" s="4" t="inlineStr">
        <is>
          <t>Shares issued to M.H.C. for NASB merger</t>
        </is>
      </c>
      <c r="B4" s="5" t="n">
        <v>4502</v>
      </c>
      <c r="C4" s="4" t="inlineStr">
        <is>
          <t xml:space="preserve"> </t>
        </is>
      </c>
      <c r="D4" s="5" t="n">
        <v>2</v>
      </c>
      <c r="E4" s="5" t="n">
        <v>4500</v>
      </c>
      <c r="F4" s="4" t="inlineStr">
        <is>
          <t xml:space="preserve"> </t>
        </is>
      </c>
      <c r="G4" s="4" t="inlineStr">
        <is>
          <t xml:space="preserve"> </t>
        </is>
      </c>
      <c r="H4" s="4" t="inlineStr">
        <is>
          <t xml:space="preserve"> </t>
        </is>
      </c>
      <c r="I4" s="4" t="inlineStr">
        <is>
          <t xml:space="preserve"> </t>
        </is>
      </c>
    </row>
    <row r="5">
      <c r="A5" s="4" t="inlineStr">
        <is>
          <t>Other comprehensive income (loss), net of tax</t>
        </is>
      </c>
      <c r="B5" s="5" t="n">
        <v>-22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54</v>
      </c>
    </row>
    <row r="6">
      <c r="A6" s="4" t="inlineStr">
        <is>
          <t>Stock compensation</t>
        </is>
      </c>
      <c r="B6" s="5" t="n">
        <v>464</v>
      </c>
      <c r="C6" s="4" t="inlineStr">
        <is>
          <t xml:space="preserve"> </t>
        </is>
      </c>
      <c r="D6" s="5" t="n">
        <v>1</v>
      </c>
      <c r="E6" s="5" t="n">
        <v>463</v>
      </c>
      <c r="F6" s="4" t="inlineStr">
        <is>
          <t xml:space="preserve"> </t>
        </is>
      </c>
      <c r="G6" s="4" t="inlineStr">
        <is>
          <t xml:space="preserve"> </t>
        </is>
      </c>
      <c r="H6" s="4" t="inlineStr">
        <is>
          <t xml:space="preserve"> </t>
        </is>
      </c>
      <c r="I6" s="4" t="inlineStr">
        <is>
          <t xml:space="preserve"> </t>
        </is>
      </c>
    </row>
    <row r="7">
      <c r="A7" s="4" t="inlineStr">
        <is>
          <t>Stock options exercised</t>
        </is>
      </c>
      <c r="B7" s="5" t="n">
        <v>19</v>
      </c>
      <c r="C7" s="4" t="inlineStr">
        <is>
          <t xml:space="preserve"> </t>
        </is>
      </c>
      <c r="D7" s="4" t="inlineStr">
        <is>
          <t xml:space="preserve"> </t>
        </is>
      </c>
      <c r="E7" s="5" t="n">
        <v>19</v>
      </c>
      <c r="F7" s="4" t="inlineStr">
        <is>
          <t xml:space="preserve"> </t>
        </is>
      </c>
      <c r="G7" s="4" t="inlineStr">
        <is>
          <t xml:space="preserve"> </t>
        </is>
      </c>
      <c r="H7" s="4" t="inlineStr">
        <is>
          <t xml:space="preserve"> </t>
        </is>
      </c>
      <c r="I7" s="4" t="inlineStr">
        <is>
          <t xml:space="preserve"> </t>
        </is>
      </c>
    </row>
    <row r="8">
      <c r="A8" s="4" t="inlineStr">
        <is>
          <t>Ending balance at Sep. 30, 2022</t>
        </is>
      </c>
      <c r="B8" s="5" t="n">
        <v>93971</v>
      </c>
      <c r="C8" s="4" t="inlineStr">
        <is>
          <t xml:space="preserve"> </t>
        </is>
      </c>
      <c r="D8" s="5" t="n">
        <v>74</v>
      </c>
      <c r="E8" s="5" t="n">
        <v>14365</v>
      </c>
      <c r="F8" s="4" t="inlineStr">
        <is>
          <t xml:space="preserve"> </t>
        </is>
      </c>
      <c r="G8" s="5" t="n">
        <v>81882</v>
      </c>
      <c r="H8" s="4" t="inlineStr">
        <is>
          <t xml:space="preserve"> </t>
        </is>
      </c>
      <c r="I8" s="5" t="n">
        <v>-2350</v>
      </c>
    </row>
    <row r="9">
      <c r="A9" s="4" t="inlineStr">
        <is>
          <t>Beginning balance at Jun. 30, 2022</t>
        </is>
      </c>
      <c r="B9" s="5" t="n">
        <v>91926</v>
      </c>
      <c r="C9" s="4" t="inlineStr">
        <is>
          <t xml:space="preserve"> </t>
        </is>
      </c>
      <c r="D9" s="5" t="n">
        <v>74</v>
      </c>
      <c r="E9" s="5" t="n">
        <v>14273</v>
      </c>
      <c r="F9" s="4" t="inlineStr">
        <is>
          <t xml:space="preserve"> </t>
        </is>
      </c>
      <c r="G9" s="5" t="n">
        <v>79270</v>
      </c>
      <c r="H9" s="4" t="inlineStr">
        <is>
          <t xml:space="preserve"> </t>
        </is>
      </c>
      <c r="I9" s="5" t="n">
        <v>-1691</v>
      </c>
    </row>
    <row r="10">
      <c r="A10" s="4" t="inlineStr">
        <is>
          <t>Net income</t>
        </is>
      </c>
      <c r="B10" s="5" t="n">
        <v>2612</v>
      </c>
      <c r="C10" s="4" t="inlineStr">
        <is>
          <t xml:space="preserve"> </t>
        </is>
      </c>
      <c r="D10" s="4" t="inlineStr">
        <is>
          <t xml:space="preserve"> </t>
        </is>
      </c>
      <c r="E10" s="4" t="inlineStr">
        <is>
          <t xml:space="preserve"> </t>
        </is>
      </c>
      <c r="F10" s="4" t="inlineStr">
        <is>
          <t xml:space="preserve"> </t>
        </is>
      </c>
      <c r="G10" s="5" t="n">
        <v>2612</v>
      </c>
      <c r="H10" s="4" t="inlineStr">
        <is>
          <t xml:space="preserve"> </t>
        </is>
      </c>
      <c r="I10" s="4" t="inlineStr">
        <is>
          <t xml:space="preserve"> </t>
        </is>
      </c>
    </row>
    <row r="11">
      <c r="A11" s="4" t="inlineStr">
        <is>
          <t>Other comprehensive income (loss), net of tax</t>
        </is>
      </c>
      <c r="B11" s="5" t="n">
        <v>-6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59</v>
      </c>
    </row>
    <row r="12">
      <c r="A12" s="4" t="inlineStr">
        <is>
          <t>Stock compensation</t>
        </is>
      </c>
      <c r="B12" s="5" t="n">
        <v>92</v>
      </c>
      <c r="C12" s="4" t="inlineStr">
        <is>
          <t xml:space="preserve"> </t>
        </is>
      </c>
      <c r="D12" s="4" t="inlineStr">
        <is>
          <t xml:space="preserve"> </t>
        </is>
      </c>
      <c r="E12" s="5" t="n">
        <v>92</v>
      </c>
      <c r="F12" s="4" t="inlineStr">
        <is>
          <t xml:space="preserve"> </t>
        </is>
      </c>
      <c r="G12" s="4" t="inlineStr">
        <is>
          <t xml:space="preserve"> </t>
        </is>
      </c>
      <c r="H12" s="4" t="inlineStr">
        <is>
          <t xml:space="preserve"> </t>
        </is>
      </c>
      <c r="I12" s="4" t="inlineStr">
        <is>
          <t xml:space="preserve"> </t>
        </is>
      </c>
    </row>
    <row r="13">
      <c r="A13" s="4" t="inlineStr">
        <is>
          <t>Ending balance at Sep. 30, 2022</t>
        </is>
      </c>
      <c r="B13" s="5" t="n">
        <v>93971</v>
      </c>
      <c r="C13" s="4" t="inlineStr">
        <is>
          <t xml:space="preserve"> </t>
        </is>
      </c>
      <c r="D13" s="5" t="n">
        <v>74</v>
      </c>
      <c r="E13" s="5" t="n">
        <v>14365</v>
      </c>
      <c r="F13" s="4" t="inlineStr">
        <is>
          <t xml:space="preserve"> </t>
        </is>
      </c>
      <c r="G13" s="5" t="n">
        <v>81882</v>
      </c>
      <c r="H13" s="4" t="inlineStr">
        <is>
          <t xml:space="preserve"> </t>
        </is>
      </c>
      <c r="I13" s="5" t="n">
        <v>-2350</v>
      </c>
    </row>
    <row r="14">
      <c r="A14" s="4" t="inlineStr">
        <is>
          <t>Beginning balance at Dec. 31, 2022</t>
        </is>
      </c>
      <c r="B14" s="5" t="n">
        <v>97751</v>
      </c>
      <c r="C14" s="4" t="inlineStr">
        <is>
          <t xml:space="preserve"> </t>
        </is>
      </c>
      <c r="D14" s="5" t="n">
        <v>74</v>
      </c>
      <c r="E14" s="5" t="n">
        <v>15406</v>
      </c>
      <c r="F14" s="4" t="inlineStr">
        <is>
          <t xml:space="preserve"> </t>
        </is>
      </c>
      <c r="G14" s="5" t="n">
        <v>84612</v>
      </c>
      <c r="H14" s="4" t="inlineStr">
        <is>
          <t xml:space="preserve"> </t>
        </is>
      </c>
      <c r="I14" s="5" t="n">
        <v>-2341</v>
      </c>
    </row>
    <row r="15">
      <c r="A15" s="4" t="inlineStr">
        <is>
          <t>Net income</t>
        </is>
      </c>
      <c r="B15" s="5" t="n">
        <v>10698</v>
      </c>
      <c r="C15" s="4" t="inlineStr">
        <is>
          <t xml:space="preserve"> </t>
        </is>
      </c>
      <c r="D15" s="4" t="inlineStr">
        <is>
          <t xml:space="preserve"> </t>
        </is>
      </c>
      <c r="E15" s="4" t="inlineStr">
        <is>
          <t xml:space="preserve"> </t>
        </is>
      </c>
      <c r="F15" s="4" t="inlineStr">
        <is>
          <t xml:space="preserve"> </t>
        </is>
      </c>
      <c r="G15" s="5" t="n">
        <v>10698</v>
      </c>
      <c r="H15" s="4" t="inlineStr">
        <is>
          <t xml:space="preserve"> </t>
        </is>
      </c>
      <c r="I15" s="4" t="inlineStr">
        <is>
          <t xml:space="preserve"> </t>
        </is>
      </c>
    </row>
    <row r="16">
      <c r="A16" s="4" t="inlineStr">
        <is>
          <t>Other comprehensive income (loss), net of tax</t>
        </is>
      </c>
      <c r="B16" s="5" t="n">
        <v>-1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3</v>
      </c>
    </row>
    <row r="17">
      <c r="A17" s="4" t="inlineStr">
        <is>
          <t>Stock compensation</t>
        </is>
      </c>
      <c r="B17" s="5" t="n">
        <v>256</v>
      </c>
      <c r="C17" s="4" t="inlineStr">
        <is>
          <t xml:space="preserve"> </t>
        </is>
      </c>
      <c r="D17" s="4" t="inlineStr">
        <is>
          <t xml:space="preserve"> </t>
        </is>
      </c>
      <c r="E17" s="5" t="n">
        <v>256</v>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 of offering costs</t>
        </is>
      </c>
      <c r="B18" s="5" t="n">
        <v>94742</v>
      </c>
      <c r="C18" s="4" t="inlineStr">
        <is>
          <t xml:space="preserve"> </t>
        </is>
      </c>
      <c r="D18" s="5" t="n">
        <v>40</v>
      </c>
      <c r="E18" s="5" t="n">
        <v>94702</v>
      </c>
      <c r="F18" s="4" t="inlineStr">
        <is>
          <t xml:space="preserve"> </t>
        </is>
      </c>
      <c r="G18" s="4" t="inlineStr">
        <is>
          <t xml:space="preserve"> </t>
        </is>
      </c>
      <c r="H18" s="4" t="inlineStr">
        <is>
          <t xml:space="preserve"> </t>
        </is>
      </c>
      <c r="I18" s="4" t="inlineStr">
        <is>
          <t xml:space="preserve"> </t>
        </is>
      </c>
    </row>
    <row r="19">
      <c r="A19" s="4" t="inlineStr">
        <is>
          <t>Purchase of unearned common stock held by ESOP plan</t>
        </is>
      </c>
      <c r="B19" s="5" t="n">
        <v>-7839</v>
      </c>
      <c r="C19" s="4" t="inlineStr">
        <is>
          <t xml:space="preserve"> </t>
        </is>
      </c>
      <c r="D19" s="4" t="inlineStr">
        <is>
          <t xml:space="preserve"> </t>
        </is>
      </c>
      <c r="E19" s="4" t="inlineStr">
        <is>
          <t xml:space="preserve"> </t>
        </is>
      </c>
      <c r="F19" s="6" t="n">
        <v>-7839</v>
      </c>
      <c r="G19" s="4" t="inlineStr">
        <is>
          <t xml:space="preserve"> </t>
        </is>
      </c>
      <c r="H19" s="4" t="inlineStr">
        <is>
          <t xml:space="preserve"> </t>
        </is>
      </c>
      <c r="I19" s="4" t="inlineStr">
        <is>
          <t xml:space="preserve"> </t>
        </is>
      </c>
    </row>
    <row r="20">
      <c r="A20" s="4" t="inlineStr">
        <is>
          <t>ESOP shares committed to be released</t>
        </is>
      </c>
      <c r="B20" s="6" t="n">
        <v>204</v>
      </c>
      <c r="C20" s="4" t="inlineStr">
        <is>
          <t xml:space="preserve"> </t>
        </is>
      </c>
      <c r="D20" s="4" t="inlineStr">
        <is>
          <t xml:space="preserve"> </t>
        </is>
      </c>
      <c r="E20" s="4" t="inlineStr">
        <is>
          <t xml:space="preserve"> </t>
        </is>
      </c>
      <c r="F20" s="5" t="n">
        <v>204</v>
      </c>
      <c r="G20" s="4" t="inlineStr">
        <is>
          <t xml:space="preserve"> </t>
        </is>
      </c>
      <c r="H20" s="4" t="inlineStr">
        <is>
          <t xml:space="preserve"> </t>
        </is>
      </c>
      <c r="I20" s="4" t="inlineStr">
        <is>
          <t xml:space="preserve"> </t>
        </is>
      </c>
    </row>
    <row r="21">
      <c r="A21" s="4" t="inlineStr">
        <is>
          <t>Accounting Standards Update [Extensible Enumeration]</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3</t>
        </is>
      </c>
      <c r="B22" s="6" t="n">
        <v>195082</v>
      </c>
      <c r="C22" s="6" t="n">
        <v>-547</v>
      </c>
      <c r="D22" s="5" t="n">
        <v>114</v>
      </c>
      <c r="E22" s="5" t="n">
        <v>110364</v>
      </c>
      <c r="F22" s="5" t="n">
        <v>-7635</v>
      </c>
      <c r="G22" s="5" t="n">
        <v>94763</v>
      </c>
      <c r="H22" s="6" t="n">
        <v>-547</v>
      </c>
      <c r="I22" s="5" t="n">
        <v>-2524</v>
      </c>
    </row>
    <row r="23">
      <c r="A23" s="4" t="inlineStr">
        <is>
          <t>Beginning balance at Jun. 30, 2023</t>
        </is>
      </c>
      <c r="B23" s="5" t="n">
        <v>104480</v>
      </c>
      <c r="C23" s="4" t="inlineStr">
        <is>
          <t xml:space="preserve"> </t>
        </is>
      </c>
      <c r="D23" s="5" t="n">
        <v>74</v>
      </c>
      <c r="E23" s="5" t="n">
        <v>15599</v>
      </c>
      <c r="F23" s="4" t="inlineStr">
        <is>
          <t xml:space="preserve"> </t>
        </is>
      </c>
      <c r="G23" s="5" t="n">
        <v>91079</v>
      </c>
      <c r="H23" s="4" t="inlineStr">
        <is>
          <t xml:space="preserve"> </t>
        </is>
      </c>
      <c r="I23" s="5" t="n">
        <v>-2272</v>
      </c>
    </row>
    <row r="24">
      <c r="A24" s="4" t="inlineStr">
        <is>
          <t>Net income</t>
        </is>
      </c>
      <c r="B24" s="5" t="n">
        <v>3684</v>
      </c>
      <c r="C24" s="4" t="inlineStr">
        <is>
          <t xml:space="preserve"> </t>
        </is>
      </c>
      <c r="D24" s="4" t="inlineStr">
        <is>
          <t xml:space="preserve"> </t>
        </is>
      </c>
      <c r="E24" s="4" t="inlineStr">
        <is>
          <t xml:space="preserve"> </t>
        </is>
      </c>
      <c r="F24" s="4" t="inlineStr">
        <is>
          <t xml:space="preserve"> </t>
        </is>
      </c>
      <c r="G24" s="5" t="n">
        <v>3684</v>
      </c>
      <c r="H24" s="4" t="inlineStr">
        <is>
          <t xml:space="preserve"> </t>
        </is>
      </c>
      <c r="I24" s="4" t="inlineStr">
        <is>
          <t xml:space="preserve"> </t>
        </is>
      </c>
    </row>
    <row r="25">
      <c r="A25" s="4" t="inlineStr">
        <is>
          <t>Other comprehensive income (loss), net of tax</t>
        </is>
      </c>
      <c r="B25" s="5" t="n">
        <v>-2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2</v>
      </c>
    </row>
    <row r="26">
      <c r="A26" s="4" t="inlineStr">
        <is>
          <t>Stock compensation</t>
        </is>
      </c>
      <c r="B26" s="5" t="n">
        <v>63</v>
      </c>
      <c r="C26" s="4" t="inlineStr">
        <is>
          <t xml:space="preserve"> </t>
        </is>
      </c>
      <c r="D26" s="4" t="inlineStr">
        <is>
          <t xml:space="preserve"> </t>
        </is>
      </c>
      <c r="E26" s="5" t="n">
        <v>63</v>
      </c>
      <c r="F26" s="4" t="inlineStr">
        <is>
          <t xml:space="preserve"> </t>
        </is>
      </c>
      <c r="G26" s="4" t="inlineStr">
        <is>
          <t xml:space="preserve"> </t>
        </is>
      </c>
      <c r="H26" s="4" t="inlineStr">
        <is>
          <t xml:space="preserve"> </t>
        </is>
      </c>
      <c r="I26" s="4" t="inlineStr">
        <is>
          <t xml:space="preserve"> </t>
        </is>
      </c>
    </row>
    <row r="27">
      <c r="A27" s="4" t="inlineStr">
        <is>
          <t>Proceeds from issuance of common stock, net of offering costs</t>
        </is>
      </c>
      <c r="B27" s="5" t="n">
        <v>94742</v>
      </c>
      <c r="C27" s="4" t="inlineStr">
        <is>
          <t xml:space="preserve"> </t>
        </is>
      </c>
      <c r="D27" s="5" t="n">
        <v>40</v>
      </c>
      <c r="E27" s="5" t="n">
        <v>94702</v>
      </c>
      <c r="F27" s="4" t="inlineStr">
        <is>
          <t xml:space="preserve"> </t>
        </is>
      </c>
      <c r="G27" s="4" t="inlineStr">
        <is>
          <t xml:space="preserve"> </t>
        </is>
      </c>
      <c r="H27" s="4" t="inlineStr">
        <is>
          <t xml:space="preserve"> </t>
        </is>
      </c>
      <c r="I27" s="4" t="inlineStr">
        <is>
          <t xml:space="preserve"> </t>
        </is>
      </c>
    </row>
    <row r="28">
      <c r="A28" s="4" t="inlineStr">
        <is>
          <t>Purchase of unearned common stock held by ESOP plan</t>
        </is>
      </c>
      <c r="B28" s="5" t="n">
        <v>-7839</v>
      </c>
      <c r="C28" s="4" t="inlineStr">
        <is>
          <t xml:space="preserve"> </t>
        </is>
      </c>
      <c r="D28" s="4" t="inlineStr">
        <is>
          <t xml:space="preserve"> </t>
        </is>
      </c>
      <c r="E28" s="4" t="inlineStr">
        <is>
          <t xml:space="preserve"> </t>
        </is>
      </c>
      <c r="F28" s="5" t="n">
        <v>-7839</v>
      </c>
      <c r="G28" s="4" t="inlineStr">
        <is>
          <t xml:space="preserve"> </t>
        </is>
      </c>
      <c r="H28" s="4" t="inlineStr">
        <is>
          <t xml:space="preserve"> </t>
        </is>
      </c>
      <c r="I28" s="4" t="inlineStr">
        <is>
          <t xml:space="preserve"> </t>
        </is>
      </c>
    </row>
    <row r="29">
      <c r="A29" s="4" t="inlineStr">
        <is>
          <t>ESOP shares committed to be released</t>
        </is>
      </c>
      <c r="B29" s="5" t="n">
        <v>204</v>
      </c>
      <c r="C29" s="4" t="inlineStr">
        <is>
          <t xml:space="preserve"> </t>
        </is>
      </c>
      <c r="D29" s="4" t="inlineStr">
        <is>
          <t xml:space="preserve"> </t>
        </is>
      </c>
      <c r="E29" s="4" t="inlineStr">
        <is>
          <t xml:space="preserve"> </t>
        </is>
      </c>
      <c r="F29" s="5" t="n">
        <v>204</v>
      </c>
      <c r="G29" s="4" t="inlineStr">
        <is>
          <t xml:space="preserve"> </t>
        </is>
      </c>
      <c r="H29" s="4" t="inlineStr">
        <is>
          <t xml:space="preserve"> </t>
        </is>
      </c>
      <c r="I29" s="4" t="inlineStr">
        <is>
          <t xml:space="preserve"> </t>
        </is>
      </c>
    </row>
    <row r="30">
      <c r="A30" s="4" t="inlineStr">
        <is>
          <t>Ending balance at Sep. 30, 2023</t>
        </is>
      </c>
      <c r="B30" s="6" t="n">
        <v>195082</v>
      </c>
      <c r="C30" s="6" t="n">
        <v>-547</v>
      </c>
      <c r="D30" s="6" t="n">
        <v>114</v>
      </c>
      <c r="E30" s="6" t="n">
        <v>110364</v>
      </c>
      <c r="F30" s="6" t="n">
        <v>-7635</v>
      </c>
      <c r="G30" s="6" t="n">
        <v>94763</v>
      </c>
      <c r="H30" s="6" t="n">
        <v>-547</v>
      </c>
      <c r="I30" s="6" t="n">
        <v>-2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7" customWidth="1" min="2" max="2"/>
    <col width="31" customWidth="1" min="3" max="3"/>
  </cols>
  <sheetData>
    <row r="1">
      <c r="A1" s="1" t="inlineStr">
        <is>
          <t>Loans Receivable - Schedule of TDRs were Modified (Details) $ in Thousands</t>
        </is>
      </c>
      <c r="B1" s="2" t="inlineStr">
        <is>
          <t>9 Months Ended</t>
        </is>
      </c>
      <c r="C1" s="2" t="inlineStr">
        <is>
          <t>12 Months Ended</t>
        </is>
      </c>
    </row>
    <row r="2">
      <c r="B2" s="2" t="inlineStr">
        <is>
          <t>Sep. 30,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Number of Contracts</t>
        </is>
      </c>
      <c r="B4" s="5" t="n">
        <v>5</v>
      </c>
      <c r="C4" s="5" t="n">
        <v>13</v>
      </c>
    </row>
    <row r="5">
      <c r="A5" s="4" t="inlineStr">
        <is>
          <t>Recorded Investment</t>
        </is>
      </c>
      <c r="B5" s="6" t="n">
        <v>1569</v>
      </c>
      <c r="C5" s="6" t="n">
        <v>1433</v>
      </c>
    </row>
    <row r="6">
      <c r="A6" s="4" t="inlineStr">
        <is>
          <t>Perform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Recorded Investment</t>
        </is>
      </c>
      <c r="B8" s="4" t="inlineStr">
        <is>
          <t xml:space="preserve"> </t>
        </is>
      </c>
      <c r="C8" s="6" t="n">
        <v>1177</v>
      </c>
    </row>
    <row r="9">
      <c r="A9" s="4" t="inlineStr">
        <is>
          <t>Real Estate Loans</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Number of Contracts | Contract</t>
        </is>
      </c>
      <c r="B11" s="4" t="inlineStr">
        <is>
          <t xml:space="preserve"> </t>
        </is>
      </c>
      <c r="C11" s="5" t="n">
        <v>1</v>
      </c>
    </row>
    <row r="12">
      <c r="A12" s="4" t="inlineStr">
        <is>
          <t>Recorded Investment</t>
        </is>
      </c>
      <c r="B12" s="4" t="inlineStr">
        <is>
          <t xml:space="preserve"> </t>
        </is>
      </c>
      <c r="C12" s="6" t="n">
        <v>29</v>
      </c>
    </row>
    <row r="13">
      <c r="A13" s="4" t="inlineStr">
        <is>
          <t>Real Estate Loans | Performing</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Recorded Investment</t>
        </is>
      </c>
      <c r="B15" s="4" t="inlineStr">
        <is>
          <t xml:space="preserve"> </t>
        </is>
      </c>
      <c r="C15" s="6" t="n">
        <v>29</v>
      </c>
    </row>
    <row r="16">
      <c r="A16" s="4" t="inlineStr">
        <is>
          <t>Real Estate Loans | One To Four Family - Owner Occupied</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Number of Contracts | Contract</t>
        </is>
      </c>
      <c r="B18" s="4" t="inlineStr">
        <is>
          <t xml:space="preserve"> </t>
        </is>
      </c>
      <c r="C18" s="5" t="n">
        <v>1</v>
      </c>
    </row>
    <row r="19">
      <c r="A19" s="4" t="inlineStr">
        <is>
          <t>Recorded Investment</t>
        </is>
      </c>
      <c r="B19" s="4" t="inlineStr">
        <is>
          <t xml:space="preserve"> </t>
        </is>
      </c>
      <c r="C19" s="6" t="n">
        <v>29</v>
      </c>
    </row>
    <row r="20">
      <c r="A20" s="4" t="inlineStr">
        <is>
          <t>Real Estate Loans | One To Four Family - Owner Occupied | Performing</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Recorded Investment</t>
        </is>
      </c>
      <c r="B22" s="4" t="inlineStr">
        <is>
          <t xml:space="preserve"> </t>
        </is>
      </c>
      <c r="C22" s="6" t="n">
        <v>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31" customWidth="1" min="3" max="3"/>
  </cols>
  <sheetData>
    <row r="1">
      <c r="A1" s="1" t="inlineStr">
        <is>
          <t>Loans Receivable - Schedule of BEFD Modifications Included in Individually Assessed Loan (Details) $ in Thousands</t>
        </is>
      </c>
      <c r="B1" s="2" t="inlineStr">
        <is>
          <t>9 Months Ended</t>
        </is>
      </c>
      <c r="C1" s="2" t="inlineStr">
        <is>
          <t>12 Months Ended</t>
        </is>
      </c>
    </row>
    <row r="2">
      <c r="B2" s="2" t="inlineStr">
        <is>
          <t>Sep. 30, 2023 USD ($) Loan</t>
        </is>
      </c>
      <c r="C2" s="2" t="inlineStr">
        <is>
          <t>Dec. 31, 2022 USD ($) Contract</t>
        </is>
      </c>
    </row>
    <row r="3">
      <c r="A3" s="3" t="inlineStr">
        <is>
          <t>Financing Receivable, Modified [Line Items]</t>
        </is>
      </c>
      <c r="B3" s="4" t="inlineStr">
        <is>
          <t xml:space="preserve"> </t>
        </is>
      </c>
      <c r="C3" s="4" t="inlineStr">
        <is>
          <t xml:space="preserve"> </t>
        </is>
      </c>
    </row>
    <row r="4">
      <c r="A4" s="4" t="inlineStr">
        <is>
          <t>Total accrual BEFD modification loans, number of contract</t>
        </is>
      </c>
      <c r="B4" s="5" t="n">
        <v>5</v>
      </c>
      <c r="C4" s="5" t="n">
        <v>13</v>
      </c>
    </row>
    <row r="5">
      <c r="A5" s="4" t="inlineStr">
        <is>
          <t>Modifications on non-accrual, number of loans | Loan</t>
        </is>
      </c>
      <c r="B5" s="5" t="n">
        <v>1</v>
      </c>
      <c r="C5" s="4" t="inlineStr">
        <is>
          <t xml:space="preserve"> </t>
        </is>
      </c>
    </row>
    <row r="6">
      <c r="A6" s="4" t="inlineStr">
        <is>
          <t>Accrual BEFD modification loans, Amortized Cost</t>
        </is>
      </c>
      <c r="B6" s="6" t="n">
        <v>1569</v>
      </c>
      <c r="C6" s="6" t="n">
        <v>1433</v>
      </c>
    </row>
    <row r="7">
      <c r="A7" s="4" t="inlineStr">
        <is>
          <t>Modifications on non-accrual, Amortized Cost</t>
        </is>
      </c>
      <c r="B7" s="6" t="n">
        <v>1185</v>
      </c>
      <c r="C7" s="4" t="inlineStr">
        <is>
          <t xml:space="preserve"> </t>
        </is>
      </c>
    </row>
    <row r="8">
      <c r="A8" s="4" t="inlineStr">
        <is>
          <t>One To Four Family - Owner Occupied</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accrual BEFD modification loans, number of contract | Loan</t>
        </is>
      </c>
      <c r="B10" s="5" t="n">
        <v>3</v>
      </c>
      <c r="C10" s="4" t="inlineStr">
        <is>
          <t xml:space="preserve"> </t>
        </is>
      </c>
    </row>
    <row r="11">
      <c r="A11" s="4" t="inlineStr">
        <is>
          <t>Accrual BEFD modification loans, Amortized Cost</t>
        </is>
      </c>
      <c r="B11" s="6" t="n">
        <v>254</v>
      </c>
      <c r="C11" s="4" t="inlineStr">
        <is>
          <t xml:space="preserve"> </t>
        </is>
      </c>
    </row>
    <row r="12">
      <c r="A12" s="4" t="inlineStr">
        <is>
          <t>One To Four Family - Non Owner Occupied</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otal accrual BEFD modification loans, number of contract | Loan</t>
        </is>
      </c>
      <c r="B14" s="5" t="n">
        <v>1</v>
      </c>
      <c r="C14" s="4" t="inlineStr">
        <is>
          <t xml:space="preserve"> </t>
        </is>
      </c>
    </row>
    <row r="15">
      <c r="A15" s="4" t="inlineStr">
        <is>
          <t>Accrual BEFD modification loans, Amortized Cost</t>
        </is>
      </c>
      <c r="B15" s="6" t="n">
        <v>131</v>
      </c>
      <c r="C15" s="4" t="inlineStr">
        <is>
          <t xml:space="preserve"> </t>
        </is>
      </c>
    </row>
    <row r="16">
      <c r="A16" s="4" t="inlineStr">
        <is>
          <t>Commercial Investo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Total accrual BEFD modification loans, number of contract | Loan</t>
        </is>
      </c>
      <c r="B18" s="5" t="n">
        <v>1</v>
      </c>
      <c r="C18" s="4" t="inlineStr">
        <is>
          <t xml:space="preserve"> </t>
        </is>
      </c>
    </row>
    <row r="19">
      <c r="A19" s="4" t="inlineStr">
        <is>
          <t>Accrual BEFD modification loans, Amortized Cost</t>
        </is>
      </c>
      <c r="B19" s="6" t="n">
        <v>1184</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Schedule of Loans Made to Borrowers Experiencing Financial Difficulty Amortized Cost Basis (Details) - USD ($) $ in Thousands</t>
        </is>
      </c>
      <c r="B1" s="2" t="inlineStr">
        <is>
          <t>3 Months Ended</t>
        </is>
      </c>
      <c r="C1" s="2" t="inlineStr">
        <is>
          <t>9 Months Ended</t>
        </is>
      </c>
    </row>
    <row r="2">
      <c r="B2" s="2" t="inlineStr">
        <is>
          <t>Sep. 30, 2023</t>
        </is>
      </c>
      <c r="C2" s="2" t="inlineStr">
        <is>
          <t>Sep. 30, 2023</t>
        </is>
      </c>
    </row>
    <row r="3">
      <c r="A3" s="3" t="inlineStr">
        <is>
          <t>Financing Receivable, Modified [Line Items]</t>
        </is>
      </c>
      <c r="B3" s="4" t="inlineStr">
        <is>
          <t xml:space="preserve"> </t>
        </is>
      </c>
      <c r="C3" s="4" t="inlineStr">
        <is>
          <t xml:space="preserve"> </t>
        </is>
      </c>
    </row>
    <row r="4">
      <c r="A4" s="4" t="inlineStr">
        <is>
          <t>Term Extensions</t>
        </is>
      </c>
      <c r="B4" s="6" t="n">
        <v>131</v>
      </c>
      <c r="C4" s="6" t="n">
        <v>1569</v>
      </c>
    </row>
    <row r="5">
      <c r="A5" s="4" t="inlineStr">
        <is>
          <t>Total</t>
        </is>
      </c>
      <c r="B5" s="6" t="n">
        <v>131</v>
      </c>
      <c r="C5" s="6" t="n">
        <v>1569</v>
      </c>
    </row>
    <row r="6">
      <c r="A6" s="4" t="inlineStr">
        <is>
          <t>Percentage of Total Loans</t>
        </is>
      </c>
      <c r="B6" s="11" t="n">
        <v>0.0002</v>
      </c>
      <c r="C6" s="11" t="n">
        <v>0.0023</v>
      </c>
    </row>
    <row r="7">
      <c r="A7" s="4" t="inlineStr">
        <is>
          <t>One To Four Family - Owner Occupied</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erm Extensions</t>
        </is>
      </c>
      <c r="B9" s="4" t="inlineStr">
        <is>
          <t xml:space="preserve"> </t>
        </is>
      </c>
      <c r="C9" s="6" t="n">
        <v>254</v>
      </c>
    </row>
    <row r="10">
      <c r="A10" s="4" t="inlineStr">
        <is>
          <t>Total</t>
        </is>
      </c>
      <c r="B10" s="4" t="inlineStr">
        <is>
          <t xml:space="preserve"> </t>
        </is>
      </c>
      <c r="C10" s="6" t="n">
        <v>254</v>
      </c>
    </row>
    <row r="11">
      <c r="A11" s="4" t="inlineStr">
        <is>
          <t>Percentage of Total Loans</t>
        </is>
      </c>
      <c r="B11" s="10" t="n">
        <v>0</v>
      </c>
      <c r="C11" s="11" t="n">
        <v>0.0004</v>
      </c>
    </row>
    <row r="12">
      <c r="A12" s="4" t="inlineStr">
        <is>
          <t>One To Four Family - Non Owner Occupied</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Term Extensions</t>
        </is>
      </c>
      <c r="B14" s="6" t="n">
        <v>131</v>
      </c>
      <c r="C14" s="6" t="n">
        <v>131</v>
      </c>
    </row>
    <row r="15">
      <c r="A15" s="4" t="inlineStr">
        <is>
          <t>Total</t>
        </is>
      </c>
      <c r="B15" s="6" t="n">
        <v>131</v>
      </c>
      <c r="C15" s="6" t="n">
        <v>131</v>
      </c>
    </row>
    <row r="16">
      <c r="A16" s="4" t="inlineStr">
        <is>
          <t>Percentage of Total Loans</t>
        </is>
      </c>
      <c r="B16" s="11" t="n">
        <v>0.0002</v>
      </c>
      <c r="C16" s="11" t="n">
        <v>0.0002</v>
      </c>
    </row>
    <row r="17">
      <c r="A17" s="4" t="inlineStr">
        <is>
          <t>Commercial Owner Occupied</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ercentage of Total Loans</t>
        </is>
      </c>
      <c r="B19" s="10" t="n">
        <v>0</v>
      </c>
      <c r="C19" s="10" t="n">
        <v>0</v>
      </c>
    </row>
    <row r="20">
      <c r="A20" s="4" t="inlineStr">
        <is>
          <t>Commercial Investor</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erm Extensions</t>
        </is>
      </c>
      <c r="B22" s="4" t="inlineStr">
        <is>
          <t xml:space="preserve"> </t>
        </is>
      </c>
      <c r="C22" s="6" t="n">
        <v>1184</v>
      </c>
    </row>
    <row r="23">
      <c r="A23" s="4" t="inlineStr">
        <is>
          <t>Total</t>
        </is>
      </c>
      <c r="B23" s="4" t="inlineStr">
        <is>
          <t xml:space="preserve"> </t>
        </is>
      </c>
      <c r="C23" s="6" t="n">
        <v>1184</v>
      </c>
    </row>
    <row r="24">
      <c r="A24" s="4" t="inlineStr">
        <is>
          <t>Percentage of Total Loans</t>
        </is>
      </c>
      <c r="B24" s="10" t="n">
        <v>0</v>
      </c>
      <c r="C24" s="11" t="n">
        <v>0.0017</v>
      </c>
    </row>
    <row r="25">
      <c r="A25" s="4" t="inlineStr">
        <is>
          <t>Construction and Land</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Percentage of Total Loans</t>
        </is>
      </c>
      <c r="B27" s="10" t="n">
        <v>0</v>
      </c>
      <c r="C27" s="10" t="n">
        <v>0</v>
      </c>
    </row>
    <row r="28">
      <c r="A28" s="4" t="inlineStr">
        <is>
          <t>Marine and Other Consum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Percentage of Total Loans</t>
        </is>
      </c>
      <c r="B30" s="10" t="n">
        <v>0</v>
      </c>
      <c r="C30" s="10"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14420</v>
      </c>
      <c r="C3" s="6" t="n">
        <v>144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t>
        </is>
      </c>
      <c r="B3" s="6" t="n">
        <v>1057</v>
      </c>
      <c r="C3" s="4" t="inlineStr">
        <is>
          <t xml:space="preserve"> </t>
        </is>
      </c>
    </row>
    <row r="4">
      <c r="A4" s="4" t="inlineStr">
        <is>
          <t>Core Deposits Intangib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arrying Amount</t>
        </is>
      </c>
      <c r="B6" s="5" t="n">
        <v>1868</v>
      </c>
      <c r="C6" s="6" t="n">
        <v>1868</v>
      </c>
    </row>
    <row r="7">
      <c r="A7" s="4" t="inlineStr">
        <is>
          <t>Accumulated Amortization</t>
        </is>
      </c>
      <c r="B7" s="5" t="n">
        <v>811</v>
      </c>
      <c r="C7" s="5" t="n">
        <v>673</v>
      </c>
    </row>
    <row r="8">
      <c r="A8" s="4" t="inlineStr">
        <is>
          <t>Net</t>
        </is>
      </c>
      <c r="B8" s="6" t="n">
        <v>1057</v>
      </c>
      <c r="C8" s="6" t="n">
        <v>11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Thousands</t>
        </is>
      </c>
      <c r="B1" s="2" t="inlineStr">
        <is>
          <t>Sep. 30, 2023 USD ($)</t>
        </is>
      </c>
    </row>
    <row r="2">
      <c r="A2" s="3" t="inlineStr">
        <is>
          <t>Goodwill and Intangible Assets Disclosure [Abstract]</t>
        </is>
      </c>
      <c r="B2" s="4" t="inlineStr">
        <is>
          <t xml:space="preserve"> </t>
        </is>
      </c>
    </row>
    <row r="3">
      <c r="A3" s="4" t="inlineStr">
        <is>
          <t>2023</t>
        </is>
      </c>
      <c r="B3" s="6" t="n">
        <v>46</v>
      </c>
    </row>
    <row r="4">
      <c r="A4" s="4" t="inlineStr">
        <is>
          <t>2024</t>
        </is>
      </c>
      <c r="B4" s="5" t="n">
        <v>180</v>
      </c>
    </row>
    <row r="5">
      <c r="A5" s="4" t="inlineStr">
        <is>
          <t>2025</t>
        </is>
      </c>
      <c r="B5" s="5" t="n">
        <v>180</v>
      </c>
    </row>
    <row r="6">
      <c r="A6" s="4" t="inlineStr">
        <is>
          <t>2026</t>
        </is>
      </c>
      <c r="B6" s="5" t="n">
        <v>180</v>
      </c>
    </row>
    <row r="7">
      <c r="A7" s="4" t="inlineStr">
        <is>
          <t>2027</t>
        </is>
      </c>
      <c r="B7" s="5" t="n">
        <v>180</v>
      </c>
    </row>
    <row r="8">
      <c r="A8" s="4" t="inlineStr">
        <is>
          <t>Thereafter</t>
        </is>
      </c>
      <c r="B8" s="5" t="n">
        <v>291</v>
      </c>
    </row>
    <row r="9">
      <c r="A9" s="4" t="inlineStr">
        <is>
          <t>Total Estimated Amortization Expense</t>
        </is>
      </c>
      <c r="B9" s="6" t="n">
        <v>1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Additional Information (Details)</t>
        </is>
      </c>
      <c r="B1" s="2" t="inlineStr">
        <is>
          <t>3 Months Ended</t>
        </is>
      </c>
    </row>
    <row r="2">
      <c r="B2" s="2" t="inlineStr">
        <is>
          <t>Dec. 31, 2022 USD ($)</t>
        </is>
      </c>
    </row>
    <row r="3">
      <c r="A3" s="3" t="inlineStr">
        <is>
          <t>Goodwill and Intangible Assets Disclosure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eclosed Real Estate (Other Real Estate Owned ("OREO") - Additional Information (Details) - USD ($)</t>
        </is>
      </c>
      <c r="B1" s="2" t="inlineStr">
        <is>
          <t>9 Months Ended</t>
        </is>
      </c>
    </row>
    <row r="2">
      <c r="B2" s="2" t="inlineStr">
        <is>
          <t>Sep. 30, 2023</t>
        </is>
      </c>
      <c r="C2" s="2" t="inlineStr">
        <is>
          <t>Sep. 30, 2022</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OREO</t>
        </is>
      </c>
      <c r="B4" s="6" t="n">
        <v>555000</v>
      </c>
      <c r="C4" s="4" t="inlineStr">
        <is>
          <t xml:space="preserve"> </t>
        </is>
      </c>
      <c r="D4" s="6" t="n">
        <v>2000000</v>
      </c>
    </row>
    <row r="5">
      <c r="A5" s="4" t="inlineStr">
        <is>
          <t>OREO expenses</t>
        </is>
      </c>
      <c r="B5" s="5" t="n">
        <v>173000</v>
      </c>
      <c r="C5" s="6" t="n">
        <v>396000</v>
      </c>
      <c r="D5" s="4" t="inlineStr">
        <is>
          <t xml:space="preserve"> </t>
        </is>
      </c>
    </row>
    <row r="6">
      <c r="A6" s="4" t="inlineStr">
        <is>
          <t>Residential Lot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Impaired loans secured by residential real estate</t>
        </is>
      </c>
      <c r="B8" s="6" t="n">
        <v>302000</v>
      </c>
      <c r="C8" s="4" t="inlineStr">
        <is>
          <t xml:space="preserve"> </t>
        </is>
      </c>
      <c r="D8" s="6" t="n">
        <v>11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eclosed Real Estate (Other Real Estate Owned ("OREO") - Schedule of Other Real Estate Owned Rollforward Balance (Details) - USD ($) $ in Thousands</t>
        </is>
      </c>
      <c r="B1" s="2" t="inlineStr">
        <is>
          <t>9 Months Ended</t>
        </is>
      </c>
      <c r="C1" s="2" t="inlineStr">
        <is>
          <t>12 Months Ended</t>
        </is>
      </c>
    </row>
    <row r="2">
      <c r="B2" s="2" t="inlineStr">
        <is>
          <t>Sep. 30, 2023</t>
        </is>
      </c>
      <c r="C2" s="2" t="inlineStr">
        <is>
          <t>Dec. 31, 2022</t>
        </is>
      </c>
    </row>
    <row r="3">
      <c r="A3" s="3" t="inlineStr">
        <is>
          <t>Real Estate [Abstract]</t>
        </is>
      </c>
      <c r="B3" s="4" t="inlineStr">
        <is>
          <t xml:space="preserve"> </t>
        </is>
      </c>
      <c r="C3" s="4" t="inlineStr">
        <is>
          <t xml:space="preserve"> </t>
        </is>
      </c>
    </row>
    <row r="4">
      <c r="A4" s="4" t="inlineStr">
        <is>
          <t>Beginning of period balance</t>
        </is>
      </c>
      <c r="B4" s="6" t="n">
        <v>1987</v>
      </c>
      <c r="C4" s="6" t="n">
        <v>1987</v>
      </c>
    </row>
    <row r="5">
      <c r="A5" s="4" t="inlineStr">
        <is>
          <t>Improvements and additions</t>
        </is>
      </c>
      <c r="B5" s="5" t="n">
        <v>57</v>
      </c>
      <c r="C5" s="4" t="inlineStr">
        <is>
          <t xml:space="preserve"> </t>
        </is>
      </c>
    </row>
    <row r="6">
      <c r="A6" s="4" t="inlineStr">
        <is>
          <t>Proceeds from sale</t>
        </is>
      </c>
      <c r="B6" s="5" t="n">
        <v>-2167</v>
      </c>
      <c r="C6" s="4" t="inlineStr">
        <is>
          <t xml:space="preserve"> </t>
        </is>
      </c>
    </row>
    <row r="7">
      <c r="A7" s="4" t="inlineStr">
        <is>
          <t>Gain on sale</t>
        </is>
      </c>
      <c r="B7" s="5" t="n">
        <v>678</v>
      </c>
      <c r="C7" s="4" t="inlineStr">
        <is>
          <t xml:space="preserve"> </t>
        </is>
      </c>
    </row>
    <row r="8">
      <c r="A8" s="4" t="inlineStr">
        <is>
          <t>End of period balance</t>
        </is>
      </c>
      <c r="B8" s="6" t="n">
        <v>555</v>
      </c>
      <c r="C8" s="6" t="n">
        <v>19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3</t>
        </is>
      </c>
      <c r="C1" s="2" t="inlineStr">
        <is>
          <t>Dec. 31, 2022</t>
        </is>
      </c>
    </row>
    <row r="2">
      <c r="A2" s="3" t="inlineStr">
        <is>
          <t>Deposits, by Type [Abstract]</t>
        </is>
      </c>
      <c r="B2" s="4" t="inlineStr">
        <is>
          <t xml:space="preserve"> </t>
        </is>
      </c>
      <c r="C2" s="4" t="inlineStr">
        <is>
          <t xml:space="preserve"> </t>
        </is>
      </c>
    </row>
    <row r="3">
      <c r="A3" s="4" t="inlineStr">
        <is>
          <t>Non-interest-bearing checking accounts</t>
        </is>
      </c>
      <c r="B3" s="6" t="n">
        <v>143203</v>
      </c>
      <c r="C3" s="6" t="n">
        <v>167202</v>
      </c>
    </row>
    <row r="4">
      <c r="A4" s="4" t="inlineStr">
        <is>
          <t>Interest-bearing checking accounts</t>
        </is>
      </c>
      <c r="B4" s="5" t="n">
        <v>79512</v>
      </c>
      <c r="C4" s="5" t="n">
        <v>96829</v>
      </c>
    </row>
    <row r="5">
      <c r="A5" s="4" t="inlineStr">
        <is>
          <t>Money market accounts</t>
        </is>
      </c>
      <c r="B5" s="5" t="n">
        <v>87277</v>
      </c>
      <c r="C5" s="5" t="n">
        <v>102301</v>
      </c>
    </row>
    <row r="6">
      <c r="A6" s="4" t="inlineStr">
        <is>
          <t>Savings accounts</t>
        </is>
      </c>
      <c r="B6" s="5" t="n">
        <v>151407</v>
      </c>
      <c r="C6" s="5" t="n">
        <v>171772</v>
      </c>
    </row>
    <row r="7">
      <c r="A7" s="4" t="inlineStr">
        <is>
          <t>Certificates of deposit</t>
        </is>
      </c>
      <c r="B7" s="5" t="n">
        <v>185077</v>
      </c>
      <c r="C7" s="5" t="n">
        <v>146514</v>
      </c>
    </row>
    <row r="8">
      <c r="A8" s="4" t="inlineStr">
        <is>
          <t>Total deposits</t>
        </is>
      </c>
      <c r="B8" s="6" t="n">
        <v>646476</v>
      </c>
      <c r="C8" s="6" t="n">
        <v>684618</v>
      </c>
    </row>
    <row r="9">
      <c r="A9" s="4" t="inlineStr">
        <is>
          <t>Noninterest-bearing checking accounts, Percent</t>
        </is>
      </c>
      <c r="B9" s="11" t="n">
        <v>0.2216</v>
      </c>
      <c r="C9" s="11" t="n">
        <v>0.2443</v>
      </c>
    </row>
    <row r="10">
      <c r="A10" s="4" t="inlineStr">
        <is>
          <t>Interest-bearing checking accounts, Percent</t>
        </is>
      </c>
      <c r="B10" s="11" t="n">
        <v>0.123</v>
      </c>
      <c r="C10" s="11" t="n">
        <v>0.1414</v>
      </c>
    </row>
    <row r="11">
      <c r="A11" s="4" t="inlineStr">
        <is>
          <t>Money market accounts, Percent</t>
        </is>
      </c>
      <c r="B11" s="11" t="n">
        <v>0.135</v>
      </c>
      <c r="C11" s="11" t="n">
        <v>0.1494</v>
      </c>
    </row>
    <row r="12">
      <c r="A12" s="4" t="inlineStr">
        <is>
          <t>Savings accounts, Percent</t>
        </is>
      </c>
      <c r="B12" s="11" t="n">
        <v>0.2342</v>
      </c>
      <c r="C12" s="11" t="n">
        <v>0.2509</v>
      </c>
    </row>
    <row r="13">
      <c r="A13" s="4" t="inlineStr">
        <is>
          <t>Certificates of deposit, Percent</t>
        </is>
      </c>
      <c r="B13" s="11" t="n">
        <v>0.2863</v>
      </c>
      <c r="C13" s="11" t="n">
        <v>0.214</v>
      </c>
    </row>
    <row r="14">
      <c r="A14" s="4" t="inlineStr">
        <is>
          <t>Total Deposits, Percent</t>
        </is>
      </c>
      <c r="B14" s="10" t="n">
        <v>1</v>
      </c>
      <c r="C14" s="10"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t>
        </is>
      </c>
      <c r="B4" s="6" t="n">
        <v>95</v>
      </c>
      <c r="C4" s="6" t="n">
        <v>250</v>
      </c>
      <c r="D4" s="6" t="n">
        <v>69</v>
      </c>
      <c r="E4" s="6" t="n">
        <v>85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posits - Additional Information (Details) $ in Millions</t>
        </is>
      </c>
      <c r="B1" s="2" t="inlineStr">
        <is>
          <t>9 Months Ended</t>
        </is>
      </c>
    </row>
    <row r="2">
      <c r="B2" s="2" t="inlineStr">
        <is>
          <t>Sep. 30, 2023 USD ($) CustomerRelationship</t>
        </is>
      </c>
      <c r="C2" s="2" t="inlineStr">
        <is>
          <t>Dec. 31, 2022 USD ($)</t>
        </is>
      </c>
    </row>
    <row r="3">
      <c r="A3" s="3" t="inlineStr">
        <is>
          <t>Deposit Liability [Line Items]</t>
        </is>
      </c>
      <c r="B3" s="4" t="inlineStr">
        <is>
          <t xml:space="preserve"> </t>
        </is>
      </c>
      <c r="C3" s="4" t="inlineStr">
        <is>
          <t xml:space="preserve"> </t>
        </is>
      </c>
    </row>
    <row r="4">
      <c r="A4" s="4" t="inlineStr">
        <is>
          <t>Time deposits 250000 or more | $</t>
        </is>
      </c>
      <c r="B4" s="8" t="n">
        <v>47.5</v>
      </c>
      <c r="C4" s="8" t="n">
        <v>28.6</v>
      </c>
    </row>
    <row r="5">
      <c r="A5" s="4" t="inlineStr">
        <is>
          <t>Customer Concentration Risk | Sales Revenue, Ne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Concentration risk, customer with deposits exceeding threshold | CustomerRelationship</t>
        </is>
      </c>
      <c r="B7" s="5" t="n">
        <v>2</v>
      </c>
      <c r="C7" s="4" t="inlineStr">
        <is>
          <t xml:space="preserve"> </t>
        </is>
      </c>
    </row>
    <row r="8">
      <c r="A8" s="4" t="inlineStr">
        <is>
          <t>Concentration risk percentage of total deposits</t>
        </is>
      </c>
      <c r="B8" s="11" t="n">
        <v>0.029</v>
      </c>
      <c r="C8" s="4" t="inlineStr">
        <is>
          <t xml:space="preserve"> </t>
        </is>
      </c>
    </row>
    <row r="9">
      <c r="A9" s="4" t="inlineStr">
        <is>
          <t>Customer Concentration Risk | Sales Revenue, Net | Product</t>
        </is>
      </c>
      <c r="B9" s="4" t="inlineStr">
        <is>
          <t xml:space="preserve"> </t>
        </is>
      </c>
      <c r="C9" s="4" t="inlineStr">
        <is>
          <t xml:space="preserve"> </t>
        </is>
      </c>
    </row>
    <row r="10">
      <c r="A10" s="3" t="inlineStr">
        <is>
          <t>Deposit Liability [Line Items]</t>
        </is>
      </c>
      <c r="B10" s="4" t="inlineStr">
        <is>
          <t xml:space="preserve"> </t>
        </is>
      </c>
      <c r="C10" s="4" t="inlineStr">
        <is>
          <t xml:space="preserve"> </t>
        </is>
      </c>
    </row>
    <row r="11">
      <c r="A11" s="4" t="inlineStr">
        <is>
          <t>Concentration Risk, Percentage</t>
        </is>
      </c>
      <c r="B11" s="11" t="n">
        <v>0.036</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ntractual Maturities of Certificates of Deposit (Details) - USD ($) $ in Thousands</t>
        </is>
      </c>
      <c r="B1" s="2" t="inlineStr">
        <is>
          <t>Sep. 30, 2023</t>
        </is>
      </c>
      <c r="C1" s="2" t="inlineStr">
        <is>
          <t>Dec. 31, 2022</t>
        </is>
      </c>
    </row>
    <row r="2">
      <c r="A2" s="3" t="inlineStr">
        <is>
          <t>Deposits, by Type [Abstract]</t>
        </is>
      </c>
      <c r="B2" s="4" t="inlineStr">
        <is>
          <t xml:space="preserve"> </t>
        </is>
      </c>
      <c r="C2" s="4" t="inlineStr">
        <is>
          <t xml:space="preserve"> </t>
        </is>
      </c>
    </row>
    <row r="3">
      <c r="A3" s="4" t="inlineStr">
        <is>
          <t>Within one year</t>
        </is>
      </c>
      <c r="B3" s="6" t="n">
        <v>118177</v>
      </c>
      <c r="C3" s="4" t="inlineStr">
        <is>
          <t xml:space="preserve"> </t>
        </is>
      </c>
    </row>
    <row r="4">
      <c r="A4" s="4" t="inlineStr">
        <is>
          <t>Year 2</t>
        </is>
      </c>
      <c r="B4" s="5" t="n">
        <v>40870</v>
      </c>
      <c r="C4" s="4" t="inlineStr">
        <is>
          <t xml:space="preserve"> </t>
        </is>
      </c>
    </row>
    <row r="5">
      <c r="A5" s="4" t="inlineStr">
        <is>
          <t>Year 3</t>
        </is>
      </c>
      <c r="B5" s="5" t="n">
        <v>11794</v>
      </c>
      <c r="C5" s="4" t="inlineStr">
        <is>
          <t xml:space="preserve"> </t>
        </is>
      </c>
    </row>
    <row r="6">
      <c r="A6" s="4" t="inlineStr">
        <is>
          <t>Year 4</t>
        </is>
      </c>
      <c r="B6" s="5" t="n">
        <v>4953</v>
      </c>
      <c r="C6" s="4" t="inlineStr">
        <is>
          <t xml:space="preserve"> </t>
        </is>
      </c>
    </row>
    <row r="7">
      <c r="A7" s="4" t="inlineStr">
        <is>
          <t>Year 5</t>
        </is>
      </c>
      <c r="B7" s="5" t="n">
        <v>9283</v>
      </c>
      <c r="C7" s="4" t="inlineStr">
        <is>
          <t xml:space="preserve"> </t>
        </is>
      </c>
    </row>
    <row r="8">
      <c r="A8" s="4" t="inlineStr">
        <is>
          <t>Thereafter</t>
        </is>
      </c>
      <c r="B8" s="4" t="inlineStr">
        <is>
          <t xml:space="preserve"> </t>
        </is>
      </c>
      <c r="C8" s="4" t="inlineStr">
        <is>
          <t xml:space="preserve"> </t>
        </is>
      </c>
    </row>
    <row r="9">
      <c r="A9" s="4" t="inlineStr">
        <is>
          <t>Total certificates of deposit</t>
        </is>
      </c>
      <c r="B9" s="6" t="n">
        <v>185077</v>
      </c>
      <c r="C9" s="6" t="n">
        <v>1465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Borrowings - Schedule of Borrowings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Borrowings, gross</t>
        </is>
      </c>
      <c r="B4" s="6" t="n">
        <v>75593</v>
      </c>
      <c r="C4" s="6" t="n">
        <v>50093</v>
      </c>
    </row>
    <row r="5">
      <c r="A5" s="4" t="inlineStr">
        <is>
          <t>Less: Debt issuance costs</t>
        </is>
      </c>
      <c r="B5" s="5" t="n">
        <v>-311</v>
      </c>
      <c r="C5" s="5" t="n">
        <v>-427</v>
      </c>
    </row>
    <row r="6">
      <c r="A6" s="4" t="inlineStr">
        <is>
          <t>Less: net fair value adjustment</t>
        </is>
      </c>
      <c r="B6" s="5" t="n">
        <v>-584</v>
      </c>
      <c r="C6" s="5" t="n">
        <v>-627</v>
      </c>
    </row>
    <row r="7">
      <c r="A7" s="4" t="inlineStr">
        <is>
          <t>Total Borrowings, net</t>
        </is>
      </c>
      <c r="B7" s="6" t="n">
        <v>74698</v>
      </c>
      <c r="C7" s="6" t="n">
        <v>49039</v>
      </c>
    </row>
    <row r="8">
      <c r="A8" s="4" t="inlineStr">
        <is>
          <t>Federal Home Loan Bank Advan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23</t>
        </is>
      </c>
      <c r="C10" s="4" t="inlineStr">
        <is>
          <t>2023</t>
        </is>
      </c>
    </row>
    <row r="11">
      <c r="A11" s="4" t="inlineStr">
        <is>
          <t>Total Borrowings, gross</t>
        </is>
      </c>
      <c r="B11" s="6" t="n">
        <v>37500</v>
      </c>
      <c r="C11" s="6" t="n">
        <v>12000</v>
      </c>
    </row>
    <row r="12">
      <c r="A12" s="4" t="inlineStr">
        <is>
          <t>Rate</t>
        </is>
      </c>
      <c r="B12" s="11" t="n">
        <v>0.0557</v>
      </c>
      <c r="C12" s="11" t="n">
        <v>0.0458</v>
      </c>
    </row>
    <row r="13">
      <c r="A13" s="4" t="inlineStr">
        <is>
          <t>BV Financial Inc. Series 2020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t>
        </is>
      </c>
      <c r="B15" s="4" t="inlineStr">
        <is>
          <t>2030</t>
        </is>
      </c>
      <c r="C15" s="4" t="inlineStr">
        <is>
          <t>2030</t>
        </is>
      </c>
    </row>
    <row r="16">
      <c r="A16" s="4" t="inlineStr">
        <is>
          <t>Total Borrowings, gross</t>
        </is>
      </c>
      <c r="B16" s="6" t="n">
        <v>35000</v>
      </c>
      <c r="C16" s="6" t="n">
        <v>35000</v>
      </c>
    </row>
    <row r="17">
      <c r="A17" s="4" t="inlineStr">
        <is>
          <t>Rate</t>
        </is>
      </c>
      <c r="B17" s="11" t="n">
        <v>0.0488</v>
      </c>
      <c r="C17" s="11" t="n">
        <v>0.0488</v>
      </c>
    </row>
    <row r="18">
      <c r="A18" s="4" t="inlineStr">
        <is>
          <t>Easton Capital Trust I</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t>
        </is>
      </c>
      <c r="B20" s="4" t="inlineStr">
        <is>
          <t>2034</t>
        </is>
      </c>
      <c r="C20" s="4" t="inlineStr">
        <is>
          <t>2034</t>
        </is>
      </c>
    </row>
    <row r="21">
      <c r="A21" s="4" t="inlineStr">
        <is>
          <t>Total Borrowings, gross</t>
        </is>
      </c>
      <c r="B21" s="6" t="n">
        <v>3093</v>
      </c>
      <c r="C21" s="6" t="n">
        <v>3093</v>
      </c>
    </row>
    <row r="22">
      <c r="A22" s="4" t="inlineStr">
        <is>
          <t>Easton Capital Trust I | SOFR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t>
        </is>
      </c>
      <c r="B24" s="11" t="n">
        <v>0.0285</v>
      </c>
      <c r="C24" s="4" t="inlineStr">
        <is>
          <t xml:space="preserve"> </t>
        </is>
      </c>
    </row>
    <row r="25">
      <c r="A25" s="4" t="inlineStr">
        <is>
          <t>Easton Capital Trust I | London Interbank Offered Rate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Variable Rate</t>
        </is>
      </c>
      <c r="B27" s="4" t="inlineStr">
        <is>
          <t xml:space="preserve"> </t>
        </is>
      </c>
      <c r="C27" s="11" t="n">
        <v>0.02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 Commitments and Contingencies - Schedule of the Right of Use asset (net of accumulated amortization), lease liability and other information related to the Company's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 of use asset</t>
        </is>
      </c>
      <c r="B3" s="6" t="n">
        <v>1075</v>
      </c>
      <c r="C3" s="6" t="n">
        <v>617</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107</v>
      </c>
      <c r="C5" s="6" t="n">
        <v>645</v>
      </c>
    </row>
    <row r="6">
      <c r="A6" s="4" t="inlineStr">
        <is>
          <t>Operating lease, liability, statement of financial position [extensible enumeration]</t>
        </is>
      </c>
      <c r="B6" s="4" t="inlineStr">
        <is>
          <t>Other liabilities</t>
        </is>
      </c>
      <c r="C6" s="4" t="inlineStr">
        <is>
          <t>Other liabilities</t>
        </is>
      </c>
    </row>
    <row r="7">
      <c r="A7" s="3" t="inlineStr">
        <is>
          <t>Other Information Related To Leases [Abstract]</t>
        </is>
      </c>
      <c r="B7" s="4" t="inlineStr">
        <is>
          <t xml:space="preserve"> </t>
        </is>
      </c>
      <c r="C7" s="4" t="inlineStr">
        <is>
          <t xml:space="preserve"> </t>
        </is>
      </c>
    </row>
    <row r="8">
      <c r="A8" s="4" t="inlineStr">
        <is>
          <t>Weighted average remaining lease term of operating leases</t>
        </is>
      </c>
      <c r="B8" s="4" t="inlineStr">
        <is>
          <t>5 years 10 months 24 days</t>
        </is>
      </c>
      <c r="C8" s="4" t="inlineStr">
        <is>
          <t>4 years 1 month 6 days</t>
        </is>
      </c>
    </row>
    <row r="9">
      <c r="A9" s="4" t="inlineStr">
        <is>
          <t>Weighted average discount rate of operating leases</t>
        </is>
      </c>
      <c r="B9" s="11" t="n">
        <v>0.046</v>
      </c>
      <c r="C9" s="11" t="n">
        <v>0.03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and Contingencies - Schedule of Company's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st</t>
        </is>
      </c>
      <c r="B4" s="6" t="n">
        <v>72</v>
      </c>
      <c r="C4" s="6" t="n">
        <v>59</v>
      </c>
      <c r="D4" s="6" t="n">
        <v>187</v>
      </c>
      <c r="E4" s="6" t="n">
        <v>213</v>
      </c>
    </row>
    <row r="5">
      <c r="A5" s="4" t="inlineStr">
        <is>
          <t>Cash paid for lease liability</t>
        </is>
      </c>
      <c r="B5" s="6" t="n">
        <v>52</v>
      </c>
      <c r="C5" s="6" t="n">
        <v>43</v>
      </c>
      <c r="D5" s="6" t="n">
        <v>140</v>
      </c>
      <c r="E5" s="6" t="n">
        <v>17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Schedule of maturity analysis of operating lease liabilities and reconciliation of the undiscounted cash flows to the total operating lease liabil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ithin one year</t>
        </is>
      </c>
      <c r="B3" s="6" t="n">
        <v>207</v>
      </c>
      <c r="C3" s="4" t="inlineStr">
        <is>
          <t xml:space="preserve"> </t>
        </is>
      </c>
    </row>
    <row r="4">
      <c r="A4" s="4" t="inlineStr">
        <is>
          <t>After one but within two years</t>
        </is>
      </c>
      <c r="B4" s="5" t="n">
        <v>204</v>
      </c>
      <c r="C4" s="4" t="inlineStr">
        <is>
          <t xml:space="preserve"> </t>
        </is>
      </c>
    </row>
    <row r="5">
      <c r="A5" s="4" t="inlineStr">
        <is>
          <t>After two but within three years</t>
        </is>
      </c>
      <c r="B5" s="5" t="n">
        <v>196</v>
      </c>
      <c r="C5" s="4" t="inlineStr">
        <is>
          <t xml:space="preserve"> </t>
        </is>
      </c>
    </row>
    <row r="6">
      <c r="A6" s="4" t="inlineStr">
        <is>
          <t>After three but within four years</t>
        </is>
      </c>
      <c r="B6" s="5" t="n">
        <v>151</v>
      </c>
      <c r="C6" s="4" t="inlineStr">
        <is>
          <t xml:space="preserve"> </t>
        </is>
      </c>
    </row>
    <row r="7">
      <c r="A7" s="4" t="inlineStr">
        <is>
          <t>After four but within five years</t>
        </is>
      </c>
      <c r="B7" s="5" t="n">
        <v>64</v>
      </c>
      <c r="C7" s="4" t="inlineStr">
        <is>
          <t xml:space="preserve"> </t>
        </is>
      </c>
    </row>
    <row r="8">
      <c r="A8" s="4" t="inlineStr">
        <is>
          <t>After five years</t>
        </is>
      </c>
      <c r="B8" s="5" t="n">
        <v>309</v>
      </c>
      <c r="C8" s="4" t="inlineStr">
        <is>
          <t xml:space="preserve"> </t>
        </is>
      </c>
    </row>
    <row r="9">
      <c r="A9" s="4" t="inlineStr">
        <is>
          <t>Total undiscounted lease payments</t>
        </is>
      </c>
      <c r="B9" s="5" t="n">
        <v>1131</v>
      </c>
      <c r="C9" s="4" t="inlineStr">
        <is>
          <t xml:space="preserve"> </t>
        </is>
      </c>
    </row>
    <row r="10">
      <c r="A10" s="4" t="inlineStr">
        <is>
          <t>Add: imputed interest</t>
        </is>
      </c>
      <c r="B10" s="5" t="n">
        <v>-24</v>
      </c>
      <c r="C10" s="4" t="inlineStr">
        <is>
          <t xml:space="preserve"> </t>
        </is>
      </c>
    </row>
    <row r="11">
      <c r="A11" s="4" t="inlineStr">
        <is>
          <t>Present value of operating lease liabilities</t>
        </is>
      </c>
      <c r="B11" s="6" t="n">
        <v>1107</v>
      </c>
      <c r="C11" s="6" t="n">
        <v>6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Details) $ in Thousands</t>
        </is>
      </c>
      <c r="B1" s="2" t="inlineStr">
        <is>
          <t>Sep. 30, 2023 USD ($)</t>
        </is>
      </c>
      <c r="C1" s="2" t="inlineStr">
        <is>
          <t>Dec. 31, 2022 USD ($)</t>
        </is>
      </c>
    </row>
    <row r="2">
      <c r="A2" s="3" t="inlineStr">
        <is>
          <t>Regulated Operations [Abstract]</t>
        </is>
      </c>
      <c r="B2" s="4" t="inlineStr">
        <is>
          <t xml:space="preserve"> </t>
        </is>
      </c>
      <c r="C2" s="4" t="inlineStr">
        <is>
          <t xml:space="preserve"> </t>
        </is>
      </c>
    </row>
    <row r="3">
      <c r="A3" s="4" t="inlineStr">
        <is>
          <t>Tier 1 Leverage ratio, Actual amount</t>
        </is>
      </c>
      <c r="B3" s="6" t="n">
        <v>158940</v>
      </c>
      <c r="C3" s="6" t="n">
        <v>109939</v>
      </c>
    </row>
    <row r="4">
      <c r="A4" s="4" t="inlineStr">
        <is>
          <t>Tier 1 Leverage ratio, Actual ratio</t>
        </is>
      </c>
      <c r="B4" s="12" t="n">
        <v>0.174</v>
      </c>
      <c r="C4" s="9" t="n">
        <v>0.1339</v>
      </c>
    </row>
    <row r="5">
      <c r="A5" s="4" t="inlineStr">
        <is>
          <t>Tier 1 capital (to risk-weighted assets), Actual amount</t>
        </is>
      </c>
      <c r="B5" s="6" t="n">
        <v>158940</v>
      </c>
      <c r="C5" s="6" t="n">
        <v>109939</v>
      </c>
    </row>
    <row r="6">
      <c r="A6" s="4" t="inlineStr">
        <is>
          <t>Tier 1 capital (to risk-weighted assets), Actual ratio</t>
        </is>
      </c>
      <c r="B6" s="9" t="n">
        <v>0.2363</v>
      </c>
      <c r="C6" s="9" t="n">
        <v>0.1676</v>
      </c>
    </row>
    <row r="7">
      <c r="A7" s="4" t="inlineStr">
        <is>
          <t>Common Equity Tier 1 Capital Ratio (to risk-weighted assets), Actual amount</t>
        </is>
      </c>
      <c r="B7" s="6" t="n">
        <v>158940</v>
      </c>
      <c r="C7" s="6" t="n">
        <v>109939</v>
      </c>
    </row>
    <row r="8">
      <c r="A8" s="4" t="inlineStr">
        <is>
          <t>Common Equity Tier 1 Capital Ratio (to risk-weighted assets), Actual ratio</t>
        </is>
      </c>
      <c r="B8" s="9" t="n">
        <v>0.2363</v>
      </c>
      <c r="C8" s="9" t="n">
        <v>0.1676</v>
      </c>
    </row>
    <row r="9">
      <c r="A9" s="4" t="inlineStr">
        <is>
          <t>Total Capital ratio (to risk-weighted assets), Actual amount</t>
        </is>
      </c>
      <c r="B9" s="6" t="n">
        <v>167221</v>
      </c>
      <c r="C9" s="6" t="n">
        <v>113757</v>
      </c>
    </row>
    <row r="10">
      <c r="A10" s="4" t="inlineStr">
        <is>
          <t>Total Capital ratio (to risk-weighted assets), Actual ratio</t>
        </is>
      </c>
      <c r="B10" s="9" t="n">
        <v>0.2486</v>
      </c>
      <c r="C10" s="9" t="n">
        <v>0.1734</v>
      </c>
    </row>
    <row r="11">
      <c r="A11" s="4" t="inlineStr">
        <is>
          <t>Tier 1 Leverage ratio, For capital adequacy purposes amount</t>
        </is>
      </c>
      <c r="B11" s="6" t="n">
        <v>36537</v>
      </c>
      <c r="C11" s="6" t="n">
        <v>32845</v>
      </c>
    </row>
    <row r="12">
      <c r="A12" s="4" t="inlineStr">
        <is>
          <t>Tier 1 Leverage ratio, For capital adequacy purposes ratio</t>
        </is>
      </c>
      <c r="B12" s="13" t="n">
        <v>0.04</v>
      </c>
      <c r="C12" s="13" t="n">
        <v>0.04</v>
      </c>
    </row>
    <row r="13">
      <c r="A13" s="4" t="inlineStr">
        <is>
          <t>Tier 1 capital (to risk-weighted assets), For capital adequacy purposes amount</t>
        </is>
      </c>
      <c r="B13" s="6" t="n">
        <v>57175</v>
      </c>
      <c r="C13" s="6" t="n">
        <v>55762</v>
      </c>
    </row>
    <row r="14">
      <c r="A14" s="4" t="inlineStr">
        <is>
          <t>Tier 1 capital (to risk-weighted assets), For capital adequacy purposes ratio</t>
        </is>
      </c>
      <c r="B14" s="12" t="n">
        <v>0.08500000000000001</v>
      </c>
      <c r="C14" s="12" t="n">
        <v>0.08500000000000001</v>
      </c>
    </row>
    <row r="15">
      <c r="A15" s="4" t="inlineStr">
        <is>
          <t>Common Equity Tier 1 Capital Ratio (to risk-weighted assets), For capital adequacy purposes amount</t>
        </is>
      </c>
      <c r="B15" s="6" t="n">
        <v>47085</v>
      </c>
      <c r="C15" s="6" t="n">
        <v>45922</v>
      </c>
    </row>
    <row r="16">
      <c r="A16" s="4" t="inlineStr">
        <is>
          <t>Common Equity Tier 1 Capital Ratio (to risk-weighted assets), For capital adequacy purposes ratio</t>
        </is>
      </c>
      <c r="B16" s="13" t="n">
        <v>0.07000000000000001</v>
      </c>
      <c r="C16" s="13" t="n">
        <v>0.07000000000000001</v>
      </c>
    </row>
    <row r="17">
      <c r="A17" s="4" t="inlineStr">
        <is>
          <t>Total Capital ratio (to risk-weighted assets), For capital adequacy purposes amount</t>
        </is>
      </c>
      <c r="B17" s="6" t="n">
        <v>70628</v>
      </c>
      <c r="C17" s="6" t="n">
        <v>68883</v>
      </c>
    </row>
    <row r="18">
      <c r="A18" s="4" t="inlineStr">
        <is>
          <t>Total Capital ratio (to risk-weighted assets), For capital adequacy purposes ratio</t>
        </is>
      </c>
      <c r="B18" s="12" t="n">
        <v>0.105</v>
      </c>
      <c r="C18" s="12" t="n">
        <v>0.105</v>
      </c>
    </row>
    <row r="19">
      <c r="A19" s="4" t="inlineStr">
        <is>
          <t>Tier 1 Leverage ratio, Well Capitalized amount</t>
        </is>
      </c>
      <c r="B19" s="6" t="n">
        <v>45671</v>
      </c>
      <c r="C19" s="6" t="n">
        <v>41057</v>
      </c>
    </row>
    <row r="20">
      <c r="A20" s="4" t="inlineStr">
        <is>
          <t>Tier 1 Leverage ratio, Well Capitalized ratio</t>
        </is>
      </c>
      <c r="B20" s="13" t="n">
        <v>0.05</v>
      </c>
      <c r="C20" s="13" t="n">
        <v>0.05</v>
      </c>
    </row>
    <row r="21">
      <c r="A21" s="4" t="inlineStr">
        <is>
          <t>Tier 1 capital (to risk-weighted assets), Well Capitalized ratio</t>
        </is>
      </c>
      <c r="B21" s="6" t="n">
        <v>53812</v>
      </c>
      <c r="C21" s="6" t="n">
        <v>52482</v>
      </c>
    </row>
    <row r="22">
      <c r="A22" s="4" t="inlineStr">
        <is>
          <t>Tier 1 capital (to risk-weighted assets), Well Capitalized ratio</t>
        </is>
      </c>
      <c r="B22" s="13" t="n">
        <v>0.08</v>
      </c>
      <c r="C22" s="13" t="n">
        <v>0.08</v>
      </c>
    </row>
    <row r="23">
      <c r="A23" s="4" t="inlineStr">
        <is>
          <t>Common Equity Tier 1 Capital Ratio (to risk-weighted assets), Well Capitalized amount</t>
        </is>
      </c>
      <c r="B23" s="6" t="n">
        <v>43722</v>
      </c>
      <c r="C23" s="6" t="n">
        <v>42642</v>
      </c>
    </row>
    <row r="24">
      <c r="A24" s="4" t="inlineStr">
        <is>
          <t>Common Equity Tier 1 Capital Ratio (to risk-weighted assets), Well Capitalized ratio</t>
        </is>
      </c>
      <c r="B24" s="12" t="n">
        <v>0.065</v>
      </c>
      <c r="C24" s="12" t="n">
        <v>0.065</v>
      </c>
    </row>
    <row r="25">
      <c r="A25" s="4" t="inlineStr">
        <is>
          <t>Total Capital ratio (to risk-weighted assets), Well Capitalized amount</t>
        </is>
      </c>
      <c r="B25" s="6" t="n">
        <v>67265</v>
      </c>
      <c r="C25" s="6" t="n">
        <v>65602</v>
      </c>
    </row>
    <row r="26">
      <c r="A26" s="4" t="inlineStr">
        <is>
          <t>Total Capital ratio (to risk-weighted assets), Well Capitalized ratio</t>
        </is>
      </c>
      <c r="B26" s="13" t="n">
        <v>0.1</v>
      </c>
      <c r="C26" s="13"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s)</t>
        </is>
      </c>
      <c r="B1" s="2" t="inlineStr">
        <is>
          <t>Sep. 30, 2023</t>
        </is>
      </c>
      <c r="C1" s="2" t="inlineStr">
        <is>
          <t>Dec. 31, 2022</t>
        </is>
      </c>
    </row>
    <row r="2">
      <c r="A2" s="3" t="inlineStr">
        <is>
          <t>Regulated Operations [Abstract]</t>
        </is>
      </c>
      <c r="B2" s="4" t="inlineStr">
        <is>
          <t xml:space="preserve"> </t>
        </is>
      </c>
      <c r="C2" s="4" t="inlineStr">
        <is>
          <t xml:space="preserve"> </t>
        </is>
      </c>
    </row>
    <row r="3">
      <c r="A3" s="4" t="inlineStr">
        <is>
          <t>Common Equity Tier 1 Capital Ratio (to risk-weighted assets), Well Capitalized ratio</t>
        </is>
      </c>
      <c r="B3" s="12" t="n">
        <v>0.065</v>
      </c>
      <c r="C3" s="12" t="n">
        <v>0.065</v>
      </c>
    </row>
    <row r="4">
      <c r="A4" s="4" t="inlineStr">
        <is>
          <t>Tier 1 risk-based capital ratio, Well Capitalized ratio</t>
        </is>
      </c>
      <c r="B4" s="13" t="n">
        <v>0.08</v>
      </c>
      <c r="C4" s="13" t="n">
        <v>0.08</v>
      </c>
    </row>
    <row r="5">
      <c r="A5" s="4" t="inlineStr">
        <is>
          <t>Total risk-based capital ratio, Well Capitalized ratio</t>
        </is>
      </c>
      <c r="B5" s="13" t="n">
        <v>0.1</v>
      </c>
      <c r="C5" s="13" t="n">
        <v>0.1</v>
      </c>
    </row>
    <row r="6">
      <c r="A6" s="4" t="inlineStr">
        <is>
          <t>Tier 1 Leverage ratio, Well Capitalized ratio</t>
        </is>
      </c>
      <c r="B6" s="13" t="n">
        <v>0.05</v>
      </c>
      <c r="C6" s="13" t="n">
        <v>0.05</v>
      </c>
    </row>
    <row r="7">
      <c r="A7" s="4" t="inlineStr">
        <is>
          <t>Capital conservation buffer</t>
        </is>
      </c>
      <c r="B7" s="12" t="n">
        <v>0.025</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Sep. 30, 2023</t>
        </is>
      </c>
      <c r="C1" s="2" t="inlineStr">
        <is>
          <t>Dec. 31, 2022</t>
        </is>
      </c>
    </row>
    <row r="2">
      <c r="A2" s="3" t="inlineStr">
        <is>
          <t>Securities available for sale</t>
        </is>
      </c>
      <c r="B2" s="4" t="inlineStr">
        <is>
          <t xml:space="preserve"> </t>
        </is>
      </c>
      <c r="C2" s="4" t="inlineStr">
        <is>
          <t xml:space="preserve"> </t>
        </is>
      </c>
    </row>
    <row r="3">
      <c r="A3" s="4" t="inlineStr">
        <is>
          <t>Securities held to available for sale</t>
        </is>
      </c>
      <c r="B3" s="6" t="n">
        <v>35616</v>
      </c>
      <c r="C3" s="6" t="n">
        <v>33034</v>
      </c>
    </row>
    <row r="4">
      <c r="A4" s="4" t="inlineStr">
        <is>
          <t>Level 2</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Securities held to available for sale</t>
        </is>
      </c>
      <c r="B6" s="5" t="n">
        <v>35616</v>
      </c>
      <c r="C6" s="5" t="n">
        <v>33034</v>
      </c>
    </row>
    <row r="7">
      <c r="A7" s="4" t="inlineStr">
        <is>
          <t>Fair Value Measurements Recurring</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Securities held to available for sale</t>
        </is>
      </c>
      <c r="B9" s="5" t="n">
        <v>35616</v>
      </c>
      <c r="C9" s="5" t="n">
        <v>33034</v>
      </c>
    </row>
    <row r="10">
      <c r="A10" s="4" t="inlineStr">
        <is>
          <t>Fair Value Measurements Recurring | Level 2</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held to available for sale</t>
        </is>
      </c>
      <c r="B12" s="5" t="n">
        <v>35616</v>
      </c>
      <c r="C12" s="5" t="n">
        <v>33034</v>
      </c>
    </row>
    <row r="13">
      <c r="A13" s="4" t="inlineStr">
        <is>
          <t>Corporate securitie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Securities held to available for sale</t>
        </is>
      </c>
      <c r="B15" s="5" t="n">
        <v>1352</v>
      </c>
      <c r="C15" s="5" t="n">
        <v>1932</v>
      </c>
    </row>
    <row r="16">
      <c r="A16" s="4" t="inlineStr">
        <is>
          <t>Corporate securities | Fair Value Measurements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Securities held to available for sale</t>
        </is>
      </c>
      <c r="B18" s="5" t="n">
        <v>1352</v>
      </c>
      <c r="C18" s="5" t="n">
        <v>1932</v>
      </c>
    </row>
    <row r="19">
      <c r="A19" s="4" t="inlineStr">
        <is>
          <t>Corporate securities | Fair Value Measurements Recurring | Level 2</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Securities held to available for sale</t>
        </is>
      </c>
      <c r="B21" s="5" t="n">
        <v>1352</v>
      </c>
      <c r="C21" s="5" t="n">
        <v>1932</v>
      </c>
    </row>
    <row r="22">
      <c r="A22" s="4" t="inlineStr">
        <is>
          <t>Mortgage-backed Securitie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Securities held to available for sale</t>
        </is>
      </c>
      <c r="B24" s="5" t="n">
        <v>29512</v>
      </c>
      <c r="C24" s="5" t="n">
        <v>31102</v>
      </c>
    </row>
    <row r="25">
      <c r="A25" s="4" t="inlineStr">
        <is>
          <t>Mortgage-backed Securities | Fair Value Measurements Recurring</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Securities held to available for sale</t>
        </is>
      </c>
      <c r="B27" s="5" t="n">
        <v>29512</v>
      </c>
      <c r="C27" s="5" t="n">
        <v>31102</v>
      </c>
    </row>
    <row r="28">
      <c r="A28" s="4" t="inlineStr">
        <is>
          <t>Mortgage-backed Securities | Fair Value Measurements Recurring | Level 2</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ecurities held to available for sale</t>
        </is>
      </c>
      <c r="B30" s="5" t="n">
        <v>29512</v>
      </c>
      <c r="C30" s="6" t="n">
        <v>31102</v>
      </c>
    </row>
    <row r="31">
      <c r="A31" s="4" t="inlineStr">
        <is>
          <t>Agency securit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held to available for sale</t>
        </is>
      </c>
      <c r="B33" s="5" t="n">
        <v>4752</v>
      </c>
      <c r="C33" s="4" t="inlineStr">
        <is>
          <t xml:space="preserve"> </t>
        </is>
      </c>
    </row>
    <row r="34">
      <c r="A34" s="4" t="inlineStr">
        <is>
          <t>Agency securities | Fair Value Measurements Recurring</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Securities held to available for sale</t>
        </is>
      </c>
      <c r="B36" s="5" t="n">
        <v>4752</v>
      </c>
      <c r="C36" s="4" t="inlineStr">
        <is>
          <t xml:space="preserve"> </t>
        </is>
      </c>
    </row>
    <row r="37">
      <c r="A37" s="4" t="inlineStr">
        <is>
          <t>Agency securities | Fair Value Measurements Recurring | Level 2</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Securities held to available for sale</t>
        </is>
      </c>
      <c r="B39" s="6" t="n">
        <v>4752</v>
      </c>
      <c r="C3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 Recurring Basis (Details) - Fair value non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365</v>
      </c>
      <c r="C3" s="6" t="n">
        <v>8336</v>
      </c>
    </row>
    <row r="4">
      <c r="A4" s="4" t="inlineStr">
        <is>
          <t>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4" t="inlineStr">
        <is>
          <t xml:space="preserve"> </t>
        </is>
      </c>
      <c r="C6" s="5" t="n">
        <v>6349</v>
      </c>
    </row>
    <row r="7">
      <c r="A7" s="4" t="inlineStr">
        <is>
          <t>Individually Evaluat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3810</v>
      </c>
      <c r="C9" s="4" t="inlineStr">
        <is>
          <t xml:space="preserve"> </t>
        </is>
      </c>
    </row>
    <row r="10">
      <c r="A10" s="4" t="inlineStr">
        <is>
          <t>Foreclosed real estate and repossessed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555</v>
      </c>
      <c r="C12" s="5" t="n">
        <v>1987</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4365</v>
      </c>
      <c r="C15" s="5" t="n">
        <v>8336</v>
      </c>
    </row>
    <row r="16">
      <c r="A16" s="4" t="inlineStr">
        <is>
          <t>Level 3 | Impaired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5" t="n">
        <v>6349</v>
      </c>
    </row>
    <row r="19">
      <c r="A19" s="4" t="inlineStr">
        <is>
          <t>Level 3 | Individually Evaluated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3810</v>
      </c>
      <c r="C21" s="4" t="inlineStr">
        <is>
          <t xml:space="preserve"> </t>
        </is>
      </c>
    </row>
    <row r="22">
      <c r="A22" s="4" t="inlineStr">
        <is>
          <t>Level 3 | Foreclosed real estate and repossessed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555</v>
      </c>
      <c r="C24" s="6" t="n">
        <v>1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3684</v>
      </c>
      <c r="C4" s="6" t="n">
        <v>2612</v>
      </c>
      <c r="D4" s="6" t="n">
        <v>10698</v>
      </c>
      <c r="E4" s="6" t="n">
        <v>779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ccretion of discounts and premiums</t>
        </is>
      </c>
      <c r="B6" s="4" t="inlineStr">
        <is>
          <t xml:space="preserve"> </t>
        </is>
      </c>
      <c r="C6" s="4" t="inlineStr">
        <is>
          <t xml:space="preserve"> </t>
        </is>
      </c>
      <c r="D6" s="5" t="n">
        <v>-145</v>
      </c>
      <c r="E6" s="5" t="n">
        <v>-452</v>
      </c>
      <c r="F6" s="4" t="inlineStr">
        <is>
          <t xml:space="preserve"> </t>
        </is>
      </c>
    </row>
    <row r="7">
      <c r="A7" s="4" t="inlineStr">
        <is>
          <t>Provision for (recovery of ) credit losses</t>
        </is>
      </c>
      <c r="B7" s="5" t="n">
        <v>-333</v>
      </c>
      <c r="C7" s="5" t="n">
        <v>186</v>
      </c>
      <c r="D7" s="5" t="n">
        <v>-480</v>
      </c>
      <c r="E7" s="5" t="n">
        <v>587</v>
      </c>
      <c r="F7" s="4" t="inlineStr">
        <is>
          <t xml:space="preserve"> </t>
        </is>
      </c>
    </row>
    <row r="8">
      <c r="A8" s="4" t="inlineStr">
        <is>
          <t>Gain on sale of foreclosed real estate</t>
        </is>
      </c>
      <c r="B8" s="4" t="inlineStr">
        <is>
          <t xml:space="preserve"> </t>
        </is>
      </c>
      <c r="C8" s="4" t="inlineStr">
        <is>
          <t xml:space="preserve"> </t>
        </is>
      </c>
      <c r="D8" s="5" t="n">
        <v>-678</v>
      </c>
      <c r="E8" s="4" t="inlineStr">
        <is>
          <t xml:space="preserve"> </t>
        </is>
      </c>
      <c r="F8" s="4" t="inlineStr">
        <is>
          <t xml:space="preserve"> </t>
        </is>
      </c>
    </row>
    <row r="9">
      <c r="A9" s="4" t="inlineStr">
        <is>
          <t>Gain on bargain purchase</t>
        </is>
      </c>
      <c r="B9" s="4" t="inlineStr">
        <is>
          <t xml:space="preserve"> </t>
        </is>
      </c>
      <c r="C9" s="4" t="inlineStr">
        <is>
          <t xml:space="preserve"> </t>
        </is>
      </c>
      <c r="D9" s="4" t="inlineStr">
        <is>
          <t xml:space="preserve"> </t>
        </is>
      </c>
      <c r="E9" s="5" t="n">
        <v>-694</v>
      </c>
      <c r="F9" s="6" t="n">
        <v>-1300</v>
      </c>
    </row>
    <row r="10">
      <c r="A10" s="4" t="inlineStr">
        <is>
          <t>Amortization of deferred loan fees/costs</t>
        </is>
      </c>
      <c r="B10" s="4" t="inlineStr">
        <is>
          <t xml:space="preserve"> </t>
        </is>
      </c>
      <c r="C10" s="4" t="inlineStr">
        <is>
          <t xml:space="preserve"> </t>
        </is>
      </c>
      <c r="D10" s="5" t="n">
        <v>-335</v>
      </c>
      <c r="E10" s="5" t="n">
        <v>-1198</v>
      </c>
      <c r="F10" s="4" t="inlineStr">
        <is>
          <t xml:space="preserve"> </t>
        </is>
      </c>
    </row>
    <row r="11">
      <c r="A11" s="4" t="inlineStr">
        <is>
          <t>Amortization of intangible assets</t>
        </is>
      </c>
      <c r="B11" s="5" t="n">
        <v>46</v>
      </c>
      <c r="C11" s="5" t="n">
        <v>46</v>
      </c>
      <c r="D11" s="5" t="n">
        <v>138</v>
      </c>
      <c r="E11" s="5" t="n">
        <v>137</v>
      </c>
      <c r="F11" s="4" t="inlineStr">
        <is>
          <t xml:space="preserve"> </t>
        </is>
      </c>
    </row>
    <row r="12">
      <c r="A12" s="4" t="inlineStr">
        <is>
          <t>Amortization of debt issuance costs</t>
        </is>
      </c>
      <c r="B12" s="4" t="inlineStr">
        <is>
          <t xml:space="preserve"> </t>
        </is>
      </c>
      <c r="C12" s="4" t="inlineStr">
        <is>
          <t xml:space="preserve"> </t>
        </is>
      </c>
      <c r="D12" s="5" t="n">
        <v>117</v>
      </c>
      <c r="E12" s="5" t="n">
        <v>116</v>
      </c>
      <c r="F12" s="4" t="inlineStr">
        <is>
          <t xml:space="preserve"> </t>
        </is>
      </c>
    </row>
    <row r="13">
      <c r="A13" s="4" t="inlineStr">
        <is>
          <t>Depreciation of premises and equipment</t>
        </is>
      </c>
      <c r="B13" s="4" t="inlineStr">
        <is>
          <t xml:space="preserve"> </t>
        </is>
      </c>
      <c r="C13" s="4" t="inlineStr">
        <is>
          <t xml:space="preserve"> </t>
        </is>
      </c>
      <c r="D13" s="5" t="n">
        <v>652</v>
      </c>
      <c r="E13" s="5" t="n">
        <v>651</v>
      </c>
      <c r="F13" s="4" t="inlineStr">
        <is>
          <t xml:space="preserve"> </t>
        </is>
      </c>
    </row>
    <row r="14">
      <c r="A14" s="4" t="inlineStr">
        <is>
          <t>Gain on sale of assets</t>
        </is>
      </c>
      <c r="B14" s="4" t="inlineStr">
        <is>
          <t xml:space="preserve"> </t>
        </is>
      </c>
      <c r="C14" s="4" t="inlineStr">
        <is>
          <t xml:space="preserve"> </t>
        </is>
      </c>
      <c r="D14" s="5" t="n">
        <v>-188</v>
      </c>
      <c r="E14" s="5" t="n">
        <v>-279</v>
      </c>
      <c r="F14" s="4" t="inlineStr">
        <is>
          <t xml:space="preserve"> </t>
        </is>
      </c>
    </row>
    <row r="15">
      <c r="A15" s="4" t="inlineStr">
        <is>
          <t>Deferred tax expense</t>
        </is>
      </c>
      <c r="B15" s="4" t="inlineStr">
        <is>
          <t xml:space="preserve"> </t>
        </is>
      </c>
      <c r="C15" s="4" t="inlineStr">
        <is>
          <t xml:space="preserve"> </t>
        </is>
      </c>
      <c r="D15" s="5" t="n">
        <v>345</v>
      </c>
      <c r="E15" s="5" t="n">
        <v>189</v>
      </c>
      <c r="F15" s="4" t="inlineStr">
        <is>
          <t xml:space="preserve"> </t>
        </is>
      </c>
    </row>
    <row r="16">
      <c r="A16" s="4" t="inlineStr">
        <is>
          <t>Increase in cash surrender value of life insurance</t>
        </is>
      </c>
      <c r="B16" s="4" t="inlineStr">
        <is>
          <t xml:space="preserve"> </t>
        </is>
      </c>
      <c r="C16" s="4" t="inlineStr">
        <is>
          <t xml:space="preserve"> </t>
        </is>
      </c>
      <c r="D16" s="5" t="n">
        <v>-313</v>
      </c>
      <c r="E16" s="5" t="n">
        <v>-310</v>
      </c>
      <c r="F16" s="4" t="inlineStr">
        <is>
          <t xml:space="preserve"> </t>
        </is>
      </c>
    </row>
    <row r="17">
      <c r="A17" s="4" t="inlineStr">
        <is>
          <t>Stock-based compensation expense</t>
        </is>
      </c>
      <c r="B17" s="4" t="inlineStr">
        <is>
          <t xml:space="preserve"> </t>
        </is>
      </c>
      <c r="C17" s="4" t="inlineStr">
        <is>
          <t xml:space="preserve"> </t>
        </is>
      </c>
      <c r="D17" s="5" t="n">
        <v>256</v>
      </c>
      <c r="E17" s="5" t="n">
        <v>483</v>
      </c>
      <c r="F17" s="4" t="inlineStr">
        <is>
          <t xml:space="preserve"> </t>
        </is>
      </c>
    </row>
    <row r="18">
      <c r="A18" s="4" t="inlineStr">
        <is>
          <t>ESOP shares committed to be released</t>
        </is>
      </c>
      <c r="B18" s="4" t="inlineStr">
        <is>
          <t xml:space="preserve"> </t>
        </is>
      </c>
      <c r="C18" s="4" t="inlineStr">
        <is>
          <t xml:space="preserve"> </t>
        </is>
      </c>
      <c r="D18" s="5" t="n">
        <v>204</v>
      </c>
      <c r="E18" s="4" t="inlineStr">
        <is>
          <t xml:space="preserve"> </t>
        </is>
      </c>
      <c r="F18" s="4" t="inlineStr">
        <is>
          <t xml:space="preserve"> </t>
        </is>
      </c>
    </row>
    <row r="19">
      <c r="A19" s="4" t="inlineStr">
        <is>
          <t>Decrease in accrued interest and other assets</t>
        </is>
      </c>
      <c r="B19" s="4" t="inlineStr">
        <is>
          <t xml:space="preserve"> </t>
        </is>
      </c>
      <c r="C19" s="4" t="inlineStr">
        <is>
          <t xml:space="preserve"> </t>
        </is>
      </c>
      <c r="D19" s="5" t="n">
        <v>144</v>
      </c>
      <c r="E19" s="5" t="n">
        <v>1051</v>
      </c>
      <c r="F19" s="4" t="inlineStr">
        <is>
          <t xml:space="preserve"> </t>
        </is>
      </c>
    </row>
    <row r="20">
      <c r="A20" s="4" t="inlineStr">
        <is>
          <t>Increase (decrease) in other liabilities</t>
        </is>
      </c>
      <c r="B20" s="4" t="inlineStr">
        <is>
          <t xml:space="preserve"> </t>
        </is>
      </c>
      <c r="C20" s="4" t="inlineStr">
        <is>
          <t xml:space="preserve"> </t>
        </is>
      </c>
      <c r="D20" s="5" t="n">
        <v>1284</v>
      </c>
      <c r="E20" s="5" t="n">
        <v>-306</v>
      </c>
      <c r="F20" s="4" t="inlineStr">
        <is>
          <t xml:space="preserve"> </t>
        </is>
      </c>
    </row>
    <row r="21">
      <c r="A21" s="4" t="inlineStr">
        <is>
          <t>Net cash provided by operating activities</t>
        </is>
      </c>
      <c r="B21" s="4" t="inlineStr">
        <is>
          <t xml:space="preserve"> </t>
        </is>
      </c>
      <c r="C21" s="4" t="inlineStr">
        <is>
          <t xml:space="preserve"> </t>
        </is>
      </c>
      <c r="D21" s="5" t="n">
        <v>11699</v>
      </c>
      <c r="E21" s="5" t="n">
        <v>7769</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maturities and principal payments of investment securities available for sale</t>
        </is>
      </c>
      <c r="B23" s="4" t="inlineStr">
        <is>
          <t xml:space="preserve"> </t>
        </is>
      </c>
      <c r="C23" s="4" t="inlineStr">
        <is>
          <t xml:space="preserve"> </t>
        </is>
      </c>
      <c r="D23" s="5" t="n">
        <v>3929</v>
      </c>
      <c r="E23" s="5" t="n">
        <v>6400</v>
      </c>
      <c r="F23" s="4" t="inlineStr">
        <is>
          <t xml:space="preserve"> </t>
        </is>
      </c>
    </row>
    <row r="24">
      <c r="A24" s="4" t="inlineStr">
        <is>
          <t>Purchases of investment securities available for sale</t>
        </is>
      </c>
      <c r="B24" s="4" t="inlineStr">
        <is>
          <t xml:space="preserve"> </t>
        </is>
      </c>
      <c r="C24" s="4" t="inlineStr">
        <is>
          <t xml:space="preserve"> </t>
        </is>
      </c>
      <c r="D24" s="5" t="n">
        <v>-6918</v>
      </c>
      <c r="E24" s="5" t="n">
        <v>-5080</v>
      </c>
      <c r="F24" s="4" t="inlineStr">
        <is>
          <t xml:space="preserve"> </t>
        </is>
      </c>
    </row>
    <row r="25">
      <c r="A25" s="4" t="inlineStr">
        <is>
          <t>Proceeds from maturities and principal payments of investment securities held to maturity</t>
        </is>
      </c>
      <c r="B25" s="4" t="inlineStr">
        <is>
          <t xml:space="preserve"> </t>
        </is>
      </c>
      <c r="C25" s="4" t="inlineStr">
        <is>
          <t xml:space="preserve"> </t>
        </is>
      </c>
      <c r="D25" s="5" t="n">
        <v>434</v>
      </c>
      <c r="E25" s="5" t="n">
        <v>1507</v>
      </c>
      <c r="F25" s="4" t="inlineStr">
        <is>
          <t xml:space="preserve"> </t>
        </is>
      </c>
    </row>
    <row r="26">
      <c r="A26" s="4" t="inlineStr">
        <is>
          <t>Purchases of investment securities held to maturity</t>
        </is>
      </c>
      <c r="B26" s="4" t="inlineStr">
        <is>
          <t xml:space="preserve"> </t>
        </is>
      </c>
      <c r="C26" s="4" t="inlineStr">
        <is>
          <t xml:space="preserve"> </t>
        </is>
      </c>
      <c r="D26" s="4" t="inlineStr">
        <is>
          <t xml:space="preserve"> </t>
        </is>
      </c>
      <c r="E26" s="5" t="n">
        <v>-6911</v>
      </c>
      <c r="F26" s="4" t="inlineStr">
        <is>
          <t xml:space="preserve"> </t>
        </is>
      </c>
    </row>
    <row r="27">
      <c r="A27" s="4" t="inlineStr">
        <is>
          <t>Net (increase) in loans</t>
        </is>
      </c>
      <c r="B27" s="4" t="inlineStr">
        <is>
          <t xml:space="preserve"> </t>
        </is>
      </c>
      <c r="C27" s="4" t="inlineStr">
        <is>
          <t xml:space="preserve"> </t>
        </is>
      </c>
      <c r="D27" s="5" t="n">
        <v>-40140</v>
      </c>
      <c r="E27" s="5" t="n">
        <v>-27772</v>
      </c>
      <c r="F27" s="4" t="inlineStr">
        <is>
          <t xml:space="preserve"> </t>
        </is>
      </c>
    </row>
    <row r="28">
      <c r="A28" s="4" t="inlineStr">
        <is>
          <t>Purchase of premises and equipment</t>
        </is>
      </c>
      <c r="B28" s="4" t="inlineStr">
        <is>
          <t xml:space="preserve"> </t>
        </is>
      </c>
      <c r="C28" s="4" t="inlineStr">
        <is>
          <t xml:space="preserve"> </t>
        </is>
      </c>
      <c r="D28" s="5" t="n">
        <v>-117</v>
      </c>
      <c r="E28" s="5" t="n">
        <v>-209</v>
      </c>
      <c r="F28" s="4" t="inlineStr">
        <is>
          <t xml:space="preserve"> </t>
        </is>
      </c>
    </row>
    <row r="29">
      <c r="A29" s="4" t="inlineStr">
        <is>
          <t>Proceeds from sale of premises and equipment</t>
        </is>
      </c>
      <c r="B29" s="4" t="inlineStr">
        <is>
          <t xml:space="preserve"> </t>
        </is>
      </c>
      <c r="C29" s="4" t="inlineStr">
        <is>
          <t xml:space="preserve"> </t>
        </is>
      </c>
      <c r="D29" s="5" t="n">
        <v>456</v>
      </c>
      <c r="E29" s="5" t="n">
        <v>709</v>
      </c>
      <c r="F29" s="4" t="inlineStr">
        <is>
          <t xml:space="preserve"> </t>
        </is>
      </c>
    </row>
    <row r="30">
      <c r="A30" s="4" t="inlineStr">
        <is>
          <t>Proceeds from life insurance benefits</t>
        </is>
      </c>
      <c r="B30" s="4" t="inlineStr">
        <is>
          <t xml:space="preserve"> </t>
        </is>
      </c>
      <c r="C30" s="4" t="inlineStr">
        <is>
          <t xml:space="preserve"> </t>
        </is>
      </c>
      <c r="D30" s="5" t="n">
        <v>731</v>
      </c>
      <c r="E30" s="4" t="inlineStr">
        <is>
          <t xml:space="preserve"> </t>
        </is>
      </c>
      <c r="F30" s="4" t="inlineStr">
        <is>
          <t xml:space="preserve"> </t>
        </is>
      </c>
    </row>
    <row r="31">
      <c r="A31" s="4" t="inlineStr">
        <is>
          <t>Purchase of participation foreclosed real estate</t>
        </is>
      </c>
      <c r="B31" s="4" t="inlineStr">
        <is>
          <t xml:space="preserve"> </t>
        </is>
      </c>
      <c r="C31" s="4" t="inlineStr">
        <is>
          <t xml:space="preserve"> </t>
        </is>
      </c>
      <c r="D31" s="5" t="n">
        <v>-57</v>
      </c>
      <c r="E31" s="4" t="inlineStr">
        <is>
          <t xml:space="preserve"> </t>
        </is>
      </c>
      <c r="F31" s="4" t="inlineStr">
        <is>
          <t xml:space="preserve"> </t>
        </is>
      </c>
    </row>
    <row r="32">
      <c r="A32" s="4" t="inlineStr">
        <is>
          <t>Proceeds from sale of foreclosed real estate</t>
        </is>
      </c>
      <c r="B32" s="4" t="inlineStr">
        <is>
          <t xml:space="preserve"> </t>
        </is>
      </c>
      <c r="C32" s="4" t="inlineStr">
        <is>
          <t xml:space="preserve"> </t>
        </is>
      </c>
      <c r="D32" s="5" t="n">
        <v>2167</v>
      </c>
      <c r="E32" s="4" t="inlineStr">
        <is>
          <t xml:space="preserve"> </t>
        </is>
      </c>
      <c r="F32" s="4" t="inlineStr">
        <is>
          <t xml:space="preserve"> </t>
        </is>
      </c>
    </row>
    <row r="33">
      <c r="A33" s="4" t="inlineStr">
        <is>
          <t>Proceeds from sale of Federal Home Loan Bank Stock</t>
        </is>
      </c>
      <c r="B33" s="4" t="inlineStr">
        <is>
          <t xml:space="preserve"> </t>
        </is>
      </c>
      <c r="C33" s="4" t="inlineStr">
        <is>
          <t xml:space="preserve"> </t>
        </is>
      </c>
      <c r="D33" s="5" t="n">
        <v>8</v>
      </c>
      <c r="E33" s="4" t="inlineStr">
        <is>
          <t xml:space="preserve"> </t>
        </is>
      </c>
      <c r="F33" s="4" t="inlineStr">
        <is>
          <t xml:space="preserve"> </t>
        </is>
      </c>
    </row>
    <row r="34">
      <c r="A34" s="4" t="inlineStr">
        <is>
          <t>Purchase of Federal Home Loan Bank of Atlanta stock</t>
        </is>
      </c>
      <c r="B34" s="4" t="inlineStr">
        <is>
          <t xml:space="preserve"> </t>
        </is>
      </c>
      <c r="C34" s="4" t="inlineStr">
        <is>
          <t xml:space="preserve"> </t>
        </is>
      </c>
      <c r="D34" s="5" t="n">
        <v>-1438</v>
      </c>
      <c r="E34" s="5" t="n">
        <v>-85</v>
      </c>
      <c r="F34" s="4" t="inlineStr">
        <is>
          <t xml:space="preserve"> </t>
        </is>
      </c>
    </row>
    <row r="35">
      <c r="A35" s="4" t="inlineStr">
        <is>
          <t>Net cash received in acquisition</t>
        </is>
      </c>
      <c r="B35" s="4" t="inlineStr">
        <is>
          <t xml:space="preserve"> </t>
        </is>
      </c>
      <c r="C35" s="4" t="inlineStr">
        <is>
          <t xml:space="preserve"> </t>
        </is>
      </c>
      <c r="D35" s="4" t="inlineStr">
        <is>
          <t xml:space="preserve"> </t>
        </is>
      </c>
      <c r="E35" s="5" t="n">
        <v>8521</v>
      </c>
      <c r="F35" s="4" t="inlineStr">
        <is>
          <t xml:space="preserve"> </t>
        </is>
      </c>
    </row>
    <row r="36">
      <c r="A36" s="4" t="inlineStr">
        <is>
          <t>Net cash used in investing activities</t>
        </is>
      </c>
      <c r="B36" s="4" t="inlineStr">
        <is>
          <t xml:space="preserve"> </t>
        </is>
      </c>
      <c r="C36" s="4" t="inlineStr">
        <is>
          <t xml:space="preserve"> </t>
        </is>
      </c>
      <c r="D36" s="5" t="n">
        <v>-40945</v>
      </c>
      <c r="E36" s="5" t="n">
        <v>-22920</v>
      </c>
      <c r="F36" s="4" t="inlineStr">
        <is>
          <t xml:space="preserve"> </t>
        </is>
      </c>
    </row>
    <row r="37">
      <c r="A37" s="3" t="inlineStr">
        <is>
          <t>Cash flows provided by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rease in official checks</t>
        </is>
      </c>
      <c r="B38" s="4" t="inlineStr">
        <is>
          <t xml:space="preserve"> </t>
        </is>
      </c>
      <c r="C38" s="4" t="inlineStr">
        <is>
          <t xml:space="preserve"> </t>
        </is>
      </c>
      <c r="D38" s="5" t="n">
        <v>1118</v>
      </c>
      <c r="E38" s="5" t="n">
        <v>201</v>
      </c>
      <c r="F38" s="4" t="inlineStr">
        <is>
          <t xml:space="preserve"> </t>
        </is>
      </c>
    </row>
    <row r="39">
      <c r="A39" s="4" t="inlineStr">
        <is>
          <t>Net (decrease) in deposits</t>
        </is>
      </c>
      <c r="B39" s="4" t="inlineStr">
        <is>
          <t xml:space="preserve"> </t>
        </is>
      </c>
      <c r="C39" s="4" t="inlineStr">
        <is>
          <t xml:space="preserve"> </t>
        </is>
      </c>
      <c r="D39" s="5" t="n">
        <v>-37861</v>
      </c>
      <c r="E39" s="5" t="n">
        <v>-16411</v>
      </c>
      <c r="F39" s="4" t="inlineStr">
        <is>
          <t xml:space="preserve"> </t>
        </is>
      </c>
    </row>
    <row r="40">
      <c r="A40" s="4" t="inlineStr">
        <is>
          <t>Increase (decrease) in advance payments by borrowers for taxes and insurance</t>
        </is>
      </c>
      <c r="B40" s="4" t="inlineStr">
        <is>
          <t xml:space="preserve"> </t>
        </is>
      </c>
      <c r="C40" s="4" t="inlineStr">
        <is>
          <t xml:space="preserve"> </t>
        </is>
      </c>
      <c r="D40" s="5" t="n">
        <v>-607</v>
      </c>
      <c r="E40" s="5" t="n">
        <v>-1426</v>
      </c>
      <c r="F40" s="4" t="inlineStr">
        <is>
          <t xml:space="preserve"> </t>
        </is>
      </c>
    </row>
    <row r="41">
      <c r="A41" s="4" t="inlineStr">
        <is>
          <t>Advances from the Federal Home Loan Bank of Atlanta</t>
        </is>
      </c>
      <c r="B41" s="4" t="inlineStr">
        <is>
          <t xml:space="preserve"> </t>
        </is>
      </c>
      <c r="C41" s="4" t="inlineStr">
        <is>
          <t xml:space="preserve"> </t>
        </is>
      </c>
      <c r="D41" s="5" t="n">
        <v>25500</v>
      </c>
      <c r="E41" s="4" t="inlineStr">
        <is>
          <t xml:space="preserve"> </t>
        </is>
      </c>
      <c r="F41" s="4" t="inlineStr">
        <is>
          <t xml:space="preserve"> </t>
        </is>
      </c>
    </row>
    <row r="42">
      <c r="A42" s="4" t="inlineStr">
        <is>
          <t>Purchase of unearned common stock held by employee stock ownreship plan</t>
        </is>
      </c>
      <c r="B42" s="4" t="inlineStr">
        <is>
          <t xml:space="preserve"> </t>
        </is>
      </c>
      <c r="C42" s="4" t="inlineStr">
        <is>
          <t xml:space="preserve"> </t>
        </is>
      </c>
      <c r="D42" s="5" t="n">
        <v>-7839</v>
      </c>
      <c r="E42" s="4" t="inlineStr">
        <is>
          <t xml:space="preserve"> </t>
        </is>
      </c>
      <c r="F42" s="4" t="inlineStr">
        <is>
          <t xml:space="preserve"> </t>
        </is>
      </c>
    </row>
    <row r="43">
      <c r="A43" s="4" t="inlineStr">
        <is>
          <t>Issuance of common stock funded by stock offering</t>
        </is>
      </c>
      <c r="B43" s="4" t="inlineStr">
        <is>
          <t xml:space="preserve"> </t>
        </is>
      </c>
      <c r="C43" s="4" t="inlineStr">
        <is>
          <t xml:space="preserve"> </t>
        </is>
      </c>
      <c r="D43" s="5" t="n">
        <v>97990</v>
      </c>
      <c r="E43" s="4" t="inlineStr">
        <is>
          <t xml:space="preserve"> </t>
        </is>
      </c>
      <c r="F43" s="4" t="inlineStr">
        <is>
          <t xml:space="preserve"> </t>
        </is>
      </c>
    </row>
    <row r="44">
      <c r="A44" s="4" t="inlineStr">
        <is>
          <t>Offering costs</t>
        </is>
      </c>
      <c r="B44" s="4" t="inlineStr">
        <is>
          <t xml:space="preserve"> </t>
        </is>
      </c>
      <c r="C44" s="4" t="inlineStr">
        <is>
          <t xml:space="preserve"> </t>
        </is>
      </c>
      <c r="D44" s="5" t="n">
        <v>-3248</v>
      </c>
      <c r="E44" s="4" t="inlineStr">
        <is>
          <t xml:space="preserve"> </t>
        </is>
      </c>
      <c r="F44" s="4" t="inlineStr">
        <is>
          <t xml:space="preserve"> </t>
        </is>
      </c>
    </row>
    <row r="45">
      <c r="A45" s="4" t="inlineStr">
        <is>
          <t>Stock options exercised</t>
        </is>
      </c>
      <c r="B45" s="4" t="inlineStr">
        <is>
          <t xml:space="preserve"> </t>
        </is>
      </c>
      <c r="C45" s="4" t="inlineStr">
        <is>
          <t xml:space="preserve"> </t>
        </is>
      </c>
      <c r="D45" s="4" t="inlineStr">
        <is>
          <t xml:space="preserve"> </t>
        </is>
      </c>
      <c r="E45" s="5" t="n">
        <v>19</v>
      </c>
      <c r="F45" s="4" t="inlineStr">
        <is>
          <t xml:space="preserve"> </t>
        </is>
      </c>
    </row>
    <row r="46">
      <c r="A46" s="4" t="inlineStr">
        <is>
          <t>Net cash provided by (used in) financing activities</t>
        </is>
      </c>
      <c r="B46" s="4" t="inlineStr">
        <is>
          <t xml:space="preserve"> </t>
        </is>
      </c>
      <c r="C46" s="4" t="inlineStr">
        <is>
          <t xml:space="preserve"> </t>
        </is>
      </c>
      <c r="D46" s="5" t="n">
        <v>75053</v>
      </c>
      <c r="E46" s="5" t="n">
        <v>-17617</v>
      </c>
      <c r="F46" s="4" t="inlineStr">
        <is>
          <t xml:space="preserve"> </t>
        </is>
      </c>
    </row>
    <row r="47">
      <c r="A47" s="4" t="inlineStr">
        <is>
          <t>Net increase (decrease) in cash and cash equivalents</t>
        </is>
      </c>
      <c r="B47" s="4" t="inlineStr">
        <is>
          <t xml:space="preserve"> </t>
        </is>
      </c>
      <c r="C47" s="4" t="inlineStr">
        <is>
          <t xml:space="preserve"> </t>
        </is>
      </c>
      <c r="D47" s="5" t="n">
        <v>45807</v>
      </c>
      <c r="E47" s="5" t="n">
        <v>-32768</v>
      </c>
      <c r="F47" s="4" t="inlineStr">
        <is>
          <t xml:space="preserve"> </t>
        </is>
      </c>
    </row>
    <row r="48">
      <c r="A48" s="4" t="inlineStr">
        <is>
          <t>Cash and cash equivalents at beginning of period</t>
        </is>
      </c>
      <c r="B48" s="4" t="inlineStr">
        <is>
          <t xml:space="preserve"> </t>
        </is>
      </c>
      <c r="C48" s="4" t="inlineStr">
        <is>
          <t xml:space="preserve"> </t>
        </is>
      </c>
      <c r="D48" s="5" t="n">
        <v>68652</v>
      </c>
      <c r="E48" s="5" t="n">
        <v>111190</v>
      </c>
      <c r="F48" s="5" t="n">
        <v>111190</v>
      </c>
    </row>
    <row r="49">
      <c r="A49" s="4" t="inlineStr">
        <is>
          <t>Cash and cash equivalents at end of period</t>
        </is>
      </c>
      <c r="B49" s="6" t="n">
        <v>114459</v>
      </c>
      <c r="C49" s="6" t="n">
        <v>78422</v>
      </c>
      <c r="D49" s="5" t="n">
        <v>114459</v>
      </c>
      <c r="E49" s="5" t="n">
        <v>78422</v>
      </c>
      <c r="F49" s="6" t="n">
        <v>68652</v>
      </c>
    </row>
    <row r="50">
      <c r="A50" s="3" t="inlineStr">
        <is>
          <t>Supplemental Cash Flow Information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paid</t>
        </is>
      </c>
      <c r="B51" s="4" t="inlineStr">
        <is>
          <t xml:space="preserve"> </t>
        </is>
      </c>
      <c r="C51" s="4" t="inlineStr">
        <is>
          <t xml:space="preserve"> </t>
        </is>
      </c>
      <c r="D51" s="5" t="n">
        <v>7434</v>
      </c>
      <c r="E51" s="5" t="n">
        <v>2800</v>
      </c>
      <c r="F51" s="4" t="inlineStr">
        <is>
          <t xml:space="preserve"> </t>
        </is>
      </c>
    </row>
    <row r="52">
      <c r="A52" s="4" t="inlineStr">
        <is>
          <t>Income taxes paid</t>
        </is>
      </c>
      <c r="B52" s="4" t="inlineStr">
        <is>
          <t xml:space="preserve"> </t>
        </is>
      </c>
      <c r="C52" s="4" t="inlineStr">
        <is>
          <t xml:space="preserve"> </t>
        </is>
      </c>
      <c r="D52" s="5" t="n">
        <v>3855</v>
      </c>
      <c r="E52" s="6" t="n">
        <v>3210</v>
      </c>
      <c r="F52" s="4" t="inlineStr">
        <is>
          <t xml:space="preserve"> </t>
        </is>
      </c>
    </row>
    <row r="53">
      <c r="A53" s="4" t="inlineStr">
        <is>
          <t>ASC 32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pplementary noncash transac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ct of ASC 326 adoption</t>
        </is>
      </c>
      <c r="B55" s="4" t="inlineStr">
        <is>
          <t xml:space="preserve"> </t>
        </is>
      </c>
      <c r="C55" s="4" t="inlineStr">
        <is>
          <t xml:space="preserve"> </t>
        </is>
      </c>
      <c r="D55" s="6" t="n">
        <v>547</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9013</v>
      </c>
      <c r="C3" s="6" t="n">
        <v>9660</v>
      </c>
    </row>
    <row r="4">
      <c r="A4" s="4" t="inlineStr">
        <is>
          <t>Securities held to available for sale</t>
        </is>
      </c>
      <c r="B4" s="5" t="n">
        <v>35616</v>
      </c>
      <c r="C4" s="5" t="n">
        <v>33034</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14459</v>
      </c>
      <c r="C7" s="5" t="n">
        <v>68652</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 to maturity</t>
        </is>
      </c>
      <c r="B10" s="5" t="n">
        <v>9013</v>
      </c>
      <c r="C10" s="5" t="n">
        <v>9660</v>
      </c>
    </row>
    <row r="11">
      <c r="A11" s="4" t="inlineStr">
        <is>
          <t>Securities held to available for sale</t>
        </is>
      </c>
      <c r="B11" s="5" t="n">
        <v>35616</v>
      </c>
      <c r="C11" s="5" t="n">
        <v>33034</v>
      </c>
    </row>
    <row r="12">
      <c r="A12" s="4" t="inlineStr">
        <is>
          <t>Federal Home Loan Bank of Atlanta stock</t>
        </is>
      </c>
      <c r="B12" s="5" t="n">
        <v>2407</v>
      </c>
      <c r="C12" s="5" t="n">
        <v>977</v>
      </c>
    </row>
    <row r="13">
      <c r="A13" s="4" t="inlineStr">
        <is>
          <t>Accrued interest receivable</t>
        </is>
      </c>
      <c r="B13" s="5" t="n">
        <v>3450</v>
      </c>
      <c r="C13" s="5" t="n">
        <v>2952</v>
      </c>
    </row>
    <row r="14">
      <c r="A14" s="3" t="inlineStr">
        <is>
          <t>Financial liabilities</t>
        </is>
      </c>
      <c r="B14" s="4" t="inlineStr">
        <is>
          <t xml:space="preserve"> </t>
        </is>
      </c>
      <c r="C14" s="4" t="inlineStr">
        <is>
          <t xml:space="preserve"> </t>
        </is>
      </c>
    </row>
    <row r="15">
      <c r="A15" s="4" t="inlineStr">
        <is>
          <t>Accrued interest payable</t>
        </is>
      </c>
      <c r="B15" s="5" t="n">
        <v>916</v>
      </c>
      <c r="C15" s="5" t="n">
        <v>110</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t>
        </is>
      </c>
      <c r="B18" s="5" t="n">
        <v>671138</v>
      </c>
      <c r="C18" s="5" t="n">
        <v>639027</v>
      </c>
    </row>
    <row r="19">
      <c r="A19" s="3" t="inlineStr">
        <is>
          <t>Financial liabilities</t>
        </is>
      </c>
      <c r="B19" s="4" t="inlineStr">
        <is>
          <t xml:space="preserve"> </t>
        </is>
      </c>
      <c r="C19" s="4" t="inlineStr">
        <is>
          <t xml:space="preserve"> </t>
        </is>
      </c>
    </row>
    <row r="20">
      <c r="A20" s="4" t="inlineStr">
        <is>
          <t>Deposits</t>
        </is>
      </c>
      <c r="B20" s="5" t="n">
        <v>505207</v>
      </c>
      <c r="C20" s="5" t="n">
        <v>551348</v>
      </c>
    </row>
    <row r="21">
      <c r="A21" s="4" t="inlineStr">
        <is>
          <t>FHLB Borrowings</t>
        </is>
      </c>
      <c r="B21" s="5" t="n">
        <v>37500</v>
      </c>
      <c r="C21" s="5" t="n">
        <v>11976</v>
      </c>
    </row>
    <row r="22">
      <c r="A22" s="4" t="inlineStr">
        <is>
          <t>Subordinated Debentures</t>
        </is>
      </c>
      <c r="B22" s="5" t="n">
        <v>30320</v>
      </c>
      <c r="C22" s="5" t="n">
        <v>33595</v>
      </c>
    </row>
    <row r="23">
      <c r="A23" s="4" t="inlineStr">
        <is>
          <t>Carrying Amount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114459</v>
      </c>
      <c r="C25" s="5" t="n">
        <v>68652</v>
      </c>
    </row>
    <row r="26">
      <c r="A26" s="4" t="inlineStr">
        <is>
          <t>Carrying Amount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Securities held to maturity</t>
        </is>
      </c>
      <c r="B28" s="5" t="n">
        <v>10263</v>
      </c>
      <c r="C28" s="5" t="n">
        <v>10461</v>
      </c>
    </row>
    <row r="29">
      <c r="A29" s="4" t="inlineStr">
        <is>
          <t>Securities held to available for sale</t>
        </is>
      </c>
      <c r="B29" s="5" t="n">
        <v>35616</v>
      </c>
      <c r="C29" s="5" t="n">
        <v>33034</v>
      </c>
    </row>
    <row r="30">
      <c r="A30" s="4" t="inlineStr">
        <is>
          <t>Federal Home Loan Bank of Atlanta stock</t>
        </is>
      </c>
      <c r="B30" s="5" t="n">
        <v>2407</v>
      </c>
      <c r="C30" s="5" t="n">
        <v>977</v>
      </c>
    </row>
    <row r="31">
      <c r="A31" s="4" t="inlineStr">
        <is>
          <t>Accrued interest receivable</t>
        </is>
      </c>
      <c r="B31" s="5" t="n">
        <v>3450</v>
      </c>
      <c r="C31" s="5" t="n">
        <v>2952</v>
      </c>
    </row>
    <row r="32">
      <c r="A32" s="3" t="inlineStr">
        <is>
          <t>Financial liabilities</t>
        </is>
      </c>
      <c r="B32" s="4" t="inlineStr">
        <is>
          <t xml:space="preserve"> </t>
        </is>
      </c>
      <c r="C32" s="4" t="inlineStr">
        <is>
          <t xml:space="preserve"> </t>
        </is>
      </c>
    </row>
    <row r="33">
      <c r="A33" s="4" t="inlineStr">
        <is>
          <t>Accrued interest payable</t>
        </is>
      </c>
      <c r="B33" s="5" t="n">
        <v>916</v>
      </c>
      <c r="C33" s="5" t="n">
        <v>110</v>
      </c>
    </row>
    <row r="34">
      <c r="A34" s="4" t="inlineStr">
        <is>
          <t>Carrying Amount |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Loans receivable</t>
        </is>
      </c>
      <c r="B36" s="5" t="n">
        <v>698884</v>
      </c>
      <c r="C36" s="5" t="n">
        <v>659131</v>
      </c>
    </row>
    <row r="37">
      <c r="A37" s="3" t="inlineStr">
        <is>
          <t>Financial liabilities</t>
        </is>
      </c>
      <c r="B37" s="4" t="inlineStr">
        <is>
          <t xml:space="preserve"> </t>
        </is>
      </c>
      <c r="C37" s="4" t="inlineStr">
        <is>
          <t xml:space="preserve"> </t>
        </is>
      </c>
    </row>
    <row r="38">
      <c r="A38" s="4" t="inlineStr">
        <is>
          <t>Deposits</t>
        </is>
      </c>
      <c r="B38" s="5" t="n">
        <v>646476</v>
      </c>
      <c r="C38" s="5" t="n">
        <v>684618</v>
      </c>
    </row>
    <row r="39">
      <c r="A39" s="4" t="inlineStr">
        <is>
          <t>FHLB Borrowings</t>
        </is>
      </c>
      <c r="B39" s="5" t="n">
        <v>37500</v>
      </c>
      <c r="C39" s="5" t="n">
        <v>12000</v>
      </c>
    </row>
    <row r="40">
      <c r="A40" s="4" t="inlineStr">
        <is>
          <t>Subordinated Debentures</t>
        </is>
      </c>
      <c r="B40" s="6" t="n">
        <v>37198</v>
      </c>
      <c r="C40" s="6" t="n">
        <v>370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684</v>
      </c>
      <c r="C4" s="6" t="n">
        <v>2612</v>
      </c>
      <c r="D4" s="6" t="n">
        <v>10698</v>
      </c>
      <c r="E4" s="6" t="n">
        <v>7794</v>
      </c>
    </row>
    <row r="5">
      <c r="A5" s="4" t="inlineStr">
        <is>
          <t>Weighted average common shares outstanding, basic</t>
        </is>
      </c>
      <c r="B5" s="5" t="n">
        <v>10600</v>
      </c>
      <c r="C5" s="5" t="n">
        <v>7957</v>
      </c>
      <c r="D5" s="5" t="n">
        <v>8858</v>
      </c>
      <c r="E5" s="5" t="n">
        <v>7947</v>
      </c>
    </row>
    <row r="6">
      <c r="A6" s="4" t="inlineStr">
        <is>
          <t>Weighted average common shares outstanding, diluted</t>
        </is>
      </c>
      <c r="B6" s="5" t="n">
        <v>10600</v>
      </c>
      <c r="C6" s="5" t="n">
        <v>7957</v>
      </c>
      <c r="D6" s="5" t="n">
        <v>8858</v>
      </c>
      <c r="E6" s="5" t="n">
        <v>7947</v>
      </c>
    </row>
    <row r="7">
      <c r="A7" s="4" t="inlineStr">
        <is>
          <t>Stock options</t>
        </is>
      </c>
      <c r="B7" s="5" t="n">
        <v>0</v>
      </c>
      <c r="C7" s="5" t="n">
        <v>0</v>
      </c>
      <c r="D7" s="5" t="n">
        <v>0</v>
      </c>
      <c r="E7" s="5" t="n">
        <v>0</v>
      </c>
    </row>
    <row r="8">
      <c r="A8" s="4" t="inlineStr">
        <is>
          <t>Adjusted weighted average shares outstanding, basic</t>
        </is>
      </c>
      <c r="B8" s="5" t="n">
        <v>10600</v>
      </c>
      <c r="C8" s="5" t="n">
        <v>7957</v>
      </c>
      <c r="D8" s="5" t="n">
        <v>8858</v>
      </c>
      <c r="E8" s="5" t="n">
        <v>7947</v>
      </c>
    </row>
    <row r="9">
      <c r="A9" s="4" t="inlineStr">
        <is>
          <t>Adjusted weighted average shares outstanding, diluted</t>
        </is>
      </c>
      <c r="B9" s="5" t="n">
        <v>10630</v>
      </c>
      <c r="C9" s="5" t="n">
        <v>7979</v>
      </c>
      <c r="D9" s="5" t="n">
        <v>8898</v>
      </c>
      <c r="E9" s="5" t="n">
        <v>7969</v>
      </c>
    </row>
    <row r="10">
      <c r="A10" s="4" t="inlineStr">
        <is>
          <t>Basic earnings per share</t>
        </is>
      </c>
      <c r="B10" s="7" t="n">
        <v>0.35</v>
      </c>
      <c r="C10" s="7" t="n">
        <v>0.33</v>
      </c>
      <c r="D10" s="7" t="n">
        <v>1.21</v>
      </c>
      <c r="E10" s="7" t="n">
        <v>0.98</v>
      </c>
    </row>
    <row r="11">
      <c r="A11" s="4" t="inlineStr">
        <is>
          <t>Diluted earnings per share</t>
        </is>
      </c>
      <c r="B11" s="7" t="n">
        <v>0.35</v>
      </c>
      <c r="C11" s="7" t="n">
        <v>0.33</v>
      </c>
      <c r="D11" s="8" t="n">
        <v>1.2</v>
      </c>
      <c r="E11" s="7" t="n">
        <v>0.98</v>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Stock options</t>
        </is>
      </c>
      <c r="B14" s="5" t="n">
        <v>30</v>
      </c>
      <c r="C14" s="5" t="n">
        <v>22</v>
      </c>
      <c r="D14" s="5" t="n">
        <v>40</v>
      </c>
      <c r="E14" s="5" t="n">
        <v>2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14" customWidth="1" min="6" max="6"/>
  </cols>
  <sheetData>
    <row r="1">
      <c r="A1" s="1" t="inlineStr">
        <is>
          <t>Earnings Per Share ("EPS") - Additional Information (Details)</t>
        </is>
      </c>
      <c r="B1" s="2" t="inlineStr">
        <is>
          <t>3 Months Ended</t>
        </is>
      </c>
      <c r="D1" s="2" t="inlineStr">
        <is>
          <t>9 Months Ended</t>
        </is>
      </c>
    </row>
    <row r="2">
      <c r="B2" s="2" t="inlineStr">
        <is>
          <t>Sep. 30, 2023 shares</t>
        </is>
      </c>
      <c r="C2" s="2" t="inlineStr">
        <is>
          <t>Sep. 30, 2022 shares</t>
        </is>
      </c>
      <c r="D2" s="2" t="inlineStr">
        <is>
          <t>Sep. 30, 2023 shares</t>
        </is>
      </c>
      <c r="E2" s="2" t="inlineStr">
        <is>
          <t>Sep. 30, 2022 shares</t>
        </is>
      </c>
      <c r="F2" s="2" t="inlineStr">
        <is>
          <t>Jul.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t>
        </is>
      </c>
      <c r="B4" s="9" t="n">
        <v>1.5309</v>
      </c>
      <c r="C4" s="4" t="inlineStr">
        <is>
          <t xml:space="preserve"> </t>
        </is>
      </c>
      <c r="D4" s="9" t="n">
        <v>1.5309</v>
      </c>
      <c r="E4" s="4" t="inlineStr">
        <is>
          <t xml:space="preserve"> </t>
        </is>
      </c>
      <c r="F4" s="9" t="n">
        <v>1.5309</v>
      </c>
    </row>
    <row r="5">
      <c r="A5" s="4" t="inlineStr">
        <is>
          <t>Shares excluded from diluted net income per share (in shares)</t>
        </is>
      </c>
      <c r="B5" s="5" t="n">
        <v>0</v>
      </c>
      <c r="C5" s="5" t="n">
        <v>0</v>
      </c>
      <c r="D5" s="5" t="n">
        <v>0</v>
      </c>
      <c r="E5" s="5" t="n">
        <v>0</v>
      </c>
      <c r="F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urrent and Deferred Income Tax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 expense</t>
        </is>
      </c>
      <c r="B3" s="4" t="inlineStr">
        <is>
          <t xml:space="preserve"> </t>
        </is>
      </c>
      <c r="C3" s="4" t="inlineStr">
        <is>
          <t xml:space="preserve"> </t>
        </is>
      </c>
      <c r="D3" s="4" t="inlineStr">
        <is>
          <t xml:space="preserve"> </t>
        </is>
      </c>
      <c r="E3" s="4" t="inlineStr">
        <is>
          <t xml:space="preserve"> </t>
        </is>
      </c>
    </row>
    <row r="4">
      <c r="A4" s="4" t="inlineStr">
        <is>
          <t>Federal</t>
        </is>
      </c>
      <c r="B4" s="6" t="n">
        <v>1004</v>
      </c>
      <c r="C4" s="6" t="n">
        <v>659</v>
      </c>
      <c r="D4" s="6" t="n">
        <v>2434</v>
      </c>
      <c r="E4" s="6" t="n">
        <v>1719</v>
      </c>
    </row>
    <row r="5">
      <c r="A5" s="4" t="inlineStr">
        <is>
          <t>State</t>
        </is>
      </c>
      <c r="B5" s="5" t="n">
        <v>456</v>
      </c>
      <c r="C5" s="5" t="n">
        <v>347</v>
      </c>
      <c r="D5" s="5" t="n">
        <v>1125</v>
      </c>
      <c r="E5" s="5" t="n">
        <v>873</v>
      </c>
    </row>
    <row r="6">
      <c r="A6" s="4" t="inlineStr">
        <is>
          <t>Total current expense</t>
        </is>
      </c>
      <c r="B6" s="5" t="n">
        <v>1460</v>
      </c>
      <c r="C6" s="5" t="n">
        <v>1006</v>
      </c>
      <c r="D6" s="5" t="n">
        <v>3559</v>
      </c>
      <c r="E6" s="5" t="n">
        <v>2592</v>
      </c>
    </row>
    <row r="7">
      <c r="A7" s="4" t="inlineStr">
        <is>
          <t>Deferred expense</t>
        </is>
      </c>
      <c r="B7" s="5" t="n">
        <v>-61</v>
      </c>
      <c r="C7" s="5" t="n">
        <v>29</v>
      </c>
      <c r="D7" s="5" t="n">
        <v>345</v>
      </c>
      <c r="E7" s="5" t="n">
        <v>189</v>
      </c>
    </row>
    <row r="8">
      <c r="A8" s="4" t="inlineStr">
        <is>
          <t>Income tax expense</t>
        </is>
      </c>
      <c r="B8" s="6" t="n">
        <v>1399</v>
      </c>
      <c r="C8" s="6" t="n">
        <v>1035</v>
      </c>
      <c r="D8" s="6" t="n">
        <v>3904</v>
      </c>
      <c r="E8" s="6" t="n">
        <v>27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1 – Summary Of Signif icant Accounting Policies General The unaudited consolidated financial statements and other financial information contained in this Quarterly Report on Form 10-Q should be read in conjunction with the audited consolidated financial statements and related notes, of BV Financial, Inc. (the "Company") as of and for each of the years ended December 31, 2022 and 2021, contained in the Company's definitive prospectus dated May 15, 2023, as filed with the Securities and Exchange Commission on May 23, 2023. Business The Company was organized as a federally chartered corporation in January 2005 to become the mid-tier stock holding company for Bay-Vanguard Federal Savings Bank, a federally chartered savings bank, upon the completion of its reorganization into the mutual holding company form of organization. Pursuant to the Plan of Reorganization, the Bank converted to stock form with all of its stock owned by the Company and organized Bay-Vanguard, M.H.C. (the "M.H.C.") as a federally chartered mutual holding company that owned 55 % of the common stock of the Company. In August 2018, Bay-Vanguard Federal Savings Bank became a Maryland-chartered stock savings bank and changed its name to BayVanguard Bank (the "Bank"). In February 2019, each of the M.H.C. and the Company became a Maryland-chartered corporation. In February 2019, the Company issued 4,099,822 shares to the M.H.C. in connection with the acquisition of Kopernik Bank (“Kopernik”). In January 2022, the Company issued 251,004 shares to the M.H.C. in connection with the acquisition of North Arundel Savings Bank. At June 30, 2023 and December 31, 2022, the M.H.C. owned 86.15 % and 86.28 % of the common stock of the Company, respectively. On July 31, 2023, the Company completed its conversion from the mutual holding company form of reorganization to the stock holding company form of organization (the "Conversion"). In connection with the Conversion, the M.H.C. ceased to exist. Also as part of the Conversion, the Company sold 9,798,980 shares of its common stock (which included 783,918 shares issued to the ESOP) at a price of $ 10.00 per share. Each outstanding share of Company common stock owned by the public stockholders of the Company (stockholders other than the M.H.C.) were converted into new shares of Company common stock based on an exchange ratio of 1.5309 -to-1. Gross proceeds from the conversion totaled $ 90.2 million and net proceeds were $ 86.9 million. The Company had 11,375,803 shares of Company common stock outstanding as a result of the Conversion. Additionally, concurrently with the conversion, the Bank converted to a Maryland-Chartered Commercial Bank. The Bank is headquartered in Baltimore, Maryland and is a full-service community-oriented financial institution dedicated to serving the financial service needs of consumers and businesses. The Bank is engaged primarily in the business of attracting deposits from the general public and using such funds to originate one-to-four-family real estate, construction, multi-family, commercial real estate, farm, marine loans, commercial and consumer loans. The Bank's deposits are insured up to the applicable legal limits by the Federal Deposit Insurance Corporation's Deposit Insurance Fund. The Bank is a member of the Federal Home Loan Bank System. Principles of Consolidation The consolidated financial statements include the accounts of the Company, the Bank and the wholly-owned subsidiaries of the Bank. All intercompany balances and transactions have been eliminated in consolidation. Basis of Financial Statement Presentation and Significant Estimates The consolidated financial statements have been prepared in conformity with accounting principles generally accepted in the United States of America.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Significant Group Concentrations of Credit Risk Most of the Company's activities are with customers located within the Baltimore metropolitan area and on the Eastern Shore of Maryland. The Company does not have any significant concentrations to any one industry or customer. Cash and Cash Equivalents Cash and cash equivalents include cash on hand, amounts due from banks, cash items in the process of clearing, and interest-bearing deposits with banks with original maturities of less than 90 days. 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 For securities that are not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September 30, 2023, we hav e recognized no credit losses on AFS securities. For HTM debt securities, an allowance will be recognized when lifetime credit losses are expected, in an amount that reflects the expected contractual credit losses, even when the risk of such loss is remote. Any security, either explicitly or implicitly guaranteed by the U.S. Government is excluded from this analysis. This includes U.S. Treasury securities, securities issued by agencies of the U.S. Government and mortgage-backed securities issued by Ginnie Mae, Fannie Mae and Freddie Mac. The allowance for credit losses ("ACL") for HTM securities is computed using bond global default rates tracked by S&amp;P with a loss given default of 45 %. Accrued interest receivable on the HTM debt securities excluded from this analysis totale d $ 12,000 at September 30, 2023. Federal Home Loan Bank Stock Federal law requires a member institution of the Federal Home Loan Bank (the "FHLB") System to hold stock of its district FHLB in an amount determined by both asset size and borrowings from the FHLB. Purchases and sales of stock are made directly with the FHLB at par value. The Bank held $ 2.4 million and $ 977,000 of FHLB restricted stock at September 30, 2023 and December 31, 2022,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 Loans Receivable Loans receivable are stated at unpaid principal balances, adjusted for premiums and discounts on loans purchased, the undisbursed portion of loans in process, net deferred loan origination fees and costs, fair value adjustments on loans acquired in a merger, and the allowance for credit losses. Interest income is accrued on the unpaid principal balance. Loan origination fees and costs are deferred and recognized as an adjustment to the yield of the related loans. For purchased loans, the related premium or discount is recognized over the contractual life of the purchased loan and is included as part of interest incom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All of the loans acquired in connection with business combinations on the Company's balance sheet were acquired prior to the adoption of Accounting Standards Codification ("ASC") 320 on January 1, 2023. The accounting for these loans is described below.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purchased credit impaired (“PCI”) loans are accounted for under FASB’s Accounting Standards Codification (“ASC 310-30”, Loans and Debt Securities Acquired with Deteriorated Credit Quality). The non-accretable discount includes estimated future credit losses expected to be incurred over the life of the loan. Subsequent decreases in expected cash flows will require the Company to evaluate the need for an addition to the allowance for loan losses. Subsequent improvement in expected cash flows will result in the reversal of a corresponding amount of the non-accretable discount, which will then be reclassified as accretable discount to be recognized into interest income over the remaining life of the loan. ASC 326 supersedes this guidance for PCI assets and replaces the concept with purchased credit deteriorated ("PCD") designation. PCD assets are acquired assets that as of the date of the acquisition have experienced a more than insignificant deterioration in credit quality since origination. Loans acquired through business combinations that do not meet the specific criteria of ASC 310-30 are accounted for under ASC 310-20, Receivables - Nonrefundable Fees and Other Costs. These loans are initially recorded at fair value, and include premiums and discounts as acquisition accounting adjustments. These purchase premiums or discounts are subsequently amortized as an adjustment to yield over the estimated contractual lives of the loans. An allowance for credit losses is recorded for any credit deterioration in these loans subsequent to acquisition. Acquired loans that meet the criteria for impairment or nonaccrual of interest prior to the acquisition may be considered performing upon acquisition, regardless of whether the borrower is contractually delinquent if the Company expects to fully collect the new carrying value (i.e., fair value) of the loans. At acquisition, these loans may have discounts to adjust the loans to fair value. These discounts are considered non-accretable until the loan is paid in full or until an improvement in expected cash flows is illustrated. As such, the Company may no longer consider the loan to be nonperforming and may accrue interest on these loans, including the impact of any accretable discount. In addition, charge-offs on such loans would be first applied to the non-accretable discount. Allowance for Credit Losses The ACL is an estimate of the expected credit losses for loans held for investment and for off-balance sheet exposures.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investor commercial real estate portfolio utilizes the national loss history for banks with assets less than $ 1 billion over the same time period.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Loan Commitments and Allowance for Credit Losses on Off-Balance Sheet Credit Exposure The Company's off-balance sheet credit instruments primarily consist of unfunded commitments on existing loans. The Company records a reserve for unfunded commitments on off-balance sheet credit exposures through a charge to the provision for credit loss expense. The reserve is estimated by loan segment at each measurement date under the ASC 326 model using the same methodologies as portfolio loans, taking into consideration the likelihood that funding will occur, and is included in other liabilities on the Company's consolidated balance sheets. In the ordinary course of business, the Company has entered into commitments to extend credit. Such financial instruments are recorded on the balance sheet when they are funded. 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on September 30, 2023 or December 31, 2022. The Company sells certain of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 party investors to put the mortgage loans back to the Company. 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Investment in Life Insurance Investment in life insurance is reflected at the net cash surrender value to the Company. Goodwill Goodwill represents the excess of the cost of an acquisition over the fair value of the net assets acquired. Goodwill is evaluated for impairment at least annually. Any impairment of goodwill would be recorded against income in the period of impairment. 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Any impairment of intangible assets would be recorded against income in the period of impairment. 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 Statements of Cash Flows Cash and cash equivalents in the statements of cash flows include cash, federal funds sold and interest-bearing deposits in other banks. Federal funds are generally purchased and sold for one-day period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Earnings Per Share Basic earnings per share is computed by dividing net income by the weighted average number of common shares outstanding for the appropriate period. Diluted earnings per share is computed by dividing net income by the weighted average shares outstanding as adjusted for the dilutive effect of stock options based on the treasury stock method. Unearned ESOP shares are removed from the weighted average number of shares in the calculations. As of September 30, 2023 and September 30, 2022, the Company had 55,648 and 57,179 shares, respectively, of unexercised stock options. As a result of the second-step conversion, the shares have been adjusted to reflect the 1.5309 exchange ratio. Options with an exercise price greater than the average market price of the common shares are excluded from the calculation as their effect would be anti-dilutive. Information related to the calculation of earnings per share is presented in Note 13. Stock 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Revenue Recognition Management is required by accounting pronouncements governing the recognition of revenue to recognize revenue when the Company transfers promised goods or services to customers in an amount that reflects the consideration to which the Company expects to be entitled in exchange for those goods or services. The Company records revenue from contracts with customers in accordance with AS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AS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Recently Adopted Accounting Standards On January 1, 2023 , the Company adopted Accounting Standards Updates (ASU) 2016-13 “Financial Instruments – Credit Losses (Topic 326): Measurement of Credit Losses on Financial Instruments.” ASC 326 requires entities to estimate an allowance for credit losses (ACL) on certain types of financial instruments measured at amortized cost using a current expected credit losses (CECL) methodology, replacing the previously-required incurred loss methodology. It also applies to unfunded commitments to extend credit, including loan commitments, standby letters of credit, and other similar instruments. The impairment model for held-to-maturity and available-for-sale debt securities was modified and ASC 326 also provided for a simplified accounting model for purchased financial assets with credit deterioration since their origination. The amendments of ASC 326, upon adoption, were applied on a modified retrospective basis, by recording an increase in the reported balance of loans and the allowance for credit losses on loans, an increase in the liability for credit losses on commitments to extend credit and reducing total equity of both the Company and the Bank. As a result of adopting ASC 326, the Company recorded a decrease to retained earnings, net of taxes, of $ 547,000 . The addition to PCD loans and ACL upon adoption of ASC 326 was $ 3.8 million. ASU Update 2022-02 On January 1, 2023 , the Company adopted ASU 2022-02 – Financial Instruments-Credit Losses (Topic 326): Troubled Debt Restructurings and Vintage Disclosures . ASU 2022-02 eliminated the troubled debt restructurings ("TDRs") recognition and measurement guidance and, instead requires that an entity evaluate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Update 2022-02 requires that an entity disclose current-period gross write-offs by year of origination for financing receivables and net investment in leases. The Company adopted ASU 2022-02 using a modified retrospective transition method for TDRs. The impact of adoption was immaterial . The disclosure amendments in the Update 2022-02 were applied prospectively. The following table shows the impact of the Company's adoption of ASC 326 on loans, the allowance for credit losses, and the Company's reserve for unfunded commitments.
January 1, 2023
As Reported Under Pre-ASC 326
(dollars in thousands) ASC 326 Adoption Change
Total loans, net of deferred fees and costs $ 666,722 $ 662,944 $ 3,778
Allowance for credit losses-loans ( 8,045 ) ( 3,813 ) ( 4,232 )
Total loans, net 658,677 659,131 ( 454 )
Liabilities: Reserve for Unfunded Commitments $ 289 $ 5 $ 284 Reclassification Certain prior period amounts, escrows and operating accounts, have been reclassified to conform with the current period's presentation. Such reclassifications had no effect on net income or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6:12:49Z</dcterms:created>
  <dcterms:modified xmlns:dcterms="http://purl.org/dc/terms/" xmlns:xsi="http://www.w3.org/2001/XMLSchema-instance" xsi:type="dcterms:W3CDTF">2023-11-13T16:12:49Z</dcterms:modified>
</cp:coreProperties>
</file>